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Licenses Agreements" sheetId="13" state="visible" r:id="rId13"/>
    <sheet xmlns:r="http://schemas.openxmlformats.org/officeDocument/2006/relationships" name="Earnings Per Share" sheetId="14" state="visible" r:id="rId14"/>
    <sheet xmlns:r="http://schemas.openxmlformats.org/officeDocument/2006/relationships" name="Marketable Securities"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Accrued Liabilities" sheetId="20" state="visible" r:id="rId20"/>
    <sheet xmlns:r="http://schemas.openxmlformats.org/officeDocument/2006/relationships" name="Commitments and Contingencies" sheetId="21" state="visible" r:id="rId21"/>
    <sheet xmlns:r="http://schemas.openxmlformats.org/officeDocument/2006/relationships" name="Debt" sheetId="22" state="visible" r:id="rId22"/>
    <sheet xmlns:r="http://schemas.openxmlformats.org/officeDocument/2006/relationships" name="Deferred Royalty Obligation" sheetId="23" state="visible" r:id="rId23"/>
    <sheet xmlns:r="http://schemas.openxmlformats.org/officeDocument/2006/relationships" name="Leases"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Employee Benefits" sheetId="28" state="visible" r:id="rId28"/>
    <sheet xmlns:r="http://schemas.openxmlformats.org/officeDocument/2006/relationships" name="Segment Information" sheetId="29" state="visible" r:id="rId29"/>
    <sheet xmlns:r="http://schemas.openxmlformats.org/officeDocument/2006/relationships" name="Unaudited Quarterly Operating R"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Acquisitions (Tables)" sheetId="38" state="visible" r:id="rId38"/>
    <sheet xmlns:r="http://schemas.openxmlformats.org/officeDocument/2006/relationships" name="Earnings Per Share (Tables)" sheetId="39" state="visible" r:id="rId39"/>
    <sheet xmlns:r="http://schemas.openxmlformats.org/officeDocument/2006/relationships" name="Marketable Securities (Tables)" sheetId="40" state="visible" r:id="rId40"/>
    <sheet xmlns:r="http://schemas.openxmlformats.org/officeDocument/2006/relationships" name="Inventory (Tables)" sheetId="41" state="visible" r:id="rId41"/>
    <sheet xmlns:r="http://schemas.openxmlformats.org/officeDocument/2006/relationships" name="Prepaid Expenses and Other Cu_2" sheetId="42" state="visible" r:id="rId42"/>
    <sheet xmlns:r="http://schemas.openxmlformats.org/officeDocument/2006/relationships" name="Property and Equipment (Tables)" sheetId="43" state="visible" r:id="rId43"/>
    <sheet xmlns:r="http://schemas.openxmlformats.org/officeDocument/2006/relationships" name="Goodwill and Intangible Assets "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Deferred Royalty Obligation (Ta" sheetId="47" state="visible" r:id="rId47"/>
    <sheet xmlns:r="http://schemas.openxmlformats.org/officeDocument/2006/relationships" name="Leases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Unaudited Quarterly Operating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Acquisition - Ironshore Acquisi" sheetId="61" state="visible" r:id="rId61"/>
    <sheet xmlns:r="http://schemas.openxmlformats.org/officeDocument/2006/relationships" name="Acquisitions - Ironshore Acquis" sheetId="62" state="visible" r:id="rId62"/>
    <sheet xmlns:r="http://schemas.openxmlformats.org/officeDocument/2006/relationships" name="Acquisitions - Ironshore Acqu_2" sheetId="63" state="visible" r:id="rId63"/>
    <sheet xmlns:r="http://schemas.openxmlformats.org/officeDocument/2006/relationships" name="Acquisitions - Narrative (Detai" sheetId="64" state="visible" r:id="rId64"/>
    <sheet xmlns:r="http://schemas.openxmlformats.org/officeDocument/2006/relationships" name="Acquisitions - Unaudited Pro Fo" sheetId="65" state="visible" r:id="rId65"/>
    <sheet xmlns:r="http://schemas.openxmlformats.org/officeDocument/2006/relationships" name="Acquisitions - Ironshore Acqu_3" sheetId="66" state="visible" r:id="rId66"/>
    <sheet xmlns:r="http://schemas.openxmlformats.org/officeDocument/2006/relationships" name="Acquisitions - BDSI Acquisition" sheetId="67" state="visible" r:id="rId67"/>
    <sheet xmlns:r="http://schemas.openxmlformats.org/officeDocument/2006/relationships" name="Acquisitions - BDSI Acquisiti_2" sheetId="68" state="visible" r:id="rId68"/>
    <sheet xmlns:r="http://schemas.openxmlformats.org/officeDocument/2006/relationships" name="Acquisitions - BDSI Acquisiti_3" sheetId="69" state="visible" r:id="rId69"/>
    <sheet xmlns:r="http://schemas.openxmlformats.org/officeDocument/2006/relationships" name="Licenses Agreements (Details)" sheetId="70" state="visible" r:id="rId70"/>
    <sheet xmlns:r="http://schemas.openxmlformats.org/officeDocument/2006/relationships" name="Earnings Per Share - Computatio" sheetId="71" state="visible" r:id="rId71"/>
    <sheet xmlns:r="http://schemas.openxmlformats.org/officeDocument/2006/relationships" name="Earnings Per Share - Anti-dilut" sheetId="72" state="visible" r:id="rId72"/>
    <sheet xmlns:r="http://schemas.openxmlformats.org/officeDocument/2006/relationships" name="Marketable Securities - Balance" sheetId="73" state="visible" r:id="rId73"/>
    <sheet xmlns:r="http://schemas.openxmlformats.org/officeDocument/2006/relationships" name="Marketable securities - Compone" sheetId="74" state="visible" r:id="rId74"/>
    <sheet xmlns:r="http://schemas.openxmlformats.org/officeDocument/2006/relationships" name="Marketable Securities - Contrac" sheetId="75" state="visible" r:id="rId75"/>
    <sheet xmlns:r="http://schemas.openxmlformats.org/officeDocument/2006/relationships" name="Marketable Securities - Narrati" sheetId="76" state="visible" r:id="rId76"/>
    <sheet xmlns:r="http://schemas.openxmlformats.org/officeDocument/2006/relationships" name="Inventory (Details)" sheetId="77" state="visible" r:id="rId77"/>
    <sheet xmlns:r="http://schemas.openxmlformats.org/officeDocument/2006/relationships" name="Inventory - Balance sheet class" sheetId="78" state="visible" r:id="rId78"/>
    <sheet xmlns:r="http://schemas.openxmlformats.org/officeDocument/2006/relationships" name="Prepaid Expenses and Other Cu_3" sheetId="79" state="visible" r:id="rId79"/>
    <sheet xmlns:r="http://schemas.openxmlformats.org/officeDocument/2006/relationships" name="Property and Equipment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Accrued Liabilities (Details)" sheetId="85" state="visible" r:id="rId85"/>
    <sheet xmlns:r="http://schemas.openxmlformats.org/officeDocument/2006/relationships" name="Commitments and Contingencies (" sheetId="86" state="visible" r:id="rId86"/>
    <sheet xmlns:r="http://schemas.openxmlformats.org/officeDocument/2006/relationships" name="Debt - 2022 Term Loan (Details)" sheetId="87" state="visible" r:id="rId87"/>
    <sheet xmlns:r="http://schemas.openxmlformats.org/officeDocument/2006/relationships" name="Debt - 2024 Term Loan (Details)" sheetId="88" state="visible" r:id="rId88"/>
    <sheet xmlns:r="http://schemas.openxmlformats.org/officeDocument/2006/relationships" name="Debt - Term Loan Interest Expen" sheetId="89" state="visible" r:id="rId89"/>
    <sheet xmlns:r="http://schemas.openxmlformats.org/officeDocument/2006/relationships" name="Debt - Term Notes Payable - Fut" sheetId="90" state="visible" r:id="rId90"/>
    <sheet xmlns:r="http://schemas.openxmlformats.org/officeDocument/2006/relationships" name="Debt - 2026 Convertible Notes (" sheetId="91" state="visible" r:id="rId91"/>
    <sheet xmlns:r="http://schemas.openxmlformats.org/officeDocument/2006/relationships" name="Debt - Redemption of Remaining " sheetId="92" state="visible" r:id="rId92"/>
    <sheet xmlns:r="http://schemas.openxmlformats.org/officeDocument/2006/relationships" name="Debt - 2029 Convertible Notes (" sheetId="93" state="visible" r:id="rId93"/>
    <sheet xmlns:r="http://schemas.openxmlformats.org/officeDocument/2006/relationships" name="Debt - Convertible Senior Notes" sheetId="94" state="visible" r:id="rId94"/>
    <sheet xmlns:r="http://schemas.openxmlformats.org/officeDocument/2006/relationships" name="Debt - Convertible Senior Not_2" sheetId="95" state="visible" r:id="rId95"/>
    <sheet xmlns:r="http://schemas.openxmlformats.org/officeDocument/2006/relationships" name="Debt - Convertible Senior Not_3" sheetId="96" state="visible" r:id="rId96"/>
    <sheet xmlns:r="http://schemas.openxmlformats.org/officeDocument/2006/relationships" name="Deferred Royalty Obligation -Na" sheetId="97" state="visible" r:id="rId97"/>
    <sheet xmlns:r="http://schemas.openxmlformats.org/officeDocument/2006/relationships" name="Deferred Royalty Obligation (De" sheetId="98" state="visible" r:id="rId98"/>
    <sheet xmlns:r="http://schemas.openxmlformats.org/officeDocument/2006/relationships" name="Leases - Operating Lease Arrang" sheetId="99" state="visible" r:id="rId99"/>
    <sheet xmlns:r="http://schemas.openxmlformats.org/officeDocument/2006/relationships" name="Leases - Components of Lease Co" sheetId="100" state="visible" r:id="rId100"/>
    <sheet xmlns:r="http://schemas.openxmlformats.org/officeDocument/2006/relationships" name="Leases - Lease Term and Discoun" sheetId="101" state="visible" r:id="rId101"/>
    <sheet xmlns:r="http://schemas.openxmlformats.org/officeDocument/2006/relationships" name="Leases - Future Minimum Lease P" sheetId="102" state="visible" r:id="rId102"/>
    <sheet xmlns:r="http://schemas.openxmlformats.org/officeDocument/2006/relationships" name="Equity (Details)" sheetId="103" state="visible" r:id="rId103"/>
    <sheet xmlns:r="http://schemas.openxmlformats.org/officeDocument/2006/relationships" name="Stock-based Compensation - Narr" sheetId="104" state="visible" r:id="rId104"/>
    <sheet xmlns:r="http://schemas.openxmlformats.org/officeDocument/2006/relationships" name="Stock-based Compensation - Summ" sheetId="105" state="visible" r:id="rId105"/>
    <sheet xmlns:r="http://schemas.openxmlformats.org/officeDocument/2006/relationships" name="Stock-based Compensation - Su_2" sheetId="106" state="visible" r:id="rId106"/>
    <sheet xmlns:r="http://schemas.openxmlformats.org/officeDocument/2006/relationships" name="Stock-based Compensation - Su_3" sheetId="107" state="visible" r:id="rId107"/>
    <sheet xmlns:r="http://schemas.openxmlformats.org/officeDocument/2006/relationships" name="Stock-based Compensation - Su_4" sheetId="108" state="visible" r:id="rId108"/>
    <sheet xmlns:r="http://schemas.openxmlformats.org/officeDocument/2006/relationships" name="Income Taxes - Components of In" sheetId="109" state="visible" r:id="rId109"/>
    <sheet xmlns:r="http://schemas.openxmlformats.org/officeDocument/2006/relationships" name="Income Taxes - Other (Details)" sheetId="110" state="visible" r:id="rId110"/>
    <sheet xmlns:r="http://schemas.openxmlformats.org/officeDocument/2006/relationships" name="Employee Benefits (Details)" sheetId="111" state="visible" r:id="rId111"/>
    <sheet xmlns:r="http://schemas.openxmlformats.org/officeDocument/2006/relationships" name="Segment Information - Segment I" sheetId="112" state="visible" r:id="rId112"/>
    <sheet xmlns:r="http://schemas.openxmlformats.org/officeDocument/2006/relationships" name="Segment Information - Narrative" sheetId="113" state="visible" r:id="rId113"/>
    <sheet xmlns:r="http://schemas.openxmlformats.org/officeDocument/2006/relationships" name="Unaudited Quarterly Operating_3"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372</t>
        </is>
      </c>
      <c r="C8" s="4" t="inlineStr">
        <is>
          <t xml:space="preserve"> </t>
        </is>
      </c>
      <c r="D8" s="4" t="inlineStr">
        <is>
          <t xml:space="preserve"> </t>
        </is>
      </c>
    </row>
    <row r="9">
      <c r="A9" s="4" t="inlineStr">
        <is>
          <t>Entity Registrant Name</t>
        </is>
      </c>
      <c r="B9" s="4" t="inlineStr">
        <is>
          <t>Collegium Pharmaceutical, Inc.</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03-0416362</t>
        </is>
      </c>
      <c r="C11" s="4" t="inlineStr">
        <is>
          <t xml:space="preserve"> </t>
        </is>
      </c>
      <c r="D11" s="4" t="inlineStr">
        <is>
          <t xml:space="preserve"> </t>
        </is>
      </c>
    </row>
    <row r="12">
      <c r="A12" s="4" t="inlineStr">
        <is>
          <t>Entity Address, Address Line One</t>
        </is>
      </c>
      <c r="B12" s="4" t="inlineStr">
        <is>
          <t>100 Technology Center Drive</t>
        </is>
      </c>
      <c r="C12" s="4" t="inlineStr">
        <is>
          <t xml:space="preserve"> </t>
        </is>
      </c>
      <c r="D12" s="4" t="inlineStr">
        <is>
          <t xml:space="preserve"> </t>
        </is>
      </c>
    </row>
    <row r="13">
      <c r="A13" s="4" t="inlineStr">
        <is>
          <t>Entity Address, City or Town</t>
        </is>
      </c>
      <c r="B13" s="4" t="inlineStr">
        <is>
          <t>Stough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072</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713-3699</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COL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31485523</v>
      </c>
      <c r="D27" s="4" t="inlineStr">
        <is>
          <t xml:space="preserve"> </t>
        </is>
      </c>
    </row>
    <row r="28">
      <c r="A28" s="4" t="inlineStr">
        <is>
          <t>Entity Central Index Key</t>
        </is>
      </c>
      <c r="B28" s="4" t="inlineStr">
        <is>
          <t>0001267565</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032.8</v>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Accounting The consolidated financial statements include the accounts of Collegium Pharmaceutical, Inc. as well as the accounts of its subsidiaries. The consolidated financial statements are prepared in conformity with generally accepted accounting principles in the United States of America (“GAAP”). All intercompany balances and transactions have been eliminated in consolidation. Use of Estimates ​ The preparation of the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 business combinations, including acquired intangible assets and the fair value of inventory acquired, estimates utilized in the ongoing valuation of inventory related to potential unsalable product, estimates of useful lives with respect to intangible assets, accounting for stock-based compensation, contingencies, impairment of goodwill and intangible assets, future payments under the deferred royalty obligation,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 Fair Value Measurements ​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An active market is defined as a market where transactions for the asset or liability occur with sufficient frequency and volume to provide pricing information on an ongoing basis. Level 2 inputs: Inputs other than quoted prices included within Level 1 that are observable for the asset or liability, either directly or indirectly. Examples of Level 2 inputs include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 The Company’s approach to fair value measurement is aligned with its investment policy focused on capital preservation. The Company invests in instruments within defined credit parameters to minimize credit risk while ensuring liquidity. ​ There were no transfers between Levels 1, 2 and 3 during the years ended December 31, 2024 and 2023. ​ The following table presents the Company’s financial instruments carried at fair value using the lowest level input applicable to each financial instrument as of December 31, 2024 and 2023. ​ ​ ​ ​ ​ ​ ​ ​ ​ ​ ​ ​ ​ ​ ​ ​ ​ ​ ​ ​ ​ ​ ​ Significant ​ ​ ​ ​ ​ ​ ​ ​ ​ Quoted Prices ​ ​ other ​ ​ Significant ​ ​ ​ ​ ​ ​ in active ​ ​ observable ​ ​ unobservable ​ ​ ​ ​ ​ ​ markets ​ ​ inputs ​ ​ inputs ​ ​ Total ​ (Level 1) ​ (Level 2) ​ (Level 3) December 31, 2024 ​ ​ ​ ​ ​ ​ ​ ​ ​ ​ ​ ​ Assets ​ ​ ​ ​ ​ ​ ​ ​ ​ ​ ​ ​ Cash equivalents: ​ ​ ​ ​ ​ ​ ​ ​ ​ ​ ​ ​ Money market funds ​ $ 36,153 ​ $ 36,153 ​ $ — ​ $ — Commercial paper ​ ​ 1,993 ​ ​ ​ ​ ​ 1,993 ​ ​ ​ Marketable securities: ​ ​ ​ ​ ​ ​ ​ ​ ​ ​ ​ ​ Corporate debt securities ​ ​ 82,679 ​ ​ — ​ ​ 82,679 ​ ​ — Government-sponsored securities ​ ​ 6,560 ​ ​ — ​ ​ 6,560 ​ ​ — Commercial paper ​ ​ 2,959 ​ ​ — ​ ​ 2,959 ​ ​ — Total assets measured at fair value ​ $ 130,344 ​ $ 36,153 ​ $ 94,191 ​ $ — Liabilities ​ ​ ​ ​ ​ ​ ​ ​ ​ ​ ​ ​ Contingent consideration ​ ​ 1,182 ​ ​ — ​ ​ — ​ ​ 1,182 Total liabilities measured at fair value ​ $ 1,182 ​ $ — ​ $ — ​ $ 1,182 ​ ​ ​ ​ ​ ​ ​ ​ ​ ​ ​ ​ ​ December 31, 2023 ​ ​ ​ ​ ​ ​ ​ ​ ​ ​ ​ ​ Assets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 ​ The Company’s cash equivalents, which consist of money market funds, are measured at fair value on a recurring basis using quoted market prices. Accordingly, these securities are categorized as Level 1. ​ Contingent Consideration ​ The Company’s contingent consideration liability is related to the Ironshore Acquisition in 2024. The Ironshore Acquisition includes a contingent payment of $25,000 related to the achievement of a financial milestone based on net revenues of Jornay for the year ended December 31, 2025. ​ The contingent consideration liability is measured at fair value using an option pricing model. The Company classifies its contingent consideration liability as a Level 3 fair value measurement based on the significant unobservable inputs used to estimate fair value. The key assumptions considered in estimating the fair value include the estimated probability and timing of milestone achievement, such as the probability and timing of projected revenues. ​ Change in the Fair Value of Contingent Consideration ​ The following table provide a reconciliation of the beginning and ending balances related to the contingent consideration for the Ironshore Acquisition: ​ ​ ​ ​ ​ ​ ​ ​ Ironshore Acquisition Contingent Consideration Balance as of December 31, 2023 ​ $ — Acquisition date fair value ​ ​ 4,096 Gain on fair value remeasurement of contingent consideration ​ ​ (2,914) Balance as of December 31, 2024 ​ $ 1,182 ​ Assets and Liabilities Not Carried at Fair Value ​ Convertible Senior Notes ​ The Company’s convertible senior notes fall into the Level 2 category within the fair value level hierarchy. The fair value was determined based on data points other than quoted prices that are observable, either directly or indirectly, such as broker quotes in a non-active market. ​ As of December 31, 2024, the fair value of the Company’s 2.875% convertible senior notes due in 2029 was $266,184 and the net carrying value was $237,172. As of December 31, 2023, the fair value of the Company’s 2.875% convertible senior notes due in 2029 was $249,803 and the net carrying value was $236,133. ​ During the year ended December 31, 2024, the Company fully redeemed its 2.625% convertible senior notes due in 2026 and thus none of these notes were outstanding as of December 31, 2024. As of December 31, 2023, the fair value of the Company’s 2.625% convertible senior notes due in 2026 was $25,033 and the net carrying value was $25,992. ​ Term Notes Payable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December 31, 2024 and 2023, the carrying amount of the term notes reasonably approximated the estimated fair value. ​ Deferred Royalty Obligation ​ The Company’s deferred royalty obligation was assumed as part of the Ironshore Acquisition in 2024. Refer to Note 15, Deferred Royalty Obligation ​ The deferred royalty obligation is not carried at fair value. The deferred royalty obligation is considered a level 3 fair value measurement. The fair value of the Company’s deferred royalty obligation approximates the carrying value as of December 31, 2024. ​ Other Assets and Liabilities ​ As of December 31, 2024, and 2023, the carrying amounts of the cash and cash equivalents, accounts receivable, prepaid expenses and other current assets, accounts payable, accrued liabilities, and accrued rebates, returns and discounts, approximated the estimated fair values. ​ Concentration of Credit Risk ​ Financial instruments, which potentially subject the Company to significant concentration of credit risk, consist primarily of cash and cash equivalents, marketable securities, and accounts receivable. The Company maintains its cash deposits primarily with one reputable and nationally recognized financial institution. In addition, as of December 31, 2024, the Company’s cash equivalents were invested in money market funds and commercial paper. The Company has not experienced any material losses in such accounts and management believes that the Company is not exposed to significant credit risk due to the financial position of the financial institutions in which those deposits are held and the nature of the assets in the money market funds. ​ Three customers comprised 10% or more of the Company’s accounts receivable balance as of December 31, 2024. These customers comprised 37%, 33%, and 28% of the accounts receivable balance as of December 31, 2024 and 38%, 35%, and 26% as of December 31, 2023. ​ The same customers comprised 10% or more of the Company’s revenue during the year ended December 31, 2024. These customers comprised 33%, 33%, and 31% of revenue during the year ended December 31, 2024; 33%, 32%, and 32% during the year ended December 31, 2023; and 33%, 32%, and 31% during the year ended December 31, 2022. ​ To date, the Company has not experienced any credit losses with respect to the collection of its accounts receivable and has not recorded an allowance for credit losses as of December 31, 2024 or 2023. The Company has no financial instruments with off ​ Cash and Cash Equivalents ​ Cash and cash equivalents include cash in readily available checking and savings accounts, including bank deposits, investments in money market funds, and commercial paper. The Company considers all highly liquid investments with an original maturity of three months or less from the date of purchase to be cash equivalents. ​ Restricted Cash ​ Restricted cash is reported as non-current unless the restrictions are expected to be released in the next twelve months. Restricted cash as of December 31, 2024 includes $25,000 of deposits into escrow at the closing of the Ironshore Acquisition, to be released (i) in part, after, and subject to, determination of any adjustments related to finalization of working capital and cash at closing; and (ii) in part, and subject to, the lapse of certain indemnification obligations 12 months from the Acquisition Date. The remaining amounts in restricted cash represent cash held in a depository account at a financial institution to collateralize conditional standby letters of credit for the Company’s lease of its corporate headquarters and its leases of vehicles for its field-based employees. ​ Marketable Securities ​ As of December 31, 2024 and 2023, the Company’s marketable securities consisted of investments in available-for-sale corporate debt, commercial paper, U.S. Treasury, and government-sponsored securities with readily determinable fair values. The Company classifies available-for-sale marketable securities as current assets on its consolidated balance sheets. The fair value of these securities is based on quoted prices for identical assets or inputs other than quoted prices that are observable for similar assets, either directly or indirectly. ​ The Company records interest earned and net amortization of premiums and discounts on investments within interest income on its consolidated statements of operations. The Company records unrealized gains (losses) on available-for-sale debt securities as a component of “ Accumulated other comprehensive income,” ​ For available-for-sale debt securities with unrealized losses, the Company assesses whether a credit loss allowance is required using an expected loss model. This process involves evaluating whether the fair value of an investment is recoverable when compared to its amortized cost. If an increase in fair value is observed, the Company may reduce any previously recognized credit losses. In determining whether impairments are other-than-temporary, the Company considers its ability and intention to hold the investment until market price recovery, as well as issuer-specific credit ratings, historical losses, and current economic conditions. The Company generally intends to retain investments until their amortized cost is recovered and did not identify any investments with other-than-temporary impairment as of December 31, 2024 and 2023. ​ Inventory ​ Inventories are stated at the lower of cost or net realizable value. Inventory costs consist of costs related to the manufacturing of the Company’s products, which are primarily the costs of contract manufacturing and active pharmaceutical ingredients.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 The Company outsources the manufacturing of its products to contract manufacturers. In addition, the Company currently relies on a sole supplier or a limited number of suppliers for the active pharmaceutical ingredients in its products. Accordingly, the Company has concentration risk associated with its commercial manufacturing. ​ The Company expects to use the inventory that is classified within current assets on its consolidated balance sheet over its operating cycle. Inventory that is not expected to be used over the Company’s operating cycle is classified as a non-current asset. Refer to Note 8, Inventory ​ Business Combination Accounting and Valuation of Acquired Assets ​ To determine whether acquisitions should be accounted for as a business combination or as an asset acquisition, the Company makes certain judgments regarding whether the acquired set of activities and assets meets the definition of a business. Judgment is required in assessing whether the acquired processes or activities, along with their inputs, would be substantive to constitute a business, as defined by U.S. GAAP. ​ The acquisition method of accounting requires the recognition of assets acquired and liabilities assumed at their acquisition date fair values. Goodwill is measured as the excess of consideration transferred over the acquisition date net fair values of the assets acquired and the liabilities assumed. The determination of the fair value requires the estimation of fair values based on non-observable inputs that are included in valuation models. An income approach, which generally relies upon projected cash flow models, is used in estimating the fair value of the acquired intangible assets and the deferred royalty obligation. The fair value of acquired inventory is based on inventory cost and other assumptions. The cash flow projections are based on management's estimates of economic and market conditions including the estimated future cash flows from revenues of acquired assets, the timing and projection of costs and expenses and the related profit margins, tax rates, and an appropriate discount rate. ​ Goodwill ​ Goodwill represents the excess of the purchase price over the estimated fair value of the net assets acquired in a business combination. Goodwill is not amortized but is subject to impairment testing at least annually as of October 1 or when a triggering event occurs that could indicate a potential impairment. In performing the goodwill impairment test, the Company may first assess qualitative factors to determine whether it is more likely than not that the fair value of a reporting unit is less than the carrying value. Alternatively, the Company may elect to proceed directly to the quantitative impairment test. In performing the quantitative analysis, the Company compares the fair value of the reporting unit with its carrying amount, including goodwill.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24 and concluded that it is not more likely than not that the fair value of the Company’s reporting unit is less than its carrying amount. ​ 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 ​ 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3 years Leasehold improvements ​ Lesser of remaining lease term and estimated useful life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 ​ Leases ​ The Company records lease assets and liabilities for lease arrangements exceeding a 12-month initial term. For operating leases, the Company records an initial lease liability equal to the present value of minimum lease payments to be made over the lease term discounted using the Company’s incremental borrowing rate and a corresponding lease asset adjusted for incentives received and indirect costs. The Company records operating lease rent expense in the statements of operations over the lease term. Variable lease costs are not included in the measurement of the operating lease liability and are recognized in the period in which they are incurred. ​ Impairment of Long-Lived Assets ​ Long-lived assets consist primarily of property and equipment, operating lease assets, and definite-lived intangible asse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or asset group) would be compared to the carrying value of the asset to determine whether the asset's value is recoverable. If impairment is determined, the Company records an impairment loss equal to the excess of the carrying value of the long-lived asset over its estimated fair value in the period at which such a determination is made. ​ Revenue Recognition ​ The Company’s revenue is from sales of the Company’s products, which are primarily sold to wholesale pharmaceutical distributors, which in turn sell the product to pharmacies for the treatment of patients. The Company recognizes revenue when a customer obtains control of promised goods or services, in an amount that reflects the consideration which the entity expects to receive in exchange for those goods or services. Refer to Note 3, Revenue from Contracts with Customers Deferred Royalty Obligation The Company’s deferred royalty obligation liability is a debt obligation of Ironshore that was assumed as part of the Ironshore Acquisition. The deferred royalty obligation relates to royalty payments on revenue of Jornay that are paid to debtholders in exchange for preacquisition funding provided to Ironshore by the debtholders. The Company accretes the deferred royalty obligation to the estimated future royalty payments over the life of the agreement and records the accretion as interest expense using the effective interest rate. The carrying value of the obligation decreases for royalty payments made based upon the actual Jornay revenue and related royalty payments. The effective interest rate is calculated based on current estimates of future royalty payments over the life of the agreement. To the extent estimates of future royalty payments are greater or less than previous estimates or the estimated timing of such payments is materially different than previous estimates, the Company accounts for any such changes by adjusting the effective interest rate on a prospective basis, which will adjust future interest expense. Refer to Note 15, Deferred Royalty Obligation Research and Development Costs ​ Research and development expenses have historically consisted of product development expenses incurred in identifying, developing, and testing product candidates. Product development expenses primarily consisted of labor, benefits, and related employee expenses for personnel directly involved in product development activities, fees paid to contract research organizations for managing clinical and non-clinical trials, and regulatory costs. ​ Since April 1, 2022, the Company has focused entirely on commercial products rather than research and development and redirected resources from research and development activities. As such, there were no expenses incurred in research and development after the three months ended March 31, 2022. ​ Advertising and Product Promotion Costs ​ Advertising and product promotion costs are included in selling, general and administrative expenses and were $10,663, $7,406, and $11,743 in the years ended December 31, 2024, 2023, and 2022 respectively. Advertising and product promotion costs are expensed as incurred. ​ Stock-Based Compensation ​ The Company accounts for grants of stock options, restricted stock units and performance share units to employees, as well as to the Board of Directors, based on the grant date fair value and recognizes compensation expense over the vesting period, net of actual forfeitures. For awards with service conditions, the Company recognizes compensation expense on a straight-line basis. The Company estimates the grant date fair value of stock options using the Black-Scholes option pricing model. The Company estimates the grant date fair value of restricted stock units based on the fair value of the underlying common stock. For awards with performance conditions, the Company estimates the number of shares that will vest based upon the probability of achieving performance metrics. For awards with market conditions, the Company recognizes compensation expense on an accelerated attribution basis. The Company estimates the grant date fair value of awards with market conditions using the Monte Carlo model. ​ 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24, the Company had no accrued interest or penalties related to uncertain tax positions and no amounts have been recognized in the Company’s statements of operations. ​ 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performance share units, and shares potentially issuable in connection with the employee stock purchase plan and convertible senior notes are considered potentially dilutive securities and included to the extent that their addition is not anti-dilutive. ​ Embedded Derivatives ​ Embedded derivatives are required to be bifurcated from the host instruments and recorded at fair value if the derivatives are not clearly and closely related to the host instruments on the date of issuance. The Company’s term notes and convertible notes (refer to Note 14, Debt assumptions. Should the Company’s assessment of the probabilities around these scenarios change, including due to changes in market conditions, there could be a change to the fair value. ​ Recently Adopted Accounting Pronouncements ​ New accounting pronouncements are issued periodically by the Financial Accounting Standards Board (“FASB”) and are adopted by the Company as required by the specified effective dates. ​ In November 2023, the FASB issued Accounting Standards Update (“ASU”) 2023-07, Segment Reporting (Topic 280) Segments ​ Recently Issued Accounting Pronouncements Not Yet Adopted In December 2023, the FASB issued ASU 2023-09, Income Taxes (Topic 740). The Company is currently evaluating the effect of adopting this guidance on its consolidated financial statements. ​ In November 2024, the FASB issued ASU 2024-03, Income Statement – Reporting Comprehensive Income – Expense Disaggregation Disclosures (Subtopic 220-40) . The amendments in this update require disclosure of specified information about certain costs and expenses. This update is effective for annual periods beginning after December 15, 2026. The Company is currently evaluating the effect of adopting this guidance on its consolidated financial statements. ​ In November 2024, the FASB issued ASU 2024-04, Debt – Debt with Conversion and Other Options (Subtopic 470-20) . The amendments in this update clarify the requirements for determining whether certain settlements of convertible debt instruments should be accounted for as an induced conversion. This update is effective for annual periods beginning after December 15, 2025. The Company is currently evaluating the effect of adopting this guidance on it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444</v>
      </c>
      <c r="C4" s="7" t="n">
        <v>1306</v>
      </c>
      <c r="D4" s="7" t="n">
        <v>1805</v>
      </c>
    </row>
    <row r="5">
      <c r="A5" s="4" t="inlineStr">
        <is>
          <t>Short-term lease cost</t>
        </is>
      </c>
      <c r="B5" s="5" t="n">
        <v>1474</v>
      </c>
      <c r="C5" s="5" t="n">
        <v>1446</v>
      </c>
      <c r="D5" s="5" t="n">
        <v>993</v>
      </c>
    </row>
    <row r="6">
      <c r="A6" s="4" t="inlineStr">
        <is>
          <t>Variable lease cost</t>
        </is>
      </c>
      <c r="B6" s="5" t="n">
        <v>913</v>
      </c>
      <c r="C6" s="5" t="n">
        <v>565</v>
      </c>
      <c r="D6" s="5" t="n">
        <v>331</v>
      </c>
    </row>
    <row r="7">
      <c r="A7" s="4" t="inlineStr">
        <is>
          <t>Total lease cost</t>
        </is>
      </c>
      <c r="B7" s="7" t="n">
        <v>3831</v>
      </c>
      <c r="C7" s="7" t="n">
        <v>3317</v>
      </c>
      <c r="D7" s="7" t="n">
        <v>31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Lease Term and Discount Rate and Other Information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Weighted-average remaining lease term - operating leases (years)</t>
        </is>
      </c>
      <c r="B4" s="4" t="inlineStr">
        <is>
          <t>4 years 7 months 6 days</t>
        </is>
      </c>
      <c r="C4" s="4" t="inlineStr">
        <is>
          <t>5 years 8 months 12 days</t>
        </is>
      </c>
      <c r="D4" s="4" t="inlineStr">
        <is>
          <t xml:space="preserve"> </t>
        </is>
      </c>
    </row>
    <row r="5">
      <c r="A5" s="4" t="inlineStr">
        <is>
          <t>Weighted-average discount rate - operating leases</t>
        </is>
      </c>
      <c r="B5" s="12" t="n">
        <v>0.066</v>
      </c>
      <c r="C5" s="12" t="n">
        <v>0.062</v>
      </c>
      <c r="D5" s="4" t="inlineStr">
        <is>
          <t xml:space="preserve"> </t>
        </is>
      </c>
    </row>
    <row r="6">
      <c r="A6" s="4" t="inlineStr">
        <is>
          <t>Cash paid for amounts included in the measurement of operating leases liabilities</t>
        </is>
      </c>
      <c r="B6" s="7" t="n">
        <v>1538</v>
      </c>
      <c r="C6" s="7" t="n">
        <v>1585</v>
      </c>
      <c r="D6" s="7" t="n">
        <v>15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Future minimum lease payments</t>
        </is>
      </c>
      <c r="B2" s="4" t="inlineStr">
        <is>
          <t xml:space="preserve"> </t>
        </is>
      </c>
    </row>
    <row r="3">
      <c r="A3" s="4" t="inlineStr">
        <is>
          <t>2025</t>
        </is>
      </c>
      <c r="B3" s="7" t="n">
        <v>1683</v>
      </c>
    </row>
    <row r="4">
      <c r="A4" s="4" t="inlineStr">
        <is>
          <t>2026</t>
        </is>
      </c>
      <c r="B4" s="5" t="n">
        <v>1728</v>
      </c>
    </row>
    <row r="5">
      <c r="A5" s="4" t="inlineStr">
        <is>
          <t>2027</t>
        </is>
      </c>
      <c r="B5" s="5" t="n">
        <v>1750</v>
      </c>
    </row>
    <row r="6">
      <c r="A6" s="4" t="inlineStr">
        <is>
          <t>2028</t>
        </is>
      </c>
      <c r="B6" s="5" t="n">
        <v>1572</v>
      </c>
    </row>
    <row r="7">
      <c r="A7" s="4" t="inlineStr">
        <is>
          <t>2029</t>
        </is>
      </c>
      <c r="B7" s="5" t="n">
        <v>1169</v>
      </c>
    </row>
    <row r="8">
      <c r="A8" s="4" t="inlineStr">
        <is>
          <t>Total minimum lease payments</t>
        </is>
      </c>
      <c r="B8" s="5" t="n">
        <v>7902</v>
      </c>
    </row>
    <row r="9">
      <c r="A9" s="4" t="inlineStr">
        <is>
          <t>Less: Present value discount</t>
        </is>
      </c>
      <c r="B9" s="5" t="n">
        <v>1092</v>
      </c>
    </row>
    <row r="10">
      <c r="A10" s="4" t="inlineStr">
        <is>
          <t>Present value of lease liabilities</t>
        </is>
      </c>
      <c r="B10" s="7" t="n">
        <v>68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A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6" customWidth="1" min="15" max="15"/>
    <col width="14" customWidth="1" min="16" max="16"/>
    <col width="14" customWidth="1" min="17" max="17"/>
    <col width="16"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s>
  <sheetData>
    <row r="1">
      <c r="A1" s="1" t="inlineStr">
        <is>
          <t>Equity (Details) - USD ($) $ / shares in Units, $ in Thousands</t>
        </is>
      </c>
      <c r="G1" s="2" t="inlineStr">
        <is>
          <t>1 Months Ended</t>
        </is>
      </c>
      <c r="K1" s="2" t="inlineStr">
        <is>
          <t>2 Months Ended</t>
        </is>
      </c>
      <c r="N1" s="2" t="inlineStr">
        <is>
          <t>3 Months Ended</t>
        </is>
      </c>
      <c r="O1" s="2" t="inlineStr">
        <is>
          <t>12 Months Ended</t>
        </is>
      </c>
      <c r="R1" s="2" t="inlineStr">
        <is>
          <t>17 Months Ended</t>
        </is>
      </c>
    </row>
    <row r="2">
      <c r="B2" s="2" t="inlineStr">
        <is>
          <t>May 13, 2024</t>
        </is>
      </c>
      <c r="C2" s="2" t="inlineStr">
        <is>
          <t>Nov. 09, 2023</t>
        </is>
      </c>
      <c r="D2" s="2" t="inlineStr">
        <is>
          <t>Aug. 07, 2023</t>
        </is>
      </c>
      <c r="E2" s="2" t="inlineStr">
        <is>
          <t>Jan. 07, 2022</t>
        </is>
      </c>
      <c r="F2" s="2" t="inlineStr">
        <is>
          <t>Nov. 15, 2021</t>
        </is>
      </c>
      <c r="G2" s="2" t="inlineStr">
        <is>
          <t>Jul. 31, 2024</t>
        </is>
      </c>
      <c r="H2" s="2" t="inlineStr">
        <is>
          <t>Dec. 31, 2023</t>
        </is>
      </c>
      <c r="I2" s="2" t="inlineStr">
        <is>
          <t>Oct. 31, 2023</t>
        </is>
      </c>
      <c r="J2" s="2" t="inlineStr">
        <is>
          <t>Nov. 30, 2022</t>
        </is>
      </c>
      <c r="K2" s="2" t="inlineStr">
        <is>
          <t>Jul. 31, 2024</t>
        </is>
      </c>
      <c r="L2" s="2" t="inlineStr">
        <is>
          <t>Dec. 31, 2023</t>
        </is>
      </c>
      <c r="M2" s="2" t="inlineStr">
        <is>
          <t>Jan. 07, 2022</t>
        </is>
      </c>
      <c r="N2" s="2" t="inlineStr">
        <is>
          <t>Oct. 31, 2023</t>
        </is>
      </c>
      <c r="O2" s="2" t="inlineStr">
        <is>
          <t>Dec. 31, 2024</t>
        </is>
      </c>
      <c r="P2" s="2" t="inlineStr">
        <is>
          <t>Dec. 31, 2023</t>
        </is>
      </c>
      <c r="Q2" s="2" t="inlineStr">
        <is>
          <t>Dec. 31, 2022</t>
        </is>
      </c>
      <c r="R2" s="2" t="inlineStr">
        <is>
          <t>Dec. 31, 2022</t>
        </is>
      </c>
      <c r="S2" s="2" t="inlineStr">
        <is>
          <t>May 31, 2024</t>
        </is>
      </c>
      <c r="T2" s="2" t="inlineStr">
        <is>
          <t>Jan. 31, 2024</t>
        </is>
      </c>
      <c r="U2" s="2" t="inlineStr">
        <is>
          <t>Nov. 30, 2023</t>
        </is>
      </c>
      <c r="V2" s="2" t="inlineStr">
        <is>
          <t>Jul. 31, 2023</t>
        </is>
      </c>
      <c r="W2" s="2" t="inlineStr">
        <is>
          <t>Jan. 31, 2023</t>
        </is>
      </c>
      <c r="X2" s="2" t="inlineStr">
        <is>
          <t>Oct. 31, 2021</t>
        </is>
      </c>
      <c r="Y2" s="2" t="inlineStr">
        <is>
          <t>Aug. 31, 2021</t>
        </is>
      </c>
      <c r="Z2" s="2" t="inlineStr">
        <is>
          <t>Nov. 30, 2018</t>
        </is>
      </c>
      <c r="AA2" s="2" t="inlineStr">
        <is>
          <t>May 31, 2015</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s of common stock authorized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2717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purchas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60025</v>
      </c>
      <c r="P5" s="7" t="n">
        <v>75000</v>
      </c>
      <c r="Q5" s="7" t="n">
        <v>1406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hare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0124</v>
      </c>
      <c r="P6" s="7" t="n">
        <v>75457</v>
      </c>
      <c r="Q6" s="7" t="n">
        <v>1406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ssertio Therapeutic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Number of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66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Third Amendment to the Nucynta Commercializ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umber of shares that can be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041667</v>
      </c>
      <c r="AA12" s="4" t="inlineStr">
        <is>
          <t xml:space="preserve"> </t>
        </is>
      </c>
    </row>
    <row r="13">
      <c r="A13" s="4" t="inlineStr">
        <is>
          <t>Exercise price of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19.2</v>
      </c>
      <c r="AA13" s="4" t="inlineStr">
        <is>
          <t xml:space="preserve"> </t>
        </is>
      </c>
    </row>
    <row r="14">
      <c r="A14" s="4" t="inlineStr">
        <is>
          <t>Prior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7" t="n">
        <v>100000</v>
      </c>
      <c r="Y16" s="7" t="n">
        <v>100000</v>
      </c>
      <c r="Z16" s="4" t="inlineStr">
        <is>
          <t xml:space="preserve"> </t>
        </is>
      </c>
      <c r="AA16" s="4" t="inlineStr">
        <is>
          <t xml:space="preserve"> </t>
        </is>
      </c>
    </row>
    <row r="17">
      <c r="A17" s="4" t="inlineStr">
        <is>
          <t>Shares repurchas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235823</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61924</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hares repurchased, cost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9" t="n">
        <v>19.14</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S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7" t="n">
        <v>25000</v>
      </c>
      <c r="Y22" s="4" t="inlineStr">
        <is>
          <t xml:space="preserve"> </t>
        </is>
      </c>
      <c r="Z22" s="4" t="inlineStr">
        <is>
          <t xml:space="preserve"> </t>
        </is>
      </c>
      <c r="AA22" s="4" t="inlineStr">
        <is>
          <t xml:space="preserve"> </t>
        </is>
      </c>
    </row>
    <row r="23">
      <c r="A23" s="4" t="inlineStr">
        <is>
          <t>Price per share</t>
        </is>
      </c>
      <c r="B23" s="4" t="inlineStr">
        <is>
          <t xml:space="preserve"> </t>
        </is>
      </c>
      <c r="C23" s="4" t="inlineStr">
        <is>
          <t xml:space="preserve"> </t>
        </is>
      </c>
      <c r="D23" s="4" t="inlineStr">
        <is>
          <t xml:space="preserve"> </t>
        </is>
      </c>
      <c r="E23" s="4" t="inlineStr">
        <is>
          <t xml:space="preserve"> </t>
        </is>
      </c>
      <c r="F23" s="9" t="n">
        <v>19.4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hares repurchased during the period</t>
        </is>
      </c>
      <c r="B24" s="4" t="inlineStr">
        <is>
          <t xml:space="preserve"> </t>
        </is>
      </c>
      <c r="C24" s="4" t="inlineStr">
        <is>
          <t xml:space="preserve"> </t>
        </is>
      </c>
      <c r="D24" s="4" t="inlineStr">
        <is>
          <t xml:space="preserve"> </t>
        </is>
      </c>
      <c r="E24" s="5" t="n">
        <v>307132</v>
      </c>
      <c r="F24" s="5" t="n">
        <v>102669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33382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ercentage of upfront payment on a price per share</t>
        </is>
      </c>
      <c r="B25" s="4" t="inlineStr">
        <is>
          <t xml:space="preserve"> </t>
        </is>
      </c>
      <c r="C25" s="4" t="inlineStr">
        <is>
          <t xml:space="preserve"> </t>
        </is>
      </c>
      <c r="D25" s="4" t="inlineStr">
        <is>
          <t xml:space="preserve"> </t>
        </is>
      </c>
      <c r="E25" s="4" t="inlineStr">
        <is>
          <t xml:space="preserve"> </t>
        </is>
      </c>
      <c r="F25" s="10" t="n">
        <v>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Repurchases of common stock</t>
        </is>
      </c>
      <c r="B26" s="4" t="inlineStr">
        <is>
          <t xml:space="preserve"> </t>
        </is>
      </c>
      <c r="C26" s="4" t="inlineStr">
        <is>
          <t xml:space="preserve"> </t>
        </is>
      </c>
      <c r="D26" s="4" t="inlineStr">
        <is>
          <t xml:space="preserve"> </t>
        </is>
      </c>
      <c r="E26" s="4" t="inlineStr">
        <is>
          <t xml:space="preserve"> </t>
        </is>
      </c>
      <c r="F26" s="7" t="n">
        <v>2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2023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are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100000</v>
      </c>
      <c r="V29" s="7" t="n">
        <v>100000</v>
      </c>
      <c r="W29" s="7" t="n">
        <v>100000</v>
      </c>
      <c r="X29" s="4" t="inlineStr">
        <is>
          <t xml:space="preserve"> </t>
        </is>
      </c>
      <c r="Y29" s="4" t="inlineStr">
        <is>
          <t xml:space="preserve"> </t>
        </is>
      </c>
      <c r="Z29" s="4" t="inlineStr">
        <is>
          <t xml:space="preserve"> </t>
        </is>
      </c>
      <c r="AA29" s="4" t="inlineStr">
        <is>
          <t xml:space="preserve"> </t>
        </is>
      </c>
    </row>
    <row r="30">
      <c r="A30" s="4" t="inlineStr">
        <is>
          <t>Shares repurchased during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08806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Repurchas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75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hares repurchased, cost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9" t="n">
        <v>24.29</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SR, July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hare repurchase program author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7" t="n">
        <v>50000</v>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ice per share</t>
        </is>
      </c>
      <c r="B36" s="4" t="inlineStr">
        <is>
          <t xml:space="preserve"> </t>
        </is>
      </c>
      <c r="C36" s="4" t="inlineStr">
        <is>
          <t xml:space="preserve"> </t>
        </is>
      </c>
      <c r="D36" s="9" t="n">
        <v>23.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hares repurchased during the period</t>
        </is>
      </c>
      <c r="B37" s="4" t="inlineStr">
        <is>
          <t xml:space="preserve"> </t>
        </is>
      </c>
      <c r="C37" s="4" t="inlineStr">
        <is>
          <t xml:space="preserve"> </t>
        </is>
      </c>
      <c r="D37" s="5" t="n">
        <v>1702852</v>
      </c>
      <c r="E37" s="4" t="inlineStr">
        <is>
          <t xml:space="preserve"> </t>
        </is>
      </c>
      <c r="F37" s="4" t="inlineStr">
        <is>
          <t xml:space="preserve"> </t>
        </is>
      </c>
      <c r="G37" s="4" t="inlineStr">
        <is>
          <t xml:space="preserve"> </t>
        </is>
      </c>
      <c r="H37" s="4" t="inlineStr">
        <is>
          <t xml:space="preserve"> </t>
        </is>
      </c>
      <c r="I37" s="5" t="n">
        <v>462442</v>
      </c>
      <c r="J37" s="4" t="inlineStr">
        <is>
          <t xml:space="preserve"> </t>
        </is>
      </c>
      <c r="K37" s="4" t="inlineStr">
        <is>
          <t xml:space="preserve"> </t>
        </is>
      </c>
      <c r="L37" s="4" t="inlineStr">
        <is>
          <t xml:space="preserve"> </t>
        </is>
      </c>
      <c r="M37" s="4" t="inlineStr">
        <is>
          <t xml:space="preserve"> </t>
        </is>
      </c>
      <c r="N37" s="5" t="n">
        <v>2165294</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ercentage of upfront payment on a price per share</t>
        </is>
      </c>
      <c r="B38" s="4" t="inlineStr">
        <is>
          <t xml:space="preserve"> </t>
        </is>
      </c>
      <c r="C38" s="4" t="inlineStr">
        <is>
          <t xml:space="preserve"> </t>
        </is>
      </c>
      <c r="D38" s="10" t="n">
        <v>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Repurchases of common stock</t>
        </is>
      </c>
      <c r="B39" s="4" t="inlineStr">
        <is>
          <t xml:space="preserve"> </t>
        </is>
      </c>
      <c r="C39" s="4" t="inlineStr">
        <is>
          <t xml:space="preserve"> </t>
        </is>
      </c>
      <c r="D39" s="7"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SR, November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hare repurchase program authoriz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7" t="n">
        <v>25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ice per share</t>
        </is>
      </c>
      <c r="B43" s="4" t="inlineStr">
        <is>
          <t xml:space="preserve"> </t>
        </is>
      </c>
      <c r="C43" s="9" t="n">
        <v>23.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s repurchased during the period</t>
        </is>
      </c>
      <c r="B44" s="4" t="inlineStr">
        <is>
          <t xml:space="preserve"> </t>
        </is>
      </c>
      <c r="C44" s="5" t="n">
        <v>865426</v>
      </c>
      <c r="D44" s="4" t="inlineStr">
        <is>
          <t xml:space="preserve"> </t>
        </is>
      </c>
      <c r="E44" s="4" t="inlineStr">
        <is>
          <t xml:space="preserve"> </t>
        </is>
      </c>
      <c r="F44" s="4" t="inlineStr">
        <is>
          <t xml:space="preserve"> </t>
        </is>
      </c>
      <c r="G44" s="4" t="inlineStr">
        <is>
          <t xml:space="preserve"> </t>
        </is>
      </c>
      <c r="H44" s="5" t="n">
        <v>57349</v>
      </c>
      <c r="I44" s="4" t="inlineStr">
        <is>
          <t xml:space="preserve"> </t>
        </is>
      </c>
      <c r="J44" s="4" t="inlineStr">
        <is>
          <t xml:space="preserve"> </t>
        </is>
      </c>
      <c r="K44" s="4" t="inlineStr">
        <is>
          <t xml:space="preserve"> </t>
        </is>
      </c>
      <c r="L44" s="5" t="n">
        <v>92277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ercentage of upfront payment on a price per share</t>
        </is>
      </c>
      <c r="B45" s="4" t="inlineStr">
        <is>
          <t xml:space="preserve"> </t>
        </is>
      </c>
      <c r="C45" s="10" t="n">
        <v>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purchases of common stock</t>
        </is>
      </c>
      <c r="B46" s="4" t="inlineStr">
        <is>
          <t xml:space="preserve"> </t>
        </is>
      </c>
      <c r="C46" s="7"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2024-2025 Repurchas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 repurchase program authoriz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7" t="n">
        <v>15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mount available for share repurchases under the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9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hare repurchas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88270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s repurchased, cost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31.88</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are repurch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6002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Fees and commiss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25</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SR, May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hare repurchase program authoriz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7" t="n">
        <v>35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ercentage of upfront payment on a price per share</t>
        </is>
      </c>
      <c r="B58" s="10" t="n">
        <v>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Repurchases of common stock</t>
        </is>
      </c>
      <c r="B59" s="7" t="n">
        <v>3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hare repurchases (in shares)</t>
        </is>
      </c>
      <c r="B60" s="5" t="n">
        <v>888889</v>
      </c>
      <c r="C60" s="4" t="inlineStr">
        <is>
          <t xml:space="preserve"> </t>
        </is>
      </c>
      <c r="D60" s="4" t="inlineStr">
        <is>
          <t xml:space="preserve"> </t>
        </is>
      </c>
      <c r="E60" s="4" t="inlineStr">
        <is>
          <t xml:space="preserve"> </t>
        </is>
      </c>
      <c r="F60" s="4" t="inlineStr">
        <is>
          <t xml:space="preserve"> </t>
        </is>
      </c>
      <c r="G60" s="5" t="n">
        <v>173659</v>
      </c>
      <c r="H60" s="4" t="inlineStr">
        <is>
          <t xml:space="preserve"> </t>
        </is>
      </c>
      <c r="I60" s="4" t="inlineStr">
        <is>
          <t xml:space="preserve"> </t>
        </is>
      </c>
      <c r="J60" s="4" t="inlineStr">
        <is>
          <t xml:space="preserve"> </t>
        </is>
      </c>
      <c r="K60" s="5" t="n">
        <v>106254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hares repurchased, cost per share</t>
        </is>
      </c>
      <c r="B61" s="6" t="n">
        <v>3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2014 Stock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s of common stock authorized for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2700000</v>
      </c>
    </row>
    <row r="65">
      <c r="A65" s="4" t="inlineStr">
        <is>
          <t>Increase in number of authorized shares on the first day of each fiscal year, as a percentage of outstanding common stock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0" t="n">
        <v>0.04</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hares of common stock remaining available for future gran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84902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Vesting period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4 years</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ntractual life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10 years</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Minimum | 2014 Stock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eriod following termination date vested options are exercisable (in month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1 month</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Maximum | 2014 Stock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eriod following termination date vested options are exercisable (in month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3 months</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sheetData>
  <mergeCells count="4">
    <mergeCell ref="A1:A2"/>
    <mergeCell ref="G1:J1"/>
    <mergeCell ref="K1:M1"/>
    <mergeCell ref="O1:Q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 width="14" customWidth="1" min="6" max="6"/>
  </cols>
  <sheetData>
    <row r="1">
      <c r="A1" s="1" t="inlineStr">
        <is>
          <t>Stock-based Compensation - Narrative (Details) - USD ($) $ / shares in Units, $ in Thousands</t>
        </is>
      </c>
      <c r="B1" s="2" t="inlineStr">
        <is>
          <t>1 Months Ended</t>
        </is>
      </c>
      <c r="C1" s="2" t="inlineStr">
        <is>
          <t>12 Months Ended</t>
        </is>
      </c>
    </row>
    <row r="2">
      <c r="B2" s="2" t="inlineStr">
        <is>
          <t>Feb. 29, 2020</t>
        </is>
      </c>
      <c r="C2" s="2" t="inlineStr">
        <is>
          <t>Dec. 31, 2024</t>
        </is>
      </c>
      <c r="D2" s="2" t="inlineStr">
        <is>
          <t>Dec. 31, 2023</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per share of grants (in dollars per share)</t>
        </is>
      </c>
      <c r="B4" s="4" t="inlineStr">
        <is>
          <t xml:space="preserve"> </t>
        </is>
      </c>
      <c r="C4" s="4" t="inlineStr">
        <is>
          <t xml:space="preserve"> </t>
        </is>
      </c>
      <c r="D4" s="4" t="inlineStr">
        <is>
          <t xml:space="preserve"> </t>
        </is>
      </c>
      <c r="E4" s="6" t="n">
        <v>17.1</v>
      </c>
      <c r="F4" s="4" t="inlineStr">
        <is>
          <t xml:space="preserve"> </t>
        </is>
      </c>
    </row>
    <row r="5">
      <c r="A5" s="4" t="inlineStr">
        <is>
          <t>Stock-based compensation expense</t>
        </is>
      </c>
      <c r="B5" s="4" t="inlineStr">
        <is>
          <t xml:space="preserve"> </t>
        </is>
      </c>
      <c r="C5" s="7" t="n">
        <v>32400</v>
      </c>
      <c r="D5" s="7" t="n">
        <v>27136</v>
      </c>
      <c r="E5" s="7" t="n">
        <v>22874</v>
      </c>
      <c r="F5" s="4" t="inlineStr">
        <is>
          <t xml:space="preserve"> </t>
        </is>
      </c>
    </row>
    <row r="6">
      <c r="A6" s="4" t="inlineStr">
        <is>
          <t>Shares of common stock authorized for issuance (in shares)</t>
        </is>
      </c>
      <c r="B6" s="4" t="inlineStr">
        <is>
          <t xml:space="preserve"> </t>
        </is>
      </c>
      <c r="C6" s="5" t="n">
        <v>2527178</v>
      </c>
      <c r="D6" s="4" t="inlineStr">
        <is>
          <t xml:space="preserve"> </t>
        </is>
      </c>
      <c r="E6" s="4" t="inlineStr">
        <is>
          <t xml:space="preserve"> </t>
        </is>
      </c>
      <c r="F6" s="4" t="inlineStr">
        <is>
          <t xml:space="preserve"> </t>
        </is>
      </c>
    </row>
    <row r="7">
      <c r="A7" s="4" t="inlineStr">
        <is>
          <t>Proceeds from issuances of common stock from employee stock purchase plans</t>
        </is>
      </c>
      <c r="B7" s="4" t="inlineStr">
        <is>
          <t xml:space="preserve"> </t>
        </is>
      </c>
      <c r="C7" s="7" t="n">
        <v>827</v>
      </c>
      <c r="D7" s="5" t="n">
        <v>460</v>
      </c>
      <c r="E7" s="5" t="n">
        <v>337</v>
      </c>
      <c r="F7" s="4" t="inlineStr">
        <is>
          <t xml:space="preserve"> </t>
        </is>
      </c>
    </row>
    <row r="8">
      <c r="A8" s="4" t="inlineStr">
        <is>
          <t>Total intrinsic value of stock options exercised</t>
        </is>
      </c>
      <c r="B8" s="4" t="inlineStr">
        <is>
          <t xml:space="preserve"> </t>
        </is>
      </c>
      <c r="C8" s="5" t="n">
        <v>6833</v>
      </c>
      <c r="D8" s="5" t="n">
        <v>4786</v>
      </c>
      <c r="E8" s="7" t="n">
        <v>3943</v>
      </c>
      <c r="F8" s="4" t="inlineStr">
        <is>
          <t xml:space="preserve"> </t>
        </is>
      </c>
    </row>
    <row r="9">
      <c r="A9" s="4" t="inlineStr">
        <is>
          <t>Performance share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 (in years)</t>
        </is>
      </c>
      <c r="B11" s="4" t="inlineStr">
        <is>
          <t>3 years</t>
        </is>
      </c>
      <c r="C11" s="4" t="inlineStr">
        <is>
          <t xml:space="preserve"> </t>
        </is>
      </c>
      <c r="D11" s="4" t="inlineStr">
        <is>
          <t xml:space="preserve"> </t>
        </is>
      </c>
      <c r="E11" s="4" t="inlineStr">
        <is>
          <t>3 years</t>
        </is>
      </c>
      <c r="F11" s="4" t="inlineStr">
        <is>
          <t>3 years</t>
        </is>
      </c>
    </row>
    <row r="12">
      <c r="A12" s="4" t="inlineStr">
        <is>
          <t>Total fair value of shares vested</t>
        </is>
      </c>
      <c r="B12" s="4" t="inlineStr">
        <is>
          <t xml:space="preserve"> </t>
        </is>
      </c>
      <c r="C12" s="7" t="n">
        <v>17433</v>
      </c>
      <c r="D12" s="7" t="n">
        <v>5970</v>
      </c>
      <c r="E12" s="7" t="n">
        <v>2257</v>
      </c>
      <c r="F12" s="4" t="inlineStr">
        <is>
          <t xml:space="preserve"> </t>
        </is>
      </c>
    </row>
    <row r="13">
      <c r="A13" s="4" t="inlineStr">
        <is>
          <t>Weighted-average grant date fair value per share of grants (in dollars per share)</t>
        </is>
      </c>
      <c r="B13" s="4" t="inlineStr">
        <is>
          <t xml:space="preserve"> </t>
        </is>
      </c>
      <c r="C13" s="9" t="n">
        <v>44.15</v>
      </c>
      <c r="D13" s="9" t="n">
        <v>38.71</v>
      </c>
      <c r="E13" s="9" t="n">
        <v>24.12</v>
      </c>
      <c r="F13" s="4" t="inlineStr">
        <is>
          <t xml:space="preserve"> </t>
        </is>
      </c>
    </row>
    <row r="14">
      <c r="A14" s="4" t="inlineStr">
        <is>
          <t>Stock-based compensation expense</t>
        </is>
      </c>
      <c r="B14" s="4" t="inlineStr">
        <is>
          <t xml:space="preserve"> </t>
        </is>
      </c>
      <c r="C14" s="7" t="n">
        <v>5037</v>
      </c>
      <c r="D14" s="7" t="n">
        <v>7037</v>
      </c>
      <c r="E14" s="7" t="n">
        <v>5398</v>
      </c>
      <c r="F14" s="4" t="inlineStr">
        <is>
          <t xml:space="preserve"> </t>
        </is>
      </c>
    </row>
    <row r="15">
      <c r="A15" s="4" t="inlineStr">
        <is>
          <t>Cumulative performance period</t>
        </is>
      </c>
      <c r="B15" s="4" t="inlineStr">
        <is>
          <t>3 years</t>
        </is>
      </c>
      <c r="C15" s="4" t="inlineStr">
        <is>
          <t xml:space="preserve"> </t>
        </is>
      </c>
      <c r="D15" s="4" t="inlineStr">
        <is>
          <t xml:space="preserve"> </t>
        </is>
      </c>
      <c r="E15" s="4" t="inlineStr">
        <is>
          <t>3 years</t>
        </is>
      </c>
      <c r="F15" s="4" t="inlineStr">
        <is>
          <t>3 years</t>
        </is>
      </c>
    </row>
    <row r="16">
      <c r="A16" s="4" t="inlineStr">
        <is>
          <t>Unrecognized compensation cost related to outstanding options</t>
        </is>
      </c>
      <c r="B16" s="4" t="inlineStr">
        <is>
          <t xml:space="preserve"> </t>
        </is>
      </c>
      <c r="C16" s="7" t="n">
        <v>7045</v>
      </c>
      <c r="D16" s="4" t="inlineStr">
        <is>
          <t xml:space="preserve"> </t>
        </is>
      </c>
      <c r="E16" s="4" t="inlineStr">
        <is>
          <t xml:space="preserve"> </t>
        </is>
      </c>
      <c r="F16" s="4" t="inlineStr">
        <is>
          <t xml:space="preserve"> </t>
        </is>
      </c>
    </row>
    <row r="17">
      <c r="A17" s="4" t="inlineStr">
        <is>
          <t>Period over which unrecognized compensation cost is expected to be recognized as expense</t>
        </is>
      </c>
      <c r="B17" s="4" t="inlineStr">
        <is>
          <t xml:space="preserve"> </t>
        </is>
      </c>
      <c r="C17" s="4" t="inlineStr">
        <is>
          <t>2 years 1 month 6 days</t>
        </is>
      </c>
      <c r="D17" s="4" t="inlineStr">
        <is>
          <t xml:space="preserve"> </t>
        </is>
      </c>
      <c r="E17" s="4" t="inlineStr">
        <is>
          <t xml:space="preserve"> </t>
        </is>
      </c>
      <c r="F17" s="4" t="inlineStr">
        <is>
          <t xml:space="preserve"> </t>
        </is>
      </c>
    </row>
    <row r="18">
      <c r="A18" s="4" t="inlineStr">
        <is>
          <t>Share Based Compensation Arrangement By Share Based Payment Award Average Stock Price Period</t>
        </is>
      </c>
      <c r="B18" s="4" t="inlineStr">
        <is>
          <t>30 days</t>
        </is>
      </c>
      <c r="C18" s="4" t="inlineStr">
        <is>
          <t xml:space="preserve"> </t>
        </is>
      </c>
      <c r="D18" s="4" t="inlineStr">
        <is>
          <t xml:space="preserve"> </t>
        </is>
      </c>
      <c r="E18" s="4" t="inlineStr">
        <is>
          <t>30 days</t>
        </is>
      </c>
      <c r="F18" s="4" t="inlineStr">
        <is>
          <t>30 days</t>
        </is>
      </c>
    </row>
    <row r="19">
      <c r="A19" s="4" t="inlineStr">
        <is>
          <t>Performance share un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Rights, Percentage</t>
        </is>
      </c>
      <c r="B21" s="10" t="n">
        <v>0</v>
      </c>
      <c r="C21" s="4" t="inlineStr">
        <is>
          <t xml:space="preserve"> </t>
        </is>
      </c>
      <c r="D21" s="4" t="inlineStr">
        <is>
          <t xml:space="preserve"> </t>
        </is>
      </c>
      <c r="E21" s="10" t="n">
        <v>0</v>
      </c>
      <c r="F21" s="10" t="n">
        <v>0</v>
      </c>
    </row>
    <row r="22">
      <c r="A22" s="4" t="inlineStr">
        <is>
          <t>Performance share un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Rights, Percentage</t>
        </is>
      </c>
      <c r="B24" s="10" t="n">
        <v>2</v>
      </c>
      <c r="C24" s="4" t="inlineStr">
        <is>
          <t xml:space="preserve"> </t>
        </is>
      </c>
      <c r="D24" s="4" t="inlineStr">
        <is>
          <t xml:space="preserve"> </t>
        </is>
      </c>
      <c r="E24" s="4" t="inlineStr">
        <is>
          <t xml:space="preserve"> </t>
        </is>
      </c>
      <c r="F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average grant date fair value of shares granted</t>
        </is>
      </c>
      <c r="B27" s="4" t="inlineStr">
        <is>
          <t xml:space="preserve"> </t>
        </is>
      </c>
      <c r="C27" s="9" t="n">
        <v>34.33</v>
      </c>
      <c r="D27" s="9" t="n">
        <v>26.25</v>
      </c>
      <c r="E27" s="9" t="n">
        <v>17.53</v>
      </c>
      <c r="F27" s="4" t="inlineStr">
        <is>
          <t xml:space="preserve"> </t>
        </is>
      </c>
    </row>
    <row r="28">
      <c r="A28" s="4" t="inlineStr">
        <is>
          <t>Total fair value of shares vested</t>
        </is>
      </c>
      <c r="B28" s="4" t="inlineStr">
        <is>
          <t xml:space="preserve"> </t>
        </is>
      </c>
      <c r="C28" s="7" t="n">
        <v>32792</v>
      </c>
      <c r="D28" s="7" t="n">
        <v>17677</v>
      </c>
      <c r="E28" s="7" t="n">
        <v>10166</v>
      </c>
      <c r="F28" s="4" t="inlineStr">
        <is>
          <t xml:space="preserve"> </t>
        </is>
      </c>
    </row>
    <row r="29">
      <c r="A29" s="4" t="inlineStr">
        <is>
          <t>Unrecognized compensation cost other than options</t>
        </is>
      </c>
      <c r="B29" s="4" t="inlineStr">
        <is>
          <t xml:space="preserve"> </t>
        </is>
      </c>
      <c r="C29" s="7" t="n">
        <v>46802</v>
      </c>
      <c r="D29" s="4" t="inlineStr">
        <is>
          <t xml:space="preserve"> </t>
        </is>
      </c>
      <c r="E29" s="4" t="inlineStr">
        <is>
          <t xml:space="preserve"> </t>
        </is>
      </c>
      <c r="F29" s="4" t="inlineStr">
        <is>
          <t xml:space="preserve"> </t>
        </is>
      </c>
    </row>
    <row r="30">
      <c r="A30" s="4" t="inlineStr">
        <is>
          <t>Period over which unrecognized compensation cost is expected to be recognized as expense</t>
        </is>
      </c>
      <c r="B30" s="4" t="inlineStr">
        <is>
          <t xml:space="preserve"> </t>
        </is>
      </c>
      <c r="C30" s="4" t="inlineStr">
        <is>
          <t>2 years 3 months 18 days</t>
        </is>
      </c>
      <c r="D30" s="4" t="inlineStr">
        <is>
          <t xml:space="preserve"> </t>
        </is>
      </c>
      <c r="E30" s="4" t="inlineStr">
        <is>
          <t xml:space="preserve"> </t>
        </is>
      </c>
      <c r="F30" s="4" t="inlineStr">
        <is>
          <t xml:space="preserve"> </t>
        </is>
      </c>
    </row>
    <row r="31">
      <c r="A31" s="4" t="inlineStr">
        <is>
          <t>Weighted-average grant date fair value of RSUs</t>
        </is>
      </c>
      <c r="B31" s="4" t="inlineStr">
        <is>
          <t xml:space="preserve"> </t>
        </is>
      </c>
      <c r="C31" s="7" t="n">
        <v>22346</v>
      </c>
      <c r="D31" s="5" t="n">
        <v>13398</v>
      </c>
      <c r="E31" s="5" t="n">
        <v>12547</v>
      </c>
      <c r="F31" s="4" t="inlineStr">
        <is>
          <t xml:space="preserve"> </t>
        </is>
      </c>
    </row>
    <row r="32">
      <c r="A32" s="4" t="inlineStr">
        <is>
          <t>Employee Stock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 price percentage</t>
        </is>
      </c>
      <c r="B34" s="4" t="inlineStr">
        <is>
          <t xml:space="preserve"> </t>
        </is>
      </c>
      <c r="C34" s="10" t="n">
        <v>0.85</v>
      </c>
      <c r="D34" s="4" t="inlineStr">
        <is>
          <t xml:space="preserve"> </t>
        </is>
      </c>
      <c r="E34" s="4" t="inlineStr">
        <is>
          <t xml:space="preserve"> </t>
        </is>
      </c>
      <c r="F34" s="4" t="inlineStr">
        <is>
          <t xml:space="preserve"> </t>
        </is>
      </c>
    </row>
    <row r="35">
      <c r="A35" s="4" t="inlineStr">
        <is>
          <t>Issuance for employee stock purchase plan, shares</t>
        </is>
      </c>
      <c r="B35" s="4" t="inlineStr">
        <is>
          <t xml:space="preserve"> </t>
        </is>
      </c>
      <c r="C35" s="5" t="n">
        <v>35664</v>
      </c>
      <c r="D35" s="4" t="inlineStr">
        <is>
          <t xml:space="preserve"> </t>
        </is>
      </c>
      <c r="E35" s="4" t="inlineStr">
        <is>
          <t xml:space="preserve"> </t>
        </is>
      </c>
      <c r="F35" s="4" t="inlineStr">
        <is>
          <t xml:space="preserve"> </t>
        </is>
      </c>
    </row>
    <row r="36">
      <c r="A36" s="4" t="inlineStr">
        <is>
          <t>Proceeds from issuances of common stock from employee stock purchase plans</t>
        </is>
      </c>
      <c r="B36" s="4" t="inlineStr">
        <is>
          <t xml:space="preserve"> </t>
        </is>
      </c>
      <c r="C36" s="7" t="n">
        <v>827</v>
      </c>
      <c r="D36" s="4" t="inlineStr">
        <is>
          <t xml:space="preserve"> </t>
        </is>
      </c>
      <c r="E36" s="4" t="inlineStr">
        <is>
          <t xml:space="preserve"> </t>
        </is>
      </c>
      <c r="F36" s="4" t="inlineStr">
        <is>
          <t xml:space="preserve"> </t>
        </is>
      </c>
    </row>
    <row r="37">
      <c r="A37" s="4" t="inlineStr">
        <is>
          <t>Employee stock purchase plan compensation expenses</t>
        </is>
      </c>
      <c r="B37" s="4" t="inlineStr">
        <is>
          <t xml:space="preserve"> </t>
        </is>
      </c>
      <c r="C37" s="5" t="n">
        <v>310</v>
      </c>
      <c r="D37" s="7" t="n">
        <v>209</v>
      </c>
      <c r="E37" s="7" t="n">
        <v>117</v>
      </c>
      <c r="F37" s="4" t="inlineStr">
        <is>
          <t xml:space="preserve"> </t>
        </is>
      </c>
    </row>
    <row r="38">
      <c r="A38" s="4" t="inlineStr">
        <is>
          <t>Unrecognized compensation cost related to outstanding options</t>
        </is>
      </c>
      <c r="B38" s="4" t="inlineStr">
        <is>
          <t xml:space="preserve"> </t>
        </is>
      </c>
      <c r="C38" s="7" t="n">
        <v>2154</v>
      </c>
      <c r="D38" s="4" t="inlineStr">
        <is>
          <t xml:space="preserve"> </t>
        </is>
      </c>
      <c r="E38" s="4" t="inlineStr">
        <is>
          <t xml:space="preserve"> </t>
        </is>
      </c>
      <c r="F38" s="4" t="inlineStr">
        <is>
          <t xml:space="preserve"> </t>
        </is>
      </c>
    </row>
    <row r="39">
      <c r="A39" s="4" t="inlineStr">
        <is>
          <t>Period over which unrecognized compensation cost is expected to be recognized as expense</t>
        </is>
      </c>
      <c r="B39" s="4" t="inlineStr">
        <is>
          <t xml:space="preserve"> </t>
        </is>
      </c>
      <c r="C39" s="4" t="inlineStr">
        <is>
          <t>3 years 10 months 24 days</t>
        </is>
      </c>
      <c r="D39" s="4" t="inlineStr">
        <is>
          <t xml:space="preserve"> </t>
        </is>
      </c>
      <c r="E39" s="4" t="inlineStr">
        <is>
          <t xml:space="preserve"> </t>
        </is>
      </c>
      <c r="F39" s="4" t="inlineStr">
        <is>
          <t xml:space="preserve"> </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hare Units and Restricted Stock Units Activity (Details)</t>
        </is>
      </c>
      <c r="B1" s="2" t="inlineStr">
        <is>
          <t>12 Months Ended</t>
        </is>
      </c>
    </row>
    <row r="2">
      <c r="B2" s="2" t="inlineStr">
        <is>
          <t>Dec. 31, 2024 $ / shares shares</t>
        </is>
      </c>
    </row>
    <row r="3">
      <c r="A3" s="4" t="inlineStr">
        <is>
          <t>Performance share units</t>
        </is>
      </c>
      <c r="B3" s="4" t="inlineStr">
        <is>
          <t xml:space="preserve"> </t>
        </is>
      </c>
    </row>
    <row r="4">
      <c r="A4" s="3" t="inlineStr">
        <is>
          <t>Number of shares</t>
        </is>
      </c>
      <c r="B4" s="4" t="inlineStr">
        <is>
          <t xml:space="preserve"> </t>
        </is>
      </c>
    </row>
    <row r="5">
      <c r="A5" s="4" t="inlineStr">
        <is>
          <t>Balance | shares</t>
        </is>
      </c>
      <c r="B5" s="5" t="n">
        <v>503880</v>
      </c>
    </row>
    <row r="6">
      <c r="A6" s="4" t="inlineStr">
        <is>
          <t>Granted | shares</t>
        </is>
      </c>
      <c r="B6" s="5" t="n">
        <v>308972</v>
      </c>
    </row>
    <row r="7">
      <c r="A7" s="4" t="inlineStr">
        <is>
          <t>Vested | shares</t>
        </is>
      </c>
      <c r="B7" s="5" t="n">
        <v>-514050</v>
      </c>
    </row>
    <row r="8">
      <c r="A8" s="4" t="inlineStr">
        <is>
          <t>Forfeited | shares</t>
        </is>
      </c>
      <c r="B8" s="5" t="n">
        <v>-165700</v>
      </c>
    </row>
    <row r="9">
      <c r="A9" s="4" t="inlineStr">
        <is>
          <t>Performance adjustment | shares</t>
        </is>
      </c>
      <c r="B9" s="5" t="n">
        <v>196550</v>
      </c>
    </row>
    <row r="10">
      <c r="A10" s="4" t="inlineStr">
        <is>
          <t>Balance | shares</t>
        </is>
      </c>
      <c r="B10" s="5" t="n">
        <v>329652</v>
      </c>
    </row>
    <row r="11">
      <c r="A11" s="3" t="inlineStr">
        <is>
          <t>Weighted-average grant date fair value per share</t>
        </is>
      </c>
      <c r="B11" s="4" t="inlineStr">
        <is>
          <t xml:space="preserve"> </t>
        </is>
      </c>
    </row>
    <row r="12">
      <c r="A12" s="4" t="inlineStr">
        <is>
          <t>Balance | $ / shares</t>
        </is>
      </c>
      <c r="B12" s="9" t="n">
        <v>33.13</v>
      </c>
    </row>
    <row r="13">
      <c r="A13" s="4" t="inlineStr">
        <is>
          <t>Granted | $ / shares</t>
        </is>
      </c>
      <c r="B13" s="14" t="n">
        <v>44.15</v>
      </c>
    </row>
    <row r="14">
      <c r="A14" s="4" t="inlineStr">
        <is>
          <t>Vested | $ / shares</t>
        </is>
      </c>
      <c r="B14" s="14" t="n">
        <v>32.53</v>
      </c>
    </row>
    <row r="15">
      <c r="A15" s="4" t="inlineStr">
        <is>
          <t>Forfeited | $ / shares</t>
        </is>
      </c>
      <c r="B15" s="14" t="n">
        <v>43.12</v>
      </c>
    </row>
    <row r="16">
      <c r="A16" s="4" t="inlineStr">
        <is>
          <t>Performance adjustment | $ / shares</t>
        </is>
      </c>
      <c r="B16" s="14" t="n">
        <v>32.58</v>
      </c>
    </row>
    <row r="17">
      <c r="A17" s="4" t="inlineStr">
        <is>
          <t>Balance | $ / shares</t>
        </is>
      </c>
      <c r="B17" s="9" t="n">
        <v>39.04</v>
      </c>
    </row>
    <row r="18">
      <c r="A18" s="4" t="inlineStr">
        <is>
          <t>Restricted stock units</t>
        </is>
      </c>
      <c r="B18" s="4" t="inlineStr">
        <is>
          <t xml:space="preserve"> </t>
        </is>
      </c>
    </row>
    <row r="19">
      <c r="A19" s="3" t="inlineStr">
        <is>
          <t>Number of shares</t>
        </is>
      </c>
      <c r="B19" s="4" t="inlineStr">
        <is>
          <t xml:space="preserve"> </t>
        </is>
      </c>
    </row>
    <row r="20">
      <c r="A20" s="4" t="inlineStr">
        <is>
          <t>Balance | shares</t>
        </is>
      </c>
      <c r="B20" s="5" t="n">
        <v>2443907</v>
      </c>
    </row>
    <row r="21">
      <c r="A21" s="4" t="inlineStr">
        <is>
          <t>Granted | shares</t>
        </is>
      </c>
      <c r="B21" s="5" t="n">
        <v>1345309</v>
      </c>
    </row>
    <row r="22">
      <c r="A22" s="4" t="inlineStr">
        <is>
          <t>Vested | shares</t>
        </is>
      </c>
      <c r="B22" s="5" t="n">
        <v>-967773</v>
      </c>
    </row>
    <row r="23">
      <c r="A23" s="4" t="inlineStr">
        <is>
          <t>Forfeited | shares</t>
        </is>
      </c>
      <c r="B23" s="5" t="n">
        <v>-338101</v>
      </c>
    </row>
    <row r="24">
      <c r="A24" s="4" t="inlineStr">
        <is>
          <t>Balance | shares</t>
        </is>
      </c>
      <c r="B24" s="5" t="n">
        <v>2483342</v>
      </c>
    </row>
    <row r="25">
      <c r="A25" s="3" t="inlineStr">
        <is>
          <t>Weighted-average grant date fair value per share</t>
        </is>
      </c>
      <c r="B25" s="4" t="inlineStr">
        <is>
          <t xml:space="preserve"> </t>
        </is>
      </c>
    </row>
    <row r="26">
      <c r="A26" s="4" t="inlineStr">
        <is>
          <t>Balance | $ / shares</t>
        </is>
      </c>
      <c r="B26" s="9" t="n">
        <v>22.88</v>
      </c>
    </row>
    <row r="27">
      <c r="A27" s="4" t="inlineStr">
        <is>
          <t>Granted | $ / shares</t>
        </is>
      </c>
      <c r="B27" s="14" t="n">
        <v>34.33</v>
      </c>
    </row>
    <row r="28">
      <c r="A28" s="4" t="inlineStr">
        <is>
          <t>Vested | $ / shares</t>
        </is>
      </c>
      <c r="B28" s="14" t="n">
        <v>23.09</v>
      </c>
    </row>
    <row r="29">
      <c r="A29" s="4" t="inlineStr">
        <is>
          <t>Forfeited | $ / shares</t>
        </is>
      </c>
      <c r="B29" s="14" t="n">
        <v>28.25</v>
      </c>
    </row>
    <row r="30">
      <c r="A30" s="4" t="inlineStr">
        <is>
          <t>Balance | $ / shares</t>
        </is>
      </c>
      <c r="B30" s="9" t="n">
        <v>28.2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Employee Stock Option [Member] - USD ($) $ / shares in Units, $ in Thousands</t>
        </is>
      </c>
      <c r="B1" s="2" t="inlineStr">
        <is>
          <t>12 Months Ended</t>
        </is>
      </c>
    </row>
    <row r="2">
      <c r="B2" s="2" t="inlineStr">
        <is>
          <t>Dec. 31, 2024</t>
        </is>
      </c>
      <c r="C2" s="2" t="inlineStr">
        <is>
          <t>Dec. 31, 2023</t>
        </is>
      </c>
    </row>
    <row r="3">
      <c r="A3" s="3" t="inlineStr">
        <is>
          <t>Stock option activity</t>
        </is>
      </c>
      <c r="B3" s="4" t="inlineStr">
        <is>
          <t xml:space="preserve"> </t>
        </is>
      </c>
      <c r="C3" s="4" t="inlineStr">
        <is>
          <t xml:space="preserve"> </t>
        </is>
      </c>
    </row>
    <row r="4">
      <c r="A4" s="4" t="inlineStr">
        <is>
          <t>Outstanding</t>
        </is>
      </c>
      <c r="B4" s="5" t="n">
        <v>1176750</v>
      </c>
      <c r="C4" s="4" t="inlineStr">
        <is>
          <t xml:space="preserve"> </t>
        </is>
      </c>
    </row>
    <row r="5">
      <c r="A5" s="4" t="inlineStr">
        <is>
          <t>Granted</t>
        </is>
      </c>
      <c r="B5" s="5" t="n">
        <v>130344</v>
      </c>
      <c r="C5" s="4" t="inlineStr">
        <is>
          <t xml:space="preserve"> </t>
        </is>
      </c>
    </row>
    <row r="6">
      <c r="A6" s="4" t="inlineStr">
        <is>
          <t>Exercised</t>
        </is>
      </c>
      <c r="B6" s="5" t="n">
        <v>-502688</v>
      </c>
      <c r="C6" s="4" t="inlineStr">
        <is>
          <t xml:space="preserve"> </t>
        </is>
      </c>
    </row>
    <row r="7">
      <c r="A7" s="4" t="inlineStr">
        <is>
          <t>Cancelled</t>
        </is>
      </c>
      <c r="B7" s="5" t="n">
        <v>-1000</v>
      </c>
      <c r="C7" s="4" t="inlineStr">
        <is>
          <t xml:space="preserve"> </t>
        </is>
      </c>
    </row>
    <row r="8">
      <c r="A8" s="4" t="inlineStr">
        <is>
          <t>Outstanding</t>
        </is>
      </c>
      <c r="B8" s="5" t="n">
        <v>803406</v>
      </c>
      <c r="C8" s="5" t="n">
        <v>1176750</v>
      </c>
    </row>
    <row r="9">
      <c r="A9" s="4" t="inlineStr">
        <is>
          <t>Exercisable at end of period</t>
        </is>
      </c>
      <c r="B9" s="5" t="n">
        <v>673062</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t>
        </is>
      </c>
      <c r="B11" s="9" t="n">
        <v>19.48</v>
      </c>
      <c r="C11" s="4" t="inlineStr">
        <is>
          <t xml:space="preserve"> </t>
        </is>
      </c>
    </row>
    <row r="12">
      <c r="A12" s="4" t="inlineStr">
        <is>
          <t>Granted</t>
        </is>
      </c>
      <c r="B12" s="14" t="n">
        <v>31.41</v>
      </c>
      <c r="C12" s="4" t="inlineStr">
        <is>
          <t xml:space="preserve"> </t>
        </is>
      </c>
    </row>
    <row r="13">
      <c r="A13" s="4" t="inlineStr">
        <is>
          <t>Exercised</t>
        </is>
      </c>
      <c r="B13" s="14" t="n">
        <v>20.38</v>
      </c>
      <c r="C13" s="4" t="inlineStr">
        <is>
          <t xml:space="preserve"> </t>
        </is>
      </c>
    </row>
    <row r="14">
      <c r="A14" s="4" t="inlineStr">
        <is>
          <t>Cancelled</t>
        </is>
      </c>
      <c r="B14" s="14" t="n">
        <v>27.73</v>
      </c>
      <c r="C14" s="4" t="inlineStr">
        <is>
          <t xml:space="preserve"> </t>
        </is>
      </c>
    </row>
    <row r="15">
      <c r="A15" s="4" t="inlineStr">
        <is>
          <t>Outstanding</t>
        </is>
      </c>
      <c r="B15" s="14" t="n">
        <v>20.84</v>
      </c>
      <c r="C15" s="9" t="n">
        <v>19.48</v>
      </c>
    </row>
    <row r="16">
      <c r="A16" s="4" t="inlineStr">
        <is>
          <t>Exercisable at end of period</t>
        </is>
      </c>
      <c r="B16" s="9" t="n">
        <v>18.79</v>
      </c>
      <c r="C16" s="4" t="inlineStr">
        <is>
          <t xml:space="preserve"> </t>
        </is>
      </c>
    </row>
    <row r="17">
      <c r="A17" s="3" t="inlineStr">
        <is>
          <t>Stock option activity, additional information</t>
        </is>
      </c>
      <c r="B17" s="4" t="inlineStr">
        <is>
          <t xml:space="preserve"> </t>
        </is>
      </c>
      <c r="C17" s="4" t="inlineStr">
        <is>
          <t xml:space="preserve"> </t>
        </is>
      </c>
    </row>
    <row r="18">
      <c r="A18" s="4" t="inlineStr">
        <is>
          <t>Outstanding Weighted-Average Remaining Contractual Term</t>
        </is>
      </c>
      <c r="B18" s="4" t="inlineStr">
        <is>
          <t>4 years 4 months 24 days</t>
        </is>
      </c>
      <c r="C18" s="4" t="inlineStr">
        <is>
          <t>4 years 3 months 18 days</t>
        </is>
      </c>
    </row>
    <row r="19">
      <c r="A19" s="4" t="inlineStr">
        <is>
          <t>Outstanding Aggregate Intrinsic Value</t>
        </is>
      </c>
      <c r="B19" s="7" t="n">
        <v>6634</v>
      </c>
      <c r="C19" s="7" t="n">
        <v>13297</v>
      </c>
    </row>
    <row r="20">
      <c r="A20" s="4" t="inlineStr">
        <is>
          <t>Exercisable at end of period, Weighted-Average Remaining Contractual Term</t>
        </is>
      </c>
      <c r="B20" s="4" t="inlineStr">
        <is>
          <t>3 years 3 months 18 days</t>
        </is>
      </c>
      <c r="C20" s="4" t="inlineStr">
        <is>
          <t xml:space="preserve"> </t>
        </is>
      </c>
    </row>
    <row r="21">
      <c r="A21" s="4" t="inlineStr">
        <is>
          <t>Exercisable at end of period, Aggregate Intrinsic Value</t>
        </is>
      </c>
      <c r="B21" s="7" t="n">
        <v>6634</v>
      </c>
      <c r="C21"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Valuation Assumptions Used (Details)</t>
        </is>
      </c>
      <c r="B1" s="2" t="inlineStr">
        <is>
          <t>12 Months Ended</t>
        </is>
      </c>
    </row>
    <row r="2">
      <c r="B2" s="2" t="inlineStr">
        <is>
          <t>Dec. 31, 2024</t>
        </is>
      </c>
    </row>
    <row r="3">
      <c r="A3" s="3" t="inlineStr">
        <is>
          <t>Weighted-average assumptions used in the Black-Scholes option pricing model to determine the fair value of the employee stock option grants</t>
        </is>
      </c>
      <c r="B3" s="4" t="inlineStr">
        <is>
          <t xml:space="preserve"> </t>
        </is>
      </c>
    </row>
    <row r="4">
      <c r="A4" s="4" t="inlineStr">
        <is>
          <t>Risk-free interest rate</t>
        </is>
      </c>
      <c r="B4" s="12" t="n">
        <v>0.044</v>
      </c>
    </row>
    <row r="5">
      <c r="A5" s="4" t="inlineStr">
        <is>
          <t>Volatility</t>
        </is>
      </c>
      <c r="B5" s="12" t="n">
        <v>0.517</v>
      </c>
    </row>
    <row r="6">
      <c r="A6" s="4" t="inlineStr">
        <is>
          <t>Expected term (years)</t>
        </is>
      </c>
      <c r="B6" s="4" t="inlineStr">
        <is>
          <t>6 years 1 month 6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7" t="n">
        <v>32400</v>
      </c>
      <c r="C4" s="7" t="n">
        <v>27136</v>
      </c>
      <c r="D4" s="7" t="n">
        <v>22874</v>
      </c>
    </row>
    <row r="5">
      <c r="A5" s="4" t="inlineStr">
        <is>
          <t>Research and development</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4" t="inlineStr">
        <is>
          <t xml:space="preserve"> </t>
        </is>
      </c>
      <c r="D7" s="5" t="n">
        <v>1591</v>
      </c>
    </row>
    <row r="8">
      <c r="A8" s="4" t="inlineStr">
        <is>
          <t>Selling, general and administrativ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Total stock-based compensation expense</t>
        </is>
      </c>
      <c r="B10" s="7" t="n">
        <v>32400</v>
      </c>
      <c r="C10" s="7" t="n">
        <v>27136</v>
      </c>
      <c r="D10" s="7" t="n">
        <v>212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es and Reconciliation of Income Tax Expense (Benefit) Computed at Statutory Federal Rat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5343</v>
      </c>
      <c r="K4" s="7" t="n">
        <v>21504</v>
      </c>
      <c r="L4" s="7" t="n">
        <v>166</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849</v>
      </c>
      <c r="K5" s="5" t="n">
        <v>8227</v>
      </c>
      <c r="L5" s="5" t="n">
        <v>4540</v>
      </c>
    </row>
    <row r="6">
      <c r="A6" s="4" t="inlineStr">
        <is>
          <t>Current provision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6192</v>
      </c>
      <c r="K6" s="5" t="n">
        <v>29731</v>
      </c>
      <c r="L6" s="5" t="n">
        <v>4706</v>
      </c>
    </row>
    <row r="7">
      <c r="A7" s="3" t="inlineStr">
        <is>
          <t>Deferred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977</v>
      </c>
      <c r="K8" s="5" t="n">
        <v>-1401</v>
      </c>
      <c r="L8" s="5" t="n">
        <v>-4631</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37</v>
      </c>
      <c r="K9" s="5" t="n">
        <v>-752</v>
      </c>
      <c r="L9" s="5" t="n">
        <v>-3920</v>
      </c>
    </row>
    <row r="10">
      <c r="A10" s="4" t="inlineStr">
        <is>
          <t>Deferred provision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814</v>
      </c>
      <c r="K10" s="5" t="n">
        <v>-2153</v>
      </c>
      <c r="L10" s="5" t="n">
        <v>-8551</v>
      </c>
    </row>
    <row r="11">
      <c r="A11" s="4" t="inlineStr">
        <is>
          <t>Provision for (benefit from) income taxes</t>
        </is>
      </c>
      <c r="B11" s="7" t="n">
        <v>4733</v>
      </c>
      <c r="C11" s="7" t="n">
        <v>6245</v>
      </c>
      <c r="D11" s="7" t="n">
        <v>9491</v>
      </c>
      <c r="E11" s="7" t="n">
        <v>8909</v>
      </c>
      <c r="F11" s="7" t="n">
        <v>14770</v>
      </c>
      <c r="G11" s="7" t="n">
        <v>8149</v>
      </c>
      <c r="H11" s="7" t="n">
        <v>4790</v>
      </c>
      <c r="I11" s="7" t="n">
        <v>-131</v>
      </c>
      <c r="J11" s="7" t="n">
        <v>29378</v>
      </c>
      <c r="K11" s="7" t="n">
        <v>27578</v>
      </c>
      <c r="L11" s="7" t="n">
        <v>-3845</v>
      </c>
    </row>
    <row r="12">
      <c r="A12" s="4" t="inlineStr">
        <is>
          <t>Federal income tax expense at statutory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21</v>
      </c>
      <c r="K12" s="10" t="n">
        <v>0.21</v>
      </c>
      <c r="L12" s="10" t="n">
        <v>0.21</v>
      </c>
    </row>
    <row r="13">
      <c r="A13" s="3" t="inlineStr">
        <is>
          <t>Change resulting fr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e income tax, net of federal benefi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55</v>
      </c>
      <c r="K14" s="12" t="n">
        <v>0.049</v>
      </c>
      <c r="L14" s="10" t="n">
        <v>0.05</v>
      </c>
    </row>
    <row r="15">
      <c r="A15" s="4" t="inlineStr">
        <is>
          <t>Permanent difference - debt extinguishment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17</v>
      </c>
      <c r="K15" s="12" t="n">
        <v>0.07099999999999999</v>
      </c>
      <c r="L15" s="4" t="inlineStr">
        <is>
          <t xml:space="preserve"> </t>
        </is>
      </c>
    </row>
    <row r="16">
      <c r="A16" s="4" t="inlineStr">
        <is>
          <t>Permanent differences - all other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11</v>
      </c>
      <c r="K16" s="12" t="n">
        <v>0.013</v>
      </c>
      <c r="L16" s="4" t="inlineStr">
        <is>
          <t>(1.90%)</t>
        </is>
      </c>
    </row>
    <row r="17">
      <c r="A17" s="4" t="inlineStr">
        <is>
          <t>Stock compens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008</v>
      </c>
      <c r="K17" s="10" t="n">
        <v>0.01</v>
      </c>
      <c r="L17" s="4" t="inlineStr">
        <is>
          <t>(5.10%)</t>
        </is>
      </c>
    </row>
    <row r="18">
      <c r="A18" s="4" t="inlineStr">
        <is>
          <t>Research and development credit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007</v>
      </c>
    </row>
    <row r="19">
      <c r="A19" s="4" t="inlineStr">
        <is>
          <t>Transaction costs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4.40%)</t>
        </is>
      </c>
    </row>
    <row r="20">
      <c r="A20" s="4" t="inlineStr">
        <is>
          <t>Change in tax rates and other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0.70%)</t>
        </is>
      </c>
      <c r="K20" s="12" t="n">
        <v>0.004</v>
      </c>
      <c r="L20" s="4" t="inlineStr">
        <is>
          <t>(2.00%)</t>
        </is>
      </c>
    </row>
    <row r="21">
      <c r="A21" s="4" t="inlineStr">
        <is>
          <t>Change in valuation allowanc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04</v>
      </c>
      <c r="K21" s="12" t="n">
        <v>0.007</v>
      </c>
      <c r="L21" s="4" t="inlineStr">
        <is>
          <t xml:space="preserve"> </t>
        </is>
      </c>
    </row>
    <row r="22">
      <c r="A22" s="4" t="inlineStr">
        <is>
          <t>Effective income tax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298</v>
      </c>
      <c r="K22" s="12" t="n">
        <v>0.364</v>
      </c>
      <c r="L22" s="12" t="n">
        <v>0.13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3. Revenue from Contracts with Customers ​ The Company’s revenue to date is from sales of the Company’s products, which are primarily sold to wholesalers (customers), which in turn sell the product to pharmacies or other outlets for the treatment of patients. ​ Revenue Recognition ​ The Company recognizes revenue when a customer obtains control of promised goods or services, in an amount that reflects the consideration which the entity expects to receive in exchange for those goods or services. To determine revenue recognition for arrangements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 The Company expenses incremental costs of obtaining a contract as and when incurred if the expected amortization period of the assets is one year or less. ​ Performance Obligations ​ The Company determined that performance obligations are satisfied, and revenue is recognized when a customer takes control of the Company’s product, which occurs at a point in time. This generally occurs upon delivery of the products to customers, at which point the Company recognizes revenue and records accounts receivable. Payment is typically received 30 to 90 days after satisfaction of the Company’s performance obligations. ​ Transaction Price and Variable Consideration ​ Revenue is measured as the amount of consideration the Company expects to receive in exchange for transferring products or services to a customer (“transaction price”). The transaction price for product sales includes variable consideration related to sales deductions, including: (i) rebates and incentives, including managed care rebates, government rebates, co-pay program incentives, and sales incentives and allowances; (ii) product returns, including return estimates; and (iii) trade allowances and chargebacks, including fees for distribution services, prompt pay discounts, and chargebacks. The Company will estimate the amount of variable consideration that should be included in the transaction price under the expected value method for all sales deductions other than trade allowances, which are estimated under the most likely amount method. These provisions reflect the expected amount of consideration to which the Company is entitled based on the terms of the contract. In addition, the Company made a policy election to exclude from the measurement of the transaction price all taxes that are assessed by a governmental authority that are imposed on revenue-producing transactions. ​ The Company bases its estimates of variable consideration, which could include estimates of future rebates, returns, and other adjustments, on historical data and other information. Estimates include: (i) timing of the rebates and returns incurred; (ii) pricing adjustments related to rebates and returns; and (iii) the quantity of product that will be rebated or returned in the future. Significant judgment is used in determining the appropriateness of these assumptions at each reporting period. ​ Rebates and Incentives ​ Provisions for rebates and incentives are based on the estimated amount of rebates and incentives to be claimed on the related sales. As the Company’s rebates and incentives are based on products dispensed to patients, the Company is required to estimate the expected value of claims at the time of product delivery to wholesalers. Given that wholesalers sell the product to pharmacies, which in turn dispense the product to patients, claims can be submitted significantly after the related sales are recognized. The Company’s estimates of these claims are based on the historical experience of existing or similar programs, including current contractual and statutory requirements, specific known market events and trends, industry data, and estimated distribution channel inventory levels. Accruals and related reserves required for rebates and incentives are adjusted as new information becomes available, including actual claims. If actual results vary, the Company may need to adjust future estimates, which could have an effect on earnings in the period of the adjustment. ​ Product Returns ​ Provisions for product returns are based on product-level returns rates, including processed as well as unprocessed return claims, in addition to relevant market events and other factors. Estimates of the future product returns are made at the time of revenue recognition to determine the amount of consideration to which the Company expects to be entitled (that is, excluding the products expected to be returned). At the end of each reporting period, the Company analyzes trends in returns rates and updates its assessment of variable consideration. To the extent the Company receives amounts in excess of what it expects to be entitled to receive due to a product return, the Company does not recognize revenue when it transfers products to customers but instead recognizes those excess amounts received as a refund liability. The Company updates the measurement of the refund liability at the end of each reporting period for changes in expectations about the amount of refunds with the corresponding adjustments recognized as revenue (or reductions of revenue). ​ The Company provides the right of return to its customers for an 18-month window beginning six months prior to expiration and up until twelve months after expiration. The Company’s customers short-pay an existing invoice upon notice of a product return claim. Adjustments to the preliminary short-paid claims are processed when the return claim is validated and finalized. The Company’s return policy requires that product is returned and that the return is claimed within the 18-month window. ​ Trade Allowances and Chargebacks ​ Provisions for trade allowances and chargebacks are primarily based on customer-level contractual terms. Accruals and related reserves are adjusted as new information becomes available, which generally consists of actual trade allowances and chargebacks processed relating to sales recognized. ​ At the end of each reporting period, the Company updates the estimated transaction price (including updating its assessment of whether an estimate of variable consideration is constrained). Variable consideration, including the risk of customer concessions, is included in the transaction price only to the extent that it is probable that a significant reversal in the amount of cumulative revenue recognized will not occur when the uncertainty is subsequently resolved. ​ Significant judgment is required to determine the variable consideration included in the transaction price as described above. Adjustments to the estimated variable consideration included in the transaction price occurs when new information indicates that the estimate should be revised. If the value of accepted and processed claims is different than the amount estimated and included in variable consideration, then adjustments would impact product revenues, net and earnings in the period such revisions become known. The amount of variable consideration ultimately received and included in the transaction price may materially differ from the Company’s estimates, resulting in additional adjustments recorded to increase or decrease product revenues, net. ​ The following table summarizes activity in each of the Company’s product revenue provision and allowance categories for the years ended December 31, 2024, 2023, and 2022, respectively: ​ ​ ​ ​ ​ ​ ​ ​ ​ ​ ​ ​ ​ ​ ​ Trade ​ ​ Rebates and ​ Product ​ Allowances and ​ ​ Incentives (1) ​ Returns (2) ​ Chargebacks (3) Balance as of December 31, 2021 ​ $ 142,379 ​ $ 54,617 ​ $ 13,226 Acquired from BDSI ​ ​ 38,074 ​ ​ 18,187 ​ ​ 7,575 Provision related to current period sales ​ ​ 497,250 ​ ​ 38,250 ​ ​ 132,547 Changes in estimate related to prior period sales ​ ​ (619) ​ ​ 2,505 ​ ​ (592) Credits/payments made ​ ​ (520,147) ​ ​ (40,005) ​ ​ (130,698) Balance as of December 31, 2022 ​ $ 156,937 ​ $ 73,554 ​ $ 22,058 Provision related to current period sales ​ ​ 424,013 ​ ​ 41,993 ​ ​ 149,976 Changes in estimate related to prior period sales ​ ​ (4,802) ​ ​ 4,268 ​ ​ 555 Credits/payments made ​ ​ (426,322) ​ ​ (42,310) ​ ​ (151,672) Balance as of December 31, 2023 ​ $ 149,826 ​ $ 77,505 ​ $ 20,917 Acquired from Ironshore ​ ​ 43,065 ​ ​ 67,859 ​ ​ 4,993 Provision related to current period sales ​ ​ 445,875 ​ ​ 55,211 ​ ​ 179,314 Changes in estimate related to prior period sales ​ ​ 372 ​ ​ 1,962 ​ ​ (86) Credits/payments made ​ ​ (447,630) ​ ​ (55,403) ​ ​ (166,626) Balance as of December 31, 2024 ​ $ 191,508 ​ $ 147,134 ​ $ 38,512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 ​ As of December 31, 2024, the Company did not have any transaction price allocated to remaining performance obligations and any costs to obtain contracts with customers, including pre-contract costs and set up costs, were immaterial. ​ Disaggregation of Revenue ​ The Company discloses disaggregated revenue from contracts with customers into categories that depict how the nature, amount, timing, and uncertainty of revenue and cash flows are affected by economic factors. As such, the Company disaggregates its product revenues, net from contracts with customers by product, as disclosed in the table below. ​ ​ ​ ​ ​ ​ ​ ​ ​ ​ ​ Years Ended December 31, ​ 2024 ​ 2023 ​ 2022 Belbuca $ 211,269 ​ $ 182,095 ​ $ 126,461 Xtampza ER ​ 191,330 ​ 177,374 ​ 138,804 Nucynta IR ​ 100,740 ​ ​ 108,150 ​ ​ 112,058 Nucynta ER ​ 75,767 ​ ​ 82,653 ​ ​ 72,418 Jornay ​ 37,239 ​ ​ — ​ ​ — Symproic ​ 15,104 ​ ​ 16,495 ​ ​ 12,267 Other ​ — ​ ​ — ​ ​ 1,925 Total product revenues, net $ 631,449 ​ $ 566,767 ​ $ 463,933 ​ The Company began recognizing revenue from Jornay in September 2024 following the acquisition of Ironshore. The Company began recognizing revenue from Belbuca and Symproic in March 2022 following the acquisition of BDSI. Refer Note 4, Acquisitions ​ Contract Liabilities ​ The Company’s contract liabilities, or deferred revenue, primarily relate to contracts where the Company has received payment, but it has not yet satisfied or fully satisfied the related performance obligations. Upfront payments and fees are recorded as deferred revenue upon receipt or when due and may require deferral of revenue recognition to a future period until the Company satisfies its obligations under these arrangements.​ ​ The Company’s only contract liability relates to a contract with Knight Therapeutics, Inc. (“Knight”), which was entered into by Ironshore and Knight in May 2024 and was assumed as part of the Ironshore Acquisition (see Note 4, Acquisi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7" t="n">
        <v>26586</v>
      </c>
      <c r="C4" s="7" t="n">
        <v>33800</v>
      </c>
      <c r="D4" s="4" t="inlineStr">
        <is>
          <t xml:space="preserve"> </t>
        </is>
      </c>
    </row>
    <row r="5">
      <c r="A5" s="4" t="inlineStr">
        <is>
          <t>Research and development credits</t>
        </is>
      </c>
      <c r="B5" s="5" t="n">
        <v>1238</v>
      </c>
      <c r="C5" s="5" t="n">
        <v>1769</v>
      </c>
      <c r="D5" s="4" t="inlineStr">
        <is>
          <t xml:space="preserve"> </t>
        </is>
      </c>
    </row>
    <row r="6">
      <c r="A6" s="4" t="inlineStr">
        <is>
          <t>Operating lease liabilities</t>
        </is>
      </c>
      <c r="B6" s="5" t="n">
        <v>1604</v>
      </c>
      <c r="C6" s="5" t="n">
        <v>1803</v>
      </c>
      <c r="D6" s="4" t="inlineStr">
        <is>
          <t xml:space="preserve"> </t>
        </is>
      </c>
    </row>
    <row r="7">
      <c r="A7" s="4" t="inlineStr">
        <is>
          <t>Returns and discounts</t>
        </is>
      </c>
      <c r="B7" s="5" t="n">
        <v>45774</v>
      </c>
      <c r="C7" s="5" t="n">
        <v>18528</v>
      </c>
      <c r="D7" s="4" t="inlineStr">
        <is>
          <t xml:space="preserve"> </t>
        </is>
      </c>
    </row>
    <row r="8">
      <c r="A8" s="4" t="inlineStr">
        <is>
          <t>Stock-based compensation</t>
        </is>
      </c>
      <c r="B8" s="5" t="n">
        <v>7621</v>
      </c>
      <c r="C8" s="5" t="n">
        <v>7570</v>
      </c>
      <c r="D8" s="4" t="inlineStr">
        <is>
          <t xml:space="preserve"> </t>
        </is>
      </c>
    </row>
    <row r="9">
      <c r="A9" s="4" t="inlineStr">
        <is>
          <t>Accruals and other</t>
        </is>
      </c>
      <c r="B9" s="5" t="n">
        <v>8791</v>
      </c>
      <c r="C9" s="5" t="n">
        <v>6257</v>
      </c>
      <c r="D9" s="4" t="inlineStr">
        <is>
          <t xml:space="preserve"> </t>
        </is>
      </c>
    </row>
    <row r="10">
      <c r="A10" s="4" t="inlineStr">
        <is>
          <t>Capitalized R&amp;D</t>
        </is>
      </c>
      <c r="B10" s="5" t="n">
        <v>468</v>
      </c>
      <c r="C10" s="5" t="n">
        <v>707</v>
      </c>
      <c r="D10" s="4" t="inlineStr">
        <is>
          <t xml:space="preserve"> </t>
        </is>
      </c>
    </row>
    <row r="11">
      <c r="A11" s="4" t="inlineStr">
        <is>
          <t>Intangible assets</t>
        </is>
      </c>
      <c r="B11" s="5" t="n">
        <v>37928</v>
      </c>
      <c r="C11" s="5" t="n">
        <v>32771</v>
      </c>
      <c r="D11" s="4" t="inlineStr">
        <is>
          <t xml:space="preserve"> </t>
        </is>
      </c>
    </row>
    <row r="12">
      <c r="A12" s="4" t="inlineStr">
        <is>
          <t>Deferred royalty obligation</t>
        </is>
      </c>
      <c r="B12" s="5" t="n">
        <v>28712</v>
      </c>
      <c r="C12" s="4" t="inlineStr">
        <is>
          <t xml:space="preserve"> </t>
        </is>
      </c>
      <c r="D12" s="4" t="inlineStr">
        <is>
          <t xml:space="preserve"> </t>
        </is>
      </c>
    </row>
    <row r="13">
      <c r="A13" s="4" t="inlineStr">
        <is>
          <t>Gross deferred tax assets:</t>
        </is>
      </c>
      <c r="B13" s="5" t="n">
        <v>158722</v>
      </c>
      <c r="C13" s="5" t="n">
        <v>103205</v>
      </c>
      <c r="D13" s="4" t="inlineStr">
        <is>
          <t xml:space="preserve"> </t>
        </is>
      </c>
    </row>
    <row r="14">
      <c r="A14" s="4" t="inlineStr">
        <is>
          <t>Valuation allowance</t>
        </is>
      </c>
      <c r="B14" s="5" t="n">
        <v>-6498</v>
      </c>
      <c r="C14" s="5" t="n">
        <v>-5781</v>
      </c>
      <c r="D14" s="4" t="inlineStr">
        <is>
          <t xml:space="preserve"> </t>
        </is>
      </c>
    </row>
    <row r="15">
      <c r="A15" s="4" t="inlineStr">
        <is>
          <t>Total deferred tax assets:</t>
        </is>
      </c>
      <c r="B15" s="5" t="n">
        <v>152224</v>
      </c>
      <c r="C15" s="5" t="n">
        <v>97424</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Debt discount</t>
        </is>
      </c>
      <c r="B17" s="5" t="n">
        <v>-45</v>
      </c>
      <c r="C17" s="5" t="n">
        <v>-344</v>
      </c>
      <c r="D17" s="4" t="inlineStr">
        <is>
          <t xml:space="preserve"> </t>
        </is>
      </c>
    </row>
    <row r="18">
      <c r="A18" s="4" t="inlineStr">
        <is>
          <t>Operating lease assets</t>
        </is>
      </c>
      <c r="B18" s="5" t="n">
        <v>-1372</v>
      </c>
      <c r="C18" s="5" t="n">
        <v>-1529</v>
      </c>
      <c r="D18" s="4" t="inlineStr">
        <is>
          <t xml:space="preserve"> </t>
        </is>
      </c>
    </row>
    <row r="19">
      <c r="A19" s="4" t="inlineStr">
        <is>
          <t>Intangible assets</t>
        </is>
      </c>
      <c r="B19" s="5" t="n">
        <v>-49964</v>
      </c>
      <c r="C19" s="5" t="n">
        <v>-65774</v>
      </c>
      <c r="D19" s="4" t="inlineStr">
        <is>
          <t xml:space="preserve"> </t>
        </is>
      </c>
    </row>
    <row r="20">
      <c r="A20" s="4" t="inlineStr">
        <is>
          <t>Property and equipment</t>
        </is>
      </c>
      <c r="B20" s="5" t="n">
        <v>-2810</v>
      </c>
      <c r="C20" s="5" t="n">
        <v>-3518</v>
      </c>
      <c r="D20" s="4" t="inlineStr">
        <is>
          <t xml:space="preserve"> </t>
        </is>
      </c>
    </row>
    <row r="21">
      <c r="A21" s="4" t="inlineStr">
        <is>
          <t>Total deferred tax liabilities:</t>
        </is>
      </c>
      <c r="B21" s="5" t="n">
        <v>-54191</v>
      </c>
      <c r="C21" s="5" t="n">
        <v>-71165</v>
      </c>
      <c r="D21" s="4" t="inlineStr">
        <is>
          <t xml:space="preserve"> </t>
        </is>
      </c>
    </row>
    <row r="22">
      <c r="A22" s="4" t="inlineStr">
        <is>
          <t>Net deferred tax assets</t>
        </is>
      </c>
      <c r="B22" s="5" t="n">
        <v>98033</v>
      </c>
      <c r="C22" s="5" t="n">
        <v>26259</v>
      </c>
      <c r="D22" s="4" t="inlineStr">
        <is>
          <t xml:space="preserve"> </t>
        </is>
      </c>
    </row>
    <row r="23">
      <c r="A23" s="3" t="inlineStr">
        <is>
          <t>Valuation allowance</t>
        </is>
      </c>
      <c r="B23" s="4" t="inlineStr">
        <is>
          <t xml:space="preserve"> </t>
        </is>
      </c>
      <c r="C23" s="4" t="inlineStr">
        <is>
          <t xml:space="preserve"> </t>
        </is>
      </c>
      <c r="D23" s="4" t="inlineStr">
        <is>
          <t xml:space="preserve"> </t>
        </is>
      </c>
    </row>
    <row r="24">
      <c r="A24" s="4" t="inlineStr">
        <is>
          <t>Valuation allowance</t>
        </is>
      </c>
      <c r="B24" s="5" t="n">
        <v>6498</v>
      </c>
      <c r="C24" s="5" t="n">
        <v>5781</v>
      </c>
      <c r="D24" s="4" t="inlineStr">
        <is>
          <t xml:space="preserve"> </t>
        </is>
      </c>
    </row>
    <row r="25">
      <c r="A25" s="4" t="inlineStr">
        <is>
          <t>Allowance increased the tax</t>
        </is>
      </c>
      <c r="B25" s="5" t="n">
        <v>431</v>
      </c>
      <c r="C25" s="5" t="n">
        <v>527</v>
      </c>
      <c r="D25" s="4" t="inlineStr">
        <is>
          <t xml:space="preserve"> </t>
        </is>
      </c>
    </row>
    <row r="26">
      <c r="A26" s="4" t="inlineStr">
        <is>
          <t>Deferred tax asset valuation allowance increase</t>
        </is>
      </c>
      <c r="B26" s="5" t="n">
        <v>717</v>
      </c>
      <c r="C26" s="4" t="inlineStr">
        <is>
          <t xml:space="preserve"> </t>
        </is>
      </c>
      <c r="D26" s="7" t="n">
        <v>0</v>
      </c>
    </row>
    <row r="27">
      <c r="A27" s="4" t="inlineStr">
        <is>
          <t>Change in valuation allowance</t>
        </is>
      </c>
      <c r="B27" s="5" t="n">
        <v>287</v>
      </c>
      <c r="C27" s="4" t="inlineStr">
        <is>
          <t xml:space="preserve"> </t>
        </is>
      </c>
      <c r="D27" s="4" t="inlineStr">
        <is>
          <t xml:space="preserve"> </t>
        </is>
      </c>
    </row>
    <row r="28">
      <c r="A28" s="3" t="inlineStr">
        <is>
          <t>Net operating loss carryforwards</t>
        </is>
      </c>
      <c r="B28" s="4" t="inlineStr">
        <is>
          <t xml:space="preserve"> </t>
        </is>
      </c>
      <c r="C28" s="4" t="inlineStr">
        <is>
          <t xml:space="preserve"> </t>
        </is>
      </c>
      <c r="D28" s="4" t="inlineStr">
        <is>
          <t xml:space="preserve"> </t>
        </is>
      </c>
    </row>
    <row r="29">
      <c r="A29" s="4" t="inlineStr">
        <is>
          <t>Deferred tax benefit</t>
        </is>
      </c>
      <c r="B29" s="5" t="n">
        <v>26814</v>
      </c>
      <c r="C29" s="5" t="n">
        <v>2153</v>
      </c>
      <c r="D29" s="5" t="n">
        <v>8391</v>
      </c>
    </row>
    <row r="30">
      <c r="A30" s="3" t="inlineStr">
        <is>
          <t>Reconciliation of gross unrecognized tax benefits - Federal, State and Foreign Tax</t>
        </is>
      </c>
      <c r="B30" s="4" t="inlineStr">
        <is>
          <t xml:space="preserve"> </t>
        </is>
      </c>
      <c r="C30" s="4" t="inlineStr">
        <is>
          <t xml:space="preserve"> </t>
        </is>
      </c>
      <c r="D30" s="4" t="inlineStr">
        <is>
          <t xml:space="preserve"> </t>
        </is>
      </c>
    </row>
    <row r="31">
      <c r="A31" s="4" t="inlineStr">
        <is>
          <t>Gross UTB Balance as of beginning of period</t>
        </is>
      </c>
      <c r="B31" s="5" t="n">
        <v>11306</v>
      </c>
      <c r="C31" s="5" t="n">
        <v>11400</v>
      </c>
      <c r="D31" s="5" t="n">
        <v>654</v>
      </c>
    </row>
    <row r="32">
      <c r="A32" s="4" t="inlineStr">
        <is>
          <t>Additions for tax positions related to acquisitions</t>
        </is>
      </c>
      <c r="B32" s="4" t="inlineStr">
        <is>
          <t xml:space="preserve"> </t>
        </is>
      </c>
      <c r="C32" s="4" t="inlineStr">
        <is>
          <t xml:space="preserve"> </t>
        </is>
      </c>
      <c r="D32" s="5" t="n">
        <v>10930</v>
      </c>
    </row>
    <row r="33">
      <c r="A33" s="4" t="inlineStr">
        <is>
          <t>(Reductions) additions for tax positions of prior years</t>
        </is>
      </c>
      <c r="B33" s="4" t="inlineStr">
        <is>
          <t xml:space="preserve"> </t>
        </is>
      </c>
      <c r="C33" s="5" t="n">
        <v>-94</v>
      </c>
      <c r="D33" s="5" t="n">
        <v>-184</v>
      </c>
    </row>
    <row r="34">
      <c r="A34" s="4" t="inlineStr">
        <is>
          <t>Gross UTB Balance as of end of period</t>
        </is>
      </c>
      <c r="B34" s="5" t="n">
        <v>11306</v>
      </c>
      <c r="C34" s="5" t="n">
        <v>11306</v>
      </c>
      <c r="D34" s="5" t="n">
        <v>11400</v>
      </c>
    </row>
    <row r="35">
      <c r="A35" s="4" t="inlineStr">
        <is>
          <t>Net UTB impacting the effective tax rate at December 31 excluding valuation allowance impacts, if any</t>
        </is>
      </c>
      <c r="B35" s="5" t="n">
        <v>11275</v>
      </c>
      <c r="C35" s="5" t="n">
        <v>11275</v>
      </c>
      <c r="D35" s="7" t="n">
        <v>11368</v>
      </c>
    </row>
    <row r="36">
      <c r="A36" s="4" t="inlineStr">
        <is>
          <t>BioDelivery Sciences International, Inc</t>
        </is>
      </c>
      <c r="B36" s="4" t="inlineStr">
        <is>
          <t xml:space="preserve"> </t>
        </is>
      </c>
      <c r="C36" s="4" t="inlineStr">
        <is>
          <t xml:space="preserve"> </t>
        </is>
      </c>
      <c r="D36" s="4" t="inlineStr">
        <is>
          <t xml:space="preserve"> </t>
        </is>
      </c>
    </row>
    <row r="37">
      <c r="A37" s="3" t="inlineStr">
        <is>
          <t>Net operating loss carryforwards</t>
        </is>
      </c>
      <c r="B37" s="4" t="inlineStr">
        <is>
          <t xml:space="preserve"> </t>
        </is>
      </c>
      <c r="C37" s="4" t="inlineStr">
        <is>
          <t xml:space="preserve"> </t>
        </is>
      </c>
      <c r="D37" s="4" t="inlineStr">
        <is>
          <t xml:space="preserve"> </t>
        </is>
      </c>
    </row>
    <row r="38">
      <c r="A38" s="4" t="inlineStr">
        <is>
          <t>Net operating losses acquired</t>
        </is>
      </c>
      <c r="B38" s="5" t="n">
        <v>234675</v>
      </c>
      <c r="C38" s="4" t="inlineStr">
        <is>
          <t xml:space="preserve"> </t>
        </is>
      </c>
      <c r="D38" s="4" t="inlineStr">
        <is>
          <t xml:space="preserve"> </t>
        </is>
      </c>
    </row>
    <row r="39">
      <c r="A39" s="4" t="inlineStr">
        <is>
          <t>Operating loss estimated to expire unbenefited due to IRC 382 annual limitations</t>
        </is>
      </c>
      <c r="B39" s="5" t="n">
        <v>90062</v>
      </c>
      <c r="C39" s="4" t="inlineStr">
        <is>
          <t xml:space="preserve"> </t>
        </is>
      </c>
      <c r="D39" s="4" t="inlineStr">
        <is>
          <t xml:space="preserve"> </t>
        </is>
      </c>
    </row>
    <row r="40">
      <c r="A40" s="4" t="inlineStr">
        <is>
          <t>Ironshore</t>
        </is>
      </c>
      <c r="B40" s="4" t="inlineStr">
        <is>
          <t xml:space="preserve"> </t>
        </is>
      </c>
      <c r="C40" s="4" t="inlineStr">
        <is>
          <t xml:space="preserve"> </t>
        </is>
      </c>
      <c r="D40" s="4" t="inlineStr">
        <is>
          <t xml:space="preserve"> </t>
        </is>
      </c>
    </row>
    <row r="41">
      <c r="A41" s="3" t="inlineStr">
        <is>
          <t>Net operating loss carryforwards</t>
        </is>
      </c>
      <c r="B41" s="4" t="inlineStr">
        <is>
          <t xml:space="preserve"> </t>
        </is>
      </c>
      <c r="C41" s="4" t="inlineStr">
        <is>
          <t xml:space="preserve"> </t>
        </is>
      </c>
      <c r="D41" s="4" t="inlineStr">
        <is>
          <t xml:space="preserve"> </t>
        </is>
      </c>
    </row>
    <row r="42">
      <c r="A42" s="4" t="inlineStr">
        <is>
          <t>Net operating losses acquired</t>
        </is>
      </c>
      <c r="B42" s="5" t="n">
        <v>1092</v>
      </c>
      <c r="C42" s="4" t="inlineStr">
        <is>
          <t xml:space="preserve"> </t>
        </is>
      </c>
      <c r="D42" s="4" t="inlineStr">
        <is>
          <t xml:space="preserve"> </t>
        </is>
      </c>
    </row>
    <row r="43">
      <c r="A43" s="4" t="inlineStr">
        <is>
          <t>U.S. federal</t>
        </is>
      </c>
      <c r="B43" s="4" t="inlineStr">
        <is>
          <t xml:space="preserve"> </t>
        </is>
      </c>
      <c r="C43" s="4" t="inlineStr">
        <is>
          <t xml:space="preserve"> </t>
        </is>
      </c>
      <c r="D43" s="4" t="inlineStr">
        <is>
          <t xml:space="preserve"> </t>
        </is>
      </c>
    </row>
    <row r="44">
      <c r="A44" s="3" t="inlineStr">
        <is>
          <t>Net operating loss carryforwards</t>
        </is>
      </c>
      <c r="B44" s="4" t="inlineStr">
        <is>
          <t xml:space="preserve"> </t>
        </is>
      </c>
      <c r="C44" s="4" t="inlineStr">
        <is>
          <t xml:space="preserve"> </t>
        </is>
      </c>
      <c r="D44" s="4" t="inlineStr">
        <is>
          <t xml:space="preserve"> </t>
        </is>
      </c>
    </row>
    <row r="45">
      <c r="A45" s="4" t="inlineStr">
        <is>
          <t>Net operating losses</t>
        </is>
      </c>
      <c r="B45" s="5" t="n">
        <v>102148</v>
      </c>
      <c r="C45" s="5" t="n">
        <v>137459</v>
      </c>
      <c r="D45" s="4" t="inlineStr">
        <is>
          <t xml:space="preserve"> </t>
        </is>
      </c>
    </row>
    <row r="46">
      <c r="A46" s="4" t="inlineStr">
        <is>
          <t>Net operating loss carryforwards - subject to expiration</t>
        </is>
      </c>
      <c r="B46" s="5" t="n">
        <v>60160</v>
      </c>
      <c r="C46" s="4" t="inlineStr">
        <is>
          <t xml:space="preserve"> </t>
        </is>
      </c>
      <c r="D46" s="4" t="inlineStr">
        <is>
          <t xml:space="preserve"> </t>
        </is>
      </c>
    </row>
    <row r="47">
      <c r="A47" s="4" t="inlineStr">
        <is>
          <t>Net operating loss carryforwards - no expiration</t>
        </is>
      </c>
      <c r="B47" s="5" t="n">
        <v>41988</v>
      </c>
      <c r="C47" s="4" t="inlineStr">
        <is>
          <t xml:space="preserve"> </t>
        </is>
      </c>
      <c r="D47" s="4" t="inlineStr">
        <is>
          <t xml:space="preserve"> </t>
        </is>
      </c>
    </row>
    <row r="48">
      <c r="A48" s="4" t="inlineStr">
        <is>
          <t>Research and development tax credit carryforwards, net</t>
        </is>
      </c>
      <c r="B48" s="5" t="n">
        <v>1025</v>
      </c>
      <c r="C48" s="5" t="n">
        <v>1025</v>
      </c>
      <c r="D48" s="4" t="inlineStr">
        <is>
          <t xml:space="preserve"> </t>
        </is>
      </c>
    </row>
    <row r="49">
      <c r="A49" s="4" t="inlineStr">
        <is>
          <t>State</t>
        </is>
      </c>
      <c r="B49" s="4" t="inlineStr">
        <is>
          <t xml:space="preserve"> </t>
        </is>
      </c>
      <c r="C49" s="4" t="inlineStr">
        <is>
          <t xml:space="preserve"> </t>
        </is>
      </c>
      <c r="D49" s="4" t="inlineStr">
        <is>
          <t xml:space="preserve"> </t>
        </is>
      </c>
    </row>
    <row r="50">
      <c r="A50" s="3" t="inlineStr">
        <is>
          <t>Net operating loss carryforwards</t>
        </is>
      </c>
      <c r="B50" s="4" t="inlineStr">
        <is>
          <t xml:space="preserve"> </t>
        </is>
      </c>
      <c r="C50" s="4" t="inlineStr">
        <is>
          <t xml:space="preserve"> </t>
        </is>
      </c>
      <c r="D50" s="4" t="inlineStr">
        <is>
          <t xml:space="preserve"> </t>
        </is>
      </c>
    </row>
    <row r="51">
      <c r="A51" s="4" t="inlineStr">
        <is>
          <t>Net operating losses</t>
        </is>
      </c>
      <c r="B51" s="5" t="n">
        <v>198986</v>
      </c>
      <c r="C51" s="5" t="n">
        <v>202381</v>
      </c>
      <c r="D51" s="4" t="inlineStr">
        <is>
          <t xml:space="preserve"> </t>
        </is>
      </c>
    </row>
    <row r="52">
      <c r="A52" s="4" t="inlineStr">
        <is>
          <t>Research and development tax credit carryforwards, net</t>
        </is>
      </c>
      <c r="B52" s="7" t="n">
        <v>0</v>
      </c>
      <c r="C52" s="7" t="n">
        <v>672</v>
      </c>
      <c r="D5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Total expense for contributions made</t>
        </is>
      </c>
      <c r="B4" s="7" t="n">
        <v>1945</v>
      </c>
      <c r="C4" s="7" t="n">
        <v>1759</v>
      </c>
      <c r="D4" s="7" t="n">
        <v>13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80" customWidth="1" min="12" max="12"/>
  </cols>
  <sheetData>
    <row r="1">
      <c r="A1" s="1" t="inlineStr">
        <is>
          <t>Segment Information - Segment Inform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duct revenues, net</t>
        </is>
      </c>
      <c r="B4" s="7" t="n">
        <v>181949</v>
      </c>
      <c r="C4" s="7" t="n">
        <v>159301</v>
      </c>
      <c r="D4" s="7" t="n">
        <v>145276</v>
      </c>
      <c r="E4" s="7" t="n">
        <v>144923</v>
      </c>
      <c r="F4" s="7" t="n">
        <v>149745</v>
      </c>
      <c r="G4" s="7" t="n">
        <v>136709</v>
      </c>
      <c r="H4" s="7" t="n">
        <v>135546</v>
      </c>
      <c r="I4" s="7" t="n">
        <v>144767</v>
      </c>
      <c r="J4" s="7" t="n">
        <v>631449</v>
      </c>
      <c r="K4" s="7" t="n">
        <v>566767</v>
      </c>
      <c r="L4" s="7" t="n">
        <v>463933</v>
      </c>
    </row>
    <row r="5">
      <c r="A5" s="4" t="inlineStr">
        <is>
          <t>Cost of product revenues (excluding intangible asset amortization)</t>
        </is>
      </c>
      <c r="B5" s="5" t="n">
        <v>28190</v>
      </c>
      <c r="C5" s="5" t="n">
        <v>21706</v>
      </c>
      <c r="D5" s="5" t="n">
        <v>19955</v>
      </c>
      <c r="E5" s="5" t="n">
        <v>18950</v>
      </c>
      <c r="F5" s="5" t="n">
        <v>20601</v>
      </c>
      <c r="G5" s="5" t="n">
        <v>20081</v>
      </c>
      <c r="H5" s="5" t="n">
        <v>24257</v>
      </c>
      <c r="I5" s="5" t="n">
        <v>29899</v>
      </c>
      <c r="J5" s="5" t="n">
        <v>88801</v>
      </c>
      <c r="K5" s="5" t="n">
        <v>94838</v>
      </c>
      <c r="L5" s="5" t="n">
        <v>118190</v>
      </c>
    </row>
    <row r="6">
      <c r="A6" s="4" t="inlineStr">
        <is>
          <t>Intangible asset amortization and impairment</t>
        </is>
      </c>
      <c r="B6" s="5" t="n">
        <v>55471</v>
      </c>
      <c r="C6" s="5" t="n">
        <v>40801</v>
      </c>
      <c r="D6" s="5" t="n">
        <v>34515</v>
      </c>
      <c r="E6" s="5" t="n">
        <v>34517</v>
      </c>
      <c r="F6" s="5" t="n">
        <v>34514</v>
      </c>
      <c r="G6" s="5" t="n">
        <v>36317</v>
      </c>
      <c r="H6" s="5" t="n">
        <v>37463</v>
      </c>
      <c r="I6" s="5" t="n">
        <v>37466</v>
      </c>
      <c r="J6" s="5" t="n">
        <v>165304</v>
      </c>
      <c r="K6" s="5" t="n">
        <v>145760</v>
      </c>
      <c r="L6" s="5" t="n">
        <v>136255</v>
      </c>
    </row>
    <row r="7">
      <c r="A7" s="4" t="inlineStr">
        <is>
          <t>Total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400</v>
      </c>
      <c r="K7" s="5" t="n">
        <v>27136</v>
      </c>
      <c r="L7" s="5" t="n">
        <v>22874</v>
      </c>
    </row>
    <row r="8">
      <c r="A8" s="4" t="inlineStr">
        <is>
          <t>Interest expense</t>
        </is>
      </c>
      <c r="B8" s="5" t="n">
        <v>22654</v>
      </c>
      <c r="C8" s="5" t="n">
        <v>18394</v>
      </c>
      <c r="D8" s="5" t="n">
        <v>15587</v>
      </c>
      <c r="E8" s="5" t="n">
        <v>17339</v>
      </c>
      <c r="F8" s="5" t="n">
        <v>19281</v>
      </c>
      <c r="G8" s="5" t="n">
        <v>20768</v>
      </c>
      <c r="H8" s="5" t="n">
        <v>21863</v>
      </c>
      <c r="I8" s="5" t="n">
        <v>21427</v>
      </c>
      <c r="J8" s="5" t="n">
        <v>73974</v>
      </c>
      <c r="K8" s="5" t="n">
        <v>83339</v>
      </c>
      <c r="L8" s="5" t="n">
        <v>63213</v>
      </c>
    </row>
    <row r="9">
      <c r="A9" s="4" t="inlineStr">
        <is>
          <t>Interest income</t>
        </is>
      </c>
      <c r="B9" s="5" t="n">
        <v>-1812</v>
      </c>
      <c r="C9" s="5" t="n">
        <v>-3280</v>
      </c>
      <c r="D9" s="5" t="n">
        <v>-4397</v>
      </c>
      <c r="E9" s="5" t="n">
        <v>-4487</v>
      </c>
      <c r="F9" s="5" t="n">
        <v>-4303</v>
      </c>
      <c r="G9" s="5" t="n">
        <v>-4538</v>
      </c>
      <c r="H9" s="5" t="n">
        <v>-4027</v>
      </c>
      <c r="I9" s="5" t="n">
        <v>-2747</v>
      </c>
      <c r="J9" s="5" t="n">
        <v>-13976</v>
      </c>
      <c r="K9" s="5" t="n">
        <v>-15615</v>
      </c>
      <c r="L9" s="5" t="n">
        <v>-1047</v>
      </c>
    </row>
    <row r="10">
      <c r="A10" s="4" t="inlineStr">
        <is>
          <t>Loss on extinguishment of debt</t>
        </is>
      </c>
      <c r="B10" s="4" t="inlineStr">
        <is>
          <t xml:space="preserve"> </t>
        </is>
      </c>
      <c r="C10" s="5" t="n">
        <v>4145</v>
      </c>
      <c r="D10" s="5" t="n">
        <v>7184</v>
      </c>
      <c r="E10" s="4" t="inlineStr">
        <is>
          <t xml:space="preserve"> </t>
        </is>
      </c>
      <c r="F10" s="4" t="inlineStr">
        <is>
          <t xml:space="preserve"> </t>
        </is>
      </c>
      <c r="G10" s="4" t="inlineStr">
        <is>
          <t xml:space="preserve"> </t>
        </is>
      </c>
      <c r="H10" s="4" t="inlineStr">
        <is>
          <t xml:space="preserve"> </t>
        </is>
      </c>
      <c r="I10" s="5" t="n">
        <v>-23504</v>
      </c>
      <c r="J10" s="5" t="n">
        <v>11329</v>
      </c>
      <c r="K10" s="5" t="n">
        <v>23504</v>
      </c>
      <c r="L10" s="4" t="inlineStr">
        <is>
          <t xml:space="preserve"> </t>
        </is>
      </c>
    </row>
    <row r="11">
      <c r="A11" s="4" t="inlineStr">
        <is>
          <t>Provision for (benefit from) income taxes</t>
        </is>
      </c>
      <c r="B11" s="5" t="n">
        <v>4733</v>
      </c>
      <c r="C11" s="5" t="n">
        <v>6245</v>
      </c>
      <c r="D11" s="5" t="n">
        <v>9491</v>
      </c>
      <c r="E11" s="5" t="n">
        <v>8909</v>
      </c>
      <c r="F11" s="5" t="n">
        <v>14770</v>
      </c>
      <c r="G11" s="5" t="n">
        <v>8149</v>
      </c>
      <c r="H11" s="5" t="n">
        <v>4790</v>
      </c>
      <c r="I11" s="5" t="n">
        <v>-131</v>
      </c>
      <c r="J11" s="5" t="n">
        <v>29378</v>
      </c>
      <c r="K11" s="5" t="n">
        <v>27578</v>
      </c>
      <c r="L11" s="5" t="n">
        <v>-3845</v>
      </c>
    </row>
    <row r="12">
      <c r="A12" s="4" t="inlineStr">
        <is>
          <t>Net income (loss)</t>
        </is>
      </c>
      <c r="B12" s="7" t="n">
        <v>12536</v>
      </c>
      <c r="C12" s="7" t="n">
        <v>9335</v>
      </c>
      <c r="D12" s="7" t="n">
        <v>19606</v>
      </c>
      <c r="E12" s="7" t="n">
        <v>27713</v>
      </c>
      <c r="F12" s="7" t="n">
        <v>31940</v>
      </c>
      <c r="G12" s="7" t="n">
        <v>20634</v>
      </c>
      <c r="H12" s="7" t="n">
        <v>13007</v>
      </c>
      <c r="I12" s="7" t="n">
        <v>-17426</v>
      </c>
      <c r="J12" s="7" t="n">
        <v>69190</v>
      </c>
      <c r="K12" s="7" t="n">
        <v>48155</v>
      </c>
      <c r="L12" s="7" t="n">
        <v>-25002</v>
      </c>
    </row>
    <row r="13">
      <c r="A13" s="4" t="inlineStr">
        <is>
          <t>Segment Reporting, Other Segment Item, Composi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Other segment expenses are primarily acquisition-related expenses, expenses related to the Company’s CEO transition, litigation settlements, and fair value remeasurement of contingent consideration.</t>
        </is>
      </c>
      <c r="K13" s="4" t="inlineStr">
        <is>
          <t>Other segment expenses are primarily acquisition-related expenses, expenses related to the Company’s CEO transition, litigation settlements, and fair value remeasurement of contingent consideration.</t>
        </is>
      </c>
      <c r="L13" s="4" t="inlineStr">
        <is>
          <t>Other segment expenses are primarily acquisition-related expenses, expenses related to the Company’s CEO transition, litigation settlements, and fair value remeasurement of contingent consideration.</t>
        </is>
      </c>
    </row>
    <row r="14">
      <c r="A14" s="4" t="inlineStr">
        <is>
          <t>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duct revenu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631449</v>
      </c>
      <c r="K16" s="7" t="n">
        <v>566767</v>
      </c>
      <c r="L16" s="7" t="n">
        <v>463933</v>
      </c>
    </row>
    <row r="17">
      <c r="A17" s="4" t="inlineStr">
        <is>
          <t>Cost of product revenues (excluding intangible asset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8801</v>
      </c>
      <c r="K17" s="5" t="n">
        <v>94838</v>
      </c>
      <c r="L17" s="5" t="n">
        <v>118190</v>
      </c>
    </row>
    <row r="18">
      <c r="A18" s="4" t="inlineStr">
        <is>
          <t>Intangible asset amortization and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5304</v>
      </c>
      <c r="K18" s="5" t="n">
        <v>145760</v>
      </c>
      <c r="L18" s="5" t="n">
        <v>136255</v>
      </c>
    </row>
    <row r="19">
      <c r="A19" s="4" t="inlineStr">
        <is>
          <t>Commercial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1225</v>
      </c>
      <c r="K19" s="5" t="n">
        <v>68513</v>
      </c>
      <c r="L19" s="5" t="n">
        <v>68831</v>
      </c>
    </row>
    <row r="20">
      <c r="A20" s="4" t="inlineStr">
        <is>
          <t>Corporat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702</v>
      </c>
      <c r="K20" s="5" t="n">
        <v>32322</v>
      </c>
      <c r="L20" s="5" t="n">
        <v>33915</v>
      </c>
    </row>
    <row r="21">
      <c r="A21" s="4" t="inlineStr">
        <is>
          <t>Medic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905</v>
      </c>
      <c r="K21" s="5" t="n">
        <v>20737</v>
      </c>
      <c r="L21" s="5" t="n">
        <v>16991</v>
      </c>
    </row>
    <row r="22">
      <c r="A22" s="4" t="inlineStr">
        <is>
          <t>Technical operations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51</v>
      </c>
      <c r="K22" s="5" t="n">
        <v>2000</v>
      </c>
      <c r="L22" s="5" t="n">
        <v>2261</v>
      </c>
    </row>
    <row r="23">
      <c r="A23" s="4" t="inlineStr">
        <is>
          <t>Total 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2400</v>
      </c>
      <c r="K23" s="5" t="n">
        <v>27136</v>
      </c>
      <c r="L23" s="5" t="n">
        <v>22874</v>
      </c>
    </row>
    <row r="24">
      <c r="A24" s="4" t="inlineStr">
        <is>
          <t>Other segment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4466</v>
      </c>
      <c r="K24" s="5" t="n">
        <v>8500</v>
      </c>
      <c r="L24" s="5" t="n">
        <v>31297</v>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3974</v>
      </c>
      <c r="K25" s="5" t="n">
        <v>83339</v>
      </c>
      <c r="L25" s="5" t="n">
        <v>63213</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976</v>
      </c>
      <c r="K26" s="5" t="n">
        <v>-15615</v>
      </c>
      <c r="L26" s="5" t="n">
        <v>-1047</v>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329</v>
      </c>
      <c r="K27" s="5" t="n">
        <v>23504</v>
      </c>
      <c r="L27" s="4" t="inlineStr">
        <is>
          <t xml:space="preserve"> </t>
        </is>
      </c>
    </row>
    <row r="28">
      <c r="A28" s="4" t="inlineStr">
        <is>
          <t>Provision for (benefit from)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378</v>
      </c>
      <c r="K28" s="5" t="n">
        <v>27578</v>
      </c>
      <c r="L28" s="5" t="n">
        <v>-3845</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69190</v>
      </c>
      <c r="K29" s="7" t="n">
        <v>48155</v>
      </c>
      <c r="L29" s="7" t="n">
        <v>-25002</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 Narrative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c r="L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K5" s="4" t="inlineStr">
        <is>
          <t xml:space="preserve"> </t>
        </is>
      </c>
      <c r="L5" s="4" t="inlineStr">
        <is>
          <t xml:space="preserve"> </t>
        </is>
      </c>
    </row>
    <row r="6">
      <c r="A6" s="4" t="inlineStr">
        <is>
          <t>Depreci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856</v>
      </c>
      <c r="K6" s="7" t="n">
        <v>3496</v>
      </c>
      <c r="L6" s="7" t="n">
        <v>2684</v>
      </c>
    </row>
    <row r="7">
      <c r="A7" s="4" t="inlineStr">
        <is>
          <t>Intangible asset amortization and impairment | $</t>
        </is>
      </c>
      <c r="B7" s="7" t="n">
        <v>55471</v>
      </c>
      <c r="C7" s="7" t="n">
        <v>40801</v>
      </c>
      <c r="D7" s="7" t="n">
        <v>34515</v>
      </c>
      <c r="E7" s="7" t="n">
        <v>34517</v>
      </c>
      <c r="F7" s="7" t="n">
        <v>34514</v>
      </c>
      <c r="G7" s="7" t="n">
        <v>36317</v>
      </c>
      <c r="H7" s="7" t="n">
        <v>37463</v>
      </c>
      <c r="I7" s="7" t="n">
        <v>37466</v>
      </c>
      <c r="J7" s="7" t="n">
        <v>165304</v>
      </c>
      <c r="K7" s="7" t="n">
        <v>145760</v>
      </c>
      <c r="L7" s="7" t="n">
        <v>136255</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Operating Results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Unaudited Quarterly Operating Resul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duct revenues, net</t>
        </is>
      </c>
      <c r="B4" s="7" t="n">
        <v>181949</v>
      </c>
      <c r="C4" s="7" t="n">
        <v>159301</v>
      </c>
      <c r="D4" s="7" t="n">
        <v>145276</v>
      </c>
      <c r="E4" s="7" t="n">
        <v>144923</v>
      </c>
      <c r="F4" s="7" t="n">
        <v>149745</v>
      </c>
      <c r="G4" s="7" t="n">
        <v>136709</v>
      </c>
      <c r="H4" s="7" t="n">
        <v>135546</v>
      </c>
      <c r="I4" s="7" t="n">
        <v>144767</v>
      </c>
      <c r="J4" s="7" t="n">
        <v>631449</v>
      </c>
      <c r="K4" s="7" t="n">
        <v>566767</v>
      </c>
      <c r="L4" s="7" t="n">
        <v>463933</v>
      </c>
    </row>
    <row r="5">
      <c r="A5" s="4" t="inlineStr">
        <is>
          <t>Cost of product revenues (excluding intangible asset amortization)</t>
        </is>
      </c>
      <c r="B5" s="5" t="n">
        <v>28190</v>
      </c>
      <c r="C5" s="5" t="n">
        <v>21706</v>
      </c>
      <c r="D5" s="5" t="n">
        <v>19955</v>
      </c>
      <c r="E5" s="5" t="n">
        <v>18950</v>
      </c>
      <c r="F5" s="5" t="n">
        <v>20601</v>
      </c>
      <c r="G5" s="5" t="n">
        <v>20081</v>
      </c>
      <c r="H5" s="5" t="n">
        <v>24257</v>
      </c>
      <c r="I5" s="5" t="n">
        <v>29899</v>
      </c>
      <c r="J5" s="5" t="n">
        <v>88801</v>
      </c>
      <c r="K5" s="5" t="n">
        <v>94838</v>
      </c>
      <c r="L5" s="5" t="n">
        <v>118190</v>
      </c>
    </row>
    <row r="6">
      <c r="A6" s="4" t="inlineStr">
        <is>
          <t>Intangible asset amortization and impairment</t>
        </is>
      </c>
      <c r="B6" s="5" t="n">
        <v>55471</v>
      </c>
      <c r="C6" s="5" t="n">
        <v>40801</v>
      </c>
      <c r="D6" s="5" t="n">
        <v>34515</v>
      </c>
      <c r="E6" s="5" t="n">
        <v>34517</v>
      </c>
      <c r="F6" s="5" t="n">
        <v>34514</v>
      </c>
      <c r="G6" s="5" t="n">
        <v>36317</v>
      </c>
      <c r="H6" s="5" t="n">
        <v>37463</v>
      </c>
      <c r="I6" s="5" t="n">
        <v>37466</v>
      </c>
      <c r="J6" s="5" t="n">
        <v>165304</v>
      </c>
      <c r="K6" s="5" t="n">
        <v>145760</v>
      </c>
      <c r="L6" s="5" t="n">
        <v>136255</v>
      </c>
    </row>
    <row r="7">
      <c r="A7" s="4" t="inlineStr">
        <is>
          <t>Total cost of product revenues</t>
        </is>
      </c>
      <c r="B7" s="5" t="n">
        <v>83661</v>
      </c>
      <c r="C7" s="5" t="n">
        <v>62507</v>
      </c>
      <c r="D7" s="5" t="n">
        <v>54470</v>
      </c>
      <c r="E7" s="5" t="n">
        <v>53467</v>
      </c>
      <c r="F7" s="5" t="n">
        <v>55115</v>
      </c>
      <c r="G7" s="5" t="n">
        <v>56398</v>
      </c>
      <c r="H7" s="5" t="n">
        <v>61720</v>
      </c>
      <c r="I7" s="5" t="n">
        <v>67365</v>
      </c>
      <c r="J7" s="5" t="n">
        <v>254105</v>
      </c>
      <c r="K7" s="5" t="n">
        <v>240598</v>
      </c>
      <c r="L7" s="5" t="n">
        <v>254445</v>
      </c>
    </row>
    <row r="8">
      <c r="A8" s="4" t="inlineStr">
        <is>
          <t>Gross profit</t>
        </is>
      </c>
      <c r="B8" s="5" t="n">
        <v>98288</v>
      </c>
      <c r="C8" s="5" t="n">
        <v>96794</v>
      </c>
      <c r="D8" s="5" t="n">
        <v>90806</v>
      </c>
      <c r="E8" s="5" t="n">
        <v>91456</v>
      </c>
      <c r="F8" s="5" t="n">
        <v>94630</v>
      </c>
      <c r="G8" s="5" t="n">
        <v>80311</v>
      </c>
      <c r="H8" s="5" t="n">
        <v>73826</v>
      </c>
      <c r="I8" s="5" t="n">
        <v>77402</v>
      </c>
      <c r="J8" s="5" t="n">
        <v>377344</v>
      </c>
      <c r="K8" s="5" t="n">
        <v>326169</v>
      </c>
      <c r="L8" s="5" t="n">
        <v>209488</v>
      </c>
    </row>
    <row r="9">
      <c r="A9" s="4" t="inlineStr">
        <is>
          <t>Selling, general and administrative</t>
        </is>
      </c>
      <c r="B9" s="5" t="n">
        <v>63091</v>
      </c>
      <c r="C9" s="5" t="n">
        <v>61955</v>
      </c>
      <c r="D9" s="5" t="n">
        <v>43335</v>
      </c>
      <c r="E9" s="5" t="n">
        <v>41982</v>
      </c>
      <c r="F9" s="5" t="n">
        <v>32942</v>
      </c>
      <c r="G9" s="5" t="n">
        <v>35298</v>
      </c>
      <c r="H9" s="5" t="n">
        <v>38193</v>
      </c>
      <c r="I9" s="5" t="n">
        <v>52775</v>
      </c>
      <c r="J9" s="5" t="n">
        <v>210363</v>
      </c>
      <c r="K9" s="5" t="n">
        <v>159208</v>
      </c>
      <c r="L9" s="5" t="n">
        <v>172186</v>
      </c>
    </row>
    <row r="10">
      <c r="A10" s="4" t="inlineStr">
        <is>
          <t>Gain on fair value remeasurement of contingent consideration</t>
        </is>
      </c>
      <c r="B10" s="5" t="n">
        <v>-29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14</v>
      </c>
      <c r="K10" s="4" t="inlineStr">
        <is>
          <t xml:space="preserve"> </t>
        </is>
      </c>
      <c r="L10" s="4" t="inlineStr">
        <is>
          <t xml:space="preserve"> </t>
        </is>
      </c>
    </row>
    <row r="11">
      <c r="A11" s="4" t="inlineStr">
        <is>
          <t>Total operating expenses</t>
        </is>
      </c>
      <c r="B11" s="5" t="n">
        <v>60177</v>
      </c>
      <c r="C11" s="5" t="n">
        <v>61955</v>
      </c>
      <c r="D11" s="5" t="n">
        <v>43335</v>
      </c>
      <c r="E11" s="5" t="n">
        <v>41982</v>
      </c>
      <c r="F11" s="5" t="n">
        <v>32942</v>
      </c>
      <c r="G11" s="5" t="n">
        <v>35298</v>
      </c>
      <c r="H11" s="5" t="n">
        <v>38193</v>
      </c>
      <c r="I11" s="5" t="n">
        <v>52775</v>
      </c>
      <c r="J11" s="5" t="n">
        <v>207449</v>
      </c>
      <c r="K11" s="5" t="n">
        <v>159208</v>
      </c>
      <c r="L11" s="5" t="n">
        <v>176169</v>
      </c>
    </row>
    <row r="12">
      <c r="A12" s="4" t="inlineStr">
        <is>
          <t>Income from operations</t>
        </is>
      </c>
      <c r="B12" s="5" t="n">
        <v>38111</v>
      </c>
      <c r="C12" s="5" t="n">
        <v>34839</v>
      </c>
      <c r="D12" s="5" t="n">
        <v>47471</v>
      </c>
      <c r="E12" s="5" t="n">
        <v>49474</v>
      </c>
      <c r="F12" s="5" t="n">
        <v>61688</v>
      </c>
      <c r="G12" s="5" t="n">
        <v>45013</v>
      </c>
      <c r="H12" s="5" t="n">
        <v>35633</v>
      </c>
      <c r="I12" s="5" t="n">
        <v>24627</v>
      </c>
      <c r="J12" s="5" t="n">
        <v>169895</v>
      </c>
      <c r="K12" s="5" t="n">
        <v>166961</v>
      </c>
      <c r="L12" s="5" t="n">
        <v>33319</v>
      </c>
    </row>
    <row r="13">
      <c r="A13" s="4" t="inlineStr">
        <is>
          <t>Interest expense</t>
        </is>
      </c>
      <c r="B13" s="5" t="n">
        <v>-22654</v>
      </c>
      <c r="C13" s="5" t="n">
        <v>-18394</v>
      </c>
      <c r="D13" s="5" t="n">
        <v>-15587</v>
      </c>
      <c r="E13" s="5" t="n">
        <v>-17339</v>
      </c>
      <c r="F13" s="5" t="n">
        <v>-19281</v>
      </c>
      <c r="G13" s="5" t="n">
        <v>-20768</v>
      </c>
      <c r="H13" s="5" t="n">
        <v>-21863</v>
      </c>
      <c r="I13" s="5" t="n">
        <v>-21427</v>
      </c>
      <c r="J13" s="5" t="n">
        <v>-73974</v>
      </c>
      <c r="K13" s="5" t="n">
        <v>-83339</v>
      </c>
      <c r="L13" s="5" t="n">
        <v>-63213</v>
      </c>
    </row>
    <row r="14">
      <c r="A14" s="4" t="inlineStr">
        <is>
          <t>Interest income</t>
        </is>
      </c>
      <c r="B14" s="5" t="n">
        <v>1812</v>
      </c>
      <c r="C14" s="5" t="n">
        <v>3280</v>
      </c>
      <c r="D14" s="5" t="n">
        <v>4397</v>
      </c>
      <c r="E14" s="5" t="n">
        <v>4487</v>
      </c>
      <c r="F14" s="5" t="n">
        <v>4303</v>
      </c>
      <c r="G14" s="5" t="n">
        <v>4538</v>
      </c>
      <c r="H14" s="5" t="n">
        <v>4027</v>
      </c>
      <c r="I14" s="5" t="n">
        <v>2747</v>
      </c>
      <c r="J14" s="5" t="n">
        <v>13976</v>
      </c>
      <c r="K14" s="5" t="n">
        <v>15615</v>
      </c>
      <c r="L14" s="5" t="n">
        <v>1047</v>
      </c>
    </row>
    <row r="15">
      <c r="A15" s="4" t="inlineStr">
        <is>
          <t>Loss on extinguishment of debt</t>
        </is>
      </c>
      <c r="B15" s="4" t="inlineStr">
        <is>
          <t xml:space="preserve"> </t>
        </is>
      </c>
      <c r="C15" s="5" t="n">
        <v>4145</v>
      </c>
      <c r="D15" s="5" t="n">
        <v>7184</v>
      </c>
      <c r="E15" s="4" t="inlineStr">
        <is>
          <t xml:space="preserve"> </t>
        </is>
      </c>
      <c r="F15" s="4" t="inlineStr">
        <is>
          <t xml:space="preserve"> </t>
        </is>
      </c>
      <c r="G15" s="4" t="inlineStr">
        <is>
          <t xml:space="preserve"> </t>
        </is>
      </c>
      <c r="H15" s="4" t="inlineStr">
        <is>
          <t xml:space="preserve"> </t>
        </is>
      </c>
      <c r="I15" s="5" t="n">
        <v>-23504</v>
      </c>
      <c r="J15" s="5" t="n">
        <v>11329</v>
      </c>
      <c r="K15" s="5" t="n">
        <v>23504</v>
      </c>
      <c r="L15" s="4" t="inlineStr">
        <is>
          <t xml:space="preserve"> </t>
        </is>
      </c>
    </row>
    <row r="16">
      <c r="A16" s="4" t="inlineStr">
        <is>
          <t>Income (loss) before income taxes</t>
        </is>
      </c>
      <c r="B16" s="5" t="n">
        <v>17269</v>
      </c>
      <c r="C16" s="5" t="n">
        <v>15580</v>
      </c>
      <c r="D16" s="5" t="n">
        <v>29097</v>
      </c>
      <c r="E16" s="5" t="n">
        <v>36622</v>
      </c>
      <c r="F16" s="5" t="n">
        <v>46710</v>
      </c>
      <c r="G16" s="5" t="n">
        <v>28783</v>
      </c>
      <c r="H16" s="5" t="n">
        <v>17797</v>
      </c>
      <c r="I16" s="5" t="n">
        <v>-17557</v>
      </c>
      <c r="J16" s="5" t="n">
        <v>98568</v>
      </c>
      <c r="K16" s="5" t="n">
        <v>75733</v>
      </c>
      <c r="L16" s="5" t="n">
        <v>-28847</v>
      </c>
    </row>
    <row r="17">
      <c r="A17" s="4" t="inlineStr">
        <is>
          <t>Provision for (benefit from) income taxes</t>
        </is>
      </c>
      <c r="B17" s="5" t="n">
        <v>4733</v>
      </c>
      <c r="C17" s="5" t="n">
        <v>6245</v>
      </c>
      <c r="D17" s="5" t="n">
        <v>9491</v>
      </c>
      <c r="E17" s="5" t="n">
        <v>8909</v>
      </c>
      <c r="F17" s="5" t="n">
        <v>14770</v>
      </c>
      <c r="G17" s="5" t="n">
        <v>8149</v>
      </c>
      <c r="H17" s="5" t="n">
        <v>4790</v>
      </c>
      <c r="I17" s="5" t="n">
        <v>-131</v>
      </c>
      <c r="J17" s="5" t="n">
        <v>29378</v>
      </c>
      <c r="K17" s="5" t="n">
        <v>27578</v>
      </c>
      <c r="L17" s="5" t="n">
        <v>-3845</v>
      </c>
    </row>
    <row r="18">
      <c r="A18" s="4" t="inlineStr">
        <is>
          <t>Net income (loss)</t>
        </is>
      </c>
      <c r="B18" s="7" t="n">
        <v>12536</v>
      </c>
      <c r="C18" s="7" t="n">
        <v>9335</v>
      </c>
      <c r="D18" s="7" t="n">
        <v>19606</v>
      </c>
      <c r="E18" s="7" t="n">
        <v>27713</v>
      </c>
      <c r="F18" s="7" t="n">
        <v>31940</v>
      </c>
      <c r="G18" s="7" t="n">
        <v>20634</v>
      </c>
      <c r="H18" s="7" t="n">
        <v>13007</v>
      </c>
      <c r="I18" s="7" t="n">
        <v>-17426</v>
      </c>
      <c r="J18" s="7" t="n">
        <v>69190</v>
      </c>
      <c r="K18" s="7" t="n">
        <v>48155</v>
      </c>
      <c r="L18" s="7" t="n">
        <v>-25002</v>
      </c>
    </row>
    <row r="19">
      <c r="A19" s="4" t="inlineStr">
        <is>
          <t>Earnings (loss) per share - basic (in $ per share)</t>
        </is>
      </c>
      <c r="B19" s="9" t="n">
        <v>0.39</v>
      </c>
      <c r="C19" s="9" t="n">
        <v>0.29</v>
      </c>
      <c r="D19" s="6" t="n">
        <v>0.6</v>
      </c>
      <c r="E19" s="9" t="n">
        <v>0.86</v>
      </c>
      <c r="F19" s="9" t="n">
        <v>0.99</v>
      </c>
      <c r="G19" s="9" t="n">
        <v>0.61</v>
      </c>
      <c r="H19" s="9" t="n">
        <v>0.38</v>
      </c>
      <c r="I19" s="9" t="n">
        <v>-0.51</v>
      </c>
      <c r="J19" s="9" t="n">
        <v>2.14</v>
      </c>
      <c r="K19" s="9" t="n">
        <v>1.43</v>
      </c>
      <c r="L19" s="9" t="n">
        <v>-0.74</v>
      </c>
    </row>
    <row r="20">
      <c r="A20" s="4" t="inlineStr">
        <is>
          <t>Weighted-average shares - basic</t>
        </is>
      </c>
      <c r="B20" s="5" t="n">
        <v>32078621</v>
      </c>
      <c r="C20" s="5" t="n">
        <v>32259468</v>
      </c>
      <c r="D20" s="5" t="n">
        <v>32433025</v>
      </c>
      <c r="E20" s="5" t="n">
        <v>32326589</v>
      </c>
      <c r="F20" s="5" t="n">
        <v>32301211</v>
      </c>
      <c r="G20" s="5" t="n">
        <v>33744209</v>
      </c>
      <c r="H20" s="5" t="n">
        <v>34622284</v>
      </c>
      <c r="I20" s="5" t="n">
        <v>34319291</v>
      </c>
      <c r="J20" s="5" t="n">
        <v>32273850</v>
      </c>
      <c r="K20" s="5" t="n">
        <v>33741213</v>
      </c>
      <c r="L20" s="5" t="n">
        <v>33829495</v>
      </c>
    </row>
    <row r="21">
      <c r="A21" s="4" t="inlineStr">
        <is>
          <t>Earnings (loss) per share - diluted (in $ per share)</t>
        </is>
      </c>
      <c r="B21" s="9" t="n">
        <v>0.36</v>
      </c>
      <c r="C21" s="9" t="n">
        <v>0.27</v>
      </c>
      <c r="D21" s="9" t="n">
        <v>0.52</v>
      </c>
      <c r="E21" s="9" t="n">
        <v>0.71</v>
      </c>
      <c r="F21" s="9" t="n">
        <v>0.82</v>
      </c>
      <c r="G21" s="9" t="n">
        <v>0.53</v>
      </c>
      <c r="H21" s="9" t="n">
        <v>0.34</v>
      </c>
      <c r="I21" s="9" t="n">
        <v>-0.51</v>
      </c>
      <c r="J21" s="9" t="n">
        <v>1.86</v>
      </c>
      <c r="K21" s="9" t="n">
        <v>1.29</v>
      </c>
      <c r="L21" s="9" t="n">
        <v>-0.74</v>
      </c>
    </row>
    <row r="22">
      <c r="A22" s="4" t="inlineStr">
        <is>
          <t>Weighted-average shares - diluted (in shares)</t>
        </is>
      </c>
      <c r="B22" s="5" t="n">
        <v>40109649</v>
      </c>
      <c r="C22" s="5" t="n">
        <v>40163266</v>
      </c>
      <c r="D22" s="5" t="n">
        <v>40383694</v>
      </c>
      <c r="E22" s="5" t="n">
        <v>41438466</v>
      </c>
      <c r="F22" s="5" t="n">
        <v>41279981</v>
      </c>
      <c r="G22" s="5" t="n">
        <v>42058821</v>
      </c>
      <c r="H22" s="5" t="n">
        <v>42849952</v>
      </c>
      <c r="I22" s="5" t="n">
        <v>34319291</v>
      </c>
      <c r="J22" s="5" t="n">
        <v>40424180</v>
      </c>
      <c r="K22" s="5" t="n">
        <v>41788125</v>
      </c>
      <c r="L22" s="5" t="n">
        <v>3382949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4. Acquisitions ​ Ironshore Acquisition ​ On September 3, 2024, the Company closed the Ironshore Acquisition. Ironshore had developed and obtained commercial approval to market Jornay in the United States. The Ironshore Acquisition was completed to expand the Company’s business beyond pain management and establish a commercial presence in neuropsychiatry via the attention deficit hyperactivity disorder (“ADHD”) market. The Company obtained control through the acquisition of shares in an all-cash transaction which closed on September 3, 2024 (“the Acquisition Date”). ​ The acquisition consideration includes payments for the Ironshore equity and assumption of certain of its debt. The Company deposited $25,000 into escrow at closing, to be released (i) in part, after, and subject to, determination of any adjustments related to finalization of working capital and cash at closing; and (ii) in part, and subject to, the lapse of certain indemnification obligations 12 months from the Acquisition Date. As of the Acquisition Date, and December 31, 2024, approximately $21,956 was due to the former Ironshore equity holders and $25,000 is recorded as restricted cash. In addition, the Company will pay approximately $7,000 to former Ironshore equity holders as the Company recovers certain acquired deposits as specified in the Merger Agreement, which amount is due no later than 225 days from the Acquisition Date. The Company also agreed to pay a $25,000 contingent payment upon the achievement of a financial milestone based on net revenues of Jornay for the year ended December 31, 2025. ​ The fair value of the total consideration was approximately $309,940 consisting of the following (in thousands): ​ ​ ​ ​ Fair Value of Purchase Price Consideration Amount Fair value of purchase price consideration paid at closing: ​ ​ Initial cash consideration $ 276,888 Deferred payments and contingent consideration: ​ ​ Cash held in escrow related to indemnification and other settlements ​ 21,956 Other deferred consideration ​ 7,000 Fair value of contingent consideration ​ 4,096 Total purchase consideration $ 309,940 ​ The Company has accounted for the Ironshore Acquisition as a business combination and, accordingly, has included the assets acquired, liabilities assumed and results of operations in its financial statements following the Acquisition Date. ​ The preliminary purchase price allocation is based on estimates, assumptions, valuations and other studies which have not yet been finalized. The Company is finalizing its valuation of intangible assets, tangible assets, liabilities and tax analyses, and anticipates finalizing the valuation of assets acquired and liabilities assumed as the information necessary to complete the analysis is obtained, but no later than one year after the Acquisition Date. In the fourth quarter of 2024, the Company recognized measurement period adjustments to increase accrued returns by $31,298, deferred tax assets by $15,368, goodwill by $16,374 and certain other accounts by $444. ​ The following tables set forth the final allocation of the Ironshore Acquisition purchase price to the estimated fair value of the net assets acquired at the Acquisition Date: ​ ​ ​ ​ ​ ​ ​ Amounts Recognized at the Acquisition Date Assets Acquired ​ ​ ​ Cash and cash equivalents ​ $ 9,350 Accounts receivable ​ ​ 44,601 Inventory ​ ​ 17,155 Prepaid expenses and other current assets ​ ​ 8,671 Property, plant and equipment, net ​ ​ 541 Intangible assets ​ ​ 635,000 Right-of-use assets ​ ​ 800 Deferred tax assets ​ ​ 44,960 Total assets ​ $ 761,078 Liabilities Assumed ​ ​ ​ Accounts payable ​ $ 6,656 Accrued liabilities ​ ​ 73,880 Accrued rebates, returns and discounts ​ ​ 110,924 Borrowings ​ ​ 8,954 Lease liabilities ​ ​ 800 Senior secured notes payable ​ ​ 151,500 Deferred royalty obligation ​ ​ 116,900 Deferred revenue ​ ​ 10,000 Total liabilities ​ $ 479,614 Total identifiable net assets acquired ​ ​ 281,464 Goodwill ​ ​ 28,476 Total consideration transferred ​ $ 309,940 ​ The valuation of the acquired intangible assets and assumed deferred royalty obligations relies on significant unobservable inputs. The Company used an income approach to value the $635,000 for the acquired intangible asset. The valuation of the intangible asset was based on estimated projections of expected cash flows to be generated by the asset, discounted to the present value at an appropriate discount rate. The Company is amortizing the identifiable intangible asset on a straight-line basis over its useful life of 7.7 years (refer to Note 11, Goodwill and Intangible Assets ​ The excess of the purchase price over the fair value of identifiable net assets acquired represents goodwill. This goodwill is primarily attributable to synergies of merging operations. The acquired goodwill is not deductible for tax purposes. ​ Total revenues attributable to Ironshore from the Acquisition Date through December 31, 2024 were $37,239. However, earnings attributable to Ironshore from the Acquisition Date through December 31, 2024 are not distinguishable due to the rapid integration of Ironshore’s core operations into the Company. ​ Unaudited Pro Forma Summary of Operations ​ The following table shows the unaudited pro forma summary of operations for the twelve months ended December 31, 2024 and 2023, as if the Ironshore Acquisition had occurred on January 1, 2023. This pro forma information does not purport to represent what the Company’s actual results would have been if the acquisition had occurred as of January 1, 2023, and is not indicative of what such results would be expected for any future period (in thousands) ​ ​ ​ ​ ​ ​ ​ ​ Years Ended December 31, ​ 2024 ​ 2023 Total revenues $ 694,874 ​ $ 645,353 Net loss $ (15,798) ​ $ (104,139) ​ The unaudited pro forma financial information was prepared using the acquisition method of accounting and was based on the historical financial information of the Company and Ironshore. The summary pro forma financial information primarily reflects the following pro forma adjustments: ​ ● Employee severance-related expense of $10,360 was reflected as of January 1, 2023; ● The Company’s acquisition-related transaction costs of $9,046 were reflected as of January 1, 2023; ● Additional amortization expense from the acquired intangibles; ● Additional cost of product revenues related to the step-up basis in inventory to record inventory at fair value; ● Adjustments to the Company’s interest expense related to additional borrowings on the 2024 Term Loan as defined in Note 14, Debt, and elimination of certain Ironshore debt . ​ In addition, all of the above adjustments were adjusted for the applicable tax impact. ​ Acquisition Related Expenses ​ During the year ended December 31, 2024, ​ ​ ​ ​ ​ Year Ended December 31, 2024 Employee-related expenses $ 10,360 Transaction costs ​ 9,046 Ironshore directors and officers insurance ​ 1,090 Other acquisition expenses ​ 3,833 Total acquisition related expenses $ 24,329 ​ BDSI Acquisition ​ On March 22, 2022 (the “BDSI Acquisition Date”), the Company acquired BioDelivery Sciences International, Inc. (“BDSI”) in an all-cash transaction. Upon closing, the Company acquired Belbuca and Symproic. ​ The BDSI Acquisition was completed to leverage the Company’s existing sales force and other operations to commercialize additional products that are typically marketed to similar physicians and to develop other synergies. ​ The total consideration paid for the BDSI acquisition was approximately $669,431 consisting of the following (in thousands, except per share amounts): ​ ​ ​ ​ Fair Value of Purchase Price Consideration Amount Fair value of purchase price consideration paid at closing: ​ ​ Cash consideration for all outstanding shares of BDSI's common and preferred stock (103,235,298 shares acquired at $5.60 per share) $ 578,118 Cash consideration paid to settle RSUs and in-the-money options ​ 28,309 Cash paid to settle BDSI debt ​ 63,004 Total purchase consideration $ 669,431 ​ The Company has accounted for the BDSI Acquisition as a business combination and, accordingly, has included the assets acquired, liabilities assumed and results of operations in its financial statements following the BDSI Acquisition Date. ​ The final allocation of the consideration transferred to the assets acquired and liabilities assumed was completed in the year ended December 31, 2023. ​ The following tables set forth the final allocation of the BDSI Acquisition purchase price to the estimated fair value of the net assets acquired at the BDSI Acquisition Date: ​ ​ ​ ​ ​ ​ ​ Amounts Recognized at the BDSI Acquisition Date Assets Acquired ​ ​ ​ Cash and cash equivalents ​ $ 97,362 Accounts receivable ​ ​ 55,495 Inventory ​ ​ 77,382 Prepaid expenses and other current assets ​ ​ 6,125 Property and equipment ​ ​ 1,242 Operating lease assets ​ ​ 481 Intangible assets ​ ​ 435,000 Total assets ​ $ 673,087 Liabilities Assumed ​ ​ ​ Accounts payable ​ $ 12 Accrued liabilities ​ ​ 18,249 Accrued rebates, returns and discounts ​ ​ 56,261 Operating lease liabilities ​ ​ 481 Deferred tax liabilities ​ ​ 62,510 Total liabilities ​ $ 137,513 Total identifiable net assets acquired ​ ​ 535,574 Goodwill ​ ​ 133,857 Total consideration transferred ​ $ 669,431 ​ The valuation of the acquired intangible assets is inherently subjective and relies on significant unobservable inputs. The Company used an income approach to value the $435,000 of intangible assets. The valuation for each of these intangible assets was based on estimated projections of expected cash flows to be generated by the assets, discounted to the present value at discount rates commensurate with risk. The Company amortizes the identifiable intangible assets on a straight-line basis over their respective useful lives (refer to Note 11, Goodwill and Intangible Assets ). In addition, the acquired inventory was recognized at its acquisition-date fair value, which resulted in an increase of $54,700 compared to its preacquisition book value. ​ The excess of the purchase price over the fair value of identifiable net assets acquired represents goodwill. This goodwill is primarily attributable to synergies of merging operations. The acquired goodwill is not deductible for tax purposes. ​ Total revenues attributable to BDSI from the BDSI Acquisition Date through December 31, 2022 were $140,653 . However, earnings attributable to BDSI from the BDSI Acquisition Date through December 31, 2022 are not distinguishable due to the rapid integration of BDSI’s core operations into the Company. ​ Unaudited Pro Forma Summary of Operations ​ The following table shows the unaudited pro forma summary of operations for the years ended December 31, 2022, as if the BDSI Acquisition had occurred on January 1, 2021. This pro forma information does not purport to represent what the Company’s actual results would have been if the acquisition had occurred as of January 1, 2021, and is not indicative of what such results would be expected for any future period: ​ ​ ​ ​ ​ ​ ​ ​ Year Ended December 31, 2022 Total revenues $ 493,284 Net income $ 8,674 ​ The unaudited pro forma financial information was prepared using the acquisition method of accounting and was based on the historical financial information of the Company and BDSI. The pro forma financial information primarily reflects the following pro forma adjustments: ● A dditional amortization expense from the acquired intangibles; ● Additional cost of product revenues related to the step-up basis in inventory to record inventory at fair value; and ● Adjustments to the Company’s interest expense related to repayment of the 2020 Term Loan and entering into the 2022 Term Loan as defined in Note 14, Debt . In addition, all of the above adjustments were adjusted for the applicable tax impact. ​ Acquisition Related Expenses ​ During the year ended December 31, 2022, the Company incurred $31,297 of acquisition related expenses as a result of the BDSI Acquisition and the substantial majority were included in “Selling, general, and administrative” expenses in the consolidated statements of operations. These costs include transaction costs, which primarily consisted of financial advisory, banking, legal, and regulatory fees, and other consulting fees, incurred to complete the acquisition, employee-related expenses (severance cost and benefits) for terminated employees after the acquisition, BDSI directors and officers insurance, and miscellaneous other acquisition expenses incurred. The Company does not expect to incur any additional expenses related to the BDSI Acquisition. ​ ​ ​ ​ ​ Year Ended December 31, 2022 Transaction costs $ 14,718 Employee-related expenses ​ 8,008 BDSI directors and officers insurance ​ 4,492 Other acquisition expenses ​ 4,079 Total acquisition related expenses $ 31,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es Agreements</t>
        </is>
      </c>
      <c r="B1" s="2" t="inlineStr">
        <is>
          <t>12 Months Ended</t>
        </is>
      </c>
    </row>
    <row r="2">
      <c r="B2" s="2" t="inlineStr">
        <is>
          <t>Dec. 31, 2024</t>
        </is>
      </c>
    </row>
    <row r="3">
      <c r="A3" s="3" t="inlineStr">
        <is>
          <t>Licenses Agreements</t>
        </is>
      </c>
      <c r="B3" s="4" t="inlineStr">
        <is>
          <t xml:space="preserve"> </t>
        </is>
      </c>
    </row>
    <row r="4">
      <c r="A4" s="4" t="inlineStr">
        <is>
          <t>Licenses Agreements</t>
        </is>
      </c>
      <c r="B4" s="4" t="inlineStr">
        <is>
          <t>5. L icenses Agreements The Company periodically enters into license agreements to develop and commercialize its products. ​ Grünenthal License ​ In connection with the acquisition of the Nucynta Products from Assertio Therapeutics, Inc. (the “Nucynta Acquisition”), the Company assumed all commercialization responsibilities, including sales and marketing, for the Nucynta Products through the acquisition of a license from Grünenthal Gmbh (“Grünenthal”) (the “Grünenthal License”). ​ Pursuant to the Grünenthal License, the Company is obligated to make royalty payments directly to Grünenthal at a rate of 14% on net sales of Nucynta Products. Unless earlier terminated, the Grünenthal License Agreement will continue in effect until the expiration of the royalty obligations therein. Upon expiration of the Grünenthal License, the Company will retain a fully paid up, non-exclusive license to make, use and sell the Nucynta Products under the Grünenthal Patents (as defined therein) in the United States. ​ Shionogi License and Supply Agreement ​ Prior to the BDSI Acquisition, BDSI and Shionogi Inc. (“Shionogi”) entered into an exclusive license agreement (the “Shionogi License Agreement”) for the commercialization of Symproic in the United States including Puerto Rico (the “Shionogi Territory”) for the treatment of opioid-induced constipation in adult patients with chronic non-cancer pain (the “Shionogi Field”). ​ Pursuant to the terms of the Shionogi License Agreement, tiered royalty payments on net sales of Symproic in the Shionogi Territory are payable quarterly based on a royalty rate that ranges from 8.5% to 17.5% (plus an additional 1% of net sales on a pass-through basis to a third-party licensor of Shionogi) based on volume of net sales and whether Symproic is being sold as an authorized generic. Unless earlier terminated, the Shionogi License Agreement will continue in effect until the expiration of the royalty obligations, as defined therein. Upon expiration of the Shionogi License Agreement, all licenses granted for Symproic in the Shionogi Field and in the Shionogi Territory survive and become fully-paid, royalty-free, perpetual and irrevocable. ​ BDSI and Shionogi also had entered into a supply agreement under which Shionogi will supply Symproic at cost plus an agreed upon markup. In the event that Symproic is sourced from a third-party supplier, Shionogi would continue to supply naldemedine tosylate for use in Symproic manufacturing at cost plus such agreed upon markup for the duration of the Shionogi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6. Earnings Per Share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RSUs”), performance share units (“PSUs”), and shares potentially issuable in connection with the employee stock purchase plan and convertible senior notes are considered potentially dilutive securities and included to the extent that their addition is not antidilutive. ​ The following table presents the computations of basic and dilutive earnings (loss) per common share: ​ ​ ​ ​ ​ ​ ​ ​ ​ ​ ​ Years Ended December 31, ​ 2024 ​ 2023 ​ 2022 Numerator: ​ ​ ​ ​ ​ ​ ​ ​ Net income (loss) $ 69,190 ​ $ 48,155 ​ $ (25,002) Adjustment for interest expense recognized on convertible senior notes, net of tax ​ 5,863 ​ ​ 5,889 ​ ​ — Net income (loss) — diluted $ 75,053 ​ $ 54,044 ​ $ (25,002) Denominator: ​ ​ ​ ​ ​ ​ ​ ​ Weighted-average shares outstanding — basic ​ 32,273,850 ​ 33,741,213 ​ 33,829,495 Effect of dilutive securities: ​ ​ ​ ​ ​ ​ ​ ​ Stock options ​ 369,662 ​ ​ 271,540 ​ ​ — Restricted stock units ​ 1,064,851 ​ ​ 714,190 ​ ​ — Performance share units ​ 109,512 ​ ​ 267,761 ​ ​ — Convertible senior notes ​ 6,606,305 ​ ​ 6,793,421 ​ ​ — Weighted average shares outstanding — diluted ​ 40,424,180 ​ ​ 41,788,125 ​ ​ 33,829,495 ​ ​ ​ ​ ​ ​ ​ ​ ​ Earnings (loss) per share — basic $ 2.14 ​ $ 1.43 ​ $ (0.74) Earnings (loss) per share — diluted $ 1.86 ​ $ 1.29 ​ $ (0.74) ​ The Company has the option to settle the conversion obligation for its convertible senior notes in cash, shares or a combination of the two. The Company uses the if-converted method for the convertible senior notes. The following table presents dilutive securities excluded from the calculation of diluted earnings per share: ​ ​ ​ ​ ​ ​ ​ ​ Years Ended December 31, ​ 2024 2023 2022 Stock options 130,344 ​ 259,405 ​ 1,683,805 Restricted stock units 232,269 ​ 31,050 ​ 2,047,571 Performance share units 232,572 ​ 308,680 ​ 447,770 Employee stock purchase plan 17,946 ​ 18,591 ​ — Convertible senior notes — ​ — ​ 4,925,134 ​ For PSUs, these securities were excluded from the calculation of diluted earnings per share as the performance-based or market-based vesting conditions were not met as of the end of the reporting period. All other securities presented in the table above were excluded from the calculation of diluted earnings per share as their inclusion would have had an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7. Marketable Securities ​ Available-for-sale debt securities were classified on the consolidated balance sheets at fair value as follows: ​ ​ ​ ​ ​ ​ ​ ​ ​ ​ December 31, ​ December 31, ​ 2024 ​ 2023 Cash and cash equivalents ​ $ 1,993 ​ $ 4,729 Marketable securities ​ ​ 92,198 ​ ​ 71,601 Total ​ $ 94,191 ​ $ 76,330 ​ Available-for-sale debt securities consisted of the following: ​ ​ ​ ​ ​ ​ ​ ​ ​ ​ ​ ​ ​ ​ December 31, 2024 ​ Amortized Cost Gross Unrealized Gains Gross Unrealized Losses ​ Fair Value Corporate debt securities ​ $ 82,611 ​ $ 161 ​ $ (93) ​ $ 82,679 U.S. Treasury securities ​ ​ — ​ ​ — ​ ​ — ​ ​ — Government-sponsored securities ​ ​ 6,572 ​ ​ — ​ ​ (12) ​ ​ 6,560 Commercial paper ​ ​ 4,953 ​ ​ 1 ​ ​ (2) ​ ​ 4,952 Total ​ $ 94,136 ​ $ 162 ​ $ (107) ​ $ 94,191 ​ ​ ​ ​ ​ ​ ​ ​ ​ ​ ​ ​ ​ December 31, 2023 ​ ​ ​ ​ ​ ​ ​ ​ ​ ​ ​ ​ Corporate debt securities ​ $ 41,610 ​ $ 47 ​ $ (45) ​ $ 41,612 U.S. Treasury securities ​ ​ 30,189 ​ ​ 8 ​ ​ — ​ ​ 30,197 Government-sponsored securities ​ ​ 4,517 ​ ​ 4 ​ ​ — ​ ​ 4,521 Total ​ $ 76,316 ​ $ 59 ​ $ (45) ​ $ 76,330 ​ ​ ​ ​ ​ ​ ​ ​ ​ ​ ​ ​ ​ ​ The contractual maturities of available-for-sale debt securities were as follows: ​ ​ ​ ​ ​ ​ ​ ​ ​ ​ December 31, ​ December 31, ​ 2024 ​ 2023 Matures within one year ​ $ 50,469 ​ $ 61,672 Matures after one year through five years ​ ​ 43,722 ​ ​ 14,658 Total ​ $ 94,191 ​ $ 76,330 ​ The unrealized losses on the Company’s available-for-sale debt securities were immaterial as of December 31, 2024 and December 31, 2023. The Company did not hold available-for-sale debt securities as of December 31, 2022. There were no sales of marketable securities during the years ended December 31, 2024 or 2023. Net unrealized holding gains or losses for the period that have been previously included in accumulated other comprehensive income were not material to the Company’s consolidated statement of operations. The Company did not record any allowances for credit losses to adjust the fair value of available-for-sale debt securities during the year ended December 31, 2024 or 2023.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generally does not intend to sell any investments prior to recovery of their amortized cost basis for any investment in an unrealized loss position. As such, the Company did not hold any securities with other-than-temporary impairment as of December 31,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8. Inventory ​ Inventory consisted of the following: ​ ​ ​ ​ ​ ​ ​ ​ ​ ​ Years Ended December 31, ​ ​ 2024 ​ 2023 Raw materials ​ $ 12,531 ​ $ 10,384 Work in process ​ ​ 13,163 ​ ​ 6,740 Finished goods ​ ​ 17,812 ​ ​ 15,208 Total inventory ​ $ 43,506 ​ $ 32,332 ​ Long-term inventory is included in other noncurrent assets in the Company’s consolidated balance sheet. ​ The balance sheet classification of inventory consisted of the following: ​ ​ ​ ​ ​ ​ ​ ​ ​ ​ Years Ended December 31, ​ ​ 2024 ​ 2023 Inventory ​ $ 35,560 ​ $ 32,332 Other noncurrent assets ​ ​ 7,946 ​ ​ — Total inventory ​ $ 43,506 ​ $ 32,332 ​ During the years ended December 31, 2024, 2023 and 2022 the expenses related to excess and obsolete inventory that were recorded as a component of cost of product revenues were $866, $1,624, and $1,81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9. Prepaid Expenses and Other Current Assets Prepaid expenses and other current assets consisted of the following: ​ ​ ​ ​ ​ ​ ​ ​ ​ Years Ended December 31, ​ 2024 2023 Prepaid co-pay program incentives ​ $ 9,282 ​ $ 1,758 Prepaid regulatory fees ​ ​ 7,270 ​ ​ 5,938 Prepaid income taxes ​ ​ 3,071 ​ ​ 1,416 Other current assets ​ ​ 2,742 ​ ​ 93 Manufacturing deposits ​ ​ 2,640 ​ ​ 2,640 Prepaid insurance ​ 632 ​ 672 Other prepaid expenses ​ 4,757 ​ 2,678 Prepaid expenses and other current assets ​ $ 30,394 ​ $ 15,1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0. Property and Equipment Property and equipment consisted of the following: ​ ​ ​ ​ ​ ​ ​ ​ ​ Years Ended December 31, ​ 2024 2023 Computers and office equipment ​ $ 3,437 ​ $ 2,388 Laboratory equipment ​ 436 ​ 436 Furniture and fixtures ​ 1,154 ​ 1,133 Manufacturing equipment ​ ​ 20,803 ​ ​ 20,643 Leasehold improvements ​ 1,231 ​ 1,061 Construction-in-process ​ ​ 802 ​ ​ — Total property and equipment ​ 27,863 ​ 25,661 Less: accumulated depreciation ​ (13,534) ​ (9,678) Property and equipment, net ​ $ 14,329 ​ $ 15,983 ​ ​ Depreciation expense related to property and equipment amounted to $3,856, $3,496, and $2,684 for the years ended December 31, 2024, 2023, and 2022, respectively. During the year ended December 31, 2024, the Company disposals of property and equipment assets were immaterial. During the years ended December 31, 2023 and 2022, the Company disposed of fully depreciated assets of $141, and $1,040 respectively. Any gains or losses from the retirement, sale or disposal of property and equipment during the years ended December 31, 2024, 2023, and 2022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11. Goodwill and Intangible Assets ​ The Company’s goodwill resulted from the acquisition of BioDelivery Sciences International, Inc. (“BDSI”) on March 22, 2022 (the “BDSI Acquisition”) and the Ironshore Acquisition on September 3, 2024. Refer to Note 4, Acquisitions, for more information. ​ The following tables summarizes the changes in the carrying amount of goodwill: ​ ​ ​ ​ ​ ​ ​ Amount Balance as of December 31, 2022 ​ $ 133,695 Measurement period adjustments from BDSI Acquisition ​ ​ 162 Balance as of December 31, 2023 ​ $ 133,857 Goodwill resulting from Ironshore Acquisition ​ ​ 28,476 Balance as of December 31, 2024 ​ $ 162,333 ​ The following table sets forth the cost, accumulated amortization, and carrying amount of intangible assets as of December 31, 2024 and 2023: ​ ​ ​ ​ ​ ​ ​ ​ ​ ​ ​ ​ ​ ​ ​ ​ ​ ​ ​ ​ As of December 31, 2024 ​ As of December 31, 2023 ​ ​ Cost ​ ​ Accumulated Amortization ​ ​ Carrying Amount ​ ​ Cost ​ ​ Accumulated Amortization ​ ​ Carrying Amount Jornay $ 635,000 ​ $ (27,242) ​ $ 607,758 ​ $ — ​ $ — ​ $ — Belbuca ​ 360,000 ​ ​ (209,214) ​ ​ 150,786 ​ ​ 360,000 ​ ​ (133,821) ​ ​ 226,179 Nucynta Products (1) ​ 521,170 ​ ​ (438,094) ​ ​ 83,076 ​ ​ 521,170 ​ ​ (382,710) ​ ​ 138,460 Symproic ​ 70,000 ​ ​ (20,218) ​ ​ 49,782 ​ ​ 70,000 ​ ​ (12,931) ​ ​ 57,069 Elyxyb ​ — ​ ​ — ​ ​ — ​ ​ — ​ ​ — ​ ​ — Total intangibles $ 1,586,170 ​ $ (694,768) ​ $ 891,402 ​ $ 951,170 ​ $ (529,462) ​ $ 421,708 ​ The following table presents amortization and impairment expense recognized in cost of product revenues for the years ended December 31, 2024, 2023, and 2022 ​ ​ ​ ​ ​ ​ ​ ​ ​ ​ ​ ​ ​ Years Ended December 31, ​ ​ 2024 ​ 2023 ​ 2022 Jornay $ 27,242 $ — $ — Belbuca ​ ​ 75,393 ​ ​ 75,393 ​ ​ 58,428 Nucynta Products (1) ​ ​ 55,384 ​ ​ 63,082 ​ ​ 67,181 Symproic ​ ​ 7,285 ​ ​ 7,285 ​ ​ 5,646 Elyxyb (2) ​ ​ — ​ ​ — ​ ​ 5,000 Total amortization and impairment expense ​ $ 165,304 ​ $ 145,760 ​ $ 136,255 ​ (1) During the year ended December 31, 2023, the United States Food and Drug Administration (“FDA”) granted New Patient Population exclusivity in pediatrics for Nucynta IR which extends the period of U.S. exclusivity for Nucynta IR to July 3, 2026, resulting in an extension of the estimated useful life of the underlying intangible asset from 8.0 years to 8.5 years. (2) Includes $214 of amortization expense and $4,786 of impairment expense . ​ Intangible Asset Impairment ​ During the three months ended December 31, 2022, the Company made the decision to discontinue the commercialization of Elyxyb. Accordingly, an asset impairment evaluation performed during the three months ended December 31, 2022 resulted in the Company recognizing $4,786 of impairment expense related to the Elyxyb intangible asset, which was equivalent to the carrying amount of the Elyxyb asset at the time of the impairment determination. The impairment expense reflects that no significant proceeds are expected to be realized from its disposition. The impairment expense is included in “ Intangible asset amortization and impairment ” in the consolidated statements of operations. Other expenses associated with the discontinuation of Elyxyb were immaterial. In February 2023, the Company transferred all of the assets, rights, and obligations necessary to commercialize Elyxyb in the United States and Canada to a third party. ​ As of December 31, 2024, the remaining amortization expense expected to be recognized is as follows: ​ ​ ​ ​ ​ ​ ​ ​ ​ ​ ​ ​ ​ ​ ​ ​ Years ended December 31, Jornay ​ Belbuca ​ Nucynta Products ​ Symproic ​ Total 2025 $ 83,829 ​ $ 75,393 ​ $ 55,384 ​ $ 7,285 ​ $ 221,891 2026 ​ 83,829 ​ ​ 75,393 ​ ​ 27,692 ​ ​ 7,285 ​ ​ 194,199 2027 ​ 83,829 ​ ​ — ​ ​ — ​ ​ 7,285 ​ ​ 91,114 2028 ​ 83,829 ​ ​ — ​ ​ — ​ ​ 7,285 ​ ​ 91,114 2029 ​ 83,829 ​ ​ — ​ ​ — ​ ​ 7,285 ​ ​ 91,114 Thereafter ​ 188,613 ​ ​ — ​ ​ — ​ ​ 13,357 ​ ​ 201,970 Remaining amortization expense $ 607,758 ​ $ 150,786 ​ $ 83,076 ​ $ 49,782 ​ $ 891,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0565</v>
      </c>
      <c r="C3" s="7" t="n">
        <v>238947</v>
      </c>
    </row>
    <row r="4">
      <c r="A4" s="4" t="inlineStr">
        <is>
          <t>Marketable securities</t>
        </is>
      </c>
      <c r="B4" s="5" t="n">
        <v>92198</v>
      </c>
      <c r="C4" s="5" t="n">
        <v>71601</v>
      </c>
    </row>
    <row r="5">
      <c r="A5" s="4" t="inlineStr">
        <is>
          <t>Accounts receivable, net</t>
        </is>
      </c>
      <c r="B5" s="5" t="n">
        <v>228540</v>
      </c>
      <c r="C5" s="5" t="n">
        <v>179525</v>
      </c>
    </row>
    <row r="6">
      <c r="A6" s="4" t="inlineStr">
        <is>
          <t>Inventory</t>
        </is>
      </c>
      <c r="B6" s="5" t="n">
        <v>35560</v>
      </c>
      <c r="C6" s="5" t="n">
        <v>32332</v>
      </c>
    </row>
    <row r="7">
      <c r="A7" s="4" t="inlineStr">
        <is>
          <t>Prepaid expenses and other current assets</t>
        </is>
      </c>
      <c r="B7" s="5" t="n">
        <v>30394</v>
      </c>
      <c r="C7" s="5" t="n">
        <v>15195</v>
      </c>
    </row>
    <row r="8">
      <c r="A8" s="4" t="inlineStr">
        <is>
          <t>Restricted cash</t>
        </is>
      </c>
      <c r="B8" s="5" t="n">
        <v>25000</v>
      </c>
      <c r="C8" s="4" t="inlineStr">
        <is>
          <t xml:space="preserve"> </t>
        </is>
      </c>
    </row>
    <row r="9">
      <c r="A9" s="4" t="inlineStr">
        <is>
          <t>Total current assets</t>
        </is>
      </c>
      <c r="B9" s="5" t="n">
        <v>482257</v>
      </c>
      <c r="C9" s="5" t="n">
        <v>537600</v>
      </c>
    </row>
    <row r="10">
      <c r="A10" s="4" t="inlineStr">
        <is>
          <t>Property and equipment, net</t>
        </is>
      </c>
      <c r="B10" s="5" t="n">
        <v>14329</v>
      </c>
      <c r="C10" s="5" t="n">
        <v>15983</v>
      </c>
    </row>
    <row r="11">
      <c r="A11" s="4" t="inlineStr">
        <is>
          <t>Operating lease assets</t>
        </is>
      </c>
      <c r="B11" s="5" t="n">
        <v>5822</v>
      </c>
      <c r="C11" s="5" t="n">
        <v>6029</v>
      </c>
    </row>
    <row r="12">
      <c r="A12" s="4" t="inlineStr">
        <is>
          <t>Intangible assets, net</t>
        </is>
      </c>
      <c r="B12" s="5" t="n">
        <v>891402</v>
      </c>
      <c r="C12" s="5" t="n">
        <v>421708</v>
      </c>
    </row>
    <row r="13">
      <c r="A13" s="4" t="inlineStr">
        <is>
          <t>Restricted cash</t>
        </is>
      </c>
      <c r="B13" s="5" t="n">
        <v>1047</v>
      </c>
      <c r="C13" s="5" t="n">
        <v>1047</v>
      </c>
    </row>
    <row r="14">
      <c r="A14" s="4" t="inlineStr">
        <is>
          <t>Deferred tax assets</t>
        </is>
      </c>
      <c r="B14" s="5" t="n">
        <v>98033</v>
      </c>
      <c r="C14" s="5" t="n">
        <v>26259</v>
      </c>
    </row>
    <row r="15">
      <c r="A15" s="4" t="inlineStr">
        <is>
          <t>Other noncurrent assets</t>
        </is>
      </c>
      <c r="B15" s="5" t="n">
        <v>8368</v>
      </c>
      <c r="C15" s="5" t="n">
        <v>825</v>
      </c>
    </row>
    <row r="16">
      <c r="A16" s="4" t="inlineStr">
        <is>
          <t>Goodwill</t>
        </is>
      </c>
      <c r="B16" s="5" t="n">
        <v>162333</v>
      </c>
      <c r="C16" s="5" t="n">
        <v>133857</v>
      </c>
    </row>
    <row r="17">
      <c r="A17" s="4" t="inlineStr">
        <is>
          <t>Total assets</t>
        </is>
      </c>
      <c r="B17" s="5" t="n">
        <v>1663591</v>
      </c>
      <c r="C17" s="5" t="n">
        <v>1143308</v>
      </c>
    </row>
    <row r="18">
      <c r="A18" s="3" t="inlineStr">
        <is>
          <t>Current liabilities</t>
        </is>
      </c>
      <c r="B18" s="4" t="inlineStr">
        <is>
          <t xml:space="preserve"> </t>
        </is>
      </c>
      <c r="C18" s="4" t="inlineStr">
        <is>
          <t xml:space="preserve"> </t>
        </is>
      </c>
    </row>
    <row r="19">
      <c r="A19" s="4" t="inlineStr">
        <is>
          <t>Accounts payable</t>
        </is>
      </c>
      <c r="B19" s="5" t="n">
        <v>3934</v>
      </c>
      <c r="C19" s="5" t="n">
        <v>8692</v>
      </c>
    </row>
    <row r="20">
      <c r="A20" s="4" t="inlineStr">
        <is>
          <t>Accrued liabilities</t>
        </is>
      </c>
      <c r="B20" s="5" t="n">
        <v>72124</v>
      </c>
      <c r="C20" s="5" t="n">
        <v>37571</v>
      </c>
    </row>
    <row r="21">
      <c r="A21" s="4" t="inlineStr">
        <is>
          <t>Accrued rebates, returns and discounts</t>
        </is>
      </c>
      <c r="B21" s="5" t="n">
        <v>338642</v>
      </c>
      <c r="C21" s="5" t="n">
        <v>227331</v>
      </c>
    </row>
    <row r="22">
      <c r="A22" s="4" t="inlineStr">
        <is>
          <t>Current portion of term notes payable</t>
        </is>
      </c>
      <c r="B22" s="5" t="n">
        <v>64583</v>
      </c>
      <c r="C22" s="5" t="n">
        <v>183333</v>
      </c>
    </row>
    <row r="23">
      <c r="A23" s="4" t="inlineStr">
        <is>
          <t>Current portion of operating lease liabilities</t>
        </is>
      </c>
      <c r="B23" s="5" t="n">
        <v>1271</v>
      </c>
      <c r="C23" s="5" t="n">
        <v>988</v>
      </c>
    </row>
    <row r="24">
      <c r="A24" s="4" t="inlineStr">
        <is>
          <t>Business combination consideration payable</t>
        </is>
      </c>
      <c r="B24" s="5" t="n">
        <v>28956</v>
      </c>
      <c r="C24" s="4" t="inlineStr">
        <is>
          <t xml:space="preserve"> </t>
        </is>
      </c>
    </row>
    <row r="25">
      <c r="A25" s="4" t="inlineStr">
        <is>
          <t>Total current liabilities</t>
        </is>
      </c>
      <c r="B25" s="5" t="n">
        <v>509510</v>
      </c>
      <c r="C25" s="5" t="n">
        <v>457915</v>
      </c>
    </row>
    <row r="26">
      <c r="A26" s="4" t="inlineStr">
        <is>
          <t>Term notes payable, net of current portion</t>
        </is>
      </c>
      <c r="B26" s="5" t="n">
        <v>550733</v>
      </c>
      <c r="C26" s="5" t="n">
        <v>221713</v>
      </c>
    </row>
    <row r="27">
      <c r="A27" s="4" t="inlineStr">
        <is>
          <t>Convertible senior notes</t>
        </is>
      </c>
      <c r="B27" s="5" t="n">
        <v>237172</v>
      </c>
      <c r="C27" s="5" t="n">
        <v>262125</v>
      </c>
    </row>
    <row r="28">
      <c r="A28" s="4" t="inlineStr">
        <is>
          <t>Operating lease liabilities, net of current portion</t>
        </is>
      </c>
      <c r="B28" s="5" t="n">
        <v>5539</v>
      </c>
      <c r="C28" s="5" t="n">
        <v>6124</v>
      </c>
    </row>
    <row r="29">
      <c r="A29" s="4" t="inlineStr">
        <is>
          <t>Deferred royalty obligation</t>
        </is>
      </c>
      <c r="B29" s="5" t="n">
        <v>120613</v>
      </c>
      <c r="C29" s="4" t="inlineStr">
        <is>
          <t xml:space="preserve"> </t>
        </is>
      </c>
    </row>
    <row r="30">
      <c r="A30" s="4" t="inlineStr">
        <is>
          <t>Deferred revenue</t>
        </is>
      </c>
      <c r="B30" s="5" t="n">
        <v>10000</v>
      </c>
      <c r="C30" s="4" t="inlineStr">
        <is>
          <t xml:space="preserve"> </t>
        </is>
      </c>
    </row>
    <row r="31">
      <c r="A31" s="4" t="inlineStr">
        <is>
          <t>Contingent consideration</t>
        </is>
      </c>
      <c r="B31" s="5" t="n">
        <v>1182</v>
      </c>
      <c r="C31" s="4" t="inlineStr">
        <is>
          <t xml:space="preserve"> </t>
        </is>
      </c>
    </row>
    <row r="32">
      <c r="A32" s="4" t="inlineStr">
        <is>
          <t>Total liabilities</t>
        </is>
      </c>
      <c r="B32" s="5" t="n">
        <v>1434749</v>
      </c>
      <c r="C32" s="5" t="n">
        <v>947877</v>
      </c>
    </row>
    <row r="33">
      <c r="A33" s="4" t="inlineStr">
        <is>
          <t>Commitments and contingencies (refer to Note 13)</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01 par value; authorized shares - 5,000,000</t>
        </is>
      </c>
      <c r="B35" s="4" t="inlineStr">
        <is>
          <t xml:space="preserve"> </t>
        </is>
      </c>
      <c r="C35" s="4" t="inlineStr">
        <is>
          <t xml:space="preserve"> </t>
        </is>
      </c>
    </row>
    <row r="36">
      <c r="A36" s="4" t="inlineStr">
        <is>
          <t>Common stock, $0.001 par value; authorized shares - 100,000,000; 39,646,749 issued and 31,440,155 outstanding shares as of December 31, 2024 and 38,192,441 issued and 31,868,549 outstanding shares as of December 31, 2023</t>
        </is>
      </c>
      <c r="B36" s="5" t="n">
        <v>40</v>
      </c>
      <c r="C36" s="5" t="n">
        <v>38</v>
      </c>
    </row>
    <row r="37">
      <c r="A37" s="4" t="inlineStr">
        <is>
          <t>Additional paid-in capital</t>
        </is>
      </c>
      <c r="B37" s="5" t="n">
        <v>590251</v>
      </c>
      <c r="C37" s="5" t="n">
        <v>565949</v>
      </c>
    </row>
    <row r="38">
      <c r="A38" s="4" t="inlineStr">
        <is>
          <t>Treasury stock, at cost; 8,206,594 shares as of December 31, 2024 and 6,323,892 shares as of December 31, 2023</t>
        </is>
      </c>
      <c r="B38" s="5" t="n">
        <v>-197505</v>
      </c>
      <c r="C38" s="5" t="n">
        <v>-137381</v>
      </c>
    </row>
    <row r="39">
      <c r="A39" s="4" t="inlineStr">
        <is>
          <t>Accumulated other comprehensive income</t>
        </is>
      </c>
      <c r="B39" s="5" t="n">
        <v>55</v>
      </c>
      <c r="C39" s="5" t="n">
        <v>14</v>
      </c>
    </row>
    <row r="40">
      <c r="A40" s="4" t="inlineStr">
        <is>
          <t>Accumulated deficit</t>
        </is>
      </c>
      <c r="B40" s="5" t="n">
        <v>-163999</v>
      </c>
      <c r="C40" s="5" t="n">
        <v>-233189</v>
      </c>
    </row>
    <row r="41">
      <c r="A41" s="4" t="inlineStr">
        <is>
          <t>Total shareholders' equity</t>
        </is>
      </c>
      <c r="B41" s="5" t="n">
        <v>228842</v>
      </c>
      <c r="C41" s="5" t="n">
        <v>195431</v>
      </c>
    </row>
    <row r="42">
      <c r="A42" s="4" t="inlineStr">
        <is>
          <t>Total liabilities and shareholders' equity</t>
        </is>
      </c>
      <c r="B42" s="7" t="n">
        <v>1663591</v>
      </c>
      <c r="C42" s="7" t="n">
        <v>114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12. Accrued Liabilities Accrued liabilities consisted of the following: ​ ​ ​ ​ ​ ​ ​ ​ As of December 31, ​ 2024 2023 Accrued royalties $ 13,120 ​ $ 14,198 Accrued income taxes ​ 8,525 ​ ​ 2,136 Accrued bonuses ​ 8,399 ​ ​ 4,987 Accrued product taxes and fees ​ 6,660 ​ 5,013 Accrued interest 6,146 ​ 2,853 Accrued inventory ​ 6,073 ​ ​ — Accrued payroll and related benefits ​ 4,589 ​ ​ 1,511 Accrued sales and marketing ​ 4,398 ​ ​ 1,198 Accrued incentive compensation ​ 4,054 ​ ​ 1,375 Liability for cash-settled share-based awards assumed from Ironshore Acquisition 3,044 ​ ​ — Accrued audit and legal ​ 1,848 ​ ​ 700 Accrued severance expense related to Ironshore Acquisition ​ 510 ​ ​ — Accrued other operating costs ​ 4,758 ​ ​ 3,600 Total accrued liabilities $ 72,124 ​ $ 37,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 Legal Proceedings ​ From time to time, the Company may face legal claims or actions in the normal course of business. Except as disclosed below, the Company is not currently a party to any material litigation. ​ Xtampza ER Litigation ​ On March 24, 2015, Purdue sued the Company in the U.S. District Court for the District of Delaware asserting infringement of three of Purdue’s Orange Book-listed patents (Patent Nos. 7,674,799, 7,674,800, and 7,683,072) and a non-Orange Book-listed patent (Patent No. 8,652,497). The lawsuit was initiated in response to the Company filing the New Drug Application (“NDA”) for Xtampza ER as a 505(b)(2) application referencing data from Purdue’s OxyContin NDA, and under the Drug Price Competition and Patent Term Restoration Act of 1984, triggered a stay of up to 30 months before the FDA could issue a final approval for Xtampza ER, unless the stay was earlier terminated. ​ The Delaware court transferred the case to the District of Massachusetts. After the Company filed a partial motion for judgment on the pleadings relating to the Orange Book-listed patents, the District Court of Massachusetts ordered judgment in the Company’s favor on those three patents, and dismissed the claims which lifted the 30-month ​ Purdue subsequently filed two follow-on lawsuits asserting infringement of two patents that had been late-listed in the Orange Book and, therefore, could not trigger any stay of FDA approval: Purdue asserted infringement of Patent No. 9,073,933 in November 2015 and Patent No. 9,522,919 in April 2017. In addition, Purdue invoked two non-Orange Book-listed patents, filing suit in June 2016 asserting infringement of Patent No. 9,155,717 and in September 2017, asserting infringement of Patent No. 9,693,961. ​ On March 13, 2018, the Company filed a Petition for Post-Grant Review (“PGR”) of the ʼ961 patent with the Patent Trial and Appeal Board (“PTAB”). The PGR argued that the ʼ961 patent is invalid. ​ On November 21, 2017, the Court issued its claim construction ruling, construing certain claims of the ʼ933, ʼ497, and ʼ717 patents. The Court issued an order on September 28, 2018, in which it ruled that the Xtampza ER formulation does not infringe the ʼ497 and ʼ717 patents. ​ On September 15, 2019, Purdue commenced chapter 11 bankruptcy proceedings in the United States Bankruptcy Court for the Southern District of New York. Later in September 2019, Purdue gave the District Court of Massachusetts, as well as the PTAB, notice of its bankruptcy filing and sought the imposition of an automatic stay of proceedings. Both the Court and the PTAB granted Purdue’s requests to stay the pending matters. ​ On September 1, 2020, the Bankruptcy Court entered an Order, lifting the automatic stays in both the District of Massachusetts and PTAB proceedings. On September 11, 2020, Purdue filed a motion to terminate the PTAB action on the basis that those proceedings had gone beyond the 18-month statutory period. On November 19, 2021, the PTAB: (i) denied Purdue’s motion to terminate the PGR; and (ii) issued its Final Written Decision, finding that the asserted claims of the ʼ961 patent were invalid for lack of written description and anticipation. Purdue appealed the decision to Federal Circuit, which issued its decision on November 21, 2023, affirming the authority of the PTAB to issue its Final Written Decision and upholding the PTAB’s finding of invalidity relative to the ’961 patent. ​ On April 2, 2021, the Court granted Purdue’s Motion to Lift the Stay in the District of Massachusetts that was entered following Purdue’s Notice of Bankruptcy. On April 9, 2021, Purdue filed another follow-on lawsuit asserting infringement of U.S. Patent No. 10,407,434. The Company responded to Purdue’s complaint with a motion to dismiss. On May 21, 2021, and in response to the Company’s motion to dismiss, Purdue filed an amended complaint. The Company renewed its motion to dismiss on June 4, 2021, arguing: (i) Purdue cannot, as a matter of law, state a claim for infringement under § 271(e)(2)(A); (ii) Purdue cannot, as a matter of law, state a claim for product-by-process infringement under §271(g); and (iii) Purdue has not alleged facts sufficient to support any indirect infringement theory under §271(b) or (c). The Court held a hearing on the Company’s motion to dismiss on October 13, 2021, and the motion is pending before the Court. ​ Like the prior follow-on lawsuits, the ’434 patent litigation was consolidated into the lead case and a scheduling order was entered. On May 15, 2023, the Court issued an order that: (i) vacated the existing deadlines with respect to the ʼ933, ʼ919, and ʼ434 patents and stayed the case pending the Federal Circuit’s decision in a different litigation that invalidated certain claims of the ʼ933 and ʼ919 patents; and (ii) continued the existing stay concerning the ʼ961 patent pending resolution of Purdue’s appeal rights relating to the decision invalidating the claims of the ʼ961 patent. The Court has not set a deadline for dispositive motions or trial. ​ The remaining patents-in-suit in the lead consolidated action in the District of Massachusetts are the ʼ933, ʼ919, ʼ434, and ʼ961 patents. Purdue has made a demand for monetary relief, and requested a judgment of infringement, an adjustment of the effective date of FDA approval, and an injunction on the sale of the Company’s products accused of infringement. The Company has denied all claims and has requested a judgment that the remaining asserted patents are invalid and/or not infringed; the Company is also seeking a judgment that the case is exceptional and has requested an award of the Company’s attorneys’ fees for defending the case. ​ The Company plans to defend this case vigorously. At this stage, the Company is unable to evaluate the likelihood of an unfavorable outcome or estimate the amount or range of potential loss, if any. ​ Nucynta Litigation ​ On February 7, 2018, Purdue filed a patent infringement suit against the Company in the U.S. District Court for the District of Delaware, in which it argues that the Company’s sale of immediate-release and extended-release Nucynta infringes U.S. Patent Nos. 9,861,583, 9,867,784, and 9,872,836. On December 6, 2018, the Company filed an Amended Answer asserting an affirmative defense for patent exhaustion. On December 10, 2018, the Court granted the parties’ stipulation for resolution of the Company’s affirmative defense of patent exhaustion and stayed the action, with the exception of briefing on and resolution of the Company’s Motion for Judgment on the Pleadings related to patent exhaustion and any discovery related to that Motion. ​ Also, on December 10, 2018, the Company filed a Rule 12(c) Motion for Judgment on the Pleadings, arguing that Purdue’s claims were barred by the doctrine of patent exhaustion. On June 19, 2019, the Court issued an order calling for discovery on a factual predicate for the patent exhaustion defense and noted that the case remained “stayed with the exception of discovery and briefing on and resolution of the Company’s anticipated motion for summary judgment based on patent exhaustion.” ​ On September 19, 2019, Purdue notified the Court of its bankruptcy filing and sought an automatic stay of proceedings, which was granted. The Nucynta litigation currently remains subject to the bankruptcy stay. ​ The Company plans to defend this case vigorously. At this stage, the Company is unable to evaluate the likelihood of an unfavorable outcome or estimate the amount or range of potential loss, if any. ​ Opioid-Related Request and Subpoenas ​ The Company, like several other pharmaceutical companies, has received subpoenas or civil investigative demands related to opioid sales and marketing practices, from the Offices of the Attorney General of Washington, New Hampshire, Maryland, and Massachusetts. ​ On December 16, 2021, the Company entered into an Assurance of Discontinuance with the Massachusetts Attorney General’s Office. The Company is currently cooperating with each of the remaining states in their respective investigations. ​ Aquestive Litigation ​ On September 22, 2014, Reckitt Benckiser, Inc., Indivior PLC (formerly RB Pharmaceuticals Limited, “Indivior”), and Aquestive Therapeutics, Inc. (formerly MonoSol Rx, “Aquestive”) (collectively, the “RB Plaintiffs”) filed an action in the District Court in the District of New Jersey alleging patent infringement against BDSI related to its Bunavail product. The RB Plaintiffs claimed that Bunavail, whose formulation and manufacturing processes have never been disclosed publicly, infringed U.S. Patent No. 8,765,167 (the “’167 Patent”). ​ On January 13, 2017, Aquestive filed a complaint in the District Court for the District of New Jersey against BDSI alleging Belbuca also infringed the ’167 Patent. On March 8, 2023, the parties filed a stipulation of dismissal after agreeing to settle the dispute. Under the terms of the settlement agreement, BDSI resolved both the Bunavail and Belbuca litigations in exchange for a one-time, lump-sum payment of $8,500 to Aquestive, which was recognized as an expense included in “ selling, general and administrative expenses ​ Litigation Related to the BDSI Acquisition ​ On February 25, 2022, in connection with the BDSI Acquisition, a purported individual stockholder of BDSI filed a complaint in the District Court for the Southern District of New York naming as defendants BDSI and each member of its Board of Directors as of the date of the Merger Agreement (“ Stein Sanford Higley Justice “Zomber Stein Sanford Higley ​ The Merger Litigations filed to date generally allege that the Schedule 14D-9 is materially incomplete and misleading. The Merger Litigations assert violations of Section 14(e) of the Exchange Act and violations of Section 20(a) of the Exchange Act against BDSI’s Board of Directors. The Merger Litigations seek, among other things: an injunction enjoining consummation of the Merger, rescission of the Merger Agreement, a declaration that BDSI and its Board of Directors violated Sections 14(e) and 20(a) of the Exchange Act and Rule 14a-9 promulgated thereunder, damages, costs of the action, including plaintiffs’ attorneys’ fees and experts’ fees and expenses, and any other relief the court may deem just and proper. ​ In addition, between February and March of 2022, BDSI received demand letters from three purported stockholders of BDSI seeking to inspect certain books and records of BDSI related to the Merger (collectively, the “Inspection Letters”). In March 2022, BDSI received demand letters from four purported stockholders alleging that the Schedule 14D-9 omits purportedly material information relating to the Merger (collectively, the “Demand Letters”). ​ Plaintiffs in the Higley, Zomber, and Justice Sanford Stein ​ While the Company believes that the remaining Merger Litigations, Inspection Letters, and Demand Letters are without merit and that the disclosures in the Schedule 14D-9 comply fully with applicable law, solely in order to avoid the expense and distraction of litigation, BDSI previously determined to voluntarily supplement the Schedule 14D-9 with certain supplemental disclosures set forth in BDSI’s Schedule 14D-9 filed with the SEC on March 11, 2022 (the “Supplemental Disclosures”). The Company and BDSI believe that the Supplemental Disclosures mooted all allegations or concerns raised in the Merger Litigations, Inspection Letters, and Demand Letters. ​ Alvogen ​ On September 7, 2018, BDSI filed a complaint for patent infringement in District Court for the District of Delaware against Alvogen Pb Research &amp; Development LLC, Alvogen Malta Operations Ltd., Alvogen Pine Brook LLC, Alvogen, Incorporated, and Alvogen Group, Incorporated (collectively, “Alvogen”), asserting that Alvogen infringed BDSI’s Orange Book-listed patents for Belbuca, including U.S. Patent Nos. 8,147,866, 9,655,843 and 9,901,539 (collectively, “the BEMA patents”) abbreviated New Drug Application (“ANDA”) ​ A three-day bench trial was held from March 1-3, 2021. On December 20, 2021, the Court issued an opinion upholding the validity of certain claims in BDSI’s ʼ866 patent and certain claims in the ’539 patent. The Court entered final judgment on January 21, 2022 upholding the validity of claims of the ’866 and ’539 patents and thereby extended the effective date of any final approval by the FDA of Alvogen’s ANDA until December 21, 2032, (the expiration date of the ’539 patent) and enjoining Alvogen from commercially launching its ANDA products until December 21, 2032. Alvogen filed a motion to stay certain provisions of the final judgment. BDSI filed an opposition to Alvogen’s request for a stay. The Court retained jurisdiction to decide BDSI’s motion for contempt, which was filed on September 21, 2021. ​ Alvogen filed a notice of appeal to the Federal Circuit seeking to reverse the Court’s final judgment. Separately, BDSI filed a cross-appeal to the Federal Circuit seeking to reverse the Court’s opinion that claims 3 and 10 of the ʼ866 patent and claims 8, 9 and 20 of the ’843 patent are invalid and thus, Alvogen is not liable for infringement of those claims, as well as any other ruling decided adversely to BDSI. On December 21, 2022, the Federal Circuit affirmed the district court judgment that certain claims of the ʼ866 and ʼ539 patent were not invalid as obvious. The Federal Circuit also vacated the district court’s judgment that certain claims of the ʼ866 and ʼ843 patent were invalid as obvious and remanded to the district court for further proceedings. The mandate issued on February 10, 2023. ​ As it has done in the past, the Company intends to vigorously defend its intellectual property against assertions of invalidity or non-infringement. ​ Chemo Research, S.L. ​ On March 1, 2019, BDSI filed a complaint for patent infringement in the Delaware against Chemo Research, S.L., Insud Pharma S.L., IntelGenx Corp., and IntelGenx Technologies Corp. (collectively, the “Chemo Defendants”), asserting that the Chemo Defendants infringe the BEMA patents. This complaint followed receipt by BDSI on January 31, 2019, of a Notice Letter from Chemo Research S.L. stating that it had filed with the FDA an ANDA containing a Paragraph IV Patent Certification, for a generic version of Belbuca Buccal Film in strengths 75 mcg, 150 mcg, 300 mcg, 450 mcg, and 900 mcg. ​ Chemo agreed to be bound by the decision of the Court with respect to the validity of the BEMA patents as disputed between BDSI and Alvogen. Accordingly, the December 20, 2021 ruling of the Court upholding the validity of certain claims of the BEMA patents is binding upon Chemo. In March 2022, the Court vacated the bench trial set to begin April 25, 2022 to address the remaining Chemo infringement claims. The Court has not yet set a new trial date. ​ On August 1, 2022, BDSI received a second Paragraph IV certification notice letter from Chemo indicating it amended its ANDA to: (i) withdraw its generic version of the 75 mcg and 150 mcg strengths of Belbuca; and (ii) include its generic version of the 600 mcg and 750 mcg strengths of Belbuca, in addition to the 300 mcg, 450 mcg, and 900 mcg strengths identified in the first Chemo Paragraph IV certification notice letter. In response, BDSI filed a complaint for patent infringement in Federal District Court for the District of Delaware. Chemo answered the complaint on December 1, 2022. The Court has not yet set a schedule for this litigation. ​ On August 24, 2022, the Court instructed the parties to update the Court at such time as the FDA addresses Chemo's July 29, 2022 response to the FDA. On February 8, 2023, the Court denied Chemo’s request for a trial date in the spring, and again instructed the parties to update the Court at such time as the FDA addresses Chemo’s July 29, 2022 response to the FDA. Chemo received a complete response letter with respect to its July 29, 2022 ANDA in April 2023. Chemo submitted a further amended ANDA to FDA in September 2023. On May 30, 2024, the parties submitted a Joint Status Report to the Court providing that Chemo received a fourth Complete Response Letter on March 27, 2024. On February 7, 2025, the parties submitted a Joint Status Report to the Court providing that Chemo received a fifth Complete Response Letter in January 2025. ​ The Company plans to litigate this case vigorously. At this stage, the Company is unable to evaluate the likelihood of an unfavorable outcome or estimate the amount or range of potential loss, if 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4. D ebt ​ 2022 Term Loan ​ On March 22, 2022, in connection with the closing of the BDSI Acquisition, the Company entered into an Amended and Restated Loan Agreement by and among the Company, and BioPharma Credit PLC, as collateral agent and lender, and BioPharma Credit Investments V (Master) LP, as lender (collectively “Pharmakon”), as amended (the “2022 Loan Agreement”). The 2022 Loan Agreement provided for a $650,000 secured term loan (the “2022 Term Loan”), the proceeds of which were used to repay the Company’s existing term notes outstanding from an existing 2020 Term Loan and fund a portion of the consideration to be paid to complete the BDSI Acquisition. The 2022 Loan Agreement was accounted for as a debt modification and transaction fees of $ 173 were expensed. In connection with the 2022 Loan Agreement, the Company paid loan commitment and other fees to the lender of $19,818 , which together with preexisting debt issuance costs and note discounts of $2,049 were be amortized over the term of the loan using the effective interest rate. The net proceeds of the loan modification were $517,682 . ​ On July 28, 2024, the 2022 Term Loan was amended and restated in connection with the Ironshore Acquisition and establishment of the 2024 Term Loan as described below. 2024 Term Loan ​ On July 28, 2024, the Company entered into a Second Amended and Restated Loan Agreement by and among the Company, certain of its subsidiaries party thereto as guarantors, BioPharma Credit PLC as collateral agent, and BioPharma Credit Investments V (Master) LP and BPCR Limited Partnership (investment funds managed by Pharmakon Advisors, LP) as the lenders (the “Lenders”) party thereto (the “2024 Loan Agreement”). The 2024 Loan Agreement provided for a $645,833 secured term loan (the “2024 Term Loan”), consisting of a $320,833 initial term loan and a $325,000 delayed draw term loan. On the effective date of the 2024 Loan Agreement, the Company used the proceeds of the initial term loan to refinance in full all outstanding indebtedness under the 2022 Term Loan. On the closing date of the Ironshore Acquisition, the Company used the proceeds of the delayed draw term loan to fund a portion of the consideration to complete the Ironshore Acquisition. The Company used the remainder for general corporate purposes. ​ The 2024 Loan Agreement was accounted for as a debt modification as there was no change in the debtor or creditor and the present value of the cash flows under the terms of the new debt instrument were not at least 10% different from the present value of the remaining cash flows under the terms of the original instrument. Accordingly, the new effective interest rate was determined based on the carrying amount of the original debt instrument adjusted for the increase in debt, and transaction fees of $619 were expensed. In connection with the 2024 Loan Agreement, the Company paid loan commitment and other fees to the lender of $11,825, which together with preexisting debt issuance costs and note discounts of $4,192 are amortized over the term of the loan using the effective interest rate. ​ The 2024 Term Loan is scheduled to mature on July 28, 2029 (provided, however, that if the aggregate principal amount outstanding under the 2029 Convertibles Notes is more than $50,000 as of November 18, 2028, then the 2024 Term Loan will mature on November 18, 2028) and is guaranteed by certain of the Company’s material subsidiaries. The 2024 Term Loan is secured by substantially all of the assets of the Company and its material subsidiaries. Until September 30, 2024, the 2024 Term Loan bore an annual interest rate equal to term Secured Overnight Financing Rate (“SOFR”) plus a spread adjustment of 0.13% (subject to a 1.20% floor), plus a margin of 7.50%. Following September 30, 2024, the 2024 Term Loan bears an annual interest rate equal to term SOFR plus a spread adjustment of 0.13% (subject to a 4.00% floor), plus a margin of 4.50% per annum, and is subject to quarterly amortization payments equal to 2.50% of the original funded amount of the 2024 Term Loan. The Company paid a one-time fee of 1.25% of the initial term loan principal amount on July 29, 2024 and paid a one-time fee of 2.25% of the delayed draw term loan principal amount on September 3, 2024. As of December 31, 2024, the contractual interest rate was 9.2%. The Company is required to pay the $629,687 principal balance under the 2024 Term Loan in equal quarterly installments of $16,146 over the remaining four years with a $387,500 final payment. ​ The 2024 Loan Agreement contains certain covenants and obligations of the parties, including, without limitation, covenants that limit the Company’s ability to incur additional indebtedness or liens, make acquisitions or other investments or dispose of assets outside the ordinary course of business. Failure to comply with these covenants would constitute an event of default under the 2024 Loan Agreement, notwithstanding the Company’s ability to meet its debt service obligations. The 2024 Loan Agreement also includes various customary remedies for secured lenders following an event of default, including the acceleration of the outstanding amounts under the 2024 Loan Agreement and enforcement upon the collateral securing obligations under the 2024 Loan Agreement. ​ ​ The following table presents the total interest expense recognized related to the 2024 Term Loan, the 2022 Term Loan, and the 2020 Term Loan during the years ended December 31, 2024, 2023, and 2022: ​ ​ ​ ​ ​ ​ ​ ​ ​ ​ ​ Years Ended December 31, ​ 2024 ​ 2023 ​ 2022 Contractual interest expense $ 54,915 ​ $ 67,499 ​ $ 51,155 Amortization of debt issuance costs ​ 4,908 ​ ​ 7,468 ​ ​ 7,378 Total interest expense $ 59,823 ​ $ 74,967 ​ $ 58,533 ​ As of December 31, 2024, the effective interest rate on the 2024 Term Loan was 9.9%. ​ As of December 31, 2024, future principal repayments under the 2024 Term Loan are as follows: ​ ​ ​ ​ Years ended December 31, Principal Payments 2025 $ 64,583 2026 ​ 64,583 2027 ​ 64,583 2028 ​ 435,938 Total before unamortized discount and issuance costs $ 629,687 Less: unamortized discount and issuance costs ​ (14,371) Total term notes $ 615,316 ​ 2026 Convertible Notes ​ On February 13, 2020, the Company issued 2.625% convertible senior notes due in 2026 (the “2026 Convertible Notes”) in the aggregate principal amount of $143,750, in a public offering registered under the Securities Act of 1933, as amended. The 2026 Convertible Notes were issued in connection with funding the acquisition of the Nucynta Products. Some of the Company’s existing investors participated in the 2026 Convertible Notes offering. ​ Repurchase of a Portion of the 2026 Convertible Notes in 2023 ​ Contemporaneously with the offering of the 2029 Convertible Notes in February 2023 (as described below), the Company entered into separate privately negotiated transactions with certain holders of the 2026 Convertible Notes to repurchase $117,400 aggregate principal amount of the 2026 Convertible Notes for an aggregate of $140,100 of cash, which includes accrued and unpaid interest on the 2026 Convertible Notes to be repurchased. This transaction involved a contemporaneous exchange of cash between the Company and holders of the 2026 Convertible Notes participating in the issuance of the 2029 Convertible Notes. Accordingly, the Company evaluated the transaction for modification or extinguishment accounting in accordance with Accounting Standards Codification Topic 470-50 , Debt – Modifications and Extinguishments ​ Redemption of Remaining 2026 Convertible Notes in 2024 ​ On April 11, 2024, the Company provided notice of redemption for the remaining $26,350 aggregate principal amount of its outstanding 2026 Convertible Notes. The 2026 Convertible Notes were fully redeemed on June 18, 2024. The Company settled all conversions of the 2026 Convertible Notes in cash. ​ In accordance with ASC 470-50, Debt – Modifications and Extinguishments, ​ 2029 Convertible Notes On February 10, 2023, the Company issued 2.875% convertible senior notes due in 2029 (the “2029 Convertible Notes”) in the aggregate principal amount of $241,500, in a private offering to qualified institutional buyers pursuant to Section 4(a)(2) and Rule 144A under the Securities Act of 1933, as amended. The 2029 Convertible Notes were issued to finance the concurrent repurchase of a portion of the 2026 Convertible Notes, and the remainder of the net proceeds were used for general corporate purposes. In connection with the issuance of the 2029 Convertible Notes, the Company incurred approximately $6,280 of debt issuance costs, which primarily consisted of underwriting, legal and other professional fees. ​ The 2029 Convertible Notes are senior, unsecured obligations and bear interest at a rate of 2.875% per year payable semi-annually in arrears on February 15 and August 15 of each year, beginning on August 15, 2023. The 2029 Convertible Notes will mature on February 15, 2029, unless earlier repurchased, redeemed or converted. Before November 15, 2028, noteholders will have the right to convert their notes only upon the occurrence of certain events. From and after November 15, 2028, noteholders may convert their notes at any time at their election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The initial conversion rate is 27.3553 shares of common stock per $1 principal amount of 2029 Convertible Notes, which represents an initial conversion price of approximately $36.56 per share of common stock. The conversion rate and conversion price are subject to adjustment upon the occurrence of certain events. ​ Holders of the 2029 Convertible Notes may convert all or any portion of their 2029 Convertible Notes, in multiples of $1 principal amount, at their option only under the following circumstances: (1) during any calendar quarter commencing after the calendar quarter ending on June 30, 2023, if the last reported sale price per share of the Company’s common stock exceeds 130% of the conversion price for at least 20 trading days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 principal amount of the 2029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or all of the 2029 Convertible Notes for redemption, but only with respect to the 2029 Convertible Notes called for redemption; or (5) at any time from, and including, November 15, 2028 until the close of business on the scheduled trading day immediately before the maturity date. ​ As of December 31, 2024, none of the above circumstances had occurred and as such, the 2029 Convertible Notes could not have been converted. ​ The Company may not redeem the 2029 Convertible Notes prior to February 17, 2026. On or after February 17, 2026 and on or before the 40 th ​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 However, the Company may not redeem less than all of the outstanding 2029 Convertible Notes unless at least $75,000 aggregate principal amount of the 2029 Convertible Notes are outstanding and not called for redemption as of the time the Company sends the related redemption notice. ​ Calling any 2029 Convertible Note for redemption will constitute a make-whole fundamental change with respect to that 2029 Convertible Note, in which case the conversion rate applicable to the conversion of that 2029 Convertible Note, if it is converted in connection with the redemption, will be increased in certain circumstances for a specified period of time. The 2029 Convertible Notes have customary default provisions, including: (i) a default in the payment when due (whether at maturity, upon redemption or repurchase upon fundamental change or otherwise) of the principal of, or the redemption price or fundamental change repurchase price for, any note; (ii) a default for 30 days in the payment when due of interest on any note; (iii) a default in the Company’s obligation to convert a note in accordance with the indenture, if such default is not cured within 3 business days after its occurrence; (iv) a default with respect to the Company’s obligations under the indenture related to consolidations, mergers and asset sales; (v) a default in any of the Company’s other obligations or agreements under the indenture that are not cured or waived within 60 days after notice to the Company; (vi) certain payment defaults by the Company or certain subsidiaries with respect to mortgages, agreements or other instruments for indebtedness for money borrowed of at least $30,000 or other defaults by the Company or certain subsidiaries with respect to such indebtedness that result in the acceleration of such indebtedness; (vii) default upon the occurrence of one or more final judgments being rendered against the Company or any of the Company’s significant subsidiaries for the payment of at least $30,000; and (xiii) upon the occurrence of certain events of bankruptcy, insolvency and reorganization with respect to the Company or any of its significant subsidiaries. ​ The 2029 Convertible Notes are classified on the consolidated balance sheets as of December 31, 2024 as convertible senior notes. ​ As of December 31, 2024, the convertible senior notes outstanding consisted of the following: ​ ​ ​ ​ ​ ​ ​ ​ 2029 Convertible Notes ​ Principal ​ $ 241,500 ​ Less: unamortized issuance costs ​ ​ (4,328) ​ Net carrying amount ​ $ 237,172 ​ ​ The Company determined the expected life of the 2029 Convertible Notes was equal to the six-year term. The effective interest rate on the 2029 Convertible Notes is 3.28%. As of December 31, 2024, the if-converted value did not exceed the remaining principal amount of the 2029 Convertible Notes. ​ The following table presents the total interest expense recognized related to the 2026 Convertible Notes and 2029 Convertible Notes during the years ended December 31, 2024, 2023, and 2022: ​ ​ ​ ​ ​ ​ ​ ​ ​ ​ ​ Years Ended December 31, ​ 2024 ​ 2023 ​ 2022 Contractual interest expense $ 7,258 ​ $ 7,206 ​ $ 3,773 Amortization of debt issuance costs ​ 1,109 ​ ​ 1,166 ​ ​ 907 Total interest expense $ 8,367 ​ $ 8,372 ​ $ 4,680 ​ As of December 31, 2024, the future minimum payments on the 2029 Convertible Notes were as follows: ​ ​ ​ ​ ​ Years ended December 31, ​ 2029 Convertible Notes 2025 ​ $ 6,943 2026 ​ ​ 6,943 2027 ​ ​ 6,943 2028 ​ ​ 6,943 2029 ​ ​ 244,972 Total minimum payments ​ $ 272,744 Less: interest ​ ​ (31,244) Less: unamortized issuance costs ​ ​ (4,328) Convertible Notes carrying value ​ $ 237,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oyalty Obligation</t>
        </is>
      </c>
      <c r="B1" s="2" t="inlineStr">
        <is>
          <t>12 Months Ended</t>
        </is>
      </c>
    </row>
    <row r="2">
      <c r="B2" s="2" t="inlineStr">
        <is>
          <t>Dec. 31, 2024</t>
        </is>
      </c>
    </row>
    <row r="3">
      <c r="A3" s="3" t="inlineStr">
        <is>
          <t>Deferred Royalty Obligation</t>
        </is>
      </c>
      <c r="B3" s="4" t="inlineStr">
        <is>
          <t xml:space="preserve"> </t>
        </is>
      </c>
    </row>
    <row r="4">
      <c r="A4" s="4" t="inlineStr">
        <is>
          <t>Deferred Royalty Obligation</t>
        </is>
      </c>
      <c r="B4" s="4" t="inlineStr">
        <is>
          <t xml:space="preserve">15. Deferred Royalty Obligation ​ The Company’s deferred royalty obligation is a debt obligation of Ironshore that was assumed as part of the Ironshore Acquisition. The deferred royalty obligation relates to royalty payments on net sales of Jornay that are paid to debtholders in exchange for funding provided to Ironshore by its debtholders. The royalty rate is 7.4% for net sales prior to July 1, 2025 and 9.7% thereafter through March 2032. The royalty payments are an unsecured obligation of the Company and there are no financial covenants or other restrictive covenants. The royalty payments are to be made semi-annually in February and August of each year based on the sales of Jornay in the prior six-month calendar year period. ​ The deferred royalty obligation will be accreted to the estimated future royalty payments over the life of the agreement, which will be recorded as interest expense using the effective interest rate. The carrying value of the obligation will decrease for royalty payments made based upon the actual Jornay sales and the related royalty payments. The effective interest rate is calculated based on current estimates of future royalty payments over the life of the arrangement. To the extent estimates of future royalty payments are greater or less than previous estimates or the estimated timing of such payments is materially different than previous estimates, the Company accounts for any such changes by adjusting the effective interest rate on a prospective basis, which will adjust future interest expense. The effective interest rate as of December 31, 2024 was approximately 15.2%. ​ A rollforward of the deferred royalty obligation is as follows: ​ ​ ​ ​ ​ ​ ​ Deferred Royalty Obligation Acquired balance as of September 3, 2024 ​ $ 116,900 Accretion interest expense ​ ​ 3,713 Payments made ​ ​ — Net carrying amount ​ $ 120,613 ​ The total interest expense recognized related to the deferred royalty obligation during year ended December 31, 2024 was $5,7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6. L eases ​ Operating Lease Arrangements ​ The Company's main operating lease is for its corporate headquarters in Stoughton, Massachusetts, which was entered into in March 2018 and commenced in August 2018. This lease encompasses approximately 50,678 square feet and is for an initial 10-year term, with options for two additional five-year extensions. The initial annual base rent is $1,214, subject to annual increases between 2.5% to 3.1%. ​ In connection with the Ironshore Acquisition, the Company acquired an operating lease for the U.S. headquarters of Ironshore pursuant to which the Company leases 8,817 of rentable square feet of space in Durham, North Carolina (the “Ironshore Lease”). The Ironshore Lease continues through February 2028. ​ As of December 31, 2024, the Company's operating lease assets totaled $5,822 and operating lease liabilities totaled $6,810. This primarily relates to the Company’s corporate headquarters lease in Stoughton, Massachusetts and the Ironshore Lease. ​ Short-Term Lease Arrangements ​ In December 2018, the Company began entering into 12-month, non-cancelable vehicle leases for its field-based employees. Each vehicle lease is executed separately and expires at varying times with automatic renewal options that are cancelable at any time. The rent expense for these leases is recognized on a straight-line basis over the lease term in the period in which it is incurred. ​ Variable Lease Costs ​ Variable lease costs primarily include utilities, property taxes, and other operating costs that are passed on from the lessor. ​ The components of lease cost for the years ended December 31, 2024, 2023, and 2022 are as follows: ​ ​ ​ ​ ​ ​ ​ ​ ​ ​ ​ ​ ​ Years Ended December 31, ​ ​ 2024 ​ 2023 ​ 2022 Operating lease cost ​ $ 1,444 ​ $ 1,306 ​ $ 1,805 Short-term lease cost ​ ​ 1,474 ​ ​ 1,446 ​ ​ 993 Variable lease cost ​ ​ 913 ​ ​ 565 ​ ​ 331 Total lease cost ​ $ 3,831 ​ $ 3,317 ​ $ 3,129 ​ The lease term and discount rate for operating leases for the years ended December 31, 2024 and 2023 are as follows: ​ ​ ​ ​ ​ ​ ​ ​ ​ ​ Years Ended December 31, ​ ​ 2024 ​ 2023 Weighted-average remaining lease term — operating leases (years) ​ ​ 4.6 ​ ​ 5.7 Weighted-average discount rate — operating leases ​ ​ 6.6% ​ ​ 6.2% ​ Other information related to operating leases for the years ended December 31, 2024, 2023, and 2022 is as follows: ​ ​ ​ ​ ​ ​ ​ ​ ​ ​ ​ ​ ​ Years Ended December 31, ​ ​ 2024 ​ 2023 ​ 2022 Cash paid for amounts included in the measurement of operating leases liabilities ​ $ 1,538 ​ $ 1,585 ​ $ 1,568 Leased assets obtained in exchange for new operating lease liabilities ​ ​ — ​ ​ — ​ ​ — ​ The Company’s aggregate future minimum lease payments for its operating leases, including embedded operating lease arrangements, as of December 31, 2024, are as follows: ​ ​ ​ ​ ​ Years ended December 31, ​ ​ Lease Payments 2025 ​ $ 1,683 2026 ​ ​ 1,728 2027 ​ ​ 1,750 2028 ​ ​ 1,572 2029 ​ ​ 1,169 Thereafter ​ ​ — Total minimum lease payments ​ $ 7,902 Less: Present value discount ​ ​ 1,092 Present value of lease liabilities ​ $ 6,8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17. Equity Common Stock In May 2015, the Company adopted the Amended and Restated 2014 Stock Incentive Plan (the “Plan”), under which an aggregate of 2,700,000 shares of common stock were authorized for issuance to employees, officers, directors, consultants and advisors of the Company, plus an annual increase on the first day of each fiscal year until the expiration of the Plan equal to 4% of the total number of outstanding shares of common stock on December 31st of the immediately preceding calendar year (or a lower amount as otherwise determined by the Company’s Board of Directors prior to January 1st). As of December 31, 2024, there were 1,849,020 shares of common stock available for issuance pursuant to the Plan. The Plan provides for granting of both Internal Revenue Service qualified incentive stock options and non-qualified options, restricted stock awards, restricted stock units and performance stock units. The Company’s qualified incentive stock options, non-qualified options and restricted stock units generally vest ratably over a four-year period of service. The stock options generally have a ten-year contractual life and, upon termination, vested options are generally exercisable between one Stock-based Compensation Warrants In connection with execution of the Third Amendment to the Nucynta Commercialization Agreement, the Company issued a warrant to Assertio Therapeutics, Inc. to purchase 1,041,667 shares of common stock of the Company (the “Warrant”) at an exercise price of $19.20 per share. The Warrant was set to expire in November 2022 and included customary adjustments for changes in the Company’s capitalization. In November 2022, the Warrant was exercised through a cashless exercise and the Company issued 40,666 shares. Share Repurchases Prior Repurchase Program In August 2021, the Company’s Board of Directors authorized the repurchase of up to $100,000 of shares of its common stock at any time or times through December 31, 2022 (the “Prior Repurchase Program”). The Prior Repurchase Program permitted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In October 2021, the Company’s Board of Directors authorized an accelerated share repurchase (“ASR”) program to repurchase $25,000 of the Company’s common stock, as part of the Company’s $100,000 Prior Repurchase Program. Under the terms of the Company's ASR agreement with an investment bank, the Company paid $25,000 on November 15, 2021, and initially received 1,026,694 shares, representing 80% of the upfront payment on a price per share of $19.48, the closing price on the date the agreement was executed. The remaining shares purchased by the Company were based on the volume-weighted average price of its common stock through January 7, 2022, minus an agreed upon discount between the parties. On January 7, 2022, the ASR agreement settled and the Company received an additional 307,132 shares, bringing the total shares repurchased pursuant to the ASR agreement to 1,333,826. ​ The ASR agreement was accounted for as two distinct transactions: (1) an immediate repurchase of common stock, recorded as a treasury stock transaction, and (2) a forward contract indexed to the Company’s own stock. The forward contract, which represented the remaining shares to be delivered by the investment bank, was recorded as a reduction to stockholders’ equity and was still outstanding as of December 31, 2021. ​ The Prior Repurchase Program expired on December 31, 2022. Through December 31, 2022, the Company repurchased 3,235,823 shares at a weighted-average price of $19.14 per share for a total of $61,924 under the Prior Repurchase Program. Repurchased shares were returned to the Company’s pool of authorized but unissued shares. The cost of repurchased shares were recorded as treasury stock in the consolidated balance sheet. Shares repurchased under the Prior Repurchase Program resulted in an immediate reduction of shares outstanding used to calculate the weighted-average common shares outstanding for both basic and diluted earnings per share. As the Company was entitled to receive additional shares of its common stock in connection with the outstanding forward contracts, the receipt of additional shares of common stock was antidilutive. Therefore, no adjustments were made in the computation of earnings per share for the period the forwards were outstanding. 2023 Repurchase Program ​ In January 2023, the Company’s Board of Directors authorized the repurchase of up to $100,000 of shares of its common stock at any time or times through December 31, 2023 (the “2023 Repurchase Program”). The 2023 Repurchase Program permitted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 In July 2023, the Company’s Board of Directors authorized an ASR program to repurchase $50,000 of the Company’s common stock, as part of the Company’s $100,000 2023 Repurchase Program. Under the terms of the Company's ASR agreement with an investment bank, the Company paid $50,000 on August 7, 2023, and received 1,702,852 shares, representing 80% of the upfront payment on a price per share of $23.49, the closing price on the date the agreement was executed. The remaining shares purchased by the Company were based on the volume-weighted average price of its common stock through October 31, 2023, minus an agreed upon discount between the parties. In October 2023, the ASR agreement settled and the Company received an additional 462,442 shares, bringing the total shares repurchased pursuant to the ASR agreement to 2,165,294. ​ In November 2023, the Company’s Board of Directors authorized a second ASR program as part of the Company’s $100,000 2023 Repurchase Program to repurchase $25,000 of the Company’s common stock. Under the terms of the Company's ASR agreement with an investment bank, the Company paid $25,000 on November 9, 2023, and received 865,426 shares, representing 80% of the upfront payment on a price per share of $23.11, the closing price on the date the agreement was executed. The remaining shares purchased by the Company were based on the volume-weighted average price of its common stock through December 29, 2023, minus an agreed upon discount between the parties. In December 2023, the ASR agreement settled and the Company received an additional 57,349 shares, bringing the total shares repurchased pursuant to the ASR agreement to 922,775. ​ Each ASR agreement was accounted for as two distinct transactions: (1) an immediate repurchase of common stock, recorded as a treasury stock transaction, and (2) a forward contract indexed to the Company’s own stock. The forward contracts, which represented the remaining shares to be delivered by the investment bank, were recorded as a reduction to stockholders’ equity. Both forward contracts associated with these ASR agreements were settled and not outstanding as of December 31, 2023. ​ The 2023 Repurchase Program expired on December 31, 2023. Through December 31, 2023, the Company repurchased 3,088,069 shares at a weighted-average price of $24.29 per share for a total of $75,000 under the 2023 Repurchase Program. Repurchased shares were returned to the Company’s pool of authorized but unissued shares. The cost of repurchased shares were recorded as treasury stock in the consolidated balance sheet. Shares repurchased under the 2023 Repurchase Program resulted in an immediate reduction of shares outstanding used to calculate the weighted-average common shares outstanding for both basic and diluted earnings per share. As the Company was entitled to receive additional shares of its common stock in connection with the outstanding forward contracts, the receipt of additional shares of common stock was antidilutive. Therefore, no adjustments were made in the computation of earnings per share for the period the forwards were outstanding. 2024-2025 Repurchase Program In January 2024, the Company’s Board of Directors authorized the repurchase of up to $150,000 of the Company’s common stock through June 30, 2025 (the “2024-2025 Repurchase Program”). The 2024-2025 Repurchase Program permits the Company to effect repurchases through a variety of methods, including open-market purchases (including pursuant to a trading plan adopted in accordance with Rule 10b5-1 of the Exchange Act), privately negotiated transactions, or otherwise in compliance with Rule 10b-18 of the Exchange Act. The timing and amount of any shares purchased on the open market will be determined based on the Company’s evaluation of the market conditions, share price and other factors. The Company plans to utilize existing cash on hand to fund share repurchases. ​ In May 2024, the Company’s Board of Directors authorized an ASR program to repurchase $35,000 of the Company’s common stock, as part of the 2024-2025 Repurchase Program. Under the terms of the Company’s ASR agreement with an investment bank, the Company paid $35,000 on May 13, 2024, and received 888,889 shares, representing 80% of the upfront payment on a price per share of $31.50, the closing price on the date the agreement was executed. The remaining shares to be purchased by the Company was to be based on the volume-weighted average price of its common stock through July 31, 2024, minus an agreed upon discount between the parties. In July 2024, the ASR agreement settled and the Company received an additional 173,659 shares, bringing the total shares repurchased pursuant to the ASR agreement to 1,062,548. ​ The ASR agreement was accounted for as two distinct transactions: (1) an immediate repurchase of common stock, recorded as a treasury stock transaction; and (2) a forward contract indexed to the Company’s own stock. The forward contracts, which represented the remaining shares to be delivered by the investment bank, were recorded as a reduction to stockholders’ equity. Both forward contracts associated with this ASR agreement were settled and not outstanding as of December 31, 2024. ​ As of December 31, 2024, the Company repurchased 1,882,702 shares at a weighted-average price of $31.88 per share for a total of $60,025, inclusive of $25 of fees and commissions, under the 2024-2025 Repurchase Program and the cost of repurchased shares was recorded as treasury stock in the consolidated balance sheet. As of December 31, 2024, $90,000 remained available for share repurchases under the 2024-2025 Repurchase Program.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8. Stock-based Compensation Performance Share Units, Restricted Stock Units and Stock Options Performance Share Units ​ The Company periodically grants PSUs to certain members of the Company's senior management team. PSUs vest subject to the satisfaction of annual and cumulative performance and/or market conditions established by the Compensation Committee. ​ Beginning in February 2020 and each year thereafter, the Company granted PSUs with performance criteria related to the relative ranking of the total stockholder return (“TSR”) of the Company’s common stock for each individual year within a three-year performance period as well as the cumulative three-year performance period return relative to the TSR of certain peer companies within the S&amp;P Pharmaceutical Select Industry Index. TSR will be measured based on the 30-day average stock price on the first day of each period compared to the 30-day average stock price on the last day of each period. The PSUs subject to the annual performance criteria will vest annually, subject to the satisfaction of the performance criteria and the executive’s continued employment through the performance period. The cumulative PSUs will vest following the three-year performance period, subject to the satisfaction of the performance criteria and the executive’s continued employment through the performance period. PSUs may vest in a range between 0% and 200%, based on the satisfaction of performance, and no shares will be issued if the minimum applicable performance metric is not achieved. As these PSUs vest based on the achievement of market conditions, the grant date fair values were determined using a Monte-Carlo valuation model. The Monte-Carlo valuation model considered a variety of potential future share prices for the Company as well as its peer companies in the selected market index. ​ A summary of the Company’s PSUs activity for the year ended December 31, 2024 and related information is as follows: ​ ​ ​ ​ ​ ​ ​ ​ ​ ​ ​ Weighted-Average ​ ​ Shares ​ Grant Date Fair Value Outstanding as of December 31, 2023 ​ 503,880 ​ $ 33.13 Granted ​ 308,972 ​ ​ 44.15 Vested ​ (514,050) ​ ​ 32.53 Forfeited ​ (165,700) ​ ​ 43.12 Performance adjustment ​ 196,550 ​ ​ 32.58 Outstanding as of December 31, 2024 ​ 329,652 ​ $ 39.04 ​ The number of PSUs awarded represents the target number of shares of common stock that may be earned; however, the actual number of shares earned may vary based on the satisfaction of performance criteria. The weighted-average grant date fair value of PSUs granted for the years ended December 31, 2024, 2023, and 2022 was $44.15, $38.71, and $24.12, respectively. The total fair value of PSUs vested (measured on the date of vesting) for the years ended December 31, 2024, 2023, and 2022 was $17,433, $5,970, and $2,257, respectively. ​ For the years ended December 31, 2024, 2023, and 2022, the stock-based compensation expense for PSUs was $5,037, $7,037, and $5,398 respectively. As of December 31, 2024, the unrecognized compensation cost related to performance share units was $7,045 and is expected to be recognized as expense over approximately 2.1 years. Restricted Stock Units ​ A summary of the Company’s RSUs activity for the year ended December 31, 2024 and related information is as follows: ​ ​ ​ ​ ​ ​ ​ ​ ​ ​ ​ Weighted-Average ​ ​ Shares ​ Grant Date Fair Value Outstanding as of December 31, 2023 ​ 2,443,907 ​ $ 22.88 Granted ​ 1,345,309 ​ ​ 34.33 Vested ​ (967,773) ​ ​ 23.09 Forfeited ​ (338,101) ​ ​ 28.25 Outstanding as of December 31, 2024 ​ 2,483,342 ​ $ 28.27 ​ The weighted-average grant date fair value of RSUs granted for the years ended December 31, 2024, 2023, and 2022 was $34.33, $26.25, and $17.53, respectively. The total fair value of RSUs vested (measured on the date of vesting) for the years ended December 31, 2024, 2023, and 2022 was $32,792, $17,677, and $10,166, respectively. As of December 31, 2024, the unrecognized compensation cost related to restricted stock units was $46,802 and is expected to be recognized as expense over approximately 2.3 years. The weighted-average grant date fair value of restricted stock units vested during the years ended December 31, 2024, 2023, and 2022 was $22,346, $13,398, and $12,547, respectively. Stock Options A summary of the Company’s stock option activity for the year ended December 31, 2024 and related information is as follows: ​ ​ ​ ​ ​ ​ ​ ​ ​ ​ ​ ​ ​ ​ ​ ​ Weighted- ​ ​ ​ ​ ​ ​ Weighted- Average ​ ​ ​ ​ ​ ​ ​ Average Remaining ​ ​ Aggregate ​ ​ ​ ​ ​ Exercise Price Contractual ​ ​ Intrinsic ​ Shares ​ per Share Term (in years) ​ Value Outstanding as of December 31, 2023 1,176,750 ​ $ 19.48 4.3 ​ $ 13,297 Granted ​ 130,344 ​ ​ 31.41 ​ ​ ​ ​ ​ Exercised (502,688) ​ ​ 20.38 ​ ​ ​ ​ ​ Cancelled (1,000) ​ ​ 27.73 ​ ​ ​ ​ ​ Outstanding as of December 31, 2024 803,406 ​ $ 20.84 4.4 ​ $ 6,634 Exercisable as of December 31, 2024 673,062 ​ $ 18.79 3.3 ​ $ 6,634 ​ The weighted-average assumptions used in the Black-Scholes option pricing model to determine the fair value of the employee stock option grants were as follows: ​ ​ ​ ​ ​ ​ ​ ​ ​ ​ ​ Years Ended December 31, ​ 2024 ​ 2023 ​ 2022 Risk-free interest rate 4.4 % ​ — % ​ — % Volatility 51.7 % ​ — % ​ — % Expected term (years) 6.1 ​ ​ — ​ ​ — ​ Expected dividend yield — % ​ — % ​ — % ​ Risk-free Interest Rate. Expected Volatility. Expected Term. Expected Dividend Yield. The weighted-average grant date fair value of stock options granted for the year ended December 31, 2024 was $17.10. The Company did not grant stock options during the years ended December 31, 2023 and 2022. The total intrinsic value of stock options exercised for the years ended December 31, 2024, 2023 and 2022 was $6,833, $4,786, and $3,943, respectively. As of December 31, 2024, the unrecognized compensation cost related to outstanding options was $2,154 and is expected to be recognized as expense over approximately 3.9 years. Employee Stock Purchase Plan ​ The Company’s 2015 Employee Stock Purchase Plan allows employees as designated by the Company’s Board of Directors to purchase shares of the Company’s common stock. The purchase price is equal to 85% of the lower of the closing price of the Company’s common stock on: (i) the first day of the purchase period; or (ii) the last day of the purchase period. During the year ended December 31, 2024, 35,664 shares of common stock were purchased for total proceeds of $827. As of December 31, 2024, there were 2,527,178 shares of common stock authorized for issuance pursuant to the employee stock purchase plan. The expense for the years ended December 31, 2024, 2023 and 2022 was $310, $209 and $117 respectively. ​ Stock-Based Compensation Expense Stock-based compensation for all stock options, restricted stock awards, restricted stock units, performance share units and for the employee stock purchase plan are reported within the following: ​ ​ ​ ​ ​ ​ ​ ​ ​ ​ ​ Years Ended December 31, ​ 2024 ​ 2023 ​ 2022 Research and development $ — $ — $ 1,591 Selling, general and administrative 32,400 ​ ​ 27,136 ​ ​ 21,283 Total stock-based compensation expense $ 32,400 ​ $ 27,136 ​ $ 22,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9. Income Taxes ​ The provision for (benefit from) income taxes contained the following components: ​ ​ ​ ​ ​ ​ ​ ​ ​ ​ ​ ​ ​ Years Ended December 31, ​ ​ 2024 ​ 2023 ​ 2022 Current provision: ​ ​ ​ ​ ​ ​ Federal ​ $ 45,343 ​ $ 21,504 ​ $ 166 State ​ ​ 10,849 ​ ​ 8,227 ​ ​ 4,540 ​ ​ ​ 56,192 ​ ​ 29,731 ​ ​ 4,706 Deferred benefit: ​ ​ ​ ​ ​ ​ ​ ​ ​ Federal ​ $ (23,977) ​ $ (1,401) ​ $ (4,631) State ​ ​ (2,837) ​ ​ (752) ​ ​ (3,920) ​ ​ ​ (26,814) ​ ​ (2,153) ​ ​ (8,551) Provision for (benefit from) income taxes ​ $ 29,378 ​ $ 27,578 ​ $ (3,845) ​ A reconciliation of income tax expense (benefit) computed at the statutory federal income tax rate to income taxes as reflected in the consolidated financial statements is as follows: ​ ​ ​ ​ ​ ​ ​ ​ ​ ​ Years Ended December 31, ​ ​ 2024 2023 2022 Federal income tax expense at statutory rate 21.0 % 21.0 % 21.0 % Change resulting from: ​ ​ ​ ​ ​ ​ ​ State income tax, net of federal benefit ​ 5.5 ​ 4.9 ​ 5.0 ​ Permanent difference - debt extinguishment ​ 1.7 ​ 7.1 ​ — ​ Permanent differences - all other ​ 1.1 ​ 1.3 ​ (1.9) ​ Stock compensation ​ 0.8 ​ 1.0 ​ (5.1) ​ Research and development credit — ​ — ​ 0.7 ​ Transaction costs — ​ — ​ (4.4) ​ Change in tax rates and other (0.7) ​ 0.4 ​ (2.0) ​ Change in valuation allowance 0.4 ​ 0.7 ​ — ​ Effective income tax rate 29.8 % 36.4 % 13.3 % ​ During the years ended December 31, 2024 and 2023, the effective tax rate was impacted by permanent differences, including the extinguishment of the Company’s 2026 convertible notes, for which certain extinguishment costs were not deductible for tax purposes. Stock compensation, including the impact of excess benefits and 162(m) limitations, impacted the effective tax rate at varying percentages each year due to changes in the non-deductible amount and profit before tax. During the year ended December 31, 2022, non-deductible transaction costs resulting from the BDSI Acquisition impacted the effective tax rate. Deferred taxes are recognized for temporary differences between the basis of assets and liabilities for financial statement and income tax purposes. The significant components of the Company’s deferred tax assets and liabilities are comprised of the following: ​ ​ ​ ​ ​ ​ ​ ​ ​ ​ Years Ended December 31, ​ ​ 2024 2023 Deferred tax assets: ​ ​ Net operating loss carryforwards ​ $ 26,586 ​ $ 33,800 Research and development credits ​ 1,238 ​ 1,769 Operating lease liabilities ​ ​ 1,604 ​ ​ 1,803 Returns and discounts ​ ​ 45,774 ​ ​ 18,528 Stock-based compensation ​ ​ 7,621 ​ ​ 7,570 Accruals and other ​ ​ 8,791 ​ ​ 6,257 163(j) Carryforward ​ ​ — ​ ​ — Capitalized R&amp;D ​ ​ 468 ​ ​ 707 Intangible assets ​ ​ 37,928 ​ ​ 32,771 Deferred royalty obligation ​ ​ 28,712 ​ ​ — Gross deferred tax assets: ​ 158,722 ​ 103,205 Valuation allowance ​ (6,498) ​ (5,781) Total deferred tax assets: ​ 152,224 ​ 97,424 Deferred tax liabilities: ​ ​ ​ ​ ​ ​ Debt discount ​ ​ (45) ​ ​ (344) Operating lease assets ​ ​ (1,372) ​ ​ (1,529) Intangible assets ​ ​ (49,964) ​ ​ (65,774) Property and equipment ​ ​ (2,810) ​ ​ (3,518) Total deferred tax liabilities: ​ ​ (54,191) ​ ​ (71,165) Net deferred tax assets ​ $ 98,033 ​ $ 26,259 ​ The Company provides a valuation allowance when it is more-likely-than-not that deferred tax assets will not be realized. In determining the extent to which a valuation allowance for deferred tax assets is required, the Company evaluates all available evidence including projections of future taxable income, carryback opportunities, reversal of certain deferred tax liabilities, and other tax planning strategies. The Company maintains a partial valuation against its federal, state, and international operating losses and federal R&amp;D credits as of December 31, 2024. The valuation allowance was $6,498 and $5,781 as of December 31, 2024 and 2023, respectively, and reflects limitations based on the Company’s ability to use such assets prior to expiration. The change in the valuation allowance increased the tax provision by $431 and $527 for the years ended December 31, 2024 and 2023. The change in valuation allowance did not impact the tax provision for the year ended December 31, 2022. The change in the valuation allowance for the year ended December 31, 2024 was $717, including $287 recorded through purchase accounting. The Tax Cuts and Jobs Act of 2017 (“TCJA”) will generally allow losses incurred after 2017 to be carried over indefinitely but will generally limit the net operating loss (“NOL”) deduction to the lesser of the NOL carryover or 80% of a corporation’s taxable income (subject to Internal Revenue Code Sections 382 and 383). Also, there will be no carryback for losses incurred after 2017. Losses incurred prior to 2018 will generally be deductible to the extent of the lesser of a corporation’s NOL carryover or 100% of a corporation’s taxable income (subject to Internal Revenue Code Section 382 and 383) and be available for twenty years from the period the loss was generated. As of December 31, 2024, the Company had gross U.S. federal net operating loss carryforwards of $102,148, of which $60,160 arose prior to 2018, which are available to offset future taxable income, if any, through 2037. The remaining $41,988 are available for an indefinite period. As of December 31, 2023, the Company had gross U.S. federal net operating loss carryforwards of $137,459. As of December 31, 2024 and 2023, the Company also had gross U.S. state net operating loss carryforwards of $198,986 and $202,381, respectively, which may be available to offset future income tax liabilities and expire at various dates through 2037. As of December 31, 2024 and 2023, the Company had federal research and development tax credit carryforwards of approximately $1,025. As of December 31, 2024, the Company did not have any state research and development tax credit carryforwards. As of December 31, 2023, the Company had state research and development tax credit carryforwards of approximately $672. The Company has completed studies to assess the impact of ownership changes, if any, on the Company’s ability to use its NOL and tax credit carryovers as defined under Section 382 of the Internal Revenue Code (“IRC 382”). The Company concluded that there were ownership changes that occurred during the years 2006, 2012 and 2015 that would be subject to IRC 382 limitations. The Company acquired $234,675 of net operating loss carryforward from the BDSI Acquisition. The Company concluded that there were ownership changes for BDSI that occurred during the years 2006 and 2022 that would be subject to IRC 382 limitations. These IRC 382 annual limitations may limit the Company’s ability to use pre-ownership change federal NOL carryovers and pre-ownership change federal tax credit carryovers. As of December 31, 2024, remaining net operating losses of $90,062 are subject to limitation. The Company also acquired $1,092 of Canadian operating losses as part of the Ironshore Acquisition on which the Company has recorded a full valuation allowance. The Company files income tax returns in the United States and in several states. The federal and state income tax returns are generally subject to tax examinations for the tax years ended December 31, 2020 through December 31, 2024. To the extent the Company has tax attribute carryforwards, the tax years in which the attribute was generated may still be adjusted upon examination by the Internal Revenue Service or state tax authorities to the extent utilized in a future period. The Company has not recognized deferred tax assets for certain federal and state research and development credits related to uncertain tax positions, and that is included in the tabular rollforward of uncertain tax positions. A reconciliation of the beginning and ending amount of gross unrecognized tax benefits (“UTB”) is as follows: ​ ​ ​ ​ ​ ​ ​ ​ ​ ​ ​ ​ ​ Years Ended December 31, ​ ​ 2024 2023 ​ 2022 Gross UTB Balance as of January 1 $ 11,306 $ 11,400 ​ $ 654 Additions based on tax positions related to the current year ​ ​ — ​ ​ — ​ ​ — Additions for tax positions related to acquisitions ​ — ​ — ​ 10,930 (Reductions) additions for tax positions of prior years ​ ​ — ​ ​ (94) ​ ​ (184) Gross UTB Balance as of December 31 ​ $ 11,306 ​ $ 11,306 ​ $ 11,400 ​ ​ ​ ​ ​ ​ ​ Net UTB impacting the effective tax rate as of December 31 excluding valuation allowance impacts, if any ​ $ 11,275 ​ $ 11,275 ​ $ 11,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20.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starting on the first day of employment. The Company is not required to contribute to this plan. Total expense for contributions made by the Company for the years ended December 31, 2024, 2023 and 2022 was $1,945, $1,759, and $1,315,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1. Segment Information The Company’s product portfolio includes Jornay, Belbuca, Xtampza ER, Nucynta IR and Nucynta ER, and Symproic. The Company defines its segments on the basis of the way in which internally reported financial information is regularly reviewed by the chief operating decision maker (“CODM”) to analyze financial performance, make decisions, and allocate resources. The CODM is the Chief Executive Officer. As the internal reporting is based on the consolidated results, the Company has identified one operating and reportable segment and the measure of segment profit or loss is consolidated net income (loss). The CODM uses net income (loss) to assess actual results and considers budget-to-actual variances on a quarterly basis when making decisions about the allocation of operating and capital resources. The financial information regularly provided to the CODM includes consolidated cost of sales information and segment expense categories at a more disaggregated level than the consolidated statement of operations. The significant segment expenses for functional areas exclude stock-based compensation and certain other segment expenses, and are reported for the following functional areas: corporate, medical, technical operations, and commercial. The corporate functional area includes operating expenses related to finance, legal, business development, and other administrative activities, excluding stock-based compensation and other segment expenses (“Corporate Expenses”). The medical functional area includes operating expenses related to medical affairs, regulatory, pharmacovigilance and other medical-related activities, excluding stock-based compensation and other segment expenses (“Medical Expenses”). The technical operations functional area includes non-inventoriable operating expenses related to supply chain, product quality, information technology and other technical activities, excluding stock-based compensation and other segment expenses (“Technical Operations Expenses”). The commercial function includes operating expenses related to sales, marketing, market access, and other commercial activities, excluding stock-based compensation and other segment expenses (“Commercial Expenses”). Stock compensation is a significant segment expense and other segment expenses are included in Other segment items or separately stated in the table below. The table below provides information about the Company’s segment, including segment expenses, and a reconciliation to net income (loss): ​ ​ ​ ​ ​ ​ ​ ​ ​ ​ ​ Years Ended December 31, ​ 2024 ​ 2023 ​ 2022 Product revenues, net $ 631,449 ​ $ 566,767 ​ $ 463,933 ​ ​ ​ ​ ​ ​ ​ ​ ​ Cost of product revenues (excluding intangible asset amortization) ​ 88,801 ​ ​ 94,838 ​ ​ 118,190 Intangible asset amortization and impairment ​ 165,304 ​ ​ 145,760 ​ ​ 136,255 Commercial expenses ​ 91,225 ​ ​ 68,513 ​ ​ 68,831 Corporate expenses ​ 33,702 ​ ​ 32,322 ​ ​ 33,915 Medical expenses ​ 23,905 ​ ​ 20,737 ​ ​ 16,991 Technical operations expenses ​ 1,751 ​ ​ 2,000 ​ ​ 2,261 Stock-based compensation expense ​ 32,400 ​ ​ 27,136 ​ ​ 22,874 Other segment items (1) ​ 24,466 ​ ​ 8,500 ​ ​ 31,297 Interest expense 73,974 ​ 83,339 ​ 63,213 Interest income ​ (13,976) ​ ​ (15,615) ​ ​ (1,047) Loss on extinguishment of debt ​ 11,329 ​ ​ 23,504 ​ ​ — Provision for (benefit from) income taxes ​ 29,378 ​ ​ 27,578 ​ ​ (3,845) Net income (loss) $ 69,190 ​ $ 48,155 ​ $ (25,002) ​ (1) – Other segment expenses are primarily acquisition-related expenses, expenses related to the Company’s CEO transition, litigation settlements, and fair value remeasurement of contingent consideration. ​ Depreciation expense was $3,856, $3,496 and $2,684 in the years ended December 31, 2024, 2023 and 2022, respectively. Intangible asset amortization and impairment expense was $165,304, $145,760 and $136,255 in the years ended December 31,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authorized shares</t>
        </is>
      </c>
      <c r="B4" s="5" t="n">
        <v>5000000</v>
      </c>
      <c r="C4" s="5" t="n">
        <v>5000000</v>
      </c>
    </row>
    <row r="5">
      <c r="A5" s="4" t="inlineStr">
        <is>
          <t>Common stock, par value (in dollars per share)</t>
        </is>
      </c>
      <c r="B5" s="8" t="n">
        <v>0.001</v>
      </c>
      <c r="C5" s="8" t="n">
        <v>0.001</v>
      </c>
    </row>
    <row r="6">
      <c r="A6" s="4" t="inlineStr">
        <is>
          <t>Common stock, authorized shares</t>
        </is>
      </c>
      <c r="B6" s="5" t="n">
        <v>100000000</v>
      </c>
      <c r="C6" s="5" t="n">
        <v>100000000</v>
      </c>
    </row>
    <row r="7">
      <c r="A7" s="4" t="inlineStr">
        <is>
          <t>Common stock, issued shares</t>
        </is>
      </c>
      <c r="B7" s="5" t="n">
        <v>39646749</v>
      </c>
      <c r="C7" s="5" t="n">
        <v>38192441</v>
      </c>
    </row>
    <row r="8">
      <c r="A8" s="4" t="inlineStr">
        <is>
          <t>Common stock, outstanding shares</t>
        </is>
      </c>
      <c r="B8" s="5" t="n">
        <v>31440155</v>
      </c>
      <c r="C8" s="5" t="n">
        <v>31868549</v>
      </c>
    </row>
    <row r="9">
      <c r="A9" s="4" t="inlineStr">
        <is>
          <t>Treasury stock, shares</t>
        </is>
      </c>
      <c r="B9" s="5" t="n">
        <v>8206594</v>
      </c>
      <c r="C9" s="5" t="n">
        <v>6323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audited Quarterly Operating Results</t>
        </is>
      </c>
      <c r="B1" s="2" t="inlineStr">
        <is>
          <t>12 Months Ended</t>
        </is>
      </c>
    </row>
    <row r="2">
      <c r="B2" s="2" t="inlineStr">
        <is>
          <t>Dec. 31, 2024</t>
        </is>
      </c>
    </row>
    <row r="3">
      <c r="A3" s="3" t="inlineStr">
        <is>
          <t>Unaudited Quarterly Operating Results</t>
        </is>
      </c>
      <c r="B3" s="4" t="inlineStr">
        <is>
          <t xml:space="preserve"> </t>
        </is>
      </c>
    </row>
    <row r="4">
      <c r="A4" s="4" t="inlineStr">
        <is>
          <t>Unaudited Quarterly Operating Results</t>
        </is>
      </c>
      <c r="B4" s="4" t="inlineStr">
        <is>
          <t>22. Unaudited Quarterly Operating Results The following is a summary of unaudited quarterly results of operations for the years ended December 31, 2024 and 2023: ​ ​ ​ ​ ​ ​ ​ ​ ​ ​ ​ ​ ​ ​ ​ ​ ​ First ​ ​ Second ​ ​ Third ​ ​ Fourth Year Ended December 31, 2024 ​ ​ Quarter ​ ​ Quarter ​ ​ Quarter ​ ​ Quarter Product revenues, net ​ $ 144,923 ​ $ 145,276 ​ $ 159,301 ​ $ 181,949 Cost of product revenues ​ ​ ​ ​ ​ ​ ​ ​ ​ ​ ​ ​ Cost of product revenues (excluding intangible asset amortization) ​ ​ 18,950 ​ ​ 19,955 ​ ​ 21,706 ​ ​ 28,190 Intangible asset amortization and impairment ​ ​ 34,517 ​ ​ 34,515 ​ ​ 40,801 ​ ​ 55,471 Total cost of products revenues ​ 53,467 ​ 54,470 ​ 62,507 ​ 83,661 Gross profit ​ ​ 91,456 ​ ​ 90,806 ​ ​ 96,794 ​ ​ 98,288 Operating expenses ​ ​ ​ ​ ​ ​ ​ ​ ​ ​ ​ ​ Selling, general and administrative ​ 41,982 ​ 43,335 ​ 61,955 ​ 63,091 Gain on fair value remeasurement of contingent consideration ​ ​ — ​ ​ — ​ ​ — ​ ​ (2,914) Total operating expenses ​ 41,982 ​ 43,335 ​ 61,955 ​ 60,177 Income from operations ​ 49,474 ​ 47,471 ​ 34,839 ​ 38,111 Interest expense ​ (17,339) ​ (15,587) ​ (18,394) ​ (22,654) Interest income ​ ​ 4,487 ​ ​ 4,397 ​ ​ 3,280 ​ ​ 1,812 Loss on extinguishment of debt ​ ​ — ​ ​ (7,184) ​ ​ (4,145) ​ ​ — Income (loss) before income taxes ​ ​ 36,622 ​ ​ 29,097 ​ ​ 15,580 ​ ​ 17,269 Provision for income taxes ​ ​ 8,909 ​ ​ 9,491 ​ ​ 6,245 ​ ​ 4,733 Net income ​ $ 27,713 ​ $ 19,606 ​ $ 9,335 ​ $ 12,536 ​ ​ ​ ​ ​ ​ ​ ​ ​ ​ ​ ​ ​ Earnings (loss) per share — basic ​ $ 0.86 ​ $ 0.60 ​ $ 0.29 ​ $ 0.39 Weighted-average shares — basic ​ ​ 32,326,589 ​ ​ 32,433,025 ​ ​ 32,259,468 ​ ​ 32,078,621 ​ ​ ​ ​ ​ ​ ​ ​ ​ ​ ​ ​ ​ Earnings (loss) per share — diluted ​ $ 0.71 ​ $ 0.52 ​ $ 0.27 ​ $ 0.36 Weighted-average shares — diluted ​ ​ 41,438,466 ​ ​ 40,383,694 ​ ​ 40,163,266 ​ ​ 40,109,649 ​ ​ ​ ​ ​ ​ ​ ​ ​ ​ ​ ​ ​ ​ ​ ​ ​ First ​ ​ Second ​ ​ Third ​ ​ Fourth Year Ended December 31, 2023 ​ ​ Quarter ​ ​ Quarter ​ ​ Quarter ​ ​ Quarter Product revenues, net ​ $ 144,767 ​ $ 135,546 ​ $ 136,709 ​ $ 149,745 Cost of product revenues ​ ​ ​ ​ ​ ​ ​ ​ ​ ​ ​ ​ Cost of product revenues (excluding intangible asset amortization) ​ ​ 29,899 ​ ​ 24,257 ​ ​ 20,081 ​ ​ 20,601 Intangible asset amortization and impairment ​ ​ 37,466 ​ ​ 37,463 ​ ​ 36,317 ​ ​ 34,514 Total cost of products revenues ​ 67,365 ​ 61,720 ​ 56,398 ​ 55,115 Gross profit ​ ​ 77,402 ​ ​ 73,826 ​ ​ 80,311 ​ ​ 94,630 Operating expenses ​ ​ ​ ​ ​ ​ ​ ​ ​ ​ ​ ​ Selling, general and administrative ​ 52,775 ​ 38,193 ​ 35,298 ​ 32,942 Total operating expenses ​ 52,775 ​ 38,193 ​ 35,298 ​ 32,942 Income from operations ​ 24,627 ​ 35,633 ​ 45,013 ​ 61,688 Interest expense ​ (21,427) ​ (21,863) ​ (20,768) ​ (19,281) Interest income ​ ​ 2,747 ​ ​ 4,027 ​ ​ 4,538 ​ ​ 4,303 Loss on extinguishment of debt ​ ​ (23,504) ​ ​ — ​ ​ — ​ ​ — (Loss) income before income taxes ​ ​ (17,557) ​ ​ 17,797 ​ ​ 28,783 ​ ​ 46,710 (Benefit from) provision for income taxes ​ ​ (131) ​ ​ 4,790 ​ ​ 8,149 ​ ​ 14,770 Net income ​ $ (17,426) ​ $ 13,007 ​ $ 20,634 ​ $ 31,940 ​ ​ ​ ​ ​ ​ ​ ​ ​ ​ ​ ​ ​ (Loss) earnings per share — basic ​ $ (0.51) ​ $ 0.38 ​ $ 0.61 ​ $ 0.99 Weighted-average shares — basic ​ ​ 34,319,291 ​ ​ 34,622,284 ​ ​ 33,744,209 ​ ​ 32,301,211 ​ ​ ​ ​ ​ ​ ​ ​ ​ ​ ​ ​ ​ (Loss) earnings per share — diluted ​ $ (0.51) ​ $ 0.34 ​ $ 0.53 ​ $ 0.82 Weighted-average shares — diluted ​ ​ 34,319,291 ​ ​ 42,849,952 ​ ​ 42,058,821 ​ ​ 41,279,9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2536</v>
      </c>
      <c r="C4" s="7" t="n">
        <v>9335</v>
      </c>
      <c r="D4" s="7" t="n">
        <v>19606</v>
      </c>
      <c r="E4" s="7" t="n">
        <v>27713</v>
      </c>
      <c r="F4" s="7" t="n">
        <v>31940</v>
      </c>
      <c r="G4" s="7" t="n">
        <v>20634</v>
      </c>
      <c r="H4" s="7" t="n">
        <v>13007</v>
      </c>
      <c r="I4" s="7" t="n">
        <v>-17426</v>
      </c>
      <c r="J4" s="7" t="n">
        <v>69190</v>
      </c>
      <c r="K4" s="7" t="n">
        <v>48155</v>
      </c>
      <c r="L4" s="7" t="n">
        <v>-25002</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Amended</t>
        </is>
      </c>
      <c r="B8" s="4" t="inlineStr">
        <is>
          <t>false</t>
        </is>
      </c>
    </row>
    <row r="9">
      <c r="A9" s="4" t="inlineStr">
        <is>
          <t>Non-Rule 10b5-1 Arrangement Amended</t>
        </is>
      </c>
      <c r="B9"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maintain a cybersecurity program designed to assess, identify, and mitigate risks from cybersecurity threats. This program is informed by the five elements of the National Institute of Standards and Technology framework: identify, protect, detect, respond, and recover. We utilize various methods to achieve these objectives including but not limited to company-wide policies and operating procedures, periodic testing, systems monitoring, patch management, and mandatory ongoing employee trainings. Additionally, we partner with third-party experts to conduct periodic penetration tests and to evaluate our information technology infrastructure for vulnerabilities. We also evaluate cybersecurity risks associated with third-party vendors that provide the hosted applications we use in our financial close process through review of their System and Organization Controls (“SOC”) 1 reports at least annually. ​ In addition to our cybersecurity program, we assess cybersecurity risks as part of our overall risk management processes, primarily through our annual Enterprise Risk Assessment. Our Enterprise Risk Assessment surveys various employees and leaders throughout our organization with the goal of evaluating our risk landscape, enhancing our overall understanding of risks to our business, and ultimately managing and/or mitigating identified risks. We assess various risks, including cybersecurity related risks, based on the likelihood of an incident occurring, impact to our organization if an incident occurred, and the level of internal control we currently have over the risk. The results are analyzed to identify vulnerabilities and then risk management/mitigation plans are designed, implemented, and evaluated for effectiveness. ​ In the event of a cybersecurity incident, we maintain an incident response plan in an effort to contain and mitigate the threat. As part of our incident response plan, our Cybersecurity Incident Response Team (a cross-functional taskforce comprised of senior representatives), is responsible for convening to assess the potential impact to our business, including financial reporting requirements and legal implications. ​ We, like other companies in our industry, face a number of cybersecurity risks, including cybersecurity incidents, in connection with our business. Although such risks and incidents have not materially affected us, including our business strategy, results of operations or financial condition, to date, we and/or our vendors have, from time to time, experienced threats to, or security incidents, related to our data and systems or that had the potential to otherwise impact our business. For more information about the cybersecurity risks we face, refer to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a cybersecurity program designed to assess, identify, and mitigate risks from cybersecurity threats. This program is informed by the five elements of the National Institute of Standards and Technology framework: identify, protect, detect, respond, and recover. We utilize various methods to achieve these objectives including but not limited to company-wide policies and operating procedures, periodic testing, systems monitoring, patch management, and mandatory ongoing employee trainings. Additionally, we partner with third-party experts to conduct periodic penetration tests and to evaluate our information technology infrastructure for vulnerabilities. We also evaluate cybersecurity risks associated with third-party vendors that provide the hosted applications we use in our financial close process through review of their System and Organization Controls (“SOC”) 1 reports at least annuall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 One of the key functions of our Board is informed oversight of our risk management process. Our Board administers this oversight function directly through our Board as a whole, as well as through various standing committees of our Board that address risks inherent in their respective areas of oversight. Our Audit Committee, a subcommittee of our Board, is responsible for the oversight of risks from cybersecurity threats. The Audit Committee receives updates at least quarterly from our Head of Information Technology regarding developments in our information technology infrastructure and cybersecurity program. This includes updates, as appropriate, on key information technology initiatives, new and existing cybersecurity risks, how management is managing those risks, and, if any, material cybersecurity incidents and the impact to our business and performance. ​ At the management level, our Head of Information Technology is responsible for assessing and managing risks from cybersecurity threats through oversight of our information technology infrastructure and cybersecurity program. The individual occupying this role has over 20 years of experience in information technology and cybersecurity and has served in senior cybersecurity leadership positions for over 10 years. Our Head of Information Technology conducts bi-weekly meetings with our information technology department to remain apprised of cybersecurity matters. In the event of a cybersecurity incident, our Head of Information Technology may inform our Executive Vice President and Head of Technological Operations and/or Audit Committee, depending on the severity of the incident in accordance with the established severity and response matrix as defined in our incident response plan.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updates at least quarterly from our Head of Information Technology regarding developments in our information technology infrastructure and cybersecurity program. This includes updates, as appropriate, on key information technology initiatives, new and existing cybersecurity risks, how management is managing those risks, and, if any, material cybersecurity incidents and the impact to our business and performance.</t>
        </is>
      </c>
    </row>
    <row r="13">
      <c r="A13" s="4" t="inlineStr">
        <is>
          <t>Cybersecurity Risk Role of Management [Text Block]</t>
        </is>
      </c>
      <c r="B13" s="4" t="inlineStr">
        <is>
          <t>At the management level, our Head of Information Technology is responsible for assessing and managing risks from cybersecurity threats through oversight of our information technology infrastructure and cybersecurity program. The individual occupying this role has over 20 years of experience in information technology and cybersecurity and has served in senior cybersecurity leadership positions for over 10 years. Our Head of Information Technology conducts bi-weekly meetings with our information technology department to remain apprised of cybersecurity matters. In the event of a cybersecurity incident, our Head of Information Technology may inform our Executive Vice President and Head of Technological Operations and/or Audit Committee, depending on the severity of the incident in accordance with the established severity and response matrix as defined in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Head of Information Technology</t>
        </is>
      </c>
    </row>
    <row r="16">
      <c r="A16" s="4" t="inlineStr">
        <is>
          <t>Cybersecurity Risk Management Expertise of Management Responsible [Text Block]</t>
        </is>
      </c>
      <c r="B16" s="4" t="inlineStr">
        <is>
          <t xml:space="preserve">The individual occupying this role has over 20 years of experience in information technology and cybersecurity and has served in senior cybersecurity leadership positions for over 10 years. </t>
        </is>
      </c>
    </row>
    <row r="17">
      <c r="A17" s="4" t="inlineStr">
        <is>
          <t>Cybersecurity Risk Process for Informing Management or Committees Responsible [Text Block]</t>
        </is>
      </c>
      <c r="B17" s="4" t="inlineStr">
        <is>
          <t>Our Head of Information Technology conducts bi-weekly meetings with our information technology department to remain apprised of cybersecurity matters. In the event of a cybersecurity incident, our Head of Information Technology may inform our Executive Vice President and Head of Technological Operations and/or Audit Committee, depending on the severity of the incident in accordance with the established severity and response matrix as defined in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Accounting</t>
        </is>
      </c>
      <c r="B4" s="4" t="inlineStr">
        <is>
          <t>Basis of Accounting The consolidated financial statements include the accounts of Collegium Pharmaceutical, Inc. as well as the accounts of its subsidiaries. The consolidated financial statements are prepared in conformity with generally accepted accounting principles in the United States of America (“GAAP”). All intercompany balances and transactions have been eliminated in consolidation.</t>
        </is>
      </c>
    </row>
    <row r="5">
      <c r="A5" s="4" t="inlineStr">
        <is>
          <t>Use of Estimates</t>
        </is>
      </c>
      <c r="B5" s="4" t="inlineStr">
        <is>
          <t>Use of Estimates ​ The preparation of the consolidated financial statements in accordance with GAAP requires the Company to make estimates and assumptions that impact the reported amounts of assets, liabilities, revenues, costs and expenses and the disclosure of contingent assets and liabilities in the Company’s consolidated financial statements and accompanying notes. Estimates in the Company’s consolidated financial statements include revenue recognition, including the estimates of product returns, discounts and allowances related to commercial sales of products, estimates related to the fair value of assets acquired and liabilities assumed in business combinations, including acquired intangible assets and the fair value of inventory acquired, estimates utilized in the ongoing valuation of inventory related to potential unsalable product, estimates of useful lives with respect to intangible assets, accounting for stock-based compensation, contingencies, impairment of goodwill and intangible assets, future payments under the deferred royalty obligation, and deferred tax valuation allowance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is>
      </c>
    </row>
    <row r="6">
      <c r="A6" s="4" t="inlineStr">
        <is>
          <t>Fair Value Measurements</t>
        </is>
      </c>
      <c r="B6" s="4" t="inlineStr">
        <is>
          <t>Fair Value Measurements ​ Fair value measurements and disclosures describe the fair value hierarchy based on three levels of inputs, of which the first two are considered observable and the last unobservable, that may be used to measure fair value, as follows: ​ ​ ​ Level 1 inputs: Quoted prices (unadjusted) in active markets for identical assets or liabilities. An active market is defined as a market where transactions for the asset or liability occur with sufficient frequency and volume to provide pricing information on an ongoing basis. Level 2 inputs: Inputs other than quoted prices included within Level 1 that are observable for the asset or liability, either directly or indirectly. Examples of Level 2 inputs include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 The Company’s approach to fair value measurement is aligned with its investment policy focused on capital preservation. The Company invests in instruments within defined credit parameters to minimize credit risk while ensuring liquidity. ​ There were no transfers between Levels 1, 2 and 3 during the years ended December 31, 2024 and 2023. ​ The following table presents the Company’s financial instruments carried at fair value using the lowest level input applicable to each financial instrument as of December 31, 2024 and 2023. ​ ​ ​ ​ ​ ​ ​ ​ ​ ​ ​ ​ ​ ​ ​ ​ ​ ​ ​ ​ ​ ​ ​ Significant ​ ​ ​ ​ ​ ​ ​ ​ ​ Quoted Prices ​ ​ other ​ ​ Significant ​ ​ ​ ​ ​ ​ in active ​ ​ observable ​ ​ unobservable ​ ​ ​ ​ ​ ​ markets ​ ​ inputs ​ ​ inputs ​ ​ Total ​ (Level 1) ​ (Level 2) ​ (Level 3) December 31, 2024 ​ ​ ​ ​ ​ ​ ​ ​ ​ ​ ​ ​ Assets ​ ​ ​ ​ ​ ​ ​ ​ ​ ​ ​ ​ Cash equivalents: ​ ​ ​ ​ ​ ​ ​ ​ ​ ​ ​ ​ Money market funds ​ $ 36,153 ​ $ 36,153 ​ $ — ​ $ — Commercial paper ​ ​ 1,993 ​ ​ ​ ​ ​ 1,993 ​ ​ ​ Marketable securities: ​ ​ ​ ​ ​ ​ ​ ​ ​ ​ ​ ​ Corporate debt securities ​ ​ 82,679 ​ ​ — ​ ​ 82,679 ​ ​ — Government-sponsored securities ​ ​ 6,560 ​ ​ — ​ ​ 6,560 ​ ​ — Commercial paper ​ ​ 2,959 ​ ​ — ​ ​ 2,959 ​ ​ — Total assets measured at fair value ​ $ 130,344 ​ $ 36,153 ​ $ 94,191 ​ $ — Liabilities ​ ​ ​ ​ ​ ​ ​ ​ ​ ​ ​ ​ Contingent consideration ​ ​ 1,182 ​ ​ — ​ ​ — ​ ​ 1,182 Total liabilities measured at fair value ​ $ 1,182 ​ $ — ​ $ — ​ $ 1,182 ​ ​ ​ ​ ​ ​ ​ ​ ​ ​ ​ ​ ​ December 31, 2023 ​ ​ ​ ​ ​ ​ ​ ​ ​ ​ ​ ​ Assets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 ​ The Company’s cash equivalents, which consist of money market funds, are measured at fair value on a recurring basis using quoted market prices. Accordingly, these securities are categorized as Level 1. ​ Contingent Consideration ​ The Company’s contingent consideration liability is related to the Ironshore Acquisition in 2024. The Ironshore Acquisition includes a contingent payment of $25,000 related to the achievement of a financial milestone based on net revenues of Jornay for the year ended December 31, 2025. ​ The contingent consideration liability is measured at fair value using an option pricing model. The Company classifies its contingent consideration liability as a Level 3 fair value measurement based on the significant unobservable inputs used to estimate fair value. The key assumptions considered in estimating the fair value include the estimated probability and timing of milestone achievement, such as the probability and timing of projected revenues. ​ Change in the Fair Value of Contingent Consideration ​ The following table provide a reconciliation of the beginning and ending balances related to the contingent consideration for the Ironshore Acquisition: ​ ​ ​ ​ ​ ​ ​ ​ Ironshore Acquisition Contingent Consideration Balance as of December 31, 2023 ​ $ — Acquisition date fair value ​ ​ 4,096 Gain on fair value remeasurement of contingent consideration ​ ​ (2,914) Balance as of December 31, 2024 ​ $ 1,182 ​ Assets and Liabilities Not Carried at Fair Value ​ Convertible Senior Notes ​ The Company’s convertible senior notes fall into the Level 2 category within the fair value level hierarchy. The fair value was determined based on data points other than quoted prices that are observable, either directly or indirectly, such as broker quotes in a non-active market. ​ As of December 31, 2024, the fair value of the Company’s 2.875% convertible senior notes due in 2029 was $266,184 and the net carrying value was $237,172. As of December 31, 2023, the fair value of the Company’s 2.875% convertible senior notes due in 2029 was $249,803 and the net carrying value was $236,133. ​ During the year ended December 31, 2024, the Company fully redeemed its 2.625% convertible senior notes due in 2026 and thus none of these notes were outstanding as of December 31, 2024. As of December 31, 2023, the fair value of the Company’s 2.625% convertible senior notes due in 2026 was $25,033 and the net carrying value was $25,992. ​ Term Notes Payable ​ The Company’s term notes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As of December 31, 2024 and 2023, the carrying amount of the term notes reasonably approximated the estimated fair value. ​ Deferred Royalty Obligation ​ The Company’s deferred royalty obligation was assumed as part of the Ironshore Acquisition in 2024. Refer to Note 15, Deferred Royalty Obligation ​ The deferred royalty obligation is not carried at fair value. The deferred royalty obligation is considered a level 3 fair value measurement. The fair value of the Company’s deferred royalty obligation approximates the carrying value as of December 31, 2024. ​ Other Assets and Liabilities ​ As of December 31, 2024, and 2023, the carrying amounts of the cash and cash equivalents, accounts receivable, prepaid expenses and other current assets, accounts payable, accrued liabilities, and accrued rebates, returns and discounts, approximated the estimated fair values.</t>
        </is>
      </c>
    </row>
    <row r="7">
      <c r="A7" s="4" t="inlineStr">
        <is>
          <t>Concentration of Credit Risk</t>
        </is>
      </c>
      <c r="B7" s="4" t="inlineStr">
        <is>
          <t>Concentration of Credit Risk ​ Financial instruments, which potentially subject the Company to significant concentration of credit risk, consist primarily of cash and cash equivalents, marketable securities, and accounts receivable. The Company maintains its cash deposits primarily with one reputable and nationally recognized financial institution. In addition, as of December 31, 2024, the Company’s cash equivalents were invested in money market funds and commercial paper. The Company has not experienced any material losses in such accounts and management believes that the Company is not exposed to significant credit risk due to the financial position of the financial institutions in which those deposits are held and the nature of the assets in the money market funds. ​ Three customers comprised 10% or more of the Company’s accounts receivable balance as of December 31, 2024. These customers comprised 37%, 33%, and 28% of the accounts receivable balance as of December 31, 2024 and 38%, 35%, and 26% as of December 31, 2023. ​ The same customers comprised 10% or more of the Company’s revenue during the year ended December 31, 2024. These customers comprised 33%, 33%, and 31% of revenue during the year ended December 31, 2024; 33%, 32%, and 32% during the year ended December 31, 2023; and 33%, 32%, and 31% during the year ended December 31, 2022. ​ To date, the Company has not experienced any credit losses with respect to the collection of its accounts receivable and has not recorded an allowance for credit losses as of December 31, 2024 or 2023. The Company has no financial instruments with off</t>
        </is>
      </c>
    </row>
    <row r="8">
      <c r="A8" s="4" t="inlineStr">
        <is>
          <t>Cash and Cash Equivalents</t>
        </is>
      </c>
      <c r="B8" s="4" t="inlineStr">
        <is>
          <t>Cash and Cash Equivalents ​ Cash and cash equivalents include cash in readily available checking and savings accounts, including bank deposits, investments in money market funds, and commercial paper. The Company considers all highly liquid investments with an original maturity of three months or less from the date of purchase to be cash equivalents.</t>
        </is>
      </c>
    </row>
    <row r="9">
      <c r="A9" s="4" t="inlineStr">
        <is>
          <t>Restricted Cash</t>
        </is>
      </c>
      <c r="B9" s="4" t="inlineStr">
        <is>
          <t xml:space="preserve">Restricted Cash ​ Restricted cash is reported as non-current unless the restrictions are expected to be released in the next twelve months. Restricted cash as of December 31, 2024 includes $25,000 of deposits into escrow at the closing of the Ironshore Acquisition, to be released (i) in part, after, and subject to, determination of any adjustments related to finalization of working capital and cash at closing; and (ii) in part, and subject to, the lapse of certain indemnification obligations 12 months from the Acquisition Date. The remaining amounts in restricted cash represent cash held in a depository account at a financial institution to collateralize conditional standby letters of credit for the Company’s lease of its corporate headquarters and its leases of vehicles for its field-based employees. </t>
        </is>
      </c>
    </row>
    <row r="10">
      <c r="A10" s="4" t="inlineStr">
        <is>
          <t>Marketable Securities</t>
        </is>
      </c>
      <c r="B10" s="4" t="inlineStr">
        <is>
          <t>Marketable Securities ​ As of December 31, 2024 and 2023, the Company’s marketable securities consisted of investments in available-for-sale corporate debt, commercial paper, U.S. Treasury, and government-sponsored securities with readily determinable fair values. The Company classifies available-for-sale marketable securities as current assets on its consolidated balance sheets. The fair value of these securities is based on quoted prices for identical assets or inputs other than quoted prices that are observable for similar assets, either directly or indirectly. ​ The Company records interest earned and net amortization of premiums and discounts on investments within interest income on its consolidated statements of operations. The Company records unrealized gains (losses) on available-for-sale debt securities as a component of “ Accumulated other comprehensive income,” ​ For available-for-sale debt securities with unrealized losses, the Company assesses whether a credit loss allowance is required using an expected loss model. This process involves evaluating whether the fair value of an investment is recoverable when compared to its amortized cost. If an increase in fair value is observed, the Company may reduce any previously recognized credit losses. In determining whether impairments are other-than-temporary, the Company considers its ability and intention to hold the investment until market price recovery, as well as issuer-specific credit ratings, historical losses, and current economic conditions. The Company generally intends to retain investments until their amortized cost is recovered and did not identify any investments with other-than-temporary impairment as of December 31, 2024 and 2023.</t>
        </is>
      </c>
    </row>
    <row r="11">
      <c r="A11" s="4" t="inlineStr">
        <is>
          <t>Inventory</t>
        </is>
      </c>
      <c r="B11" s="4" t="inlineStr">
        <is>
          <t>Inventory ​ Inventories are stated at the lower of cost or net realizable value. Inventory costs consist of costs related to the manufacturing of the Company’s products, which are primarily the costs of contract manufacturing and active pharmaceutical ingredients. The Company determines the cost of its inventories on a specific identification basis and removes amounts from inventories on a first-in, first-out basis. If the Company identifies excess, obsolete or unsalable items, inventories are written down to their realizable value in the period in which the impairment is identified. These adjustments are recorded based upon various factors, including the level of product manufactured by the Company, the level of product in the distribution channel, current and projected demand and the expected shelf-life of the inventory components. ​ The Company outsources the manufacturing of its products to contract manufacturers. In addition, the Company currently relies on a sole supplier or a limited number of suppliers for the active pharmaceutical ingredients in its products. Accordingly, the Company has concentration risk associated with its commercial manufacturing. ​ The Company expects to use the inventory that is classified within current assets on its consolidated balance sheet over its operating cycle. Inventory that is not expected to be used over the Company’s operating cycle is classified as a non-current asset. Refer to Note 8, Inventory</t>
        </is>
      </c>
    </row>
    <row r="12">
      <c r="A12" s="4" t="inlineStr">
        <is>
          <t>Business Combination Accounting and Valuation of Acquired Assets</t>
        </is>
      </c>
      <c r="B12" s="4" t="inlineStr">
        <is>
          <t>Business Combination Accounting and Valuation of Acquired Assets ​ To determine whether acquisitions should be accounted for as a business combination or as an asset acquisition, the Company makes certain judgments regarding whether the acquired set of activities and assets meets the definition of a business. Judgment is required in assessing whether the acquired processes or activities, along with their inputs, would be substantive to constitute a business, as defined by U.S. GAAP. ​ The acquisition method of accounting requires the recognition of assets acquired and liabilities assumed at their acquisition date fair values. Goodwill is measured as the excess of consideration transferred over the acquisition date net fair values of the assets acquired and the liabilities assumed. The determination of the fair value requires the estimation of fair values based on non-observable inputs that are included in valuation models. An income approach, which generally relies upon projected cash flow models, is used in estimating the fair value of the acquired intangible assets and the deferred royalty obligation. The fair value of acquired inventory is based on inventory cost and other assumptions. The cash flow projections are based on management's estimates of economic and market conditions including the estimated future cash flows from revenues of acquired assets, the timing and projection of costs and expenses and the related profit margins, tax rates, and an appropriate discount rate.</t>
        </is>
      </c>
    </row>
    <row r="13">
      <c r="A13" s="4" t="inlineStr">
        <is>
          <t>Goodwill</t>
        </is>
      </c>
      <c r="B13" s="4" t="inlineStr">
        <is>
          <t>Goodwill ​ Goodwill represents the excess of the purchase price over the estimated fair value of the net assets acquired in a business combination. Goodwill is not amortized but is subject to impairment testing at least annually as of October 1 or when a triggering event occurs that could indicate a potential impairment. In performing the goodwill impairment test, the Company may first assess qualitative factors to determine whether it is more likely than not that the fair value of a reporting unit is less than the carrying value. Alternatively, the Company may elect to proceed directly to the quantitative impairment test. In performing the quantitative analysis, the Company compares the fair value of the reporting unit with its carrying amount, including goodwill.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litative assessment during the annual impairment review as of October 1, 2024 and concluded that it is not more likely than not that the fair value of the Company’s reporting unit is less than its carrying amount.</t>
        </is>
      </c>
    </row>
    <row r="14">
      <c r="A14" s="4" t="inlineStr">
        <is>
          <t>Intangible Assets</t>
        </is>
      </c>
      <c r="B14" s="4" t="inlineStr">
        <is>
          <t>Intangible Assets ​ The Company records the fair value of finite-lived intangible assets as of the transaction date. Intangible assets are then amortized over their estimated useful lives using either the straight-line method, or if reliably determinable, based on the pattern in which the economic benefit of the asset is expected to be utilized. The Company tests intangible assets for potential impairment whenever triggering events or circumstances present an indication of impairment. If the sum of expected undiscounted future cash flows of the intangible assets is less than the carrying amount of such assets, the intangible assets would be written down to the estimated fair value, calculated based on the present value of expected future cash flows.</t>
        </is>
      </c>
    </row>
    <row r="15">
      <c r="A15" s="4" t="inlineStr">
        <is>
          <t>Property and Equipment</t>
        </is>
      </c>
      <c r="B15" s="4" t="inlineStr">
        <is>
          <t>Property and Equipment ​ Property and equipment, including leasehold improvements, are recorded at cost. Maintenance and repair costs are expensed as incurred. Costs which materially improve or extend the lives of existing assets are capitalized. Property and equipment are depreciated when placed into service using the straight-line method based on their estimated useful lives as follows: ​ ​ ​ ​ Asset Category Estimated Useful Life Computers and office equipment 3-5 years Laboratory equipment 5 years Furniture and fixtures 7 years Manufacturing equipment ​ 5-13 years Leasehold improvements ​ Lesser of remaining lease term and estimated useful life ​ Costs for capital assets not yet placed into service have been capitalized as construction-in-progress and will be depreciated in accordance with the above guidelines once placed into service. ​ Upon retirement or sale, the cost of assets disposed and the related accumulated depreciation are removed from the accounts and any resulting gain or loss is recorded in the statements of operations.</t>
        </is>
      </c>
    </row>
    <row r="16">
      <c r="A16" s="4" t="inlineStr">
        <is>
          <t>Leases</t>
        </is>
      </c>
      <c r="B16" s="4" t="inlineStr">
        <is>
          <t xml:space="preserve">Leases ​ The Company records lease assets and liabilities for lease arrangements exceeding a 12-month initial term. For operating leases, the Company records an initial lease liability equal to the present value of minimum lease payments to be made over the lease term discounted using the Company’s incremental borrowing rate and a corresponding lease asset adjusted for incentives received and indirect costs. The Company records operating lease rent expense in the statements of operations over the lease term. Variable lease costs are not included in the measurement of the operating lease liability and are recognized in the period in which they are incurred. </t>
        </is>
      </c>
    </row>
    <row r="17">
      <c r="A17" s="4" t="inlineStr">
        <is>
          <t>Impairment of Long-Lived Assets</t>
        </is>
      </c>
      <c r="B17" s="4" t="inlineStr">
        <is>
          <t>Impairment of Long-Lived Assets ​ Long-lived assets consist primarily of property and equipment, operating lease assets, and definite-lived intangible assets. The Company assesses the recoverability of its long-lived assets whenever events or changes in circumstances indicate that the carrying amount of an asset may not be recoverable. If indications of impairment exist, projected future undiscounted cash flows associated with the asset (or asset group) would be compared to the carrying value of the asset to determine whether the asset's value is recoverable. If impairment is determined, the Company records an impairment loss equal to the excess of the carrying value of the long-lived asset over its estimated fair value in the period at which such a determination is made.</t>
        </is>
      </c>
    </row>
    <row r="18">
      <c r="A18" s="4" t="inlineStr">
        <is>
          <t>Revenue Recognition</t>
        </is>
      </c>
      <c r="B18" s="4" t="inlineStr">
        <is>
          <t>Revenue Recognition ​ The Company’s revenue is from sales of the Company’s products, which are primarily sold to wholesale pharmaceutical distributors, which in turn sell the product to pharmacies for the treatment of patients. The Company recognizes revenue when a customer obtains control of promised goods or services, in an amount that reflects the consideration which the entity expects to receive in exchange for those goods or services. Refer to Note 3, Revenue from Contracts with Customers</t>
        </is>
      </c>
    </row>
    <row r="19">
      <c r="A19" s="4" t="inlineStr">
        <is>
          <t>Deferred Royalty Obligation</t>
        </is>
      </c>
      <c r="B19" s="4" t="inlineStr">
        <is>
          <t>Deferred Royalty Obligation The Company’s deferred royalty obligation liability is a debt obligation of Ironshore that was assumed as part of the Ironshore Acquisition. The deferred royalty obligation relates to royalty payments on revenue of Jornay that are paid to debtholders in exchange for preacquisition funding provided to Ironshore by the debtholders. The Company accretes the deferred royalty obligation to the estimated future royalty payments over the life of the agreement and records the accretion as interest expense using the effective interest rate. The carrying value of the obligation decreases for royalty payments made based upon the actual Jornay revenue and related royalty payments. The effective interest rate is calculated based on current estimates of future royalty payments over the life of the agreement. To the extent estimates of future royalty payments are greater or less than previous estimates or the estimated timing of such payments is materially different than previous estimates, the Company accounts for any such changes by adjusting the effective interest rate on a prospective basis, which will adjust future interest expense. Refer to Note 15, Deferred Royalty Obligation</t>
        </is>
      </c>
    </row>
    <row r="20">
      <c r="A20" s="4" t="inlineStr">
        <is>
          <t>Research and Development Costs</t>
        </is>
      </c>
      <c r="B20" s="4" t="inlineStr">
        <is>
          <t>Research and Development Costs ​ Research and development expenses have historically consisted of product development expenses incurred in identifying, developing, and testing product candidates. Product development expenses primarily consisted of labor, benefits, and related employee expenses for personnel directly involved in product development activities, fees paid to contract research organizations for managing clinical and non-clinical trials, and regulatory costs. ​ Since April 1, 2022, the Company has focused entirely on commercial products rather than research and development and redirected resources from research and development activities. As such, there were no expenses incurred in research and development after the three months ended March 31, 2022.</t>
        </is>
      </c>
    </row>
    <row r="21">
      <c r="A21" s="4" t="inlineStr">
        <is>
          <t>Advertising and Product Promotion Costs</t>
        </is>
      </c>
      <c r="B21" s="4" t="inlineStr">
        <is>
          <t>Advertising and Product Promotion Costs ​ Advertising and product promotion costs are included in selling, general and administrative expenses and were $10,663, $7,406, and $11,743 in the years ended December 31, 2024, 2023, and 2022 respectively. Advertising and product promotion costs are expensed as incurred.</t>
        </is>
      </c>
    </row>
    <row r="22">
      <c r="A22" s="4" t="inlineStr">
        <is>
          <t>Stock-Based Compensation</t>
        </is>
      </c>
      <c r="B22" s="4" t="inlineStr">
        <is>
          <t>Stock-Based Compensation ​ The Company accounts for grants of stock options, restricted stock units and performance share units to employees, as well as to the Board of Directors, based on the grant date fair value and recognizes compensation expense over the vesting period, net of actual forfeitures. For awards with service conditions, the Company recognizes compensation expense on a straight-line basis. The Company estimates the grant date fair value of stock options using the Black-Scholes option pricing model. The Company estimates the grant date fair value of restricted stock units based on the fair value of the underlying common stock. For awards with performance conditions, the Company estimates the number of shares that will vest based upon the probability of achieving performance metrics. For awards with market conditions, the Company recognizes compensation expense on an accelerated attribution basis. The Company estimates the grant date fair value of awards with market conditions using the Monte Carlo model.</t>
        </is>
      </c>
    </row>
    <row r="23">
      <c r="A23" s="4" t="inlineStr">
        <is>
          <t>Income Taxes</t>
        </is>
      </c>
      <c r="B23" s="4" t="inlineStr">
        <is>
          <t>Income Taxes ​ The Company accounts for income taxes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the absence of carryback available from results of recent operations. ​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24, the Company had no accrued interest or penalties related to uncertain tax positions and no amounts have been recognized in the Company’s statements of operations.</t>
        </is>
      </c>
    </row>
    <row r="24">
      <c r="A24" s="4" t="inlineStr">
        <is>
          <t>Earnings per Share</t>
        </is>
      </c>
      <c r="B24" s="4" t="inlineStr">
        <is>
          <t xml:space="preserve">Earnings per Share ​ Basic earnings per share is calculated by dividing the net income or loss by the weighted-average number of shares of common stock outstanding during the period, without consideration for potentially dilutive securities. Diluted earnings per share is computed by dividing the net income or loss by the weighted-average number of shares of common stock, plus potentially dilutive securities outstanding for the period, as determined in accordance with the treasury stock, if-converted, or contingently issuable accounting methods, depending on the nature of the security. For purposes of the diluted earnings per share calculation, stock options, restricted stock units, performance share units, and shares potentially issuable in connection with the employee stock purchase plan and convertible senior notes are considered potentially dilutive securities and included to the extent that their addition is not anti-dilutive. </t>
        </is>
      </c>
    </row>
    <row r="25">
      <c r="A25" s="4" t="inlineStr">
        <is>
          <t>Embedded Derivatives</t>
        </is>
      </c>
      <c r="B25" s="4" t="inlineStr">
        <is>
          <t>Embedded Derivatives ​ Embedded derivatives are required to be bifurcated from the host instruments and recorded at fair value if the derivatives are not clearly and closely related to the host instruments on the date of issuance. The Company’s term notes and convertible notes (refer to Note 14, Debt assumptions. Should the Company’s assessment of the probabilities around these scenarios change, including due to changes in market conditions, there could be a change to the fair value.</t>
        </is>
      </c>
    </row>
    <row r="26">
      <c r="A26" s="4" t="inlineStr">
        <is>
          <t>Recently Adopted and Issued Accounting Pronouncements</t>
        </is>
      </c>
      <c r="B26" s="4" t="inlineStr">
        <is>
          <t>Recently Adopted Accounting Pronouncements ​ New accounting pronouncements are issued periodically by the Financial Accounting Standards Board (“FASB”) and are adopted by the Company as required by the specified effective dates. ​ In November 2023, the FASB issued Accounting Standards Update (“ASU”) 2023-07, Segment Reporting (Topic 280) Segments ​ Recently Issued Accounting Pronouncements Not Yet Adopted In December 2023, the FASB issued ASU 2023-09, Income Taxes (Topic 740). The Company is currently evaluating the effect of adopting this guidance on its consolidated financial statements. ​ In November 2024, the FASB issued ASU 2024-03, Income Statement – Reporting Comprehensive Income – Expense Disaggregation Disclosures (Subtopic 220-40) . The amendments in this update require disclosure of specified information about certain costs and expenses. This update is effective for annual periods beginning after December 15, 2026. The Company is currently evaluating the effect of adopting this guidance on its consolidated financial statements. ​ In November 2024, the FASB issued ASU 2024-04, Debt – Debt with Conversion and Other Options (Subtopic 470-20) . The amendments in this update clarify the requirements for determining whether certain settlements of convertible debt instruments should be accounted for as an induced conversion. This update is effective for annual periods beginning after December 15, 2025. The Company is currently evaluating the effect of adopting this guidance on its consolidated financial statements. ​ Other recent accounting pronouncements issued, but not yet effective, are not expected to be applicable to the Company or have a material effect on the consolidated financial statements upon future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financial instruments measured at fair value by level within fair value hierarchy</t>
        </is>
      </c>
      <c r="B4" s="4" t="inlineStr">
        <is>
          <t>​ ​ ​ ​ ​ ​ ​ ​ ​ ​ ​ ​ ​ ​ ​ ​ ​ ​ ​ ​ ​ ​ ​ Significant ​ ​ ​ ​ ​ ​ ​ ​ ​ Quoted Prices ​ ​ other ​ ​ Significant ​ ​ ​ ​ ​ ​ in active ​ ​ observable ​ ​ unobservable ​ ​ ​ ​ ​ ​ markets ​ ​ inputs ​ ​ inputs ​ ​ Total ​ (Level 1) ​ (Level 2) ​ (Level 3) December 31, 2024 ​ ​ ​ ​ ​ ​ ​ ​ ​ ​ ​ ​ Assets ​ ​ ​ ​ ​ ​ ​ ​ ​ ​ ​ ​ Cash equivalents: ​ ​ ​ ​ ​ ​ ​ ​ ​ ​ ​ ​ Money market funds ​ $ 36,153 ​ $ 36,153 ​ $ — ​ $ — Commercial paper ​ ​ 1,993 ​ ​ ​ ​ ​ 1,993 ​ ​ ​ Marketable securities: ​ ​ ​ ​ ​ ​ ​ ​ ​ ​ ​ ​ Corporate debt securities ​ ​ 82,679 ​ ​ — ​ ​ 82,679 ​ ​ — Government-sponsored securities ​ ​ 6,560 ​ ​ — ​ ​ 6,560 ​ ​ — Commercial paper ​ ​ 2,959 ​ ​ — ​ ​ 2,959 ​ ​ — Total assets measured at fair value ​ $ 130,344 ​ $ 36,153 ​ $ 94,191 ​ $ — Liabilities ​ ​ ​ ​ ​ ​ ​ ​ ​ ​ ​ ​ Contingent consideration ​ ​ 1,182 ​ ​ — ​ ​ — ​ ​ 1,182 Total liabilities measured at fair value ​ $ 1,182 ​ $ — ​ $ — ​ $ 1,182 ​ ​ ​ ​ ​ ​ ​ ​ ​ ​ ​ ​ ​ December 31, 2023 ​ ​ ​ ​ ​ ​ ​ ​ ​ ​ ​ ​ Assets ​ ​ ​ ​ ​ ​ ​ ​ ​ ​ ​ ​ Cash equivalents: ​ ​ ​ ​ ​ ​ ​ ​ ​ ​ ​ ​ Money market funds ​ $ 77,299 ​ $ 77,299 ​ $ — ​ $ — U.S. Treasury securities ​ ​ 4,729 ​ ​ — ​ ​ 4,729 ​ ​ — Marketable securities: ​ ​ ​ ​ ​ ​ ​ ​ ​ ​ ​ ​ Corporate debt securities ​ ​ 41,612 ​ ​ — ​ ​ 41,612 ​ ​ — U.S. Treasury securities ​ ​ 25,468 ​ ​ — ​ ​ 25,468 ​ ​ — Government-sponsored securities ​ ​ 4,521 ​ ​ — ​ ​ 4,521 ​ ​ — Total assets measured at fair value ​ $ 153,629 ​ $ 77,299 ​ $ 76,330 ​ $ —</t>
        </is>
      </c>
    </row>
    <row r="5">
      <c r="A5" s="4" t="inlineStr">
        <is>
          <t>Schedule of a reconciliation of the beginning and ending balances related to the contingent consideration</t>
        </is>
      </c>
      <c r="B5" s="4" t="inlineStr">
        <is>
          <t>​ ​ ​ ​ ​ ​ ​ ​ Ironshore Acquisition Contingent Consideration Balance as of December 31, 2023 ​ $ — Acquisition date fair value ​ ​ 4,096 Gain on fair value remeasurement of contingent consideration ​ ​ (2,914) Balance as of December 31, 2024 ​ $ 1,182</t>
        </is>
      </c>
    </row>
    <row r="6">
      <c r="A6" s="4" t="inlineStr">
        <is>
          <t>Schedule of estimated useful lives of property and equipment</t>
        </is>
      </c>
      <c r="B6" s="4" t="inlineStr">
        <is>
          <t>​ ​ ​ ​ Asset Category Estimated Useful Life Computers and office equipment 3-5 years Laboratory equipment 5 years Furniture and fixtures 7 years Manufacturing equipment ​ 5-13 years Leasehold improvements ​ Lesser of remaining lease term and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ummary of product revenue provision and allowance categories</t>
        </is>
      </c>
      <c r="B4" s="4" t="inlineStr">
        <is>
          <t>​ ​ ​ ​ ​ ​ ​ ​ ​ ​ ​ ​ ​ ​ ​ Trade ​ ​ Rebates and ​ Product ​ Allowances and ​ ​ Incentives (1) ​ Returns (2) ​ Chargebacks (3) Balance as of December 31, 2021 ​ $ 142,379 ​ $ 54,617 ​ $ 13,226 Acquired from BDSI ​ ​ 38,074 ​ ​ 18,187 ​ ​ 7,575 Provision related to current period sales ​ ​ 497,250 ​ ​ 38,250 ​ ​ 132,547 Changes in estimate related to prior period sales ​ ​ (619) ​ ​ 2,505 ​ ​ (592) Credits/payments made ​ ​ (520,147) ​ ​ (40,005) ​ ​ (130,698) Balance as of December 31, 2022 ​ $ 156,937 ​ $ 73,554 ​ $ 22,058 Provision related to current period sales ​ ​ 424,013 ​ ​ 41,993 ​ ​ 149,976 Changes in estimate related to prior period sales ​ ​ (4,802) ​ ​ 4,268 ​ ​ 555 Credits/payments made ​ ​ (426,322) ​ ​ (42,310) ​ ​ (151,672) Balance as of December 31, 2023 ​ $ 149,826 ​ $ 77,505 ​ $ 20,917 Acquired from Ironshore ​ ​ 43,065 ​ ​ 67,859 ​ ​ 4,993 Provision related to current period sales ​ ​ 445,875 ​ ​ 55,211 ​ ​ 179,314 Changes in estimate related to prior period sales ​ ​ 372 ​ ​ 1,962 ​ ​ (86) Credits/payments made ​ ​ (447,630) ​ ​ (55,403) ​ ​ (166,626) Balance as of December 31, 2024 ​ $ 191,508 ​ $ 147,134 ​ $ 38,512 ​ (1) Provisions for rebates and incentives includes managed care rebates, government rebates and co-pay program incentives. Provisions for rebates and incentives are deducted from gross revenues at the time revenues are recognized and are included in accrued rebates, returns and discounts in the Company’s consolidated balance sheets. (2) Provisions for product returns are deducted from gross revenues at the time revenues are recognized and are included in accrued rebates, returns and discounts in the Company’s Consolidated Balance Sheets. (3) Provisions for trade allowances and chargebacks include fees for distribution service fees, prompt pay discounts, and chargebacks. Trade allowances and chargebacks are deducted from gross revenue at the time revenues are recognized and are recorded as a reduction to accounts receivable in the Company’s consolidated balance sheets.</t>
        </is>
      </c>
    </row>
    <row r="5">
      <c r="A5" s="4" t="inlineStr">
        <is>
          <t>Schedule of disaggregation of revenue</t>
        </is>
      </c>
      <c r="B5" s="4" t="inlineStr">
        <is>
          <t>​ ​ ​ ​ ​ ​ ​ ​ ​ ​ ​ Years Ended December 31, ​ 2024 ​ 2023 ​ 2022 Belbuca $ 211,269 ​ $ 182,095 ​ $ 126,461 Xtampza ER ​ 191,330 ​ 177,374 ​ 138,804 Nucynta IR ​ 100,740 ​ ​ 108,150 ​ ​ 112,058 Nucynta ER ​ 75,767 ​ ​ 82,653 ​ ​ 72,418 Jornay ​ 37,239 ​ ​ — ​ ​ — Symproic ​ 15,104 ​ ​ 16,495 ​ ​ 12,267 Other ​ — ​ ​ — ​ ​ 1,925 Total product revenues, net $ 631,449 ​ $ 566,767 ​ $ 463,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4</t>
        </is>
      </c>
    </row>
    <row r="3">
      <c r="A3" s="4" t="inlineStr">
        <is>
          <t>Ironshore acquisition</t>
        </is>
      </c>
      <c r="B3" s="4" t="inlineStr">
        <is>
          <t xml:space="preserve"> </t>
        </is>
      </c>
    </row>
    <row r="4">
      <c r="A4" s="3" t="inlineStr">
        <is>
          <t>Acquisitions</t>
        </is>
      </c>
      <c r="B4" s="4" t="inlineStr">
        <is>
          <t xml:space="preserve"> </t>
        </is>
      </c>
    </row>
    <row r="5">
      <c r="A5" s="4" t="inlineStr">
        <is>
          <t>Schedule of consideration paid for acquisition</t>
        </is>
      </c>
      <c r="B5" s="4" t="inlineStr">
        <is>
          <t>The fair value of the total consideration was approximately $309,940 consisting of the following (in thousands): ​ ​ ​ ​ Fair Value of Purchase Price Consideration Amount Fair value of purchase price consideration paid at closing: ​ ​ Initial cash consideration $ 276,888 Deferred payments and contingent consideration: ​ ​ Cash held in escrow related to indemnification and other settlements ​ 21,956 Other deferred consideration ​ 7,000 Fair value of contingent consideration ​ 4,096 Total purchase consideration $ 309,940</t>
        </is>
      </c>
    </row>
    <row r="6">
      <c r="A6" s="4" t="inlineStr">
        <is>
          <t>Schedule of allocation of acquisition purchase price</t>
        </is>
      </c>
      <c r="B6" s="4" t="inlineStr">
        <is>
          <t>The following tables set forth the final allocation of the Ironshore Acquisition purchase price to the estimated fair value of the net assets acquired at the Acquisition Date: ​ ​ ​ ​ ​ ​ ​ Amounts Recognized at the Acquisition Date Assets Acquired ​ ​ ​ Cash and cash equivalents ​ $ 9,350 Accounts receivable ​ ​ 44,601 Inventory ​ ​ 17,155 Prepaid expenses and other current assets ​ ​ 8,671 Property, plant and equipment, net ​ ​ 541 Intangible assets ​ ​ 635,000 Right-of-use assets ​ ​ 800 Deferred tax assets ​ ​ 44,960 Total assets ​ $ 761,078 Liabilities Assumed ​ ​ ​ Accounts payable ​ $ 6,656 Accrued liabilities ​ ​ 73,880 Accrued rebates, returns and discounts ​ ​ 110,924 Borrowings ​ ​ 8,954 Lease liabilities ​ ​ 800 Senior secured notes payable ​ ​ 151,500 Deferred royalty obligation ​ ​ 116,900 Deferred revenue ​ ​ 10,000 Total liabilities ​ $ 479,614 Total identifiable net assets acquired ​ ​ 281,464 Goodwill ​ ​ 28,476 Total consideration transferred ​ $ 309,940</t>
        </is>
      </c>
    </row>
    <row r="7">
      <c r="A7" s="4" t="inlineStr">
        <is>
          <t>Schedule of Unaudited Pro Forma Summary of Operations</t>
        </is>
      </c>
      <c r="B7" s="4" t="inlineStr">
        <is>
          <t>The following table shows the unaudited pro forma summary of operations for the twelve months ended December 31, 2024 and 2023, as if the Ironshore Acquisition had occurred on January 1, 2023. This pro forma information does not purport to represent what the Company’s actual results would have been if the acquisition had occurred as of January 1, 2023, and is not indicative of what such results would be expected for any future period (in thousands) ​ ​ ​ ​ ​ ​ ​ ​ Years Ended December 31, ​ 2024 ​ 2023 Total revenues $ 694,874 ​ $ 645,353 Net loss $ (15,798) ​ $ (104,139)</t>
        </is>
      </c>
    </row>
    <row r="8">
      <c r="A8" s="4" t="inlineStr">
        <is>
          <t>Schedule of acquisition related expenses</t>
        </is>
      </c>
      <c r="B8" s="4" t="inlineStr">
        <is>
          <t>​ ​ ​ ​ ​ Year Ended December 31, 2024 Employee-related expenses $ 10,360 Transaction costs ​ 9,046 Ironshore directors and officers insurance ​ 1,090 Other acquisition expenses ​ 3,833 Total acquisition related expenses $ 24,329</t>
        </is>
      </c>
    </row>
    <row r="9">
      <c r="A9" s="4" t="inlineStr">
        <is>
          <t>BDSI Acquisition</t>
        </is>
      </c>
      <c r="B9" s="4" t="inlineStr">
        <is>
          <t xml:space="preserve"> </t>
        </is>
      </c>
    </row>
    <row r="10">
      <c r="A10" s="3" t="inlineStr">
        <is>
          <t>Acquisitions</t>
        </is>
      </c>
      <c r="B10" s="4" t="inlineStr">
        <is>
          <t xml:space="preserve"> </t>
        </is>
      </c>
    </row>
    <row r="11">
      <c r="A11" s="4" t="inlineStr">
        <is>
          <t>Schedule of consideration paid for acquisition</t>
        </is>
      </c>
      <c r="B11" s="4" t="inlineStr">
        <is>
          <t>The total consideration paid for the BDSI acquisition was approximately $669,431 consisting of the following (in thousands, except per share amounts): ​ ​ ​ ​ Fair Value of Purchase Price Consideration Amount Fair value of purchase price consideration paid at closing: ​ ​ Cash consideration for all outstanding shares of BDSI's common and preferred stock (103,235,298 shares acquired at $5.60 per share) $ 578,118 Cash consideration paid to settle RSUs and in-the-money options ​ 28,309 Cash paid to settle BDSI debt ​ 63,004 Total purchase consideration $ 669,431</t>
        </is>
      </c>
    </row>
    <row r="12">
      <c r="A12" s="4" t="inlineStr">
        <is>
          <t>Schedule of allocation of acquisition purchase price</t>
        </is>
      </c>
      <c r="B12" s="4" t="inlineStr">
        <is>
          <t>The following tables set forth the final allocation of the BDSI Acquisition purchase price to the estimated fair value of the net assets acquired at the BDSI Acquisition Date: ​ ​ ​ ​ ​ ​ ​ Amounts Recognized at the BDSI Acquisition Date Assets Acquired ​ ​ ​ Cash and cash equivalents ​ $ 97,362 Accounts receivable ​ ​ 55,495 Inventory ​ ​ 77,382 Prepaid expenses and other current assets ​ ​ 6,125 Property and equipment ​ ​ 1,242 Operating lease assets ​ ​ 481 Intangible assets ​ ​ 435,000 Total assets ​ $ 673,087 Liabilities Assumed ​ ​ ​ Accounts payable ​ $ 12 Accrued liabilities ​ ​ 18,249 Accrued rebates, returns and discounts ​ ​ 56,261 Operating lease liabilities ​ ​ 481 Deferred tax liabilities ​ ​ 62,510 Total liabilities ​ $ 137,513 Total identifiable net assets acquired ​ ​ 535,574 Goodwill ​ ​ 133,857 Total consideration transferred ​ $ 669,431</t>
        </is>
      </c>
    </row>
    <row r="13">
      <c r="A13" s="4" t="inlineStr">
        <is>
          <t>Schedule of Unaudited Pro Forma Summary of Operations</t>
        </is>
      </c>
      <c r="B13" s="4" t="inlineStr">
        <is>
          <t>The following table shows the unaudited pro forma summary of operations for the years ended December 31, 2022, as if the BDSI Acquisition had occurred on January 1, 2021. This pro forma information does not purport to represent what the Company’s actual results would have been if the acquisition had occurred as of January 1, 2021, and is not indicative of what such results would be expected for any future period: ​ ​ ​ ​ ​ ​ ​ ​ Year Ended December 31, 2022 Total revenues $ 493,284 Net income $ 8,674</t>
        </is>
      </c>
    </row>
    <row r="14">
      <c r="A14" s="4" t="inlineStr">
        <is>
          <t>Schedule of acquisition related expenses</t>
        </is>
      </c>
      <c r="B14" s="4" t="inlineStr">
        <is>
          <t>​ ​ ​ ​ ​ Year Ended December 31, 2022 Transaction costs $ 14,718 Employee-related expenses ​ 8,008 BDSI directors and officers insurance ​ 4,492 Other acquisition expenses ​ 4,079 Total acquisition related expenses $ 31,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s of basic and diluted net (loss) per share</t>
        </is>
      </c>
      <c r="B4" s="4" t="inlineStr">
        <is>
          <t>​ ​ ​ ​ ​ ​ ​ ​ ​ ​ ​ Years Ended December 31, ​ 2024 ​ 2023 ​ 2022 Numerator: ​ ​ ​ ​ ​ ​ ​ ​ Net income (loss) $ 69,190 ​ $ 48,155 ​ $ (25,002) Adjustment for interest expense recognized on convertible senior notes, net of tax ​ 5,863 ​ ​ 5,889 ​ ​ — Net income (loss) — diluted $ 75,053 ​ $ 54,044 ​ $ (25,002) Denominator: ​ ​ ​ ​ ​ ​ ​ ​ Weighted-average shares outstanding — basic ​ 32,273,850 ​ 33,741,213 ​ 33,829,495 Effect of dilutive securities: ​ ​ ​ ​ ​ ​ ​ ​ Stock options ​ 369,662 ​ ​ 271,540 ​ ​ — Restricted stock units ​ 1,064,851 ​ ​ 714,190 ​ ​ — Performance share units ​ 109,512 ​ ​ 267,761 ​ ​ — Convertible senior notes ​ 6,606,305 ​ ​ 6,793,421 ​ ​ — Weighted average shares outstanding — diluted ​ 40,424,180 ​ ​ 41,788,125 ​ ​ 33,829,495 ​ ​ ​ ​ ​ ​ ​ ​ ​ Earnings (loss) per share — basic $ 2.14 ​ $ 1.43 ​ $ (0.74) Earnings (loss) per share — diluted $ 1.86 ​ $ 1.29 ​ $ (0.74)</t>
        </is>
      </c>
    </row>
    <row r="5">
      <c r="A5" s="4" t="inlineStr">
        <is>
          <t>Schedule of dilutive securities excluded from the calculation of diluted earnings per share</t>
        </is>
      </c>
      <c r="B5" s="4" t="inlineStr">
        <is>
          <t>​ ​ ​ ​ ​ ​ ​ ​ Years Ended December 31, ​ 2024 2023 2022 Stock options 130,344 ​ 259,405 ​ 1,683,805 Restricted stock units 232,269 ​ 31,050 ​ 2,047,571 Performance share units 232,572 ​ 308,680 ​ 447,770 Employee stock purchase plan 17,946 ​ 18,591 ​ — Convertible senior notes — ​ — ​ 4,925,1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Product revenues, net</t>
        </is>
      </c>
      <c r="B4" s="7" t="n">
        <v>631449</v>
      </c>
      <c r="C4" s="7" t="n">
        <v>566767</v>
      </c>
      <c r="D4" s="7" t="n">
        <v>463933</v>
      </c>
    </row>
    <row r="5">
      <c r="A5" s="4" t="inlineStr">
        <is>
          <t>Revenue from Contract with Customer, Product and Service [Extensible List]</t>
        </is>
      </c>
      <c r="B5" s="4" t="inlineStr">
        <is>
          <t>us-gaap:ProductMember</t>
        </is>
      </c>
      <c r="C5" s="4" t="inlineStr">
        <is>
          <t>us-gaap:ProductMember</t>
        </is>
      </c>
      <c r="D5" s="4" t="inlineStr">
        <is>
          <t>us-gaap:ProductMember</t>
        </is>
      </c>
    </row>
    <row r="6">
      <c r="A6" s="3" t="inlineStr">
        <is>
          <t>Cost of product revenues</t>
        </is>
      </c>
      <c r="B6" s="4" t="inlineStr">
        <is>
          <t xml:space="preserve"> </t>
        </is>
      </c>
      <c r="C6" s="4" t="inlineStr">
        <is>
          <t xml:space="preserve"> </t>
        </is>
      </c>
      <c r="D6" s="4" t="inlineStr">
        <is>
          <t xml:space="preserve"> </t>
        </is>
      </c>
    </row>
    <row r="7">
      <c r="A7" s="4" t="inlineStr">
        <is>
          <t>Cost of product revenues (excluding intangible asset amortization)</t>
        </is>
      </c>
      <c r="B7" s="7" t="n">
        <v>88801</v>
      </c>
      <c r="C7" s="7" t="n">
        <v>94838</v>
      </c>
      <c r="D7" s="7" t="n">
        <v>118190</v>
      </c>
    </row>
    <row r="8">
      <c r="A8" s="4" t="inlineStr">
        <is>
          <t>Cost, Product and Service [Extensible List]</t>
        </is>
      </c>
      <c r="B8" s="4" t="inlineStr">
        <is>
          <t>us-gaap:ProductMember</t>
        </is>
      </c>
      <c r="C8" s="4" t="inlineStr">
        <is>
          <t>us-gaap:ProductMember</t>
        </is>
      </c>
      <c r="D8" s="4" t="inlineStr">
        <is>
          <t>us-gaap:ProductMember</t>
        </is>
      </c>
    </row>
    <row r="9">
      <c r="A9" s="4" t="inlineStr">
        <is>
          <t>Intangible asset amortization and impairment</t>
        </is>
      </c>
      <c r="B9" s="7" t="n">
        <v>165304</v>
      </c>
      <c r="C9" s="7" t="n">
        <v>145760</v>
      </c>
      <c r="D9" s="7" t="n">
        <v>136255</v>
      </c>
    </row>
    <row r="10">
      <c r="A10" s="4" t="inlineStr">
        <is>
          <t>Total cost of product revenues</t>
        </is>
      </c>
      <c r="B10" s="5" t="n">
        <v>254105</v>
      </c>
      <c r="C10" s="5" t="n">
        <v>240598</v>
      </c>
      <c r="D10" s="5" t="n">
        <v>254445</v>
      </c>
    </row>
    <row r="11">
      <c r="A11" s="4" t="inlineStr">
        <is>
          <t>Gross profit</t>
        </is>
      </c>
      <c r="B11" s="5" t="n">
        <v>377344</v>
      </c>
      <c r="C11" s="5" t="n">
        <v>326169</v>
      </c>
      <c r="D11" s="5" t="n">
        <v>209488</v>
      </c>
    </row>
    <row r="12">
      <c r="A12" s="3" t="inlineStr">
        <is>
          <t>Operating expenses</t>
        </is>
      </c>
      <c r="B12" s="4" t="inlineStr">
        <is>
          <t xml:space="preserve"> </t>
        </is>
      </c>
      <c r="C12" s="4" t="inlineStr">
        <is>
          <t xml:space="preserve"> </t>
        </is>
      </c>
      <c r="D12" s="4" t="inlineStr">
        <is>
          <t xml:space="preserve"> </t>
        </is>
      </c>
    </row>
    <row r="13">
      <c r="A13" s="4" t="inlineStr">
        <is>
          <t>Research and development</t>
        </is>
      </c>
      <c r="B13" s="5" t="n">
        <v>0</v>
      </c>
      <c r="C13" s="5" t="n">
        <v>0</v>
      </c>
      <c r="D13" s="5" t="n">
        <v>3983</v>
      </c>
    </row>
    <row r="14">
      <c r="A14" s="4" t="inlineStr">
        <is>
          <t>Selling, general and administrative</t>
        </is>
      </c>
      <c r="B14" s="5" t="n">
        <v>210363</v>
      </c>
      <c r="C14" s="5" t="n">
        <v>159208</v>
      </c>
      <c r="D14" s="5" t="n">
        <v>172186</v>
      </c>
    </row>
    <row r="15">
      <c r="A15" s="4" t="inlineStr">
        <is>
          <t>Gain on fair value remeasurement of contingent consideration</t>
        </is>
      </c>
      <c r="B15" s="5" t="n">
        <v>-2914</v>
      </c>
      <c r="C15" s="4" t="inlineStr">
        <is>
          <t xml:space="preserve"> </t>
        </is>
      </c>
      <c r="D15" s="4" t="inlineStr">
        <is>
          <t xml:space="preserve"> </t>
        </is>
      </c>
    </row>
    <row r="16">
      <c r="A16" s="4" t="inlineStr">
        <is>
          <t>Total operating expenses</t>
        </is>
      </c>
      <c r="B16" s="5" t="n">
        <v>207449</v>
      </c>
      <c r="C16" s="5" t="n">
        <v>159208</v>
      </c>
      <c r="D16" s="5" t="n">
        <v>176169</v>
      </c>
    </row>
    <row r="17">
      <c r="A17" s="4" t="inlineStr">
        <is>
          <t>Income from operations</t>
        </is>
      </c>
      <c r="B17" s="5" t="n">
        <v>169895</v>
      </c>
      <c r="C17" s="5" t="n">
        <v>166961</v>
      </c>
      <c r="D17" s="5" t="n">
        <v>33319</v>
      </c>
    </row>
    <row r="18">
      <c r="A18" s="4" t="inlineStr">
        <is>
          <t>Interest expense</t>
        </is>
      </c>
      <c r="B18" s="5" t="n">
        <v>-73974</v>
      </c>
      <c r="C18" s="5" t="n">
        <v>-83339</v>
      </c>
      <c r="D18" s="5" t="n">
        <v>-63213</v>
      </c>
    </row>
    <row r="19">
      <c r="A19" s="4" t="inlineStr">
        <is>
          <t>Interest income</t>
        </is>
      </c>
      <c r="B19" s="5" t="n">
        <v>13976</v>
      </c>
      <c r="C19" s="5" t="n">
        <v>15615</v>
      </c>
      <c r="D19" s="5" t="n">
        <v>1047</v>
      </c>
    </row>
    <row r="20">
      <c r="A20" s="4" t="inlineStr">
        <is>
          <t>Loss on extinguishment of debt</t>
        </is>
      </c>
      <c r="B20" s="5" t="n">
        <v>-11329</v>
      </c>
      <c r="C20" s="5" t="n">
        <v>-23504</v>
      </c>
      <c r="D20" s="4" t="inlineStr">
        <is>
          <t xml:space="preserve"> </t>
        </is>
      </c>
    </row>
    <row r="21">
      <c r="A21" s="4" t="inlineStr">
        <is>
          <t>Income (loss) before income taxes</t>
        </is>
      </c>
      <c r="B21" s="5" t="n">
        <v>98568</v>
      </c>
      <c r="C21" s="5" t="n">
        <v>75733</v>
      </c>
      <c r="D21" s="5" t="n">
        <v>-28847</v>
      </c>
    </row>
    <row r="22">
      <c r="A22" s="4" t="inlineStr">
        <is>
          <t>Provision for (benefit from) income taxes</t>
        </is>
      </c>
      <c r="B22" s="5" t="n">
        <v>29378</v>
      </c>
      <c r="C22" s="5" t="n">
        <v>27578</v>
      </c>
      <c r="D22" s="5" t="n">
        <v>-3845</v>
      </c>
    </row>
    <row r="23">
      <c r="A23" s="4" t="inlineStr">
        <is>
          <t>Net income (loss)</t>
        </is>
      </c>
      <c r="B23" s="7" t="n">
        <v>69190</v>
      </c>
      <c r="C23" s="7" t="n">
        <v>48155</v>
      </c>
      <c r="D23" s="7" t="n">
        <v>-25002</v>
      </c>
    </row>
    <row r="24">
      <c r="A24" s="4" t="inlineStr">
        <is>
          <t>Earnings (loss) per share - basic (in $ per share)</t>
        </is>
      </c>
      <c r="B24" s="9" t="n">
        <v>2.14</v>
      </c>
      <c r="C24" s="9" t="n">
        <v>1.43</v>
      </c>
      <c r="D24" s="9" t="n">
        <v>-0.74</v>
      </c>
    </row>
    <row r="25">
      <c r="A25" s="4" t="inlineStr">
        <is>
          <t>Weighted-average shares - basic</t>
        </is>
      </c>
      <c r="B25" s="5" t="n">
        <v>32273850</v>
      </c>
      <c r="C25" s="5" t="n">
        <v>33741213</v>
      </c>
      <c r="D25" s="5" t="n">
        <v>33829495</v>
      </c>
    </row>
    <row r="26">
      <c r="A26" s="4" t="inlineStr">
        <is>
          <t>Earnings (loss) per share - diluted (in $ per share)</t>
        </is>
      </c>
      <c r="B26" s="9" t="n">
        <v>1.86</v>
      </c>
      <c r="C26" s="9" t="n">
        <v>1.29</v>
      </c>
      <c r="D26" s="9" t="n">
        <v>-0.74</v>
      </c>
    </row>
    <row r="27">
      <c r="A27" s="4" t="inlineStr">
        <is>
          <t>Weighted-average shares - diluted</t>
        </is>
      </c>
      <c r="B27" s="5" t="n">
        <v>40424180</v>
      </c>
      <c r="C27" s="5" t="n">
        <v>41788125</v>
      </c>
      <c r="D27" s="5" t="n">
        <v>338294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available-for-sale securities</t>
        </is>
      </c>
      <c r="B4" s="4" t="inlineStr">
        <is>
          <t>​ ​ ​ ​ ​ ​ ​ ​ ​ ​ December 31, ​ December 31, ​ 2024 ​ 2023 Cash and cash equivalents ​ $ 1,993 ​ $ 4,729 Marketable securities ​ ​ 92,198 ​ ​ 71,601 Total ​ $ 94,191 ​ $ 76,330 ​ Available-for-sale debt securities consisted of the following: ​ ​ ​ ​ ​ ​ ​ ​ ​ ​ ​ ​ ​ ​ December 31, 2024 ​ Amortized Cost Gross Unrealized Gains Gross Unrealized Losses ​ Fair Value Corporate debt securities ​ $ 82,611 ​ $ 161 ​ $ (93) ​ $ 82,679 U.S. Treasury securities ​ ​ — ​ ​ — ​ ​ — ​ ​ — Government-sponsored securities ​ ​ 6,572 ​ ​ — ​ ​ (12) ​ ​ 6,560 Commercial paper ​ ​ 4,953 ​ ​ 1 ​ ​ (2) ​ ​ 4,952 Total ​ $ 94,136 ​ $ 162 ​ $ (107) ​ $ 94,191 ​ ​ ​ ​ ​ ​ ​ ​ ​ ​ ​ ​ ​ December 31, 2023 ​ ​ ​ ​ ​ ​ ​ ​ ​ ​ ​ ​ Corporate debt securities ​ $ 41,610 ​ $ 47 ​ $ (45) ​ $ 41,612 U.S. Treasury securities ​ ​ 30,189 ​ ​ 8 ​ ​ — ​ ​ 30,197 Government-sponsored securities ​ ​ 4,517 ​ ​ 4 ​ ​ — ​ ​ 4,521 Total ​ $ 76,316 ​ $ 59 ​ $ (45) ​ $ 76,330 ​ ​ ​ ​ ​ ​ ​ ​ ​ ​ ​ ​ ​</t>
        </is>
      </c>
    </row>
    <row r="5">
      <c r="A5" s="4" t="inlineStr">
        <is>
          <t>Schedule of contractual maturities of available-for-sale securities other than investments in money market funds</t>
        </is>
      </c>
      <c r="B5" s="4" t="inlineStr">
        <is>
          <t>​ ​ ​ ​ ​ ​ ​ ​ ​ ​ December 31, ​ December 31, ​ 2024 ​ 2023 Matures within one year ​ $ 50,469 ​ $ 61,672 Matures after one year through five years ​ ​ 43,722 ​ ​ 14,658 Total ​ $ 94,191 ​ $ 76,3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 Years Ended December 31, ​ ​ 2024 ​ 2023 Raw materials ​ $ 12,531 ​ $ 10,384 Work in process ​ ​ 13,163 ​ ​ 6,740 Finished goods ​ ​ 17,812 ​ ​ 15,208 Total inventory ​ $ 43,506 ​ $ 32,332</t>
        </is>
      </c>
    </row>
    <row r="5">
      <c r="A5" s="4" t="inlineStr">
        <is>
          <t>Schedule of balance sheet classification of inventory</t>
        </is>
      </c>
      <c r="B5" s="4" t="inlineStr">
        <is>
          <t>​ ​ ​ ​ ​ ​ ​ ​ ​ ​ Years Ended December 31, ​ ​ 2024 ​ 2023 Inventory ​ $ 35,560 ​ $ 32,332 Other noncurrent assets ​ ​ 7,946 ​ ​ — Total inventory ​ $ 43,506 ​ $ 32,3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components of prepaid expenses and other current assets</t>
        </is>
      </c>
      <c r="B4" s="4" t="inlineStr">
        <is>
          <t>​ ​ ​ ​ ​ ​ ​ ​ ​ Years Ended December 31, ​ 2024 2023 Prepaid co-pay program incentives ​ $ 9,282 ​ $ 1,758 Prepaid regulatory fees ​ ​ 7,270 ​ ​ 5,938 Prepaid income taxes ​ ​ 3,071 ​ ​ 1,416 Other current assets ​ ​ 2,742 ​ ​ 93 Manufacturing deposits ​ ​ 2,640 ​ ​ 2,640 Prepaid insurance ​ 632 ​ 672 Other prepaid expenses ​ 4,757 ​ 2,678 Prepaid expenses and other current assets ​ $ 30,394 ​ $ 15,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components of property and equipment</t>
        </is>
      </c>
      <c r="B4" s="4" t="inlineStr">
        <is>
          <t>​ ​ ​ ​ ​ ​ ​ ​ ​ Years Ended December 31, ​ 2024 2023 Computers and office equipment ​ $ 3,437 ​ $ 2,388 Laboratory equipment ​ 436 ​ 436 Furniture and fixtures ​ 1,154 ​ 1,133 Manufacturing equipment ​ ​ 20,803 ​ ​ 20,643 Leasehold improvements ​ 1,231 ​ 1,061 Construction-in-process ​ ​ 802 ​ ​ — Total property and equipment ​ 27,863 ​ 25,661 Less: accumulated depreciation ​ (13,534) ​ (9,678) Property and equipment, net ​ $ 14,329 ​ $ 15,9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the carrying amount of goodwill</t>
        </is>
      </c>
      <c r="B4" s="4" t="inlineStr">
        <is>
          <t>​ ​ ​ ​ ​ ​ ​ Amount Balance as of December 31, 2022 ​ $ 133,695 Measurement period adjustments from BDSI Acquisition ​ ​ 162 Balance as of December 31, 2023 ​ $ 133,857 Goodwill resulting from Ironshore Acquisition ​ ​ 28,476 Balance as of December 31, 2024 ​ $ 162,333</t>
        </is>
      </c>
    </row>
    <row r="5">
      <c r="A5" s="4" t="inlineStr">
        <is>
          <t>Schedule of cost, accumulated amortization and carrying amount of intangible assets</t>
        </is>
      </c>
      <c r="B5" s="4" t="inlineStr">
        <is>
          <t>​ ​ ​ ​ ​ ​ ​ ​ ​ ​ ​ ​ ​ ​ ​ ​ ​ ​ ​ ​ As of December 31, 2024 ​ As of December 31, 2023 ​ ​ Cost ​ ​ Accumulated Amortization ​ ​ Carrying Amount ​ ​ Cost ​ ​ Accumulated Amortization ​ ​ Carrying Amount Jornay $ 635,000 ​ $ (27,242) ​ $ 607,758 ​ $ — ​ $ — ​ $ — Belbuca ​ 360,000 ​ ​ (209,214) ​ ​ 150,786 ​ ​ 360,000 ​ ​ (133,821) ​ ​ 226,179 Nucynta Products (1) ​ 521,170 ​ ​ (438,094) ​ ​ 83,076 ​ ​ 521,170 ​ ​ (382,710) ​ ​ 138,460 Symproic ​ 70,000 ​ ​ (20,218) ​ ​ 49,782 ​ ​ 70,000 ​ ​ (12,931) ​ ​ 57,069 Elyxyb ​ — ​ ​ — ​ ​ — ​ ​ — ​ ​ — ​ ​ — Total intangibles $ 1,586,170 ​ $ (694,768) ​ $ 891,402 ​ $ 951,170 ​ $ (529,462) ​ $ 421,708</t>
        </is>
      </c>
    </row>
    <row r="6">
      <c r="A6" s="4" t="inlineStr">
        <is>
          <t>Schedule of amortization and impairment expense</t>
        </is>
      </c>
      <c r="B6" s="4" t="inlineStr">
        <is>
          <t xml:space="preserve">​ ​ ​ ​ ​ ​ ​ ​ ​ ​ ​ ​ ​ Years Ended December 31, ​ ​ 2024 ​ 2023 ​ 2022 Jornay $ 27,242 $ — $ — Belbuca ​ ​ 75,393 ​ ​ 75,393 ​ ​ 58,428 Nucynta Products (1) ​ ​ 55,384 ​ ​ 63,082 ​ ​ 67,181 Symproic ​ ​ 7,285 ​ ​ 7,285 ​ ​ 5,646 Elyxyb (2) ​ ​ — ​ ​ — ​ ​ 5,000 Total amortization and impairment expense ​ $ 165,304 ​ $ 145,760 ​ $ 136,255 ​ (1) During the year ended December 31, 2023, the United States Food and Drug Administration (“FDA”) granted New Patient Population exclusivity in pediatrics for Nucynta IR which extends the period of U.S. exclusivity for Nucynta IR to July 3, 2026, resulting in an extension of the estimated useful life of the underlying intangible asset from 8.0 years to 8.5 years. (2) Includes $214 of amortization expense and $4,786 of impairment expense . </t>
        </is>
      </c>
    </row>
    <row r="7">
      <c r="A7" s="4" t="inlineStr">
        <is>
          <t>Schedule of future amortization expenses</t>
        </is>
      </c>
      <c r="B7" s="4" t="inlineStr">
        <is>
          <t>​ ​ ​ ​ ​ ​ ​ ​ ​ ​ ​ ​ ​ ​ ​ ​ Years ended December 31, Jornay ​ Belbuca ​ Nucynta Products ​ Symproic ​ Total 2025 $ 83,829 ​ $ 75,393 ​ $ 55,384 ​ $ 7,285 ​ $ 221,891 2026 ​ 83,829 ​ ​ 75,393 ​ ​ 27,692 ​ ​ 7,285 ​ ​ 194,199 2027 ​ 83,829 ​ ​ — ​ ​ — ​ ​ 7,285 ​ ​ 91,114 2028 ​ 83,829 ​ ​ — ​ ​ — ​ ​ 7,285 ​ ​ 91,114 2029 ​ 83,829 ​ ​ — ​ ​ — ​ ​ 7,285 ​ ​ 91,114 Thereafter ​ 188,613 ​ ​ — ​ ​ — ​ ​ 13,357 ​ ​ 201,970 Remaining amortization expense $ 607,758 ​ $ 150,786 ​ $ 83,076 ​ $ 49,782 ​ $ 891,4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components of accrued liabilities</t>
        </is>
      </c>
      <c r="B4" s="4" t="inlineStr">
        <is>
          <t>​ ​ ​ ​ ​ ​ ​ ​ As of December 31, ​ 2024 2023 Accrued royalties $ 13,120 ​ $ 14,198 Accrued income taxes ​ 8,525 ​ ​ 2,136 Accrued bonuses ​ 8,399 ​ ​ 4,987 Accrued product taxes and fees ​ 6,660 ​ 5,013 Accrued interest 6,146 ​ 2,853 Accrued inventory ​ 6,073 ​ ​ — Accrued payroll and related benefits ​ 4,589 ​ ​ 1,511 Accrued sales and marketing ​ 4,398 ​ ​ 1,198 Accrued incentive compensation ​ 4,054 ​ ​ 1,375 Liability for cash-settled share-based awards assumed from Ironshore Acquisition 3,044 ​ ​ — Accrued audit and legal ​ 1,848 ​ ​ 700 Accrued severance expense related to Ironshore Acquisition ​ 510 ​ ​ — Accrued other operating costs ​ 4,758 ​ ​ 3,600 Total accrued liabilities $ 72,124 ​ $ 37,5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4" t="inlineStr">
        <is>
          <t>2024 Term Loan</t>
        </is>
      </c>
      <c r="B3" s="4" t="inlineStr">
        <is>
          <t xml:space="preserve"> </t>
        </is>
      </c>
    </row>
    <row r="4">
      <c r="A4" s="3" t="inlineStr">
        <is>
          <t>Debt Instrument [Line Items]</t>
        </is>
      </c>
      <c r="B4" s="4" t="inlineStr">
        <is>
          <t xml:space="preserve"> </t>
        </is>
      </c>
    </row>
    <row r="5">
      <c r="A5" s="4" t="inlineStr">
        <is>
          <t>Schedule of principal repayments of debt</t>
        </is>
      </c>
      <c r="B5" s="4" t="inlineStr">
        <is>
          <t>​ ​ ​ ​ Years ended December 31, Principal Payments 2025 $ 64,583 2026 ​ 64,583 2027 ​ 64,583 2028 ​ 435,938 Total before unamortized discount and issuance costs $ 629,687 Less: unamortized discount and issuance costs ​ (14,371) Total term notes $ 615,316</t>
        </is>
      </c>
    </row>
    <row r="6">
      <c r="A6" s="4" t="inlineStr">
        <is>
          <t>Term Loan</t>
        </is>
      </c>
      <c r="B6" s="4" t="inlineStr">
        <is>
          <t xml:space="preserve"> </t>
        </is>
      </c>
    </row>
    <row r="7">
      <c r="A7" s="3" t="inlineStr">
        <is>
          <t>Debt Instrument [Line Items]</t>
        </is>
      </c>
      <c r="B7" s="4" t="inlineStr">
        <is>
          <t xml:space="preserve"> </t>
        </is>
      </c>
    </row>
    <row r="8">
      <c r="A8" s="4" t="inlineStr">
        <is>
          <t>Schedule of total interest expense recognized</t>
        </is>
      </c>
      <c r="B8" s="4" t="inlineStr">
        <is>
          <t>​ ​ ​ ​ ​ ​ ​ ​ ​ ​ ​ Years Ended December 31, ​ 2024 ​ 2023 ​ 2022 Contractual interest expense $ 54,915 ​ $ 67,499 ​ $ 51,155 Amortization of debt issuance costs ​ 4,908 ​ ​ 7,468 ​ ​ 7,378 Total interest expense $ 59,823 ​ $ 74,967 ​ $ 58,533</t>
        </is>
      </c>
    </row>
    <row r="9">
      <c r="A9" s="4" t="inlineStr">
        <is>
          <t>Convertible Notes</t>
        </is>
      </c>
      <c r="B9" s="4" t="inlineStr">
        <is>
          <t xml:space="preserve"> </t>
        </is>
      </c>
    </row>
    <row r="10">
      <c r="A10" s="3" t="inlineStr">
        <is>
          <t>Debt Instrument [Line Items]</t>
        </is>
      </c>
      <c r="B10" s="4" t="inlineStr">
        <is>
          <t xml:space="preserve"> </t>
        </is>
      </c>
    </row>
    <row r="11">
      <c r="A11" s="4" t="inlineStr">
        <is>
          <t>Schedule of total interest expense recognized</t>
        </is>
      </c>
      <c r="B11" s="4" t="inlineStr">
        <is>
          <t>​ ​ ​ ​ ​ ​ ​ ​ ​ ​ ​ Years Ended December 31, ​ 2024 ​ 2023 ​ 2022 Contractual interest expense $ 7,258 ​ $ 7,206 ​ $ 3,773 Amortization of debt issuance costs ​ 1,109 ​ ​ 1,166 ​ ​ 907 Total interest expense $ 8,367 ​ $ 8,372 ​ $ 4,680</t>
        </is>
      </c>
    </row>
    <row r="12">
      <c r="A12" s="4" t="inlineStr">
        <is>
          <t>2029 Convertible Notes</t>
        </is>
      </c>
      <c r="B12" s="4" t="inlineStr">
        <is>
          <t xml:space="preserve"> </t>
        </is>
      </c>
    </row>
    <row r="13">
      <c r="A13" s="3" t="inlineStr">
        <is>
          <t>Debt Instrument [Line Items]</t>
        </is>
      </c>
      <c r="B13" s="4" t="inlineStr">
        <is>
          <t xml:space="preserve"> </t>
        </is>
      </c>
    </row>
    <row r="14">
      <c r="A14" s="4" t="inlineStr">
        <is>
          <t>Schedule of principal repayments of debt</t>
        </is>
      </c>
      <c r="B14" s="4" t="inlineStr">
        <is>
          <t>​ ​ ​ ​ ​ Years ended December 31, ​ 2029 Convertible Notes 2025 ​ $ 6,943 2026 ​ ​ 6,943 2027 ​ ​ 6,943 2028 ​ ​ 6,943 2029 ​ ​ 244,972 Total minimum payments ​ $ 272,744 Less: interest ​ ​ (31,244) Less: unamortized issuance costs ​ ​ (4,328) Convertible Notes carrying value ​ $ 237,172 ​</t>
        </is>
      </c>
    </row>
    <row r="15">
      <c r="A15" s="4" t="inlineStr">
        <is>
          <t>Schedule of convertible notes outstanding</t>
        </is>
      </c>
      <c r="B15" s="4" t="inlineStr">
        <is>
          <t>​ ​ ​ ​ ​ ​ ​ ​ 2029 Convertible Notes ​ Principal ​ $ 241,500 ​ Less: unamortized issuance costs ​ ​ (4,328) ​ Net carrying amount ​ $ 237,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 (Tables)</t>
        </is>
      </c>
      <c r="B1" s="2" t="inlineStr">
        <is>
          <t>12 Months Ended</t>
        </is>
      </c>
    </row>
    <row r="2">
      <c r="B2" s="2" t="inlineStr">
        <is>
          <t>Dec. 31, 2024</t>
        </is>
      </c>
    </row>
    <row r="3">
      <c r="A3" s="3" t="inlineStr">
        <is>
          <t>Deferred Royalty Obligation</t>
        </is>
      </c>
      <c r="B3" s="4" t="inlineStr">
        <is>
          <t xml:space="preserve"> </t>
        </is>
      </c>
    </row>
    <row r="4">
      <c r="A4" s="4" t="inlineStr">
        <is>
          <t>Schedule of deferred royalty obligation</t>
        </is>
      </c>
      <c r="B4" s="4" t="inlineStr">
        <is>
          <t>​ ​ ​ ​ ​ ​ ​ Deferred Royalty Obligation Acquired balance as of September 3, 2024 ​ $ 116,900 Accretion interest expense ​ ​ 3,713 Payments made ​ ​ — Net carrying amount ​ $ 120,6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 ​ ​ ​ ​ ​ ​ ​ ​ ​ ​ ​ Years Ended December 31, ​ ​ 2024 ​ 2023 ​ 2022 Operating lease cost ​ $ 1,444 ​ $ 1,306 ​ $ 1,805 Short-term lease cost ​ ​ 1,474 ​ ​ 1,446 ​ ​ 993 Variable lease cost ​ ​ 913 ​ ​ 565 ​ ​ 331 Total lease cost ​ $ 3,831 ​ $ 3,317 ​ $ 3,129</t>
        </is>
      </c>
    </row>
    <row r="5">
      <c r="A5" s="4" t="inlineStr">
        <is>
          <t>Schedule of lease term and discount rate</t>
        </is>
      </c>
      <c r="B5" s="4" t="inlineStr">
        <is>
          <t>​ ​ ​ ​ ​ ​ ​ ​ ​ ​ Years Ended December 31, ​ ​ 2024 ​ 2023 Weighted-average remaining lease term — operating leases (years) ​ ​ 4.6 ​ ​ 5.7 Weighted-average discount rate — operating leases ​ ​ 6.6% ​ ​ 6.2%</t>
        </is>
      </c>
    </row>
    <row r="6">
      <c r="A6" s="4" t="inlineStr">
        <is>
          <t>Schedule of other information</t>
        </is>
      </c>
      <c r="B6" s="4" t="inlineStr">
        <is>
          <t>​ ​ ​ ​ ​ ​ ​ ​ ​ ​ ​ ​ ​ Years Ended December 31, ​ ​ 2024 ​ 2023 ​ 2022 Cash paid for amounts included in the measurement of operating leases liabilities ​ $ 1,538 ​ $ 1,585 ​ $ 1,568 Leased assets obtained in exchange for new operating lease liabilities ​ ​ — ​ ​ — ​ ​ —</t>
        </is>
      </c>
    </row>
    <row r="7">
      <c r="A7" s="4" t="inlineStr">
        <is>
          <t>Schedule of future minimum lease payments</t>
        </is>
      </c>
      <c r="B7" s="4" t="inlineStr">
        <is>
          <t>​ ​ ​ ​ ​ Years ended December 31, ​ ​ Lease Payments 2025 ​ $ 1,683 2026 ​ ​ 1,728 2027 ​ ​ 1,750 2028 ​ ​ 1,572 2029 ​ ​ 1,169 Thereafter ​ ​ — Total minimum lease payments ​ $ 7,902 Less: Present value discount ​ ​ 1,092 Present value of lease liabilities ​ $ 6,8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performance share units activity</t>
        </is>
      </c>
      <c r="B4" s="4" t="inlineStr">
        <is>
          <t>​ ​ ​ ​ ​ ​ ​ ​ ​ ​ ​ Weighted-Average ​ ​ Shares ​ Grant Date Fair Value Outstanding as of December 31, 2023 ​ 503,880 ​ $ 33.13 Granted ​ 308,972 ​ ​ 44.15 Vested ​ (514,050) ​ ​ 32.53 Forfeited ​ (165,700) ​ ​ 43.12 Performance adjustment ​ 196,550 ​ ​ 32.58 Outstanding as of December 31, 2024 ​ 329,652 ​ $ 39.04</t>
        </is>
      </c>
    </row>
    <row r="5">
      <c r="A5" s="4" t="inlineStr">
        <is>
          <t>Summary of restricted stock units activity</t>
        </is>
      </c>
      <c r="B5" s="4" t="inlineStr">
        <is>
          <t>​ ​ ​ ​ ​ ​ ​ ​ ​ ​ ​ Weighted-Average ​ ​ Shares ​ Grant Date Fair Value Outstanding as of December 31, 2023 ​ 2,443,907 ​ $ 22.88 Granted ​ 1,345,309 ​ ​ 34.33 Vested ​ (967,773) ​ ​ 23.09 Forfeited ​ (338,101) ​ ​ 28.25 Outstanding as of December 31, 2024 ​ 2,483,342 ​ $ 28.27</t>
        </is>
      </c>
    </row>
    <row r="6">
      <c r="A6" s="4" t="inlineStr">
        <is>
          <t>Summary of stock option activity</t>
        </is>
      </c>
      <c r="B6" s="4" t="inlineStr">
        <is>
          <t>​ ​ ​ ​ ​ ​ ​ ​ ​ ​ ​ ​ ​ ​ ​ ​ Weighted- ​ ​ ​ ​ ​ ​ Weighted- Average ​ ​ ​ ​ ​ ​ ​ Average Remaining ​ ​ Aggregate ​ ​ ​ ​ ​ Exercise Price Contractual ​ ​ Intrinsic ​ Shares ​ per Share Term (in years) ​ Value Outstanding as of December 31, 2023 1,176,750 ​ $ 19.48 4.3 ​ $ 13,297 Granted ​ 130,344 ​ ​ 31.41 ​ ​ ​ ​ ​ Exercised (502,688) ​ ​ 20.38 ​ ​ ​ ​ ​ Cancelled (1,000) ​ ​ 27.73 ​ ​ ​ ​ ​ Outstanding as of December 31, 2024 803,406 ​ $ 20.84 4.4 ​ $ 6,634 Exercisable as of December 31, 2024 673,062 ​ $ 18.79 3.3 ​ $ 6,634</t>
        </is>
      </c>
    </row>
    <row r="7">
      <c r="A7" s="4" t="inlineStr">
        <is>
          <t>Schedule of fair value assumption using Black-Scholes option-pricing model</t>
        </is>
      </c>
      <c r="B7" s="4" t="inlineStr">
        <is>
          <t xml:space="preserve">​ ​ ​ ​ ​ ​ ​ ​ ​ ​ ​ Years Ended December 31, ​ 2024 ​ 2023 ​ 2022 Risk-free interest rate 4.4 % ​ — % ​ — % Volatility 51.7 % ​ — % ​ — % Expected term (years) 6.1 ​ ​ — ​ ​ — ​ Expected dividend yield — % ​ — % ​ — % </t>
        </is>
      </c>
    </row>
    <row r="8">
      <c r="A8" s="4" t="inlineStr">
        <is>
          <t>Summary of stock-based compensation</t>
        </is>
      </c>
      <c r="B8" s="4" t="inlineStr">
        <is>
          <t>​ ​ ​ ​ ​ ​ ​ ​ ​ ​ ​ Years Ended December 31, ​ 2024 ​ 2023 ​ 2022 Research and development $ — $ — $ 1,591 Selling, general and administrative 32,400 ​ ​ 27,136 ​ ​ 21,283 Total stock-based compensation expense $ 32,400 ​ $ 27,136 ​ $ 22,8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69190</v>
      </c>
      <c r="C4" s="7" t="n">
        <v>48155</v>
      </c>
      <c r="D4" s="7" t="n">
        <v>-25002</v>
      </c>
    </row>
    <row r="5">
      <c r="A5" s="3" t="inlineStr">
        <is>
          <t>Other comprehensive income:</t>
        </is>
      </c>
      <c r="B5" s="4" t="inlineStr">
        <is>
          <t xml:space="preserve"> </t>
        </is>
      </c>
      <c r="C5" s="4" t="inlineStr">
        <is>
          <t xml:space="preserve"> </t>
        </is>
      </c>
      <c r="D5" s="4" t="inlineStr">
        <is>
          <t xml:space="preserve"> </t>
        </is>
      </c>
    </row>
    <row r="6">
      <c r="A6" s="4" t="inlineStr">
        <is>
          <t>Unrealized gains on marketable securities, net of tax</t>
        </is>
      </c>
      <c r="B6" s="5" t="n">
        <v>41</v>
      </c>
      <c r="C6" s="5" t="n">
        <v>14</v>
      </c>
      <c r="D6" s="4" t="inlineStr">
        <is>
          <t xml:space="preserve"> </t>
        </is>
      </c>
    </row>
    <row r="7">
      <c r="A7" s="4" t="inlineStr">
        <is>
          <t>Total other comprehensive income</t>
        </is>
      </c>
      <c r="B7" s="5" t="n">
        <v>41</v>
      </c>
      <c r="C7" s="5" t="n">
        <v>14</v>
      </c>
      <c r="D7" s="4" t="inlineStr">
        <is>
          <t xml:space="preserve"> </t>
        </is>
      </c>
    </row>
    <row r="8">
      <c r="A8" s="4" t="inlineStr">
        <is>
          <t>Comprehensive income (loss)</t>
        </is>
      </c>
      <c r="B8" s="7" t="n">
        <v>69231</v>
      </c>
      <c r="C8" s="7" t="n">
        <v>48169</v>
      </c>
      <c r="D8" s="7" t="n">
        <v>-250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 recognized</t>
        </is>
      </c>
      <c r="B4" s="4" t="inlineStr">
        <is>
          <t>​ ​ ​ ​ ​ ​ ​ ​ ​ ​ ​ ​ ​ Years Ended December 31, ​ ​ 2024 ​ 2023 ​ 2022 Current provision: ​ ​ ​ ​ ​ ​ Federal ​ $ 45,343 ​ $ 21,504 ​ $ 166 State ​ ​ 10,849 ​ ​ 8,227 ​ ​ 4,540 ​ ​ ​ 56,192 ​ ​ 29,731 ​ ​ 4,706 Deferred benefit: ​ ​ ​ ​ ​ ​ ​ ​ ​ Federal ​ $ (23,977) ​ $ (1,401) ​ $ (4,631) State ​ ​ (2,837) ​ ​ (752) ​ ​ (3,920) ​ ​ ​ (26,814) ​ ​ (2,153) ​ ​ (8,551) Provision for (benefit from) income taxes ​ $ 29,378 ​ $ 27,578 ​ $ (3,845) ​</t>
        </is>
      </c>
    </row>
    <row r="5">
      <c r="A5" s="4" t="inlineStr">
        <is>
          <t>Schedule of reconciliation of income tax expense (benefit) at statutory federal income tax rate to income taxes</t>
        </is>
      </c>
      <c r="B5" s="4" t="inlineStr">
        <is>
          <t>​ ​ ​ ​ ​ ​ ​ ​ ​ ​ Years Ended December 31, ​ ​ 2024 2023 2022 Federal income tax expense at statutory rate 21.0 % 21.0 % 21.0 % Change resulting from: ​ ​ ​ ​ ​ ​ ​ State income tax, net of federal benefit ​ 5.5 ​ 4.9 ​ 5.0 ​ Permanent difference - debt extinguishment ​ 1.7 ​ 7.1 ​ — ​ Permanent differences - all other ​ 1.1 ​ 1.3 ​ (1.9) ​ Stock compensation ​ 0.8 ​ 1.0 ​ (5.1) ​ Research and development credit — ​ — ​ 0.7 ​ Transaction costs — ​ — ​ (4.4) ​ Change in tax rates and other (0.7) ​ 0.4 ​ (2.0) ​ Change in valuation allowance 0.4 ​ 0.7 ​ — ​ Effective income tax rate 29.8 % 36.4 % 13.3 %</t>
        </is>
      </c>
    </row>
    <row r="6">
      <c r="A6" s="4" t="inlineStr">
        <is>
          <t>Schedule of significant components of deferred tax assets and liabilities</t>
        </is>
      </c>
      <c r="B6" s="4" t="inlineStr">
        <is>
          <t>​ ​ ​ ​ ​ ​ ​ ​ ​ ​ Years Ended December 31, ​ ​ 2024 2023 Deferred tax assets: ​ ​ Net operating loss carryforwards ​ $ 26,586 ​ $ 33,800 Research and development credits ​ 1,238 ​ 1,769 Operating lease liabilities ​ ​ 1,604 ​ ​ 1,803 Returns and discounts ​ ​ 45,774 ​ ​ 18,528 Stock-based compensation ​ ​ 7,621 ​ ​ 7,570 Accruals and other ​ ​ 8,791 ​ ​ 6,257 163(j) Carryforward ​ ​ — ​ ​ — Capitalized R&amp;D ​ ​ 468 ​ ​ 707 Intangible assets ​ ​ 37,928 ​ ​ 32,771 Deferred royalty obligation ​ ​ 28,712 ​ ​ — Gross deferred tax assets: ​ 158,722 ​ 103,205 Valuation allowance ​ (6,498) ​ (5,781) Total deferred tax assets: ​ 152,224 ​ 97,424 Deferred tax liabilities: ​ ​ ​ ​ ​ ​ Debt discount ​ ​ (45) ​ ​ (344) Operating lease assets ​ ​ (1,372) ​ ​ (1,529) Intangible assets ​ ​ (49,964) ​ ​ (65,774) Property and equipment ​ ​ (2,810) ​ ​ (3,518) Total deferred tax liabilities: ​ ​ (54,191) ​ ​ (71,165) Net deferred tax assets ​ $ 98,033 ​ $ 26,259 ​</t>
        </is>
      </c>
    </row>
    <row r="7">
      <c r="A7" s="4" t="inlineStr">
        <is>
          <t>Schedule of reconciliation of gross unrecognized tax benefits</t>
        </is>
      </c>
      <c r="B7" s="4" t="inlineStr">
        <is>
          <t>​ ​ ​ ​ ​ ​ ​ ​ ​ ​ ​ ​ ​ Years Ended December 31, ​ ​ 2024 2023 ​ 2022 Gross UTB Balance as of January 1 $ 11,306 $ 11,400 ​ $ 654 Additions based on tax positions related to the current year ​ ​ — ​ ​ — ​ ​ — Additions for tax positions related to acquisitions ​ — ​ — ​ 10,930 (Reductions) additions for tax positions of prior years ​ ​ — ​ ​ (94) ​ ​ (184) Gross UTB Balance as of December 31 ​ $ 11,306 ​ $ 11,306 ​ $ 11,400 ​ ​ ​ ​ ​ ​ ​ Net UTB impacting the effective tax rate as of December 31 excluding valuation allowance impacts, if any ​ $ 11,275 ​ $ 11,275 ​ $ 11,3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Disclosure of information about the Company's segment, including segment expenses, and a reconciliation to net income (loss)</t>
        </is>
      </c>
      <c r="B4" s="4" t="inlineStr">
        <is>
          <t>​ ​ ​ ​ ​ ​ ​ ​ ​ ​ ​ Years Ended December 31, ​ 2024 ​ 2023 ​ 2022 Product revenues, net $ 631,449 ​ $ 566,767 ​ $ 463,933 ​ ​ ​ ​ ​ ​ ​ ​ ​ Cost of product revenues (excluding intangible asset amortization) ​ 88,801 ​ ​ 94,838 ​ ​ 118,190 Intangible asset amortization and impairment ​ 165,304 ​ ​ 145,760 ​ ​ 136,255 Commercial expenses ​ 91,225 ​ ​ 68,513 ​ ​ 68,831 Corporate expenses ​ 33,702 ​ ​ 32,322 ​ ​ 33,915 Medical expenses ​ 23,905 ​ ​ 20,737 ​ ​ 16,991 Technical operations expenses ​ 1,751 ​ ​ 2,000 ​ ​ 2,261 Stock-based compensation expense ​ 32,400 ​ ​ 27,136 ​ ​ 22,874 Other segment items (1) ​ 24,466 ​ ​ 8,500 ​ ​ 31,297 Interest expense 73,974 ​ 83,339 ​ 63,213 Interest income ​ (13,976) ​ ​ (15,615) ​ ​ (1,047) Loss on extinguishment of debt ​ 11,329 ​ ​ 23,504 ​ ​ — Provision for (benefit from) income taxes ​ 29,378 ​ ​ 27,578 ​ ​ (3,845) Net income (loss) $ 69,190 ​ $ 48,155 ​ $ (25,002) ​ (1) – Other segment expenses are primarily acquisition-related expenses, expenses related to the Company’s CEO transition, litigation settlements, and fair value remeasurement of contingent consider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Quarterly Operating Results (Tables)</t>
        </is>
      </c>
      <c r="B1" s="2" t="inlineStr">
        <is>
          <t>12 Months Ended</t>
        </is>
      </c>
    </row>
    <row r="2">
      <c r="B2" s="2" t="inlineStr">
        <is>
          <t>Dec. 31, 2024</t>
        </is>
      </c>
    </row>
    <row r="3">
      <c r="A3" s="3" t="inlineStr">
        <is>
          <t>Unaudited Quarterly Operating Results</t>
        </is>
      </c>
      <c r="B3" s="4" t="inlineStr">
        <is>
          <t xml:space="preserve"> </t>
        </is>
      </c>
    </row>
    <row r="4">
      <c r="A4" s="4" t="inlineStr">
        <is>
          <t>Summary of unaudited quarterly results of operations</t>
        </is>
      </c>
      <c r="B4" s="4" t="inlineStr">
        <is>
          <t>​ ​ ​ ​ ​ ​ ​ ​ ​ ​ ​ ​ ​ ​ ​ ​ ​ First ​ ​ Second ​ ​ Third ​ ​ Fourth Year Ended December 31, 2024 ​ ​ Quarter ​ ​ Quarter ​ ​ Quarter ​ ​ Quarter Product revenues, net ​ $ 144,923 ​ $ 145,276 ​ $ 159,301 ​ $ 181,949 Cost of product revenues ​ ​ ​ ​ ​ ​ ​ ​ ​ ​ ​ ​ Cost of product revenues (excluding intangible asset amortization) ​ ​ 18,950 ​ ​ 19,955 ​ ​ 21,706 ​ ​ 28,190 Intangible asset amortization and impairment ​ ​ 34,517 ​ ​ 34,515 ​ ​ 40,801 ​ ​ 55,471 Total cost of products revenues ​ 53,467 ​ 54,470 ​ 62,507 ​ 83,661 Gross profit ​ ​ 91,456 ​ ​ 90,806 ​ ​ 96,794 ​ ​ 98,288 Operating expenses ​ ​ ​ ​ ​ ​ ​ ​ ​ ​ ​ ​ Selling, general and administrative ​ 41,982 ​ 43,335 ​ 61,955 ​ 63,091 Gain on fair value remeasurement of contingent consideration ​ ​ — ​ ​ — ​ ​ — ​ ​ (2,914) Total operating expenses ​ 41,982 ​ 43,335 ​ 61,955 ​ 60,177 Income from operations ​ 49,474 ​ 47,471 ​ 34,839 ​ 38,111 Interest expense ​ (17,339) ​ (15,587) ​ (18,394) ​ (22,654) Interest income ​ ​ 4,487 ​ ​ 4,397 ​ ​ 3,280 ​ ​ 1,812 Loss on extinguishment of debt ​ ​ — ​ ​ (7,184) ​ ​ (4,145) ​ ​ — Income (loss) before income taxes ​ ​ 36,622 ​ ​ 29,097 ​ ​ 15,580 ​ ​ 17,269 Provision for income taxes ​ ​ 8,909 ​ ​ 9,491 ​ ​ 6,245 ​ ​ 4,733 Net income ​ $ 27,713 ​ $ 19,606 ​ $ 9,335 ​ $ 12,536 ​ ​ ​ ​ ​ ​ ​ ​ ​ ​ ​ ​ ​ Earnings (loss) per share — basic ​ $ 0.86 ​ $ 0.60 ​ $ 0.29 ​ $ 0.39 Weighted-average shares — basic ​ ​ 32,326,589 ​ ​ 32,433,025 ​ ​ 32,259,468 ​ ​ 32,078,621 ​ ​ ​ ​ ​ ​ ​ ​ ​ ​ ​ ​ ​ Earnings (loss) per share — diluted ​ $ 0.71 ​ $ 0.52 ​ $ 0.27 ​ $ 0.36 Weighted-average shares — diluted ​ ​ 41,438,466 ​ ​ 40,383,694 ​ ​ 40,163,266 ​ ​ 40,109,649 ​ ​ ​ ​ ​ ​ ​ ​ ​ ​ ​ ​ ​ ​ ​ ​ ​ First ​ ​ Second ​ ​ Third ​ ​ Fourth Year Ended December 31, 2023 ​ ​ Quarter ​ ​ Quarter ​ ​ Quarter ​ ​ Quarter Product revenues, net ​ $ 144,767 ​ $ 135,546 ​ $ 136,709 ​ $ 149,745 Cost of product revenues ​ ​ ​ ​ ​ ​ ​ ​ ​ ​ ​ ​ Cost of product revenues (excluding intangible asset amortization) ​ ​ 29,899 ​ ​ 24,257 ​ ​ 20,081 ​ ​ 20,601 Intangible asset amortization and impairment ​ ​ 37,466 ​ ​ 37,463 ​ ​ 36,317 ​ ​ 34,514 Total cost of products revenues ​ 67,365 ​ 61,720 ​ 56,398 ​ 55,115 Gross profit ​ ​ 77,402 ​ ​ 73,826 ​ ​ 80,311 ​ ​ 94,630 Operating expenses ​ ​ ​ ​ ​ ​ ​ ​ ​ ​ ​ ​ Selling, general and administrative ​ 52,775 ​ 38,193 ​ 35,298 ​ 32,942 Total operating expenses ​ 52,775 ​ 38,193 ​ 35,298 ​ 32,942 Income from operations ​ 24,627 ​ 35,633 ​ 45,013 ​ 61,688 Interest expense ​ (21,427) ​ (21,863) ​ (20,768) ​ (19,281) Interest income ​ ​ 2,747 ​ ​ 4,027 ​ ​ 4,538 ​ ​ 4,303 Loss on extinguishment of debt ​ ​ (23,504) ​ ​ — ​ ​ — ​ ​ — (Loss) income before income taxes ​ ​ (17,557) ​ ​ 17,797 ​ ​ 28,783 ​ ​ 46,710 (Benefit from) provision for income taxes ​ ​ (131) ​ ​ 4,790 ​ ​ 8,149 ​ ​ 14,770 Net income ​ $ (17,426) ​ $ 13,007 ​ $ 20,634 ​ $ 31,940 ​ ​ ​ ​ ​ ​ ​ ​ ​ ​ ​ ​ ​ (Loss) earnings per share — basic ​ $ (0.51) ​ $ 0.38 ​ $ 0.61 ​ $ 0.99 Weighted-average shares — basic ​ ​ 34,319,291 ​ ​ 34,622,284 ​ ​ 33,744,209 ​ ​ 32,301,211 ​ ​ ​ ​ ​ ​ ​ ​ ​ ​ ​ ​ ​ (Loss) earnings per share — diluted ​ $ (0.51) ​ $ 0.34 ​ $ 0.53 ​ $ 0.82 Weighted-average shares — diluted ​ ​ 34,319,291 ​ ​ 42,849,952 ​ ​ 42,058,821 ​ ​ 41,279,9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s>
  <sheetData>
    <row r="1">
      <c r="A1" s="1" t="inlineStr">
        <is>
          <t>Summary of Significant Accounting Policies - Narrative (Details) $ in Thousands</t>
        </is>
      </c>
      <c r="B1" s="2" t="inlineStr">
        <is>
          <t>9 Months Ended</t>
        </is>
      </c>
      <c r="C1" s="2" t="inlineStr">
        <is>
          <t>12 Months Ended</t>
        </is>
      </c>
    </row>
    <row r="2">
      <c r="B2" s="2" t="inlineStr">
        <is>
          <t>Dec. 31, 2022 USD ($)</t>
        </is>
      </c>
      <c r="C2" s="2" t="inlineStr">
        <is>
          <t>Dec. 31, 2024 USD ($) Institution customer</t>
        </is>
      </c>
      <c r="D2" s="2" t="inlineStr">
        <is>
          <t>Dec. 31, 2023 USD ($)</t>
        </is>
      </c>
      <c r="E2" s="2" t="inlineStr">
        <is>
          <t>Dec. 31, 2022 USD ($)</t>
        </is>
      </c>
    </row>
    <row r="3">
      <c r="A3" s="4" t="inlineStr">
        <is>
          <t>Number of reputable and nationally recognized financial institution | Institution</t>
        </is>
      </c>
      <c r="B3" s="4" t="inlineStr">
        <is>
          <t xml:space="preserve"> </t>
        </is>
      </c>
      <c r="C3" s="5" t="n">
        <v>1</v>
      </c>
      <c r="D3" s="4" t="inlineStr">
        <is>
          <t xml:space="preserve"> </t>
        </is>
      </c>
      <c r="E3" s="4" t="inlineStr">
        <is>
          <t xml:space="preserve"> </t>
        </is>
      </c>
    </row>
    <row r="4">
      <c r="A4" s="4" t="inlineStr">
        <is>
          <t>Financial instruments with off balance sheet risk of loss, assets</t>
        </is>
      </c>
      <c r="B4" s="4" t="inlineStr">
        <is>
          <t xml:space="preserve"> </t>
        </is>
      </c>
      <c r="C4" s="7" t="n">
        <v>0</v>
      </c>
      <c r="D4" s="4" t="inlineStr">
        <is>
          <t xml:space="preserve"> </t>
        </is>
      </c>
      <c r="E4" s="4" t="inlineStr">
        <is>
          <t xml:space="preserve"> </t>
        </is>
      </c>
    </row>
    <row r="5">
      <c r="A5" s="4" t="inlineStr">
        <is>
          <t>Financial instruments with off balance sheet risk of loss, liabilities</t>
        </is>
      </c>
      <c r="B5" s="4" t="inlineStr">
        <is>
          <t xml:space="preserve"> </t>
        </is>
      </c>
      <c r="C5" s="5" t="n">
        <v>0</v>
      </c>
      <c r="D5" s="4" t="inlineStr">
        <is>
          <t xml:space="preserve"> </t>
        </is>
      </c>
      <c r="E5" s="4" t="inlineStr">
        <is>
          <t xml:space="preserve"> </t>
        </is>
      </c>
    </row>
    <row r="6">
      <c r="A6" s="4" t="inlineStr">
        <is>
          <t>Deposit</t>
        </is>
      </c>
      <c r="B6" s="4" t="inlineStr">
        <is>
          <t xml:space="preserve"> </t>
        </is>
      </c>
      <c r="C6" s="5" t="n">
        <v>25000</v>
      </c>
      <c r="D6" s="4" t="inlineStr">
        <is>
          <t xml:space="preserve"> </t>
        </is>
      </c>
      <c r="E6" s="4" t="inlineStr">
        <is>
          <t xml:space="preserve"> </t>
        </is>
      </c>
    </row>
    <row r="7">
      <c r="A7" s="4" t="inlineStr">
        <is>
          <t>Research and development</t>
        </is>
      </c>
      <c r="B7" s="7" t="n">
        <v>0</v>
      </c>
      <c r="C7" s="5" t="n">
        <v>0</v>
      </c>
      <c r="D7" s="7" t="n">
        <v>0</v>
      </c>
      <c r="E7" s="7" t="n">
        <v>3983</v>
      </c>
    </row>
    <row r="8">
      <c r="A8" s="4" t="inlineStr">
        <is>
          <t>Accrued interest or penalties related to uncertain tax positions</t>
        </is>
      </c>
      <c r="B8" s="4" t="inlineStr">
        <is>
          <t xml:space="preserve"> </t>
        </is>
      </c>
      <c r="C8" s="5" t="n">
        <v>0</v>
      </c>
      <c r="D8" s="4" t="inlineStr">
        <is>
          <t xml:space="preserve"> </t>
        </is>
      </c>
      <c r="E8" s="4" t="inlineStr">
        <is>
          <t xml:space="preserve"> </t>
        </is>
      </c>
    </row>
    <row r="9">
      <c r="A9" s="4" t="inlineStr">
        <is>
          <t>Accrued interest or penalties recognized related to uncertain tax positions</t>
        </is>
      </c>
      <c r="B9" s="4" t="inlineStr">
        <is>
          <t xml:space="preserve"> </t>
        </is>
      </c>
      <c r="C9" s="5" t="n">
        <v>0</v>
      </c>
      <c r="D9" s="4" t="inlineStr">
        <is>
          <t xml:space="preserve"> </t>
        </is>
      </c>
      <c r="E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4" t="inlineStr">
        <is>
          <t>Advertising and product promotion costs</t>
        </is>
      </c>
      <c r="B11" s="4" t="inlineStr">
        <is>
          <t xml:space="preserve"> </t>
        </is>
      </c>
      <c r="C11" s="7" t="n">
        <v>10663</v>
      </c>
      <c r="D11" s="7" t="n">
        <v>7406</v>
      </c>
      <c r="E11" s="7" t="n">
        <v>11743</v>
      </c>
    </row>
    <row r="12">
      <c r="A12" s="4" t="inlineStr">
        <is>
          <t>Accounts Receivable | Customer Concentration Risk</t>
        </is>
      </c>
      <c r="B12" s="4" t="inlineStr">
        <is>
          <t xml:space="preserve"> </t>
        </is>
      </c>
      <c r="C12" s="4" t="inlineStr">
        <is>
          <t xml:space="preserve"> </t>
        </is>
      </c>
      <c r="D12" s="4" t="inlineStr">
        <is>
          <t xml:space="preserve"> </t>
        </is>
      </c>
      <c r="E12" s="4" t="inlineStr">
        <is>
          <t xml:space="preserve"> </t>
        </is>
      </c>
    </row>
    <row r="13">
      <c r="A13" s="4" t="inlineStr">
        <is>
          <t>Number of customers | customer</t>
        </is>
      </c>
      <c r="B13" s="4" t="inlineStr">
        <is>
          <t xml:space="preserve"> </t>
        </is>
      </c>
      <c r="C13" s="5" t="n">
        <v>3</v>
      </c>
      <c r="D13" s="4" t="inlineStr">
        <is>
          <t xml:space="preserve"> </t>
        </is>
      </c>
      <c r="E13" s="4" t="inlineStr">
        <is>
          <t xml:space="preserve"> </t>
        </is>
      </c>
    </row>
    <row r="14">
      <c r="A14" s="4" t="inlineStr">
        <is>
          <t>Accounts Receivable | Customer Concentration Risk | Customer One</t>
        </is>
      </c>
      <c r="B14" s="4" t="inlineStr">
        <is>
          <t xml:space="preserve"> </t>
        </is>
      </c>
      <c r="C14" s="4" t="inlineStr">
        <is>
          <t xml:space="preserve"> </t>
        </is>
      </c>
      <c r="D14" s="4" t="inlineStr">
        <is>
          <t xml:space="preserve"> </t>
        </is>
      </c>
      <c r="E14" s="4" t="inlineStr">
        <is>
          <t xml:space="preserve"> </t>
        </is>
      </c>
    </row>
    <row r="15">
      <c r="A15" s="4" t="inlineStr">
        <is>
          <t>Risk Percentage</t>
        </is>
      </c>
      <c r="B15" s="4" t="inlineStr">
        <is>
          <t xml:space="preserve"> </t>
        </is>
      </c>
      <c r="C15" s="10" t="n">
        <v>0.37</v>
      </c>
      <c r="D15" s="10" t="n">
        <v>0.38</v>
      </c>
      <c r="E15" s="4" t="inlineStr">
        <is>
          <t xml:space="preserve"> </t>
        </is>
      </c>
    </row>
    <row r="16">
      <c r="A16" s="4" t="inlineStr">
        <is>
          <t>Accounts Receivable | Customer Concentration Risk | Customer Two</t>
        </is>
      </c>
      <c r="B16" s="4" t="inlineStr">
        <is>
          <t xml:space="preserve"> </t>
        </is>
      </c>
      <c r="C16" s="4" t="inlineStr">
        <is>
          <t xml:space="preserve"> </t>
        </is>
      </c>
      <c r="D16" s="4" t="inlineStr">
        <is>
          <t xml:space="preserve"> </t>
        </is>
      </c>
      <c r="E16" s="4" t="inlineStr">
        <is>
          <t xml:space="preserve"> </t>
        </is>
      </c>
    </row>
    <row r="17">
      <c r="A17" s="4" t="inlineStr">
        <is>
          <t>Risk Percentage</t>
        </is>
      </c>
      <c r="B17" s="4" t="inlineStr">
        <is>
          <t xml:space="preserve"> </t>
        </is>
      </c>
      <c r="C17" s="10" t="n">
        <v>0.33</v>
      </c>
      <c r="D17" s="10" t="n">
        <v>0.35</v>
      </c>
      <c r="E17" s="4" t="inlineStr">
        <is>
          <t xml:space="preserve"> </t>
        </is>
      </c>
    </row>
    <row r="18">
      <c r="A18" s="4" t="inlineStr">
        <is>
          <t>Accounts Receivable | Customer Concentration Risk | Customer Three</t>
        </is>
      </c>
      <c r="B18" s="4" t="inlineStr">
        <is>
          <t xml:space="preserve"> </t>
        </is>
      </c>
      <c r="C18" s="4" t="inlineStr">
        <is>
          <t xml:space="preserve"> </t>
        </is>
      </c>
      <c r="D18" s="4" t="inlineStr">
        <is>
          <t xml:space="preserve"> </t>
        </is>
      </c>
      <c r="E18" s="4" t="inlineStr">
        <is>
          <t xml:space="preserve"> </t>
        </is>
      </c>
    </row>
    <row r="19">
      <c r="A19" s="4" t="inlineStr">
        <is>
          <t>Risk Percentage</t>
        </is>
      </c>
      <c r="B19" s="4" t="inlineStr">
        <is>
          <t xml:space="preserve"> </t>
        </is>
      </c>
      <c r="C19" s="10" t="n">
        <v>0.28</v>
      </c>
      <c r="D19" s="10" t="n">
        <v>0.26</v>
      </c>
      <c r="E19" s="4" t="inlineStr">
        <is>
          <t xml:space="preserve"> </t>
        </is>
      </c>
    </row>
    <row r="20">
      <c r="A20" s="4" t="inlineStr">
        <is>
          <t>Revenue | Customer Concentration Risk | Customer One</t>
        </is>
      </c>
      <c r="B20" s="4" t="inlineStr">
        <is>
          <t xml:space="preserve"> </t>
        </is>
      </c>
      <c r="C20" s="4" t="inlineStr">
        <is>
          <t xml:space="preserve"> </t>
        </is>
      </c>
      <c r="D20" s="4" t="inlineStr">
        <is>
          <t xml:space="preserve"> </t>
        </is>
      </c>
      <c r="E20" s="4" t="inlineStr">
        <is>
          <t xml:space="preserve"> </t>
        </is>
      </c>
    </row>
    <row r="21">
      <c r="A21" s="4" t="inlineStr">
        <is>
          <t>Risk Percentage</t>
        </is>
      </c>
      <c r="B21" s="4" t="inlineStr">
        <is>
          <t xml:space="preserve"> </t>
        </is>
      </c>
      <c r="C21" s="10" t="n">
        <v>0.33</v>
      </c>
      <c r="D21" s="10" t="n">
        <v>0.33</v>
      </c>
      <c r="E21" s="10" t="n">
        <v>0.33</v>
      </c>
    </row>
    <row r="22">
      <c r="A22" s="4" t="inlineStr">
        <is>
          <t>Revenue | Customer Concentration Risk | Customer Two</t>
        </is>
      </c>
      <c r="B22" s="4" t="inlineStr">
        <is>
          <t xml:space="preserve"> </t>
        </is>
      </c>
      <c r="C22" s="4" t="inlineStr">
        <is>
          <t xml:space="preserve"> </t>
        </is>
      </c>
      <c r="D22" s="4" t="inlineStr">
        <is>
          <t xml:space="preserve"> </t>
        </is>
      </c>
      <c r="E22" s="4" t="inlineStr">
        <is>
          <t xml:space="preserve"> </t>
        </is>
      </c>
    </row>
    <row r="23">
      <c r="A23" s="4" t="inlineStr">
        <is>
          <t>Risk Percentage</t>
        </is>
      </c>
      <c r="B23" s="4" t="inlineStr">
        <is>
          <t xml:space="preserve"> </t>
        </is>
      </c>
      <c r="C23" s="10" t="n">
        <v>0.33</v>
      </c>
      <c r="D23" s="10" t="n">
        <v>0.32</v>
      </c>
      <c r="E23" s="10" t="n">
        <v>0.32</v>
      </c>
    </row>
    <row r="24">
      <c r="A24" s="4" t="inlineStr">
        <is>
          <t>Revenue | Customer Concentration Risk | Customer Three</t>
        </is>
      </c>
      <c r="B24" s="4" t="inlineStr">
        <is>
          <t xml:space="preserve"> </t>
        </is>
      </c>
      <c r="C24" s="4" t="inlineStr">
        <is>
          <t xml:space="preserve"> </t>
        </is>
      </c>
      <c r="D24" s="4" t="inlineStr">
        <is>
          <t xml:space="preserve"> </t>
        </is>
      </c>
      <c r="E24" s="4" t="inlineStr">
        <is>
          <t xml:space="preserve"> </t>
        </is>
      </c>
    </row>
    <row r="25">
      <c r="A25" s="4" t="inlineStr">
        <is>
          <t>Risk Percentage</t>
        </is>
      </c>
      <c r="B25" s="4" t="inlineStr">
        <is>
          <t xml:space="preserve"> </t>
        </is>
      </c>
      <c r="C25" s="10" t="n">
        <v>0.31</v>
      </c>
      <c r="D25" s="10" t="n">
        <v>0.32</v>
      </c>
      <c r="E25" s="10" t="n">
        <v>0.31</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Fair Value Measurements (Details) - USD ($) $ in Thousands</t>
        </is>
      </c>
      <c r="B1" s="2" t="inlineStr">
        <is>
          <t>12 Months Ended</t>
        </is>
      </c>
      <c r="C1" s="2" t="inlineStr">
        <is>
          <t>24 Months Ended</t>
        </is>
      </c>
    </row>
    <row r="2">
      <c r="B2" s="2" t="inlineStr">
        <is>
          <t>Dec. 31, 2023</t>
        </is>
      </c>
      <c r="C2" s="2" t="inlineStr">
        <is>
          <t>Dec. 31, 2024</t>
        </is>
      </c>
      <c r="D2" s="2" t="inlineStr">
        <is>
          <t>Sep. 03, 2024</t>
        </is>
      </c>
    </row>
    <row r="3">
      <c r="A3" s="3" t="inlineStr">
        <is>
          <t>Summary of Significant Accounting Policies</t>
        </is>
      </c>
      <c r="B3" s="4" t="inlineStr">
        <is>
          <t xml:space="preserve"> </t>
        </is>
      </c>
      <c r="C3" s="4" t="inlineStr">
        <is>
          <t xml:space="preserve"> </t>
        </is>
      </c>
      <c r="D3" s="4" t="inlineStr">
        <is>
          <t xml:space="preserve"> </t>
        </is>
      </c>
    </row>
    <row r="4">
      <c r="A4" s="4" t="inlineStr">
        <is>
          <t>Transfer of Assets From Level 1 to Level 2</t>
        </is>
      </c>
      <c r="B4" s="7" t="n">
        <v>0</v>
      </c>
      <c r="C4" s="7" t="n">
        <v>0</v>
      </c>
      <c r="D4" s="4" t="inlineStr">
        <is>
          <t xml:space="preserve"> </t>
        </is>
      </c>
    </row>
    <row r="5">
      <c r="A5" s="4" t="inlineStr">
        <is>
          <t>Transfer of Assets From Level 2 to Level 1</t>
        </is>
      </c>
      <c r="B5" s="5" t="n">
        <v>0</v>
      </c>
      <c r="C5" s="5" t="n">
        <v>0</v>
      </c>
      <c r="D5" s="4" t="inlineStr">
        <is>
          <t xml:space="preserve"> </t>
        </is>
      </c>
    </row>
    <row r="6">
      <c r="A6" s="4" t="inlineStr">
        <is>
          <t>Transfer of Liabilities From Level 1 to Level 2</t>
        </is>
      </c>
      <c r="B6" s="5" t="n">
        <v>0</v>
      </c>
      <c r="C6" s="5" t="n">
        <v>0</v>
      </c>
      <c r="D6" s="4" t="inlineStr">
        <is>
          <t xml:space="preserve"> </t>
        </is>
      </c>
    </row>
    <row r="7">
      <c r="A7" s="4" t="inlineStr">
        <is>
          <t>Transfer of Liabilities From Level 2 to Level 1</t>
        </is>
      </c>
      <c r="B7" s="5" t="n">
        <v>0</v>
      </c>
      <c r="C7" s="5" t="n">
        <v>0</v>
      </c>
      <c r="D7" s="4" t="inlineStr">
        <is>
          <t xml:space="preserve"> </t>
        </is>
      </c>
    </row>
    <row r="8">
      <c r="A8" s="4" t="inlineStr">
        <is>
          <t>Transfer of Assets Into Level 3</t>
        </is>
      </c>
      <c r="B8" s="5" t="n">
        <v>0</v>
      </c>
      <c r="C8" s="5" t="n">
        <v>0</v>
      </c>
      <c r="D8" s="4" t="inlineStr">
        <is>
          <t xml:space="preserve"> </t>
        </is>
      </c>
    </row>
    <row r="9">
      <c r="A9" s="4" t="inlineStr">
        <is>
          <t>Transfer of Assets Out of Level 3</t>
        </is>
      </c>
      <c r="B9" s="5" t="n">
        <v>0</v>
      </c>
      <c r="C9" s="5" t="n">
        <v>0</v>
      </c>
      <c r="D9" s="4" t="inlineStr">
        <is>
          <t xml:space="preserve"> </t>
        </is>
      </c>
    </row>
    <row r="10">
      <c r="A10" s="4" t="inlineStr">
        <is>
          <t>Transfer of Liabilities Into Level 3</t>
        </is>
      </c>
      <c r="B10" s="5" t="n">
        <v>0</v>
      </c>
      <c r="C10" s="5" t="n">
        <v>0</v>
      </c>
      <c r="D10" s="4" t="inlineStr">
        <is>
          <t xml:space="preserve"> </t>
        </is>
      </c>
    </row>
    <row r="11">
      <c r="A11" s="4" t="inlineStr">
        <is>
          <t>Transfer of Liabilities Out of Level 3</t>
        </is>
      </c>
      <c r="B11" s="5" t="n">
        <v>0</v>
      </c>
      <c r="C11" s="5" t="n">
        <v>0</v>
      </c>
      <c r="D11" s="4" t="inlineStr">
        <is>
          <t xml:space="preserve"> </t>
        </is>
      </c>
    </row>
    <row r="12">
      <c r="A12" s="4" t="inlineStr">
        <is>
          <t>Marketable securities</t>
        </is>
      </c>
      <c r="B12" s="5" t="n">
        <v>71601</v>
      </c>
      <c r="C12" s="5" t="n">
        <v>92198</v>
      </c>
      <c r="D12" s="4" t="inlineStr">
        <is>
          <t xml:space="preserve"> </t>
        </is>
      </c>
    </row>
    <row r="13">
      <c r="A13" s="4" t="inlineStr">
        <is>
          <t>Total assets measured at fair value</t>
        </is>
      </c>
      <c r="B13" s="5" t="n">
        <v>153629</v>
      </c>
      <c r="C13" s="5" t="n">
        <v>130344</v>
      </c>
      <c r="D13" s="4" t="inlineStr">
        <is>
          <t xml:space="preserve"> </t>
        </is>
      </c>
    </row>
    <row r="14">
      <c r="A14" s="4" t="inlineStr">
        <is>
          <t>Contingent consideration</t>
        </is>
      </c>
      <c r="B14" s="4" t="inlineStr">
        <is>
          <t xml:space="preserve"> </t>
        </is>
      </c>
      <c r="C14" s="5" t="n">
        <v>1182</v>
      </c>
      <c r="D14" s="4" t="inlineStr">
        <is>
          <t xml:space="preserve"> </t>
        </is>
      </c>
    </row>
    <row r="15">
      <c r="A15" s="4" t="inlineStr">
        <is>
          <t>Total liabilities measured at fair value</t>
        </is>
      </c>
      <c r="B15" s="4" t="inlineStr">
        <is>
          <t xml:space="preserve"> </t>
        </is>
      </c>
      <c r="C15" s="5" t="n">
        <v>1182</v>
      </c>
      <c r="D15" s="4" t="inlineStr">
        <is>
          <t xml:space="preserve"> </t>
        </is>
      </c>
    </row>
    <row r="16">
      <c r="A16" s="4" t="inlineStr">
        <is>
          <t>Ironshore acquisition</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Amount of potential contingent consideration payments</t>
        </is>
      </c>
      <c r="B18" s="4" t="inlineStr">
        <is>
          <t xml:space="preserve"> </t>
        </is>
      </c>
      <c r="C18" s="5" t="n">
        <v>25000</v>
      </c>
      <c r="D18" s="7" t="n">
        <v>25000</v>
      </c>
    </row>
    <row r="19">
      <c r="A19" s="4" t="inlineStr">
        <is>
          <t>Corporate debt securities</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Marketable securities</t>
        </is>
      </c>
      <c r="B21" s="5" t="n">
        <v>41612</v>
      </c>
      <c r="C21" s="5" t="n">
        <v>82679</v>
      </c>
      <c r="D21" s="4" t="inlineStr">
        <is>
          <t xml:space="preserve"> </t>
        </is>
      </c>
    </row>
    <row r="22">
      <c r="A22" s="4" t="inlineStr">
        <is>
          <t>U.S. Treasury securities</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Marketable securities</t>
        </is>
      </c>
      <c r="B24" s="5" t="n">
        <v>25468</v>
      </c>
      <c r="C24" s="4" t="inlineStr">
        <is>
          <t xml:space="preserve"> </t>
        </is>
      </c>
      <c r="D24" s="4" t="inlineStr">
        <is>
          <t xml:space="preserve"> </t>
        </is>
      </c>
    </row>
    <row r="25">
      <c r="A25" s="4" t="inlineStr">
        <is>
          <t>Government-sponsored securitie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Marketable securities</t>
        </is>
      </c>
      <c r="B27" s="5" t="n">
        <v>4521</v>
      </c>
      <c r="C27" s="5" t="n">
        <v>6560</v>
      </c>
      <c r="D27" s="4" t="inlineStr">
        <is>
          <t xml:space="preserve"> </t>
        </is>
      </c>
    </row>
    <row r="28">
      <c r="A28" s="4" t="inlineStr">
        <is>
          <t>Commercial paper</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Marketable securities</t>
        </is>
      </c>
      <c r="B30" s="4" t="inlineStr">
        <is>
          <t xml:space="preserve"> </t>
        </is>
      </c>
      <c r="C30" s="5" t="n">
        <v>2959</v>
      </c>
      <c r="D30" s="4" t="inlineStr">
        <is>
          <t xml:space="preserve"> </t>
        </is>
      </c>
    </row>
    <row r="31">
      <c r="A31" s="4" t="inlineStr">
        <is>
          <t>Money market funds</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Cash equivalents</t>
        </is>
      </c>
      <c r="B33" s="5" t="n">
        <v>77299</v>
      </c>
      <c r="C33" s="5" t="n">
        <v>36153</v>
      </c>
      <c r="D33" s="4" t="inlineStr">
        <is>
          <t xml:space="preserve"> </t>
        </is>
      </c>
    </row>
    <row r="34">
      <c r="A34" s="4" t="inlineStr">
        <is>
          <t>Commercial paper</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Cash equivalents</t>
        </is>
      </c>
      <c r="B36" s="4" t="inlineStr">
        <is>
          <t xml:space="preserve"> </t>
        </is>
      </c>
      <c r="C36" s="5" t="n">
        <v>1993</v>
      </c>
      <c r="D36" s="4" t="inlineStr">
        <is>
          <t xml:space="preserve"> </t>
        </is>
      </c>
    </row>
    <row r="37">
      <c r="A37" s="4" t="inlineStr">
        <is>
          <t>U.S. Treasury securities</t>
        </is>
      </c>
      <c r="B37" s="4" t="inlineStr">
        <is>
          <t xml:space="preserve"> </t>
        </is>
      </c>
      <c r="C37" s="4" t="inlineStr">
        <is>
          <t xml:space="preserve"> </t>
        </is>
      </c>
      <c r="D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row>
    <row r="39">
      <c r="A39" s="4" t="inlineStr">
        <is>
          <t>Cash equivalents</t>
        </is>
      </c>
      <c r="B39" s="5" t="n">
        <v>4729</v>
      </c>
      <c r="C39" s="4" t="inlineStr">
        <is>
          <t xml:space="preserve"> </t>
        </is>
      </c>
      <c r="D39" s="4" t="inlineStr">
        <is>
          <t xml:space="preserve"> </t>
        </is>
      </c>
    </row>
    <row r="40">
      <c r="A40" s="4" t="inlineStr">
        <is>
          <t>Quoted Prices in active markets (Level 1)</t>
        </is>
      </c>
      <c r="B40" s="4" t="inlineStr">
        <is>
          <t xml:space="preserve"> </t>
        </is>
      </c>
      <c r="C40" s="4" t="inlineStr">
        <is>
          <t xml:space="preserve"> </t>
        </is>
      </c>
      <c r="D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row>
    <row r="42">
      <c r="A42" s="4" t="inlineStr">
        <is>
          <t>Total assets measured at fair value</t>
        </is>
      </c>
      <c r="B42" s="5" t="n">
        <v>77299</v>
      </c>
      <c r="C42" s="5" t="n">
        <v>36153</v>
      </c>
      <c r="D42" s="4" t="inlineStr">
        <is>
          <t xml:space="preserve"> </t>
        </is>
      </c>
    </row>
    <row r="43">
      <c r="A43" s="4" t="inlineStr">
        <is>
          <t>Quoted Prices in active markets (Level 1) | Money market funds</t>
        </is>
      </c>
      <c r="B43" s="4" t="inlineStr">
        <is>
          <t xml:space="preserve"> </t>
        </is>
      </c>
      <c r="C43" s="4" t="inlineStr">
        <is>
          <t xml:space="preserve"> </t>
        </is>
      </c>
      <c r="D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row>
    <row r="45">
      <c r="A45" s="4" t="inlineStr">
        <is>
          <t>Cash equivalents</t>
        </is>
      </c>
      <c r="B45" s="5" t="n">
        <v>77299</v>
      </c>
      <c r="C45" s="5" t="n">
        <v>36153</v>
      </c>
      <c r="D45" s="4" t="inlineStr">
        <is>
          <t xml:space="preserve"> </t>
        </is>
      </c>
    </row>
    <row r="46">
      <c r="A46" s="4" t="inlineStr">
        <is>
          <t>Significant other observable inputs (Level 2)</t>
        </is>
      </c>
      <c r="B46" s="4" t="inlineStr">
        <is>
          <t xml:space="preserve"> </t>
        </is>
      </c>
      <c r="C46" s="4" t="inlineStr">
        <is>
          <t xml:space="preserve"> </t>
        </is>
      </c>
      <c r="D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row>
    <row r="48">
      <c r="A48" s="4" t="inlineStr">
        <is>
          <t>Total assets measured at fair value</t>
        </is>
      </c>
      <c r="B48" s="5" t="n">
        <v>76330</v>
      </c>
      <c r="C48" s="5" t="n">
        <v>94191</v>
      </c>
      <c r="D48" s="4" t="inlineStr">
        <is>
          <t xml:space="preserve"> </t>
        </is>
      </c>
    </row>
    <row r="49">
      <c r="A49" s="4" t="inlineStr">
        <is>
          <t>Significant other observable inputs (Level 2) | Corporate debt securities</t>
        </is>
      </c>
      <c r="B49" s="4" t="inlineStr">
        <is>
          <t xml:space="preserve"> </t>
        </is>
      </c>
      <c r="C49" s="4" t="inlineStr">
        <is>
          <t xml:space="preserve"> </t>
        </is>
      </c>
      <c r="D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row>
    <row r="51">
      <c r="A51" s="4" t="inlineStr">
        <is>
          <t>Marketable securities</t>
        </is>
      </c>
      <c r="B51" s="5" t="n">
        <v>41612</v>
      </c>
      <c r="C51" s="5" t="n">
        <v>82679</v>
      </c>
      <c r="D51" s="4" t="inlineStr">
        <is>
          <t xml:space="preserve"> </t>
        </is>
      </c>
    </row>
    <row r="52">
      <c r="A52" s="4" t="inlineStr">
        <is>
          <t>Significant other observable inputs (Level 2) | U.S. Treasury securities</t>
        </is>
      </c>
      <c r="B52" s="4" t="inlineStr">
        <is>
          <t xml:space="preserve"> </t>
        </is>
      </c>
      <c r="C52" s="4" t="inlineStr">
        <is>
          <t xml:space="preserve"> </t>
        </is>
      </c>
      <c r="D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row>
    <row r="54">
      <c r="A54" s="4" t="inlineStr">
        <is>
          <t>Marketable securities</t>
        </is>
      </c>
      <c r="B54" s="5" t="n">
        <v>25468</v>
      </c>
      <c r="C54" s="4" t="inlineStr">
        <is>
          <t xml:space="preserve"> </t>
        </is>
      </c>
      <c r="D54" s="4" t="inlineStr">
        <is>
          <t xml:space="preserve"> </t>
        </is>
      </c>
    </row>
    <row r="55">
      <c r="A55" s="4" t="inlineStr">
        <is>
          <t>Significant other observable inputs (Level 2) | Government-sponsored securities</t>
        </is>
      </c>
      <c r="B55" s="4" t="inlineStr">
        <is>
          <t xml:space="preserve"> </t>
        </is>
      </c>
      <c r="C55" s="4" t="inlineStr">
        <is>
          <t xml:space="preserve"> </t>
        </is>
      </c>
      <c r="D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row>
    <row r="57">
      <c r="A57" s="4" t="inlineStr">
        <is>
          <t>Marketable securities</t>
        </is>
      </c>
      <c r="B57" s="5" t="n">
        <v>4521</v>
      </c>
      <c r="C57" s="5" t="n">
        <v>6560</v>
      </c>
      <c r="D57" s="4" t="inlineStr">
        <is>
          <t xml:space="preserve"> </t>
        </is>
      </c>
    </row>
    <row r="58">
      <c r="A58" s="4" t="inlineStr">
        <is>
          <t>Significant other observable inputs (Level 2) | Commercial paper</t>
        </is>
      </c>
      <c r="B58" s="4" t="inlineStr">
        <is>
          <t xml:space="preserve"> </t>
        </is>
      </c>
      <c r="C58" s="4" t="inlineStr">
        <is>
          <t xml:space="preserve"> </t>
        </is>
      </c>
      <c r="D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row>
    <row r="60">
      <c r="A60" s="4" t="inlineStr">
        <is>
          <t>Marketable securities</t>
        </is>
      </c>
      <c r="B60" s="4" t="inlineStr">
        <is>
          <t xml:space="preserve"> </t>
        </is>
      </c>
      <c r="C60" s="5" t="n">
        <v>2959</v>
      </c>
      <c r="D60" s="4" t="inlineStr">
        <is>
          <t xml:space="preserve"> </t>
        </is>
      </c>
    </row>
    <row r="61">
      <c r="A61" s="4" t="inlineStr">
        <is>
          <t>Significant other observable inputs (Level 2) | Commercial paper</t>
        </is>
      </c>
      <c r="B61" s="4" t="inlineStr">
        <is>
          <t xml:space="preserve"> </t>
        </is>
      </c>
      <c r="C61" s="4" t="inlineStr">
        <is>
          <t xml:space="preserve"> </t>
        </is>
      </c>
      <c r="D61" s="4" t="inlineStr">
        <is>
          <t xml:space="preserve"> </t>
        </is>
      </c>
    </row>
    <row r="62">
      <c r="A62" s="3" t="inlineStr">
        <is>
          <t>Summary of Significant Accounting Policies</t>
        </is>
      </c>
      <c r="B62" s="4" t="inlineStr">
        <is>
          <t xml:space="preserve"> </t>
        </is>
      </c>
      <c r="C62" s="4" t="inlineStr">
        <is>
          <t xml:space="preserve"> </t>
        </is>
      </c>
      <c r="D62" s="4" t="inlineStr">
        <is>
          <t xml:space="preserve"> </t>
        </is>
      </c>
    </row>
    <row r="63">
      <c r="A63" s="4" t="inlineStr">
        <is>
          <t>Cash equivalents</t>
        </is>
      </c>
      <c r="B63" s="4" t="inlineStr">
        <is>
          <t xml:space="preserve"> </t>
        </is>
      </c>
      <c r="C63" s="5" t="n">
        <v>1993</v>
      </c>
      <c r="D63" s="4" t="inlineStr">
        <is>
          <t xml:space="preserve"> </t>
        </is>
      </c>
    </row>
    <row r="64">
      <c r="A64" s="4" t="inlineStr">
        <is>
          <t>Significant other observable inputs (Level 2) | U.S. Treasury securities</t>
        </is>
      </c>
      <c r="B64" s="4" t="inlineStr">
        <is>
          <t xml:space="preserve"> </t>
        </is>
      </c>
      <c r="C64" s="4" t="inlineStr">
        <is>
          <t xml:space="preserve"> </t>
        </is>
      </c>
      <c r="D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row>
    <row r="66">
      <c r="A66" s="4" t="inlineStr">
        <is>
          <t>Cash equivalents</t>
        </is>
      </c>
      <c r="B66" s="7" t="n">
        <v>4729</v>
      </c>
      <c r="C66" s="4" t="inlineStr">
        <is>
          <t xml:space="preserve"> </t>
        </is>
      </c>
      <c r="D66" s="4" t="inlineStr">
        <is>
          <t xml:space="preserve"> </t>
        </is>
      </c>
    </row>
    <row r="67">
      <c r="A67" s="4" t="inlineStr">
        <is>
          <t>Significant unobservable inputs (Level 3)</t>
        </is>
      </c>
      <c r="B67" s="4" t="inlineStr">
        <is>
          <t xml:space="preserve"> </t>
        </is>
      </c>
      <c r="C67" s="4" t="inlineStr">
        <is>
          <t xml:space="preserve"> </t>
        </is>
      </c>
      <c r="D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row>
    <row r="69">
      <c r="A69" s="4" t="inlineStr">
        <is>
          <t>Contingent consideration</t>
        </is>
      </c>
      <c r="B69" s="4" t="inlineStr">
        <is>
          <t xml:space="preserve"> </t>
        </is>
      </c>
      <c r="C69" s="5" t="n">
        <v>1182</v>
      </c>
      <c r="D69" s="4" t="inlineStr">
        <is>
          <t xml:space="preserve"> </t>
        </is>
      </c>
    </row>
    <row r="70">
      <c r="A70" s="4" t="inlineStr">
        <is>
          <t>Total liabilities measured at fair value</t>
        </is>
      </c>
      <c r="B70" s="4" t="inlineStr">
        <is>
          <t xml:space="preserve"> </t>
        </is>
      </c>
      <c r="C70" s="7" t="n">
        <v>1182</v>
      </c>
      <c r="D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hange in the Fair Value of Contingent Consideration (Details) - USD ($) $ in Thousands</t>
        </is>
      </c>
      <c r="B1" s="2" t="inlineStr">
        <is>
          <t>3 Months Ended</t>
        </is>
      </c>
      <c r="C1" s="2" t="inlineStr">
        <is>
          <t>12 Months Ended</t>
        </is>
      </c>
    </row>
    <row r="2">
      <c r="B2" s="2" t="inlineStr">
        <is>
          <t>Dec. 31, 2024</t>
        </is>
      </c>
      <c r="C2" s="2" t="inlineStr">
        <is>
          <t>Dec. 31, 2024</t>
        </is>
      </c>
    </row>
    <row r="3">
      <c r="A3" s="3" t="inlineStr">
        <is>
          <t>Summary of Significant Accounting Policies</t>
        </is>
      </c>
      <c r="B3" s="4" t="inlineStr">
        <is>
          <t xml:space="preserve"> </t>
        </is>
      </c>
      <c r="C3" s="4" t="inlineStr">
        <is>
          <t xml:space="preserve"> </t>
        </is>
      </c>
    </row>
    <row r="4">
      <c r="A4" s="4" t="inlineStr">
        <is>
          <t>Gain on fair value remeasurement of contingent consideration</t>
        </is>
      </c>
      <c r="B4" s="7" t="n">
        <v>-2914</v>
      </c>
      <c r="C4" s="7" t="n">
        <v>-2914</v>
      </c>
    </row>
    <row r="5">
      <c r="A5" s="4" t="inlineStr">
        <is>
          <t>Ending Balance</t>
        </is>
      </c>
      <c r="B5" s="5" t="n">
        <v>1182</v>
      </c>
      <c r="C5" s="5" t="n">
        <v>1182</v>
      </c>
    </row>
    <row r="6">
      <c r="A6" s="4" t="inlineStr">
        <is>
          <t>Ironshore acquisi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Acquisition date fair value</t>
        </is>
      </c>
      <c r="B8" s="4" t="inlineStr">
        <is>
          <t xml:space="preserve"> </t>
        </is>
      </c>
      <c r="C8" s="5" t="n">
        <v>4096</v>
      </c>
    </row>
    <row r="9">
      <c r="A9" s="4" t="inlineStr">
        <is>
          <t>Gain on fair value remeasurement of contingent consideration</t>
        </is>
      </c>
      <c r="B9" s="4" t="inlineStr">
        <is>
          <t xml:space="preserve"> </t>
        </is>
      </c>
      <c r="C9" s="5" t="n">
        <v>-2914</v>
      </c>
    </row>
    <row r="10">
      <c r="A10" s="4" t="inlineStr">
        <is>
          <t>Ending Balance</t>
        </is>
      </c>
      <c r="B10" s="7" t="n">
        <v>1182</v>
      </c>
      <c r="C10" s="7" t="n">
        <v>11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vertible Senior Notes (Details) - USD ($) $ in Thousands</t>
        </is>
      </c>
      <c r="B1" s="2" t="inlineStr">
        <is>
          <t>Dec. 31, 2024</t>
        </is>
      </c>
      <c r="C1" s="2" t="inlineStr">
        <is>
          <t>Dec. 31, 2023</t>
        </is>
      </c>
      <c r="D1" s="2" t="inlineStr">
        <is>
          <t>Feb. 10, 2023</t>
        </is>
      </c>
      <c r="E1" s="2" t="inlineStr">
        <is>
          <t>Feb. 13,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onvertible senior notes, carrying value</t>
        </is>
      </c>
      <c r="B3" s="7" t="n">
        <v>237172</v>
      </c>
      <c r="C3" s="7" t="n">
        <v>262125</v>
      </c>
      <c r="D3" s="4" t="inlineStr">
        <is>
          <t xml:space="preserve"> </t>
        </is>
      </c>
      <c r="E3" s="4" t="inlineStr">
        <is>
          <t xml:space="preserve"> </t>
        </is>
      </c>
    </row>
    <row r="4">
      <c r="A4" s="4" t="inlineStr">
        <is>
          <t>2029 Convertible Notes</t>
        </is>
      </c>
      <c r="B4" s="4" t="inlineStr">
        <is>
          <t xml:space="preserve"> </t>
        </is>
      </c>
      <c r="C4" s="4" t="inlineStr">
        <is>
          <t xml:space="preserve"> </t>
        </is>
      </c>
      <c r="D4" s="4" t="inlineStr">
        <is>
          <t xml:space="preserve"> </t>
        </is>
      </c>
      <c r="E4" s="4" t="inlineStr">
        <is>
          <t xml:space="preserve"> </t>
        </is>
      </c>
    </row>
    <row r="5">
      <c r="A5" s="3" t="inlineStr">
        <is>
          <t>Summary of Significant Accounting Policies</t>
        </is>
      </c>
      <c r="B5" s="4" t="inlineStr">
        <is>
          <t xml:space="preserve"> </t>
        </is>
      </c>
      <c r="C5" s="4" t="inlineStr">
        <is>
          <t xml:space="preserve"> </t>
        </is>
      </c>
      <c r="D5" s="4" t="inlineStr">
        <is>
          <t xml:space="preserve"> </t>
        </is>
      </c>
      <c r="E5" s="4" t="inlineStr">
        <is>
          <t xml:space="preserve"> </t>
        </is>
      </c>
    </row>
    <row r="6">
      <c r="A6" s="4" t="inlineStr">
        <is>
          <t>Interest rate (as a percent)</t>
        </is>
      </c>
      <c r="B6" s="11" t="n">
        <v>0.02875</v>
      </c>
      <c r="C6" s="11" t="n">
        <v>0.02875</v>
      </c>
      <c r="D6" s="11" t="n">
        <v>0.02875</v>
      </c>
      <c r="E6" s="4" t="inlineStr">
        <is>
          <t xml:space="preserve"> </t>
        </is>
      </c>
    </row>
    <row r="7">
      <c r="A7" s="4" t="inlineStr">
        <is>
          <t>Convertible senior notes, fair value</t>
        </is>
      </c>
      <c r="B7" s="7" t="n">
        <v>266184</v>
      </c>
      <c r="C7" s="7" t="n">
        <v>249803</v>
      </c>
      <c r="D7" s="4" t="inlineStr">
        <is>
          <t xml:space="preserve"> </t>
        </is>
      </c>
      <c r="E7" s="4" t="inlineStr">
        <is>
          <t xml:space="preserve"> </t>
        </is>
      </c>
    </row>
    <row r="8">
      <c r="A8" s="4" t="inlineStr">
        <is>
          <t>Convertible senior notes, carrying value</t>
        </is>
      </c>
      <c r="B8" s="7" t="n">
        <v>237172</v>
      </c>
      <c r="C8" s="7" t="n">
        <v>236133</v>
      </c>
      <c r="D8" s="4" t="inlineStr">
        <is>
          <t xml:space="preserve"> </t>
        </is>
      </c>
      <c r="E8" s="4" t="inlineStr">
        <is>
          <t xml:space="preserve"> </t>
        </is>
      </c>
    </row>
    <row r="9">
      <c r="A9" s="4" t="inlineStr">
        <is>
          <t>2026 Convertible Note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11" t="n">
        <v>0.02625</v>
      </c>
      <c r="C11" s="11" t="n">
        <v>0.02625</v>
      </c>
      <c r="D11" s="4" t="inlineStr">
        <is>
          <t xml:space="preserve"> </t>
        </is>
      </c>
      <c r="E11" s="11" t="n">
        <v>0.02625</v>
      </c>
    </row>
    <row r="12">
      <c r="A12" s="4" t="inlineStr">
        <is>
          <t>Convertible senior notes, fair value</t>
        </is>
      </c>
      <c r="B12" s="4" t="inlineStr">
        <is>
          <t xml:space="preserve"> </t>
        </is>
      </c>
      <c r="C12" s="7" t="n">
        <v>25033</v>
      </c>
      <c r="D12" s="4" t="inlineStr">
        <is>
          <t xml:space="preserve"> </t>
        </is>
      </c>
      <c r="E12" s="4" t="inlineStr">
        <is>
          <t xml:space="preserve"> </t>
        </is>
      </c>
    </row>
    <row r="13">
      <c r="A13" s="4" t="inlineStr">
        <is>
          <t>Convertible senior notes, carrying value</t>
        </is>
      </c>
      <c r="B13" s="7" t="n">
        <v>0</v>
      </c>
      <c r="C13" s="7" t="n">
        <v>25992</v>
      </c>
      <c r="D13" s="4" t="inlineStr">
        <is>
          <t xml:space="preserve"> </t>
        </is>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 Estimated Useful Life (Details)</t>
        </is>
      </c>
      <c r="B1" s="2" t="inlineStr">
        <is>
          <t>Dec. 31, 2024</t>
        </is>
      </c>
    </row>
    <row r="2">
      <c r="A2" s="4" t="inlineStr">
        <is>
          <t>Computers and office equipment | Minimum</t>
        </is>
      </c>
      <c r="B2" s="4" t="inlineStr">
        <is>
          <t xml:space="preserve"> </t>
        </is>
      </c>
    </row>
    <row r="3">
      <c r="A3" s="3" t="inlineStr">
        <is>
          <t>Summary of Significant Accounting Policies</t>
        </is>
      </c>
      <c r="B3" s="4" t="inlineStr">
        <is>
          <t xml:space="preserve"> </t>
        </is>
      </c>
    </row>
    <row r="4">
      <c r="A4" s="4" t="inlineStr">
        <is>
          <t>Estimated Useful Life</t>
        </is>
      </c>
      <c r="B4" s="4" t="inlineStr">
        <is>
          <t>3 years</t>
        </is>
      </c>
    </row>
    <row r="5">
      <c r="A5" s="4" t="inlineStr">
        <is>
          <t>Computers and office equipment | Maximum</t>
        </is>
      </c>
      <c r="B5" s="4" t="inlineStr">
        <is>
          <t xml:space="preserve"> </t>
        </is>
      </c>
    </row>
    <row r="6">
      <c r="A6" s="3" t="inlineStr">
        <is>
          <t>Summary of Significant Accounting Policies</t>
        </is>
      </c>
      <c r="B6" s="4" t="inlineStr">
        <is>
          <t xml:space="preserve"> </t>
        </is>
      </c>
    </row>
    <row r="7">
      <c r="A7" s="4" t="inlineStr">
        <is>
          <t>Estimated Useful Life</t>
        </is>
      </c>
      <c r="B7" s="4" t="inlineStr">
        <is>
          <t>5 years</t>
        </is>
      </c>
    </row>
    <row r="8">
      <c r="A8" s="4" t="inlineStr">
        <is>
          <t>Laboratory equipment</t>
        </is>
      </c>
      <c r="B8" s="4" t="inlineStr">
        <is>
          <t xml:space="preserve"> </t>
        </is>
      </c>
    </row>
    <row r="9">
      <c r="A9" s="3" t="inlineStr">
        <is>
          <t>Summary of Significant Accounting Policies</t>
        </is>
      </c>
      <c r="B9" s="4" t="inlineStr">
        <is>
          <t xml:space="preserve"> </t>
        </is>
      </c>
    </row>
    <row r="10">
      <c r="A10" s="4" t="inlineStr">
        <is>
          <t>Estimated Useful Life</t>
        </is>
      </c>
      <c r="B10" s="4" t="inlineStr">
        <is>
          <t>5 years</t>
        </is>
      </c>
    </row>
    <row r="11">
      <c r="A11" s="4" t="inlineStr">
        <is>
          <t>Furniture and fixtures</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7 years</t>
        </is>
      </c>
    </row>
    <row r="14">
      <c r="A14" s="4" t="inlineStr">
        <is>
          <t>Manufacturing Equipment | Minimum</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5 years</t>
        </is>
      </c>
    </row>
    <row r="17">
      <c r="A17" s="4" t="inlineStr">
        <is>
          <t>Manufacturing Equipment | Maximum</t>
        </is>
      </c>
      <c r="B17" s="4" t="inlineStr">
        <is>
          <t xml:space="preserve"> </t>
        </is>
      </c>
    </row>
    <row r="18">
      <c r="A18" s="3" t="inlineStr">
        <is>
          <t>Summary of Significant Accounting Policies</t>
        </is>
      </c>
      <c r="B18" s="4" t="inlineStr">
        <is>
          <t xml:space="preserve"> </t>
        </is>
      </c>
    </row>
    <row r="19">
      <c r="A19" s="4" t="inlineStr">
        <is>
          <t>Estimated Useful Life</t>
        </is>
      </c>
      <c r="B19" s="4" t="inlineStr">
        <is>
          <t>1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from Contracts with Customers - Narrative (Details) - USD ($) $ in Thousands</t>
        </is>
      </c>
      <c r="B1" s="2" t="inlineStr">
        <is>
          <t>1 Months Ended</t>
        </is>
      </c>
      <c r="C1" s="2" t="inlineStr">
        <is>
          <t>8 Months Ended</t>
        </is>
      </c>
      <c r="D1" s="2" t="inlineStr">
        <is>
          <t>12 Months Ended</t>
        </is>
      </c>
    </row>
    <row r="2">
      <c r="B2" s="2" t="inlineStr">
        <is>
          <t>May 31, 2024</t>
        </is>
      </c>
      <c r="C2" s="2" t="inlineStr">
        <is>
          <t>Dec. 31, 2024</t>
        </is>
      </c>
      <c r="D2" s="2" t="inlineStr">
        <is>
          <t>Dec. 31, 2024</t>
        </is>
      </c>
    </row>
    <row r="3">
      <c r="A3" s="3" t="inlineStr">
        <is>
          <t>Revenue from Contracts with Customers</t>
        </is>
      </c>
      <c r="B3" s="4" t="inlineStr">
        <is>
          <t xml:space="preserve"> </t>
        </is>
      </c>
      <c r="C3" s="4" t="inlineStr">
        <is>
          <t xml:space="preserve"> </t>
        </is>
      </c>
      <c r="D3" s="4" t="inlineStr">
        <is>
          <t xml:space="preserve"> </t>
        </is>
      </c>
    </row>
    <row r="4">
      <c r="A4" s="4" t="inlineStr">
        <is>
          <t>Practical expedient incremental cost</t>
        </is>
      </c>
      <c r="B4" s="4" t="inlineStr">
        <is>
          <t xml:space="preserve"> </t>
        </is>
      </c>
      <c r="C4" s="4" t="inlineStr">
        <is>
          <t xml:space="preserve"> </t>
        </is>
      </c>
      <c r="D4" s="4" t="inlineStr">
        <is>
          <t>true</t>
        </is>
      </c>
    </row>
    <row r="5">
      <c r="A5" s="4" t="inlineStr">
        <is>
          <t>Returns policy, threshold product return period (in months)</t>
        </is>
      </c>
      <c r="B5" s="4" t="inlineStr">
        <is>
          <t xml:space="preserve"> </t>
        </is>
      </c>
      <c r="C5" s="4" t="inlineStr">
        <is>
          <t xml:space="preserve"> </t>
        </is>
      </c>
      <c r="D5" s="4" t="inlineStr">
        <is>
          <t>18 months</t>
        </is>
      </c>
    </row>
    <row r="6">
      <c r="A6" s="4" t="inlineStr">
        <is>
          <t>Returns policy, threshold product return period prior to expiration (in months)</t>
        </is>
      </c>
      <c r="B6" s="4" t="inlineStr">
        <is>
          <t xml:space="preserve"> </t>
        </is>
      </c>
      <c r="C6" s="4" t="inlineStr">
        <is>
          <t xml:space="preserve"> </t>
        </is>
      </c>
      <c r="D6" s="4" t="inlineStr">
        <is>
          <t>6 months</t>
        </is>
      </c>
    </row>
    <row r="7">
      <c r="A7" s="4" t="inlineStr">
        <is>
          <t>Returns policy, threshold product return period after expiration (in months)</t>
        </is>
      </c>
      <c r="B7" s="4" t="inlineStr">
        <is>
          <t xml:space="preserve"> </t>
        </is>
      </c>
      <c r="C7" s="4" t="inlineStr">
        <is>
          <t xml:space="preserve"> </t>
        </is>
      </c>
      <c r="D7" s="4" t="inlineStr">
        <is>
          <t>12 months</t>
        </is>
      </c>
    </row>
    <row r="8">
      <c r="A8" s="4" t="inlineStr">
        <is>
          <t>Nonrefundable upfront payment</t>
        </is>
      </c>
      <c r="B8" s="7" t="n">
        <v>10000</v>
      </c>
      <c r="C8" s="4" t="inlineStr">
        <is>
          <t xml:space="preserve"> </t>
        </is>
      </c>
      <c r="D8" s="4" t="inlineStr">
        <is>
          <t xml:space="preserve"> </t>
        </is>
      </c>
    </row>
    <row r="9">
      <c r="A9" s="4" t="inlineStr">
        <is>
          <t>Amounts recognized in revenue</t>
        </is>
      </c>
      <c r="B9" s="4" t="inlineStr">
        <is>
          <t xml:space="preserve"> </t>
        </is>
      </c>
      <c r="C9" s="7" t="n">
        <v>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venue from Contracts with Customers</t>
        </is>
      </c>
      <c r="B11" s="4" t="inlineStr">
        <is>
          <t xml:space="preserve"> </t>
        </is>
      </c>
      <c r="C11" s="4" t="inlineStr">
        <is>
          <t xml:space="preserve"> </t>
        </is>
      </c>
      <c r="D11" s="4" t="inlineStr">
        <is>
          <t xml:space="preserve"> </t>
        </is>
      </c>
    </row>
    <row r="12">
      <c r="A12" s="4" t="inlineStr">
        <is>
          <t>Term of payment received (in days)</t>
        </is>
      </c>
      <c r="B12" s="4" t="inlineStr">
        <is>
          <t xml:space="preserve"> </t>
        </is>
      </c>
      <c r="C12" s="4" t="inlineStr">
        <is>
          <t xml:space="preserve"> </t>
        </is>
      </c>
      <c r="D12" s="4" t="inlineStr">
        <is>
          <t>30 days</t>
        </is>
      </c>
    </row>
    <row r="13">
      <c r="A13" s="4" t="inlineStr">
        <is>
          <t>Maximum</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Term of payment received (in days)</t>
        </is>
      </c>
      <c r="B15" s="4" t="inlineStr">
        <is>
          <t xml:space="preserve"> </t>
        </is>
      </c>
      <c r="C15" s="4" t="inlineStr">
        <is>
          <t xml:space="preserve"> </t>
        </is>
      </c>
      <c r="D15" s="4" t="inlineStr">
        <is>
          <t>9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Trade Allowances and Chargebacks (Details) - USD ($) $ in Thousands</t>
        </is>
      </c>
      <c r="B1" s="2" t="inlineStr">
        <is>
          <t>12 Months Ended</t>
        </is>
      </c>
    </row>
    <row r="2">
      <c r="B2" s="2" t="inlineStr">
        <is>
          <t>Dec. 31, 2024</t>
        </is>
      </c>
      <c r="C2" s="2" t="inlineStr">
        <is>
          <t>Dec. 31, 2023</t>
        </is>
      </c>
      <c r="D2" s="2" t="inlineStr">
        <is>
          <t>Dec. 31, 2022</t>
        </is>
      </c>
    </row>
    <row r="3">
      <c r="A3" s="4" t="inlineStr">
        <is>
          <t>Rebates and Incentives</t>
        </is>
      </c>
      <c r="B3" s="4" t="inlineStr">
        <is>
          <t xml:space="preserve"> </t>
        </is>
      </c>
      <c r="C3" s="4" t="inlineStr">
        <is>
          <t xml:space="preserve"> </t>
        </is>
      </c>
      <c r="D3" s="4" t="inlineStr">
        <is>
          <t xml:space="preserve"> </t>
        </is>
      </c>
    </row>
    <row r="4">
      <c r="A4" s="3" t="inlineStr">
        <is>
          <t>Revenue from Contracts with Customers</t>
        </is>
      </c>
      <c r="B4" s="4" t="inlineStr">
        <is>
          <t xml:space="preserve"> </t>
        </is>
      </c>
      <c r="C4" s="4" t="inlineStr">
        <is>
          <t xml:space="preserve"> </t>
        </is>
      </c>
      <c r="D4" s="4" t="inlineStr">
        <is>
          <t xml:space="preserve"> </t>
        </is>
      </c>
    </row>
    <row r="5">
      <c r="A5" s="4" t="inlineStr">
        <is>
          <t>Beginning balance</t>
        </is>
      </c>
      <c r="B5" s="7" t="n">
        <v>149826</v>
      </c>
      <c r="C5" s="7" t="n">
        <v>156937</v>
      </c>
      <c r="D5" s="7" t="n">
        <v>142379</v>
      </c>
    </row>
    <row r="6">
      <c r="A6" s="4" t="inlineStr">
        <is>
          <t>Acquired from BDSI</t>
        </is>
      </c>
      <c r="B6" s="4" t="inlineStr">
        <is>
          <t xml:space="preserve"> </t>
        </is>
      </c>
      <c r="C6" s="4" t="inlineStr">
        <is>
          <t xml:space="preserve"> </t>
        </is>
      </c>
      <c r="D6" s="5" t="n">
        <v>38074</v>
      </c>
    </row>
    <row r="7">
      <c r="A7" s="4" t="inlineStr">
        <is>
          <t>Acquired from Ironshore</t>
        </is>
      </c>
      <c r="B7" s="5" t="n">
        <v>43065</v>
      </c>
      <c r="C7" s="4" t="inlineStr">
        <is>
          <t xml:space="preserve"> </t>
        </is>
      </c>
      <c r="D7" s="4" t="inlineStr">
        <is>
          <t xml:space="preserve"> </t>
        </is>
      </c>
    </row>
    <row r="8">
      <c r="A8" s="4" t="inlineStr">
        <is>
          <t>Provision related to current period sales</t>
        </is>
      </c>
      <c r="B8" s="5" t="n">
        <v>445875</v>
      </c>
      <c r="C8" s="5" t="n">
        <v>424013</v>
      </c>
      <c r="D8" s="5" t="n">
        <v>497250</v>
      </c>
    </row>
    <row r="9">
      <c r="A9" s="4" t="inlineStr">
        <is>
          <t>Changes in estimate related to prior period sales</t>
        </is>
      </c>
      <c r="B9" s="5" t="n">
        <v>372</v>
      </c>
      <c r="C9" s="5" t="n">
        <v>-4802</v>
      </c>
      <c r="D9" s="5" t="n">
        <v>-619</v>
      </c>
    </row>
    <row r="10">
      <c r="A10" s="4" t="inlineStr">
        <is>
          <t>Credits/payments made</t>
        </is>
      </c>
      <c r="B10" s="5" t="n">
        <v>-447630</v>
      </c>
      <c r="C10" s="5" t="n">
        <v>-426322</v>
      </c>
      <c r="D10" s="5" t="n">
        <v>-520147</v>
      </c>
    </row>
    <row r="11">
      <c r="A11" s="4" t="inlineStr">
        <is>
          <t>Balance as of end of the period</t>
        </is>
      </c>
      <c r="B11" s="5" t="n">
        <v>191508</v>
      </c>
      <c r="C11" s="5" t="n">
        <v>149826</v>
      </c>
      <c r="D11" s="5" t="n">
        <v>156937</v>
      </c>
    </row>
    <row r="12">
      <c r="A12" s="4" t="inlineStr">
        <is>
          <t>Product Returns</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Beginning balance</t>
        </is>
      </c>
      <c r="B14" s="5" t="n">
        <v>77505</v>
      </c>
      <c r="C14" s="5" t="n">
        <v>73554</v>
      </c>
      <c r="D14" s="5" t="n">
        <v>54617</v>
      </c>
    </row>
    <row r="15">
      <c r="A15" s="4" t="inlineStr">
        <is>
          <t>Acquired from BDSI</t>
        </is>
      </c>
      <c r="B15" s="4" t="inlineStr">
        <is>
          <t xml:space="preserve"> </t>
        </is>
      </c>
      <c r="C15" s="4" t="inlineStr">
        <is>
          <t xml:space="preserve"> </t>
        </is>
      </c>
      <c r="D15" s="5" t="n">
        <v>18187</v>
      </c>
    </row>
    <row r="16">
      <c r="A16" s="4" t="inlineStr">
        <is>
          <t>Acquired from Ironshore</t>
        </is>
      </c>
      <c r="B16" s="5" t="n">
        <v>67859</v>
      </c>
      <c r="C16" s="4" t="inlineStr">
        <is>
          <t xml:space="preserve"> </t>
        </is>
      </c>
      <c r="D16" s="4" t="inlineStr">
        <is>
          <t xml:space="preserve"> </t>
        </is>
      </c>
    </row>
    <row r="17">
      <c r="A17" s="4" t="inlineStr">
        <is>
          <t>Provision related to current period sales</t>
        </is>
      </c>
      <c r="B17" s="5" t="n">
        <v>55211</v>
      </c>
      <c r="C17" s="5" t="n">
        <v>41993</v>
      </c>
      <c r="D17" s="5" t="n">
        <v>38250</v>
      </c>
    </row>
    <row r="18">
      <c r="A18" s="4" t="inlineStr">
        <is>
          <t>Changes in estimate related to prior period sales</t>
        </is>
      </c>
      <c r="B18" s="5" t="n">
        <v>1962</v>
      </c>
      <c r="C18" s="5" t="n">
        <v>4268</v>
      </c>
      <c r="D18" s="5" t="n">
        <v>2505</v>
      </c>
    </row>
    <row r="19">
      <c r="A19" s="4" t="inlineStr">
        <is>
          <t>Credits/payments made</t>
        </is>
      </c>
      <c r="B19" s="5" t="n">
        <v>-55403</v>
      </c>
      <c r="C19" s="5" t="n">
        <v>-42310</v>
      </c>
      <c r="D19" s="5" t="n">
        <v>-40005</v>
      </c>
    </row>
    <row r="20">
      <c r="A20" s="4" t="inlineStr">
        <is>
          <t>Balance as of end of the period</t>
        </is>
      </c>
      <c r="B20" s="5" t="n">
        <v>147134</v>
      </c>
      <c r="C20" s="5" t="n">
        <v>77505</v>
      </c>
      <c r="D20" s="5" t="n">
        <v>73554</v>
      </c>
    </row>
    <row r="21">
      <c r="A21" s="4" t="inlineStr">
        <is>
          <t>Trade Allowances and Chargebacks</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Beginning balance</t>
        </is>
      </c>
      <c r="B23" s="5" t="n">
        <v>20917</v>
      </c>
      <c r="C23" s="5" t="n">
        <v>22058</v>
      </c>
      <c r="D23" s="5" t="n">
        <v>13226</v>
      </c>
    </row>
    <row r="24">
      <c r="A24" s="4" t="inlineStr">
        <is>
          <t>Acquired from BDSI</t>
        </is>
      </c>
      <c r="B24" s="4" t="inlineStr">
        <is>
          <t xml:space="preserve"> </t>
        </is>
      </c>
      <c r="C24" s="4" t="inlineStr">
        <is>
          <t xml:space="preserve"> </t>
        </is>
      </c>
      <c r="D24" s="5" t="n">
        <v>7575</v>
      </c>
    </row>
    <row r="25">
      <c r="A25" s="4" t="inlineStr">
        <is>
          <t>Acquired from Ironshore</t>
        </is>
      </c>
      <c r="B25" s="5" t="n">
        <v>4993</v>
      </c>
      <c r="C25" s="4" t="inlineStr">
        <is>
          <t xml:space="preserve"> </t>
        </is>
      </c>
      <c r="D25" s="4" t="inlineStr">
        <is>
          <t xml:space="preserve"> </t>
        </is>
      </c>
    </row>
    <row r="26">
      <c r="A26" s="4" t="inlineStr">
        <is>
          <t>Provision related to current period sales</t>
        </is>
      </c>
      <c r="B26" s="5" t="n">
        <v>179314</v>
      </c>
      <c r="C26" s="5" t="n">
        <v>149976</v>
      </c>
      <c r="D26" s="5" t="n">
        <v>132547</v>
      </c>
    </row>
    <row r="27">
      <c r="A27" s="4" t="inlineStr">
        <is>
          <t>Changes in estimate related to prior period sales</t>
        </is>
      </c>
      <c r="B27" s="5" t="n">
        <v>-86</v>
      </c>
      <c r="C27" s="5" t="n">
        <v>555</v>
      </c>
      <c r="D27" s="5" t="n">
        <v>-592</v>
      </c>
    </row>
    <row r="28">
      <c r="A28" s="4" t="inlineStr">
        <is>
          <t>Credits/payments made</t>
        </is>
      </c>
      <c r="B28" s="5" t="n">
        <v>-166626</v>
      </c>
      <c r="C28" s="5" t="n">
        <v>-151672</v>
      </c>
      <c r="D28" s="5" t="n">
        <v>-130698</v>
      </c>
    </row>
    <row r="29">
      <c r="A29" s="4" t="inlineStr">
        <is>
          <t>Balance as of end of the period</t>
        </is>
      </c>
      <c r="B29" s="7" t="n">
        <v>38512</v>
      </c>
      <c r="C29" s="7" t="n">
        <v>20917</v>
      </c>
      <c r="D29" s="7" t="n">
        <v>220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20" customWidth="1" min="5" max="5"/>
    <col width="46"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Treasury Stock</t>
        </is>
      </c>
      <c r="E1" s="2" t="inlineStr">
        <is>
          <t>Accumulated Deficit</t>
        </is>
      </c>
      <c r="F1" s="2" t="inlineStr">
        <is>
          <t>Accumulated Other Comprehensive Income (Loss)</t>
        </is>
      </c>
      <c r="G1" s="2" t="inlineStr">
        <is>
          <t>Total</t>
        </is>
      </c>
    </row>
    <row r="2">
      <c r="A2" s="4" t="inlineStr">
        <is>
          <t>Balance as of beginning of period at Dec. 31, 2021</t>
        </is>
      </c>
      <c r="B2" s="7" t="n">
        <v>36</v>
      </c>
      <c r="C2" s="7" t="n">
        <v>502095</v>
      </c>
      <c r="D2" s="7" t="n">
        <v>-42861</v>
      </c>
      <c r="E2" s="7" t="n">
        <v>-256342</v>
      </c>
      <c r="F2" s="4" t="inlineStr">
        <is>
          <t xml:space="preserve"> </t>
        </is>
      </c>
      <c r="G2" s="7" t="n">
        <v>202928</v>
      </c>
    </row>
    <row r="3">
      <c r="A3" s="4" t="inlineStr">
        <is>
          <t>Balance as of beginning of period, shares at Dec. 31, 2021</t>
        </is>
      </c>
      <c r="B3" s="5" t="n">
        <v>358061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beginning of period, shares at Dec. 31, 2021</t>
        </is>
      </c>
      <c r="B4" s="4" t="inlineStr">
        <is>
          <t xml:space="preserve"> </t>
        </is>
      </c>
      <c r="C4" s="4" t="inlineStr">
        <is>
          <t xml:space="preserve"> </t>
        </is>
      </c>
      <c r="D4" s="5" t="n">
        <v>-2150717</v>
      </c>
      <c r="E4" s="4" t="inlineStr">
        <is>
          <t xml:space="preserve"> </t>
        </is>
      </c>
      <c r="F4" s="4" t="inlineStr">
        <is>
          <t xml:space="preserve"> </t>
        </is>
      </c>
      <c r="G4" s="4" t="inlineStr">
        <is>
          <t xml:space="preserve"> </t>
        </is>
      </c>
    </row>
    <row r="5">
      <c r="A5" s="4" t="inlineStr">
        <is>
          <t>Exercise of common stock options</t>
        </is>
      </c>
      <c r="B5" s="4" t="inlineStr">
        <is>
          <t xml:space="preserve"> </t>
        </is>
      </c>
      <c r="C5" s="5" t="n">
        <v>11811</v>
      </c>
      <c r="D5" s="4" t="inlineStr">
        <is>
          <t xml:space="preserve"> </t>
        </is>
      </c>
      <c r="E5" s="4" t="inlineStr">
        <is>
          <t xml:space="preserve"> </t>
        </is>
      </c>
      <c r="F5" s="4" t="inlineStr">
        <is>
          <t xml:space="preserve"> </t>
        </is>
      </c>
      <c r="G5" s="5" t="n">
        <v>11811</v>
      </c>
    </row>
    <row r="6">
      <c r="A6" s="4" t="inlineStr">
        <is>
          <t>Exercise of common stock options, shares</t>
        </is>
      </c>
      <c r="B6" s="5" t="n">
        <v>7423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for employee stock purchase plan</t>
        </is>
      </c>
      <c r="B7" s="4" t="inlineStr">
        <is>
          <t xml:space="preserve"> </t>
        </is>
      </c>
      <c r="C7" s="5" t="n">
        <v>337</v>
      </c>
      <c r="D7" s="4" t="inlineStr">
        <is>
          <t xml:space="preserve"> </t>
        </is>
      </c>
      <c r="E7" s="4" t="inlineStr">
        <is>
          <t xml:space="preserve"> </t>
        </is>
      </c>
      <c r="F7" s="4" t="inlineStr">
        <is>
          <t xml:space="preserve"> </t>
        </is>
      </c>
      <c r="G7" s="5" t="n">
        <v>337</v>
      </c>
    </row>
    <row r="8">
      <c r="A8" s="4" t="inlineStr">
        <is>
          <t>Issuance for employee stock purchase plan, shares</t>
        </is>
      </c>
      <c r="B8" s="5" t="n">
        <v>226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of RSUs and PSUs</t>
        </is>
      </c>
      <c r="B9" s="7" t="n">
        <v>1</v>
      </c>
      <c r="C9" s="4" t="inlineStr">
        <is>
          <t xml:space="preserve"> </t>
        </is>
      </c>
      <c r="D9" s="4" t="inlineStr">
        <is>
          <t xml:space="preserve"> </t>
        </is>
      </c>
      <c r="E9" s="4" t="inlineStr">
        <is>
          <t xml:space="preserve"> </t>
        </is>
      </c>
      <c r="F9" s="4" t="inlineStr">
        <is>
          <t xml:space="preserve"> </t>
        </is>
      </c>
      <c r="G9" s="5" t="n">
        <v>1</v>
      </c>
    </row>
    <row r="10">
      <c r="A10" s="4" t="inlineStr">
        <is>
          <t>Vesting of RSUs and PSUs, shares</t>
        </is>
      </c>
      <c r="B10" s="5" t="n">
        <v>6992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withheld for employee taxes upon vesting of RSUs and PSUs</t>
        </is>
      </c>
      <c r="B11" s="4" t="inlineStr">
        <is>
          <t xml:space="preserve"> </t>
        </is>
      </c>
      <c r="C11" s="5" t="n">
        <v>-4044</v>
      </c>
      <c r="D11" s="4" t="inlineStr">
        <is>
          <t xml:space="preserve"> </t>
        </is>
      </c>
      <c r="E11" s="4" t="inlineStr">
        <is>
          <t xml:space="preserve"> </t>
        </is>
      </c>
      <c r="F11" s="4" t="inlineStr">
        <is>
          <t xml:space="preserve"> </t>
        </is>
      </c>
      <c r="G11" s="5" t="n">
        <v>-4044</v>
      </c>
    </row>
    <row r="12">
      <c r="A12" s="4" t="inlineStr">
        <is>
          <t>Shares withheld for employee taxes upon vesting of RSUs and PSUs, shares</t>
        </is>
      </c>
      <c r="B12" s="5" t="n">
        <v>-2262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repurchases</t>
        </is>
      </c>
      <c r="B13" s="4" t="inlineStr">
        <is>
          <t xml:space="preserve"> </t>
        </is>
      </c>
      <c r="C13" s="5" t="n">
        <v>5000</v>
      </c>
      <c r="D13" s="7" t="n">
        <v>-19063</v>
      </c>
      <c r="E13" s="4" t="inlineStr">
        <is>
          <t xml:space="preserve"> </t>
        </is>
      </c>
      <c r="F13" s="4" t="inlineStr">
        <is>
          <t xml:space="preserve"> </t>
        </is>
      </c>
      <c r="G13" s="5" t="n">
        <v>-14063</v>
      </c>
    </row>
    <row r="14">
      <c r="A14" s="4" t="inlineStr">
        <is>
          <t>Share repurchases (in shares)</t>
        </is>
      </c>
      <c r="B14" s="4" t="inlineStr">
        <is>
          <t xml:space="preserve"> </t>
        </is>
      </c>
      <c r="C14" s="4" t="inlineStr">
        <is>
          <t xml:space="preserve"> </t>
        </is>
      </c>
      <c r="D14" s="5" t="n">
        <v>-1085106</v>
      </c>
      <c r="E14" s="4" t="inlineStr">
        <is>
          <t xml:space="preserve"> </t>
        </is>
      </c>
      <c r="F14" s="4" t="inlineStr">
        <is>
          <t xml:space="preserve"> </t>
        </is>
      </c>
      <c r="G14" s="4" t="inlineStr">
        <is>
          <t xml:space="preserve"> </t>
        </is>
      </c>
    </row>
    <row r="15">
      <c r="A15" s="4" t="inlineStr">
        <is>
          <t>Exercise of warrant</t>
        </is>
      </c>
      <c r="B15" s="5" t="n">
        <v>406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5" t="n">
        <v>22874</v>
      </c>
      <c r="D16" s="4" t="inlineStr">
        <is>
          <t xml:space="preserve"> </t>
        </is>
      </c>
      <c r="E16" s="4" t="inlineStr">
        <is>
          <t xml:space="preserve"> </t>
        </is>
      </c>
      <c r="F16" s="4" t="inlineStr">
        <is>
          <t xml:space="preserve"> </t>
        </is>
      </c>
      <c r="G16" s="5" t="n">
        <v>22874</v>
      </c>
    </row>
    <row r="17">
      <c r="A17" s="4" t="inlineStr">
        <is>
          <t>Net Income (Loss)</t>
        </is>
      </c>
      <c r="B17" s="4" t="inlineStr">
        <is>
          <t xml:space="preserve"> </t>
        </is>
      </c>
      <c r="C17" s="4" t="inlineStr">
        <is>
          <t xml:space="preserve"> </t>
        </is>
      </c>
      <c r="D17" s="4" t="inlineStr">
        <is>
          <t xml:space="preserve"> </t>
        </is>
      </c>
      <c r="E17" s="5" t="n">
        <v>-25002</v>
      </c>
      <c r="F17" s="4" t="inlineStr">
        <is>
          <t xml:space="preserve"> </t>
        </is>
      </c>
      <c r="G17" s="5" t="n">
        <v>-25002</v>
      </c>
    </row>
    <row r="18">
      <c r="A18" s="4" t="inlineStr">
        <is>
          <t>Balance as of end of period at Dec. 31, 2022</t>
        </is>
      </c>
      <c r="B18" s="7" t="n">
        <v>37</v>
      </c>
      <c r="C18" s="5" t="n">
        <v>538073</v>
      </c>
      <c r="D18" s="7" t="n">
        <v>-61924</v>
      </c>
      <c r="E18" s="5" t="n">
        <v>-281344</v>
      </c>
      <c r="F18" s="4" t="inlineStr">
        <is>
          <t xml:space="preserve"> </t>
        </is>
      </c>
      <c r="G18" s="5" t="n">
        <v>194842</v>
      </c>
    </row>
    <row r="19">
      <c r="A19" s="4" t="inlineStr">
        <is>
          <t>Balance as of end of period, shares at Dec. 31, 2022</t>
        </is>
      </c>
      <c r="B19" s="5" t="n">
        <v>370847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s of end of period, shares at Dec. 31, 2022</t>
        </is>
      </c>
      <c r="B20" s="4" t="inlineStr">
        <is>
          <t xml:space="preserve"> </t>
        </is>
      </c>
      <c r="C20" s="4" t="inlineStr">
        <is>
          <t xml:space="preserve"> </t>
        </is>
      </c>
      <c r="D20" s="5" t="n">
        <v>-3235823</v>
      </c>
      <c r="E20" s="4" t="inlineStr">
        <is>
          <t xml:space="preserve"> </t>
        </is>
      </c>
      <c r="F20" s="4" t="inlineStr">
        <is>
          <t xml:space="preserve"> </t>
        </is>
      </c>
      <c r="G20" s="4" t="inlineStr">
        <is>
          <t xml:space="preserve"> </t>
        </is>
      </c>
    </row>
    <row r="21">
      <c r="A21" s="4" t="inlineStr">
        <is>
          <t>Exercise of common stock options</t>
        </is>
      </c>
      <c r="B21" s="4" t="inlineStr">
        <is>
          <t xml:space="preserve"> </t>
        </is>
      </c>
      <c r="C21" s="5" t="n">
        <v>8641</v>
      </c>
      <c r="D21" s="4" t="inlineStr">
        <is>
          <t xml:space="preserve"> </t>
        </is>
      </c>
      <c r="E21" s="4" t="inlineStr">
        <is>
          <t xml:space="preserve"> </t>
        </is>
      </c>
      <c r="F21" s="4" t="inlineStr">
        <is>
          <t xml:space="preserve"> </t>
        </is>
      </c>
      <c r="G21" s="5" t="n">
        <v>8641</v>
      </c>
    </row>
    <row r="22">
      <c r="A22" s="4" t="inlineStr">
        <is>
          <t>Exercise of common stock options, shares</t>
        </is>
      </c>
      <c r="B22" s="5" t="n">
        <v>4980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for employee stock purchase plan</t>
        </is>
      </c>
      <c r="B23" s="4" t="inlineStr">
        <is>
          <t xml:space="preserve"> </t>
        </is>
      </c>
      <c r="C23" s="5" t="n">
        <v>460</v>
      </c>
      <c r="D23" s="4" t="inlineStr">
        <is>
          <t xml:space="preserve"> </t>
        </is>
      </c>
      <c r="E23" s="4" t="inlineStr">
        <is>
          <t xml:space="preserve"> </t>
        </is>
      </c>
      <c r="F23" s="4" t="inlineStr">
        <is>
          <t xml:space="preserve"> </t>
        </is>
      </c>
      <c r="G23" s="5" t="n">
        <v>460</v>
      </c>
    </row>
    <row r="24">
      <c r="A24" s="4" t="inlineStr">
        <is>
          <t>Issuance for employee stock purchase plan, shares</t>
        </is>
      </c>
      <c r="B24" s="5" t="n">
        <v>265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of RSUs and PSUs</t>
        </is>
      </c>
      <c r="B25" s="7" t="n">
        <v>1</v>
      </c>
      <c r="C25" s="4" t="inlineStr">
        <is>
          <t xml:space="preserve"> </t>
        </is>
      </c>
      <c r="D25" s="4" t="inlineStr">
        <is>
          <t xml:space="preserve"> </t>
        </is>
      </c>
      <c r="E25" s="4" t="inlineStr">
        <is>
          <t xml:space="preserve"> </t>
        </is>
      </c>
      <c r="F25" s="4" t="inlineStr">
        <is>
          <t xml:space="preserve"> </t>
        </is>
      </c>
      <c r="G25" s="5" t="n">
        <v>1</v>
      </c>
    </row>
    <row r="26">
      <c r="A26" s="4" t="inlineStr">
        <is>
          <t>Vesting of RSUs and PSUs, shares</t>
        </is>
      </c>
      <c r="B26" s="5" t="n">
        <v>8988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withheld for employee taxes upon vesting of RSUs and PSUs</t>
        </is>
      </c>
      <c r="B27" s="4" t="inlineStr">
        <is>
          <t xml:space="preserve"> </t>
        </is>
      </c>
      <c r="C27" s="5" t="n">
        <v>-8361</v>
      </c>
      <c r="D27" s="4" t="inlineStr">
        <is>
          <t xml:space="preserve"> </t>
        </is>
      </c>
      <c r="E27" s="4" t="inlineStr">
        <is>
          <t xml:space="preserve"> </t>
        </is>
      </c>
      <c r="F27" s="4" t="inlineStr">
        <is>
          <t xml:space="preserve"> </t>
        </is>
      </c>
      <c r="G27" s="5" t="n">
        <v>-8361</v>
      </c>
    </row>
    <row r="28">
      <c r="A28" s="4" t="inlineStr">
        <is>
          <t>Shares withheld for employee taxes upon vesting of RSUs and PSUs, shares</t>
        </is>
      </c>
      <c r="B28" s="5" t="n">
        <v>-31564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repurchases</t>
        </is>
      </c>
      <c r="B29" s="4" t="inlineStr">
        <is>
          <t xml:space="preserve"> </t>
        </is>
      </c>
      <c r="C29" s="4" t="inlineStr">
        <is>
          <t xml:space="preserve"> </t>
        </is>
      </c>
      <c r="D29" s="7" t="n">
        <v>-75457</v>
      </c>
      <c r="E29" s="4" t="inlineStr">
        <is>
          <t xml:space="preserve"> </t>
        </is>
      </c>
      <c r="F29" s="4" t="inlineStr">
        <is>
          <t xml:space="preserve"> </t>
        </is>
      </c>
      <c r="G29" s="5" t="n">
        <v>-75457</v>
      </c>
    </row>
    <row r="30">
      <c r="A30" s="4" t="inlineStr">
        <is>
          <t>Share repurchases (in shares)</t>
        </is>
      </c>
      <c r="B30" s="4" t="inlineStr">
        <is>
          <t xml:space="preserve"> </t>
        </is>
      </c>
      <c r="C30" s="4" t="inlineStr">
        <is>
          <t xml:space="preserve"> </t>
        </is>
      </c>
      <c r="D30" s="5" t="n">
        <v>-3088069</v>
      </c>
      <c r="E30" s="4" t="inlineStr">
        <is>
          <t xml:space="preserve"> </t>
        </is>
      </c>
      <c r="F30" s="4" t="inlineStr">
        <is>
          <t xml:space="preserve"> </t>
        </is>
      </c>
      <c r="G30" s="4" t="inlineStr">
        <is>
          <t xml:space="preserve"> </t>
        </is>
      </c>
    </row>
    <row r="31">
      <c r="A31" s="4" t="inlineStr">
        <is>
          <t>Stock-based compensation</t>
        </is>
      </c>
      <c r="B31" s="4" t="inlineStr">
        <is>
          <t xml:space="preserve"> </t>
        </is>
      </c>
      <c r="C31" s="5" t="n">
        <v>27136</v>
      </c>
      <c r="D31" s="4" t="inlineStr">
        <is>
          <t xml:space="preserve"> </t>
        </is>
      </c>
      <c r="E31" s="4" t="inlineStr">
        <is>
          <t xml:space="preserve"> </t>
        </is>
      </c>
      <c r="F31" s="4" t="inlineStr">
        <is>
          <t xml:space="preserve"> </t>
        </is>
      </c>
      <c r="G31" s="5" t="n">
        <v>27136</v>
      </c>
    </row>
    <row r="32">
      <c r="A32" s="4" t="inlineStr">
        <is>
          <t>Other comprehensive income, net of tax</t>
        </is>
      </c>
      <c r="B32" s="4" t="inlineStr">
        <is>
          <t xml:space="preserve"> </t>
        </is>
      </c>
      <c r="C32" s="4" t="inlineStr">
        <is>
          <t xml:space="preserve"> </t>
        </is>
      </c>
      <c r="D32" s="4" t="inlineStr">
        <is>
          <t xml:space="preserve"> </t>
        </is>
      </c>
      <c r="E32" s="4" t="inlineStr">
        <is>
          <t xml:space="preserve"> </t>
        </is>
      </c>
      <c r="F32" s="7" t="n">
        <v>14</v>
      </c>
      <c r="G32" s="5" t="n">
        <v>14</v>
      </c>
    </row>
    <row r="33">
      <c r="A33" s="4" t="inlineStr">
        <is>
          <t>Net Income (Loss)</t>
        </is>
      </c>
      <c r="B33" s="4" t="inlineStr">
        <is>
          <t xml:space="preserve"> </t>
        </is>
      </c>
      <c r="C33" s="4" t="inlineStr">
        <is>
          <t xml:space="preserve"> </t>
        </is>
      </c>
      <c r="D33" s="4" t="inlineStr">
        <is>
          <t xml:space="preserve"> </t>
        </is>
      </c>
      <c r="E33" s="5" t="n">
        <v>48155</v>
      </c>
      <c r="F33" s="4" t="inlineStr">
        <is>
          <t xml:space="preserve"> </t>
        </is>
      </c>
      <c r="G33" s="5" t="n">
        <v>48155</v>
      </c>
    </row>
    <row r="34">
      <c r="A34" s="4" t="inlineStr">
        <is>
          <t>Balance as of end of period at Dec. 31, 2023</t>
        </is>
      </c>
      <c r="B34" s="7" t="n">
        <v>38</v>
      </c>
      <c r="C34" s="5" t="n">
        <v>565949</v>
      </c>
      <c r="D34" s="7" t="n">
        <v>-137381</v>
      </c>
      <c r="E34" s="5" t="n">
        <v>-233189</v>
      </c>
      <c r="F34" s="5" t="n">
        <v>14</v>
      </c>
      <c r="G34" s="7" t="n">
        <v>195431</v>
      </c>
    </row>
    <row r="35">
      <c r="A35" s="4" t="inlineStr">
        <is>
          <t>Balance as of end of period, shares at Dec. 31, 2023</t>
        </is>
      </c>
      <c r="B35" s="5" t="n">
        <v>38192441</v>
      </c>
      <c r="C35" s="4" t="inlineStr">
        <is>
          <t xml:space="preserve"> </t>
        </is>
      </c>
      <c r="D35" s="4" t="inlineStr">
        <is>
          <t xml:space="preserve"> </t>
        </is>
      </c>
      <c r="E35" s="4" t="inlineStr">
        <is>
          <t xml:space="preserve"> </t>
        </is>
      </c>
      <c r="F35" s="4" t="inlineStr">
        <is>
          <t xml:space="preserve"> </t>
        </is>
      </c>
      <c r="G35" s="5" t="n">
        <v>38192441</v>
      </c>
    </row>
    <row r="36">
      <c r="A36" s="4" t="inlineStr">
        <is>
          <t>Balance as of end of period, shares at Dec. 31, 2023</t>
        </is>
      </c>
      <c r="B36" s="4" t="inlineStr">
        <is>
          <t xml:space="preserve"> </t>
        </is>
      </c>
      <c r="C36" s="4" t="inlineStr">
        <is>
          <t xml:space="preserve"> </t>
        </is>
      </c>
      <c r="D36" s="5" t="n">
        <v>-6323892</v>
      </c>
      <c r="E36" s="4" t="inlineStr">
        <is>
          <t xml:space="preserve"> </t>
        </is>
      </c>
      <c r="F36" s="4" t="inlineStr">
        <is>
          <t xml:space="preserve"> </t>
        </is>
      </c>
      <c r="G36" s="5" t="n">
        <v>-6323892</v>
      </c>
    </row>
    <row r="37">
      <c r="A37" s="4" t="inlineStr">
        <is>
          <t>Exercise of common stock options</t>
        </is>
      </c>
      <c r="B37" s="7" t="n">
        <v>1</v>
      </c>
      <c r="C37" s="5" t="n">
        <v>10245</v>
      </c>
      <c r="D37" s="4" t="inlineStr">
        <is>
          <t xml:space="preserve"> </t>
        </is>
      </c>
      <c r="E37" s="4" t="inlineStr">
        <is>
          <t xml:space="preserve"> </t>
        </is>
      </c>
      <c r="F37" s="4" t="inlineStr">
        <is>
          <t xml:space="preserve"> </t>
        </is>
      </c>
      <c r="G37" s="7" t="n">
        <v>10246</v>
      </c>
    </row>
    <row r="38">
      <c r="A38" s="4" t="inlineStr">
        <is>
          <t>Exercise of common stock options, shares</t>
        </is>
      </c>
      <c r="B38" s="5" t="n">
        <v>50268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for employee stock purchase plan</t>
        </is>
      </c>
      <c r="B39" s="4" t="inlineStr">
        <is>
          <t xml:space="preserve"> </t>
        </is>
      </c>
      <c r="C39" s="5" t="n">
        <v>827</v>
      </c>
      <c r="D39" s="4" t="inlineStr">
        <is>
          <t xml:space="preserve"> </t>
        </is>
      </c>
      <c r="E39" s="4" t="inlineStr">
        <is>
          <t xml:space="preserve"> </t>
        </is>
      </c>
      <c r="F39" s="4" t="inlineStr">
        <is>
          <t xml:space="preserve"> </t>
        </is>
      </c>
      <c r="G39" s="5" t="n">
        <v>827</v>
      </c>
    </row>
    <row r="40">
      <c r="A40" s="4" t="inlineStr">
        <is>
          <t>Issuance for employee stock purchase plan, shares</t>
        </is>
      </c>
      <c r="B40" s="5" t="n">
        <v>3566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of RSUs and PSUs</t>
        </is>
      </c>
      <c r="B41" s="7" t="n">
        <v>1</v>
      </c>
      <c r="C41" s="4" t="inlineStr">
        <is>
          <t xml:space="preserve"> </t>
        </is>
      </c>
      <c r="D41" s="4" t="inlineStr">
        <is>
          <t xml:space="preserve"> </t>
        </is>
      </c>
      <c r="E41" s="4" t="inlineStr">
        <is>
          <t xml:space="preserve"> </t>
        </is>
      </c>
      <c r="F41" s="4" t="inlineStr">
        <is>
          <t xml:space="preserve"> </t>
        </is>
      </c>
      <c r="G41" s="5" t="n">
        <v>1</v>
      </c>
    </row>
    <row r="42">
      <c r="A42" s="4" t="inlineStr">
        <is>
          <t>Vesting of RSUs and PSUs, shares</t>
        </is>
      </c>
      <c r="B42" s="5" t="n">
        <v>148182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withheld for employee taxes upon vesting of RSUs and PSUs</t>
        </is>
      </c>
      <c r="B43" s="4" t="inlineStr">
        <is>
          <t xml:space="preserve"> </t>
        </is>
      </c>
      <c r="C43" s="5" t="n">
        <v>-19170</v>
      </c>
      <c r="D43" s="4" t="inlineStr">
        <is>
          <t xml:space="preserve"> </t>
        </is>
      </c>
      <c r="E43" s="4" t="inlineStr">
        <is>
          <t xml:space="preserve"> </t>
        </is>
      </c>
      <c r="F43" s="4" t="inlineStr">
        <is>
          <t xml:space="preserve"> </t>
        </is>
      </c>
      <c r="G43" s="5" t="n">
        <v>-19170</v>
      </c>
    </row>
    <row r="44">
      <c r="A44" s="4" t="inlineStr">
        <is>
          <t>Shares withheld for employee taxes upon vesting of RSUs and PSUs, shares</t>
        </is>
      </c>
      <c r="B44" s="5" t="n">
        <v>-56586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repurchases</t>
        </is>
      </c>
      <c r="B45" s="4" t="inlineStr">
        <is>
          <t xml:space="preserve"> </t>
        </is>
      </c>
      <c r="C45" s="4" t="inlineStr">
        <is>
          <t xml:space="preserve"> </t>
        </is>
      </c>
      <c r="D45" s="7" t="n">
        <v>-60124</v>
      </c>
      <c r="E45" s="4" t="inlineStr">
        <is>
          <t xml:space="preserve"> </t>
        </is>
      </c>
      <c r="F45" s="4" t="inlineStr">
        <is>
          <t xml:space="preserve"> </t>
        </is>
      </c>
      <c r="G45" s="5" t="n">
        <v>-60124</v>
      </c>
    </row>
    <row r="46">
      <c r="A46" s="4" t="inlineStr">
        <is>
          <t>Share repurchases (in shares)</t>
        </is>
      </c>
      <c r="B46" s="4" t="inlineStr">
        <is>
          <t xml:space="preserve"> </t>
        </is>
      </c>
      <c r="C46" s="4" t="inlineStr">
        <is>
          <t xml:space="preserve"> </t>
        </is>
      </c>
      <c r="D46" s="5" t="n">
        <v>-1882702</v>
      </c>
      <c r="E46" s="4" t="inlineStr">
        <is>
          <t xml:space="preserve"> </t>
        </is>
      </c>
      <c r="F46" s="4" t="inlineStr">
        <is>
          <t xml:space="preserve"> </t>
        </is>
      </c>
      <c r="G46" s="4" t="inlineStr">
        <is>
          <t xml:space="preserve"> </t>
        </is>
      </c>
    </row>
    <row r="47">
      <c r="A47" s="4" t="inlineStr">
        <is>
          <t>Stock-based compensation</t>
        </is>
      </c>
      <c r="B47" s="4" t="inlineStr">
        <is>
          <t xml:space="preserve"> </t>
        </is>
      </c>
      <c r="C47" s="5" t="n">
        <v>32400</v>
      </c>
      <c r="D47" s="4" t="inlineStr">
        <is>
          <t xml:space="preserve"> </t>
        </is>
      </c>
      <c r="E47" s="4" t="inlineStr">
        <is>
          <t xml:space="preserve"> </t>
        </is>
      </c>
      <c r="F47" s="4" t="inlineStr">
        <is>
          <t xml:space="preserve"> </t>
        </is>
      </c>
      <c r="G47" s="5" t="n">
        <v>32400</v>
      </c>
    </row>
    <row r="48">
      <c r="A48" s="4" t="inlineStr">
        <is>
          <t>Other comprehensive income, net of tax</t>
        </is>
      </c>
      <c r="B48" s="4" t="inlineStr">
        <is>
          <t xml:space="preserve"> </t>
        </is>
      </c>
      <c r="C48" s="4" t="inlineStr">
        <is>
          <t xml:space="preserve"> </t>
        </is>
      </c>
      <c r="D48" s="4" t="inlineStr">
        <is>
          <t xml:space="preserve"> </t>
        </is>
      </c>
      <c r="E48" s="4" t="inlineStr">
        <is>
          <t xml:space="preserve"> </t>
        </is>
      </c>
      <c r="F48" s="5" t="n">
        <v>41</v>
      </c>
      <c r="G48" s="5" t="n">
        <v>41</v>
      </c>
    </row>
    <row r="49">
      <c r="A49" s="4" t="inlineStr">
        <is>
          <t>Net Income (Loss)</t>
        </is>
      </c>
      <c r="B49" s="4" t="inlineStr">
        <is>
          <t xml:space="preserve"> </t>
        </is>
      </c>
      <c r="C49" s="4" t="inlineStr">
        <is>
          <t xml:space="preserve"> </t>
        </is>
      </c>
      <c r="D49" s="4" t="inlineStr">
        <is>
          <t xml:space="preserve"> </t>
        </is>
      </c>
      <c r="E49" s="5" t="n">
        <v>69190</v>
      </c>
      <c r="F49" s="4" t="inlineStr">
        <is>
          <t xml:space="preserve"> </t>
        </is>
      </c>
      <c r="G49" s="5" t="n">
        <v>69190</v>
      </c>
    </row>
    <row r="50">
      <c r="A50" s="4" t="inlineStr">
        <is>
          <t>Balance as of end of period at Dec. 31, 2024</t>
        </is>
      </c>
      <c r="B50" s="7" t="n">
        <v>40</v>
      </c>
      <c r="C50" s="7" t="n">
        <v>590251</v>
      </c>
      <c r="D50" s="7" t="n">
        <v>-197505</v>
      </c>
      <c r="E50" s="7" t="n">
        <v>-163999</v>
      </c>
      <c r="F50" s="7" t="n">
        <v>55</v>
      </c>
      <c r="G50" s="7" t="n">
        <v>228842</v>
      </c>
    </row>
    <row r="51">
      <c r="A51" s="4" t="inlineStr">
        <is>
          <t>Balance as of end of period, shares at Dec. 31, 2024</t>
        </is>
      </c>
      <c r="B51" s="5" t="n">
        <v>39646749</v>
      </c>
      <c r="C51" s="4" t="inlineStr">
        <is>
          <t xml:space="preserve"> </t>
        </is>
      </c>
      <c r="D51" s="4" t="inlineStr">
        <is>
          <t xml:space="preserve"> </t>
        </is>
      </c>
      <c r="E51" s="4" t="inlineStr">
        <is>
          <t xml:space="preserve"> </t>
        </is>
      </c>
      <c r="F51" s="4" t="inlineStr">
        <is>
          <t xml:space="preserve"> </t>
        </is>
      </c>
      <c r="G51" s="5" t="n">
        <v>39646749</v>
      </c>
    </row>
    <row r="52">
      <c r="A52" s="4" t="inlineStr">
        <is>
          <t>Balance as of end of period, shares at Dec. 31, 2024</t>
        </is>
      </c>
      <c r="B52" s="4" t="inlineStr">
        <is>
          <t xml:space="preserve"> </t>
        </is>
      </c>
      <c r="C52" s="4" t="inlineStr">
        <is>
          <t xml:space="preserve"> </t>
        </is>
      </c>
      <c r="D52" s="5" t="n">
        <v>-8206594</v>
      </c>
      <c r="E52" s="4" t="inlineStr">
        <is>
          <t xml:space="preserve"> </t>
        </is>
      </c>
      <c r="F52" s="4" t="inlineStr">
        <is>
          <t xml:space="preserve"> </t>
        </is>
      </c>
      <c r="G52" s="5" t="n">
        <v>-8206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product revenues, net</t>
        </is>
      </c>
      <c r="B4" s="7" t="n">
        <v>181949</v>
      </c>
      <c r="C4" s="7" t="n">
        <v>159301</v>
      </c>
      <c r="D4" s="7" t="n">
        <v>145276</v>
      </c>
      <c r="E4" s="7" t="n">
        <v>144923</v>
      </c>
      <c r="F4" s="7" t="n">
        <v>149745</v>
      </c>
      <c r="G4" s="7" t="n">
        <v>136709</v>
      </c>
      <c r="H4" s="7" t="n">
        <v>135546</v>
      </c>
      <c r="I4" s="7" t="n">
        <v>144767</v>
      </c>
      <c r="J4" s="7" t="n">
        <v>631449</v>
      </c>
      <c r="K4" s="7" t="n">
        <v>566767</v>
      </c>
      <c r="L4" s="7" t="n">
        <v>463933</v>
      </c>
    </row>
    <row r="5">
      <c r="A5" s="4" t="inlineStr">
        <is>
          <t>Belbu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product revenu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1269</v>
      </c>
      <c r="K7" s="5" t="n">
        <v>182095</v>
      </c>
      <c r="L7" s="5" t="n">
        <v>126461</v>
      </c>
    </row>
    <row r="8">
      <c r="A8" s="4" t="inlineStr">
        <is>
          <t>Xtampza 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product revenu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1330</v>
      </c>
      <c r="K10" s="5" t="n">
        <v>177374</v>
      </c>
      <c r="L10" s="5" t="n">
        <v>138804</v>
      </c>
    </row>
    <row r="11">
      <c r="A11" s="4" t="inlineStr">
        <is>
          <t>Nucynta I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product revenu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740</v>
      </c>
      <c r="K13" s="5" t="n">
        <v>108150</v>
      </c>
      <c r="L13" s="5" t="n">
        <v>112058</v>
      </c>
    </row>
    <row r="14">
      <c r="A14" s="4" t="inlineStr">
        <is>
          <t>Nucynta 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product revenu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767</v>
      </c>
      <c r="K16" s="5" t="n">
        <v>82653</v>
      </c>
      <c r="L16" s="5" t="n">
        <v>72418</v>
      </c>
    </row>
    <row r="17">
      <c r="A17" s="4" t="inlineStr">
        <is>
          <t>Jornay P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product revenu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7239</v>
      </c>
      <c r="K19" s="4" t="inlineStr">
        <is>
          <t xml:space="preserve"> </t>
        </is>
      </c>
      <c r="L19" s="4" t="inlineStr">
        <is>
          <t xml:space="preserve"> </t>
        </is>
      </c>
    </row>
    <row r="20">
      <c r="A20" s="4" t="inlineStr">
        <is>
          <t>Sympro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product revenu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5104</v>
      </c>
      <c r="K22" s="7" t="n">
        <v>16495</v>
      </c>
      <c r="L22" s="5" t="n">
        <v>12267</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product revenu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925</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Ironshore Acquisition (Details) - USD ($) $ in Thousands</t>
        </is>
      </c>
      <c r="B1" s="2" t="inlineStr">
        <is>
          <t>Sep. 03, 2024</t>
        </is>
      </c>
      <c r="C1" s="2" t="inlineStr">
        <is>
          <t>Dec. 31, 2024</t>
        </is>
      </c>
    </row>
    <row r="2">
      <c r="A2" s="3" t="inlineStr">
        <is>
          <t>Acquisitions</t>
        </is>
      </c>
      <c r="B2" s="4" t="inlineStr">
        <is>
          <t xml:space="preserve"> </t>
        </is>
      </c>
      <c r="C2" s="4" t="inlineStr">
        <is>
          <t xml:space="preserve"> </t>
        </is>
      </c>
    </row>
    <row r="3">
      <c r="A3" s="4" t="inlineStr">
        <is>
          <t>Deposit</t>
        </is>
      </c>
      <c r="B3" s="4" t="inlineStr">
        <is>
          <t xml:space="preserve"> </t>
        </is>
      </c>
      <c r="C3" s="7" t="n">
        <v>25000</v>
      </c>
    </row>
    <row r="4">
      <c r="A4" s="4" t="inlineStr">
        <is>
          <t>Restricted cash</t>
        </is>
      </c>
      <c r="B4" s="4" t="inlineStr">
        <is>
          <t xml:space="preserve"> </t>
        </is>
      </c>
      <c r="C4" s="5" t="n">
        <v>25000</v>
      </c>
    </row>
    <row r="5">
      <c r="A5" s="4" t="inlineStr">
        <is>
          <t>Ironshore acquisition</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Deposit</t>
        </is>
      </c>
      <c r="B7" s="7" t="n">
        <v>25000</v>
      </c>
      <c r="C7" s="4" t="inlineStr">
        <is>
          <t xml:space="preserve"> </t>
        </is>
      </c>
    </row>
    <row r="8">
      <c r="A8" s="4" t="inlineStr">
        <is>
          <t>Business combination, consideration payable</t>
        </is>
      </c>
      <c r="B8" s="5" t="n">
        <v>21956</v>
      </c>
      <c r="C8" s="4" t="inlineStr">
        <is>
          <t xml:space="preserve"> </t>
        </is>
      </c>
    </row>
    <row r="9">
      <c r="A9" s="4" t="inlineStr">
        <is>
          <t>Restricted cash</t>
        </is>
      </c>
      <c r="B9" s="5" t="n">
        <v>25000</v>
      </c>
      <c r="C9" s="4" t="inlineStr">
        <is>
          <t xml:space="preserve"> </t>
        </is>
      </c>
    </row>
    <row r="10">
      <c r="A10" s="4" t="inlineStr">
        <is>
          <t>Business combination, consideration payable on recovery of deposits</t>
        </is>
      </c>
      <c r="B10" s="7" t="n">
        <v>7000</v>
      </c>
      <c r="C10" s="4" t="inlineStr">
        <is>
          <t xml:space="preserve"> </t>
        </is>
      </c>
    </row>
    <row r="11">
      <c r="A11" s="4" t="inlineStr">
        <is>
          <t>Business combination, consideration payable on recovery of deposits, due period</t>
        </is>
      </c>
      <c r="B11" s="4" t="inlineStr">
        <is>
          <t>225 days</t>
        </is>
      </c>
      <c r="C11" s="4" t="inlineStr">
        <is>
          <t xml:space="preserve"> </t>
        </is>
      </c>
    </row>
    <row r="12">
      <c r="A12" s="4" t="inlineStr">
        <is>
          <t>Amount of potential contingent consideration payments</t>
        </is>
      </c>
      <c r="B12" s="7" t="n">
        <v>25000</v>
      </c>
      <c r="C12" s="7" t="n">
        <v>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Ironshore Acquisition - Fair Value of Purchase Consideration (Details) - Ironshore acquisition $ in Thousands</t>
        </is>
      </c>
      <c r="B1" s="2" t="inlineStr">
        <is>
          <t>Sep. 03, 2024 USD ($)</t>
        </is>
      </c>
    </row>
    <row r="2">
      <c r="A2" s="3" t="inlineStr">
        <is>
          <t>Acquisitions</t>
        </is>
      </c>
      <c r="B2" s="4" t="inlineStr">
        <is>
          <t xml:space="preserve"> </t>
        </is>
      </c>
    </row>
    <row r="3">
      <c r="A3" s="4" t="inlineStr">
        <is>
          <t>Initial cash consideration</t>
        </is>
      </c>
      <c r="B3" s="7" t="n">
        <v>276888</v>
      </c>
    </row>
    <row r="4">
      <c r="A4" s="4" t="inlineStr">
        <is>
          <t>Cash held in escrow related to indemnification and other settlements</t>
        </is>
      </c>
      <c r="B4" s="5" t="n">
        <v>21956</v>
      </c>
    </row>
    <row r="5">
      <c r="A5" s="4" t="inlineStr">
        <is>
          <t>Other deferred consideration</t>
        </is>
      </c>
      <c r="B5" s="5" t="n">
        <v>7000</v>
      </c>
    </row>
    <row r="6">
      <c r="A6" s="4" t="inlineStr">
        <is>
          <t>Fair value of contingent consideration</t>
        </is>
      </c>
      <c r="B6" s="5" t="n">
        <v>4096</v>
      </c>
    </row>
    <row r="7">
      <c r="A7" s="4" t="inlineStr">
        <is>
          <t>Total purchase consideration</t>
        </is>
      </c>
      <c r="B7" s="7" t="n">
        <v>3099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Ironshore Acquisition - Purchase Price To The Estimated Fair Value Of The Net Assets (Details) - USD ($) $ in Thousands</t>
        </is>
      </c>
      <c r="B1" s="2" t="inlineStr">
        <is>
          <t>Dec. 31, 2024</t>
        </is>
      </c>
      <c r="C1" s="2" t="inlineStr">
        <is>
          <t>Sep. 03,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7" t="n">
        <v>162333</v>
      </c>
      <c r="C3" s="4" t="inlineStr">
        <is>
          <t xml:space="preserve"> </t>
        </is>
      </c>
      <c r="D3" s="7" t="n">
        <v>133857</v>
      </c>
      <c r="E3" s="7" t="n">
        <v>133695</v>
      </c>
    </row>
    <row r="4">
      <c r="A4" s="4" t="inlineStr">
        <is>
          <t>Ironshore acquisition</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9350</v>
      </c>
      <c r="D6" s="4" t="inlineStr">
        <is>
          <t xml:space="preserve"> </t>
        </is>
      </c>
      <c r="E6" s="4" t="inlineStr">
        <is>
          <t xml:space="preserve"> </t>
        </is>
      </c>
    </row>
    <row r="7">
      <c r="A7" s="4" t="inlineStr">
        <is>
          <t>Accounts receivable</t>
        </is>
      </c>
      <c r="B7" s="4" t="inlineStr">
        <is>
          <t xml:space="preserve"> </t>
        </is>
      </c>
      <c r="C7" s="5" t="n">
        <v>44601</v>
      </c>
      <c r="D7" s="4" t="inlineStr">
        <is>
          <t xml:space="preserve"> </t>
        </is>
      </c>
      <c r="E7" s="4" t="inlineStr">
        <is>
          <t xml:space="preserve"> </t>
        </is>
      </c>
    </row>
    <row r="8">
      <c r="A8" s="4" t="inlineStr">
        <is>
          <t>Inventory</t>
        </is>
      </c>
      <c r="B8" s="4" t="inlineStr">
        <is>
          <t xml:space="preserve"> </t>
        </is>
      </c>
      <c r="C8" s="5" t="n">
        <v>17155</v>
      </c>
      <c r="D8" s="4" t="inlineStr">
        <is>
          <t xml:space="preserve"> </t>
        </is>
      </c>
      <c r="E8" s="4" t="inlineStr">
        <is>
          <t xml:space="preserve"> </t>
        </is>
      </c>
    </row>
    <row r="9">
      <c r="A9" s="4" t="inlineStr">
        <is>
          <t>Prepaid expenses and other current assets</t>
        </is>
      </c>
      <c r="B9" s="4" t="inlineStr">
        <is>
          <t xml:space="preserve"> </t>
        </is>
      </c>
      <c r="C9" s="5" t="n">
        <v>8671</v>
      </c>
      <c r="D9" s="4" t="inlineStr">
        <is>
          <t xml:space="preserve"> </t>
        </is>
      </c>
      <c r="E9" s="4" t="inlineStr">
        <is>
          <t xml:space="preserve"> </t>
        </is>
      </c>
    </row>
    <row r="10">
      <c r="A10" s="4" t="inlineStr">
        <is>
          <t>Property, plant and equipment, net</t>
        </is>
      </c>
      <c r="B10" s="4" t="inlineStr">
        <is>
          <t xml:space="preserve"> </t>
        </is>
      </c>
      <c r="C10" s="5" t="n">
        <v>541</v>
      </c>
      <c r="D10" s="4" t="inlineStr">
        <is>
          <t xml:space="preserve"> </t>
        </is>
      </c>
      <c r="E10" s="4" t="inlineStr">
        <is>
          <t xml:space="preserve"> </t>
        </is>
      </c>
    </row>
    <row r="11">
      <c r="A11" s="4" t="inlineStr">
        <is>
          <t>Intangible assets</t>
        </is>
      </c>
      <c r="B11" s="4" t="inlineStr">
        <is>
          <t xml:space="preserve"> </t>
        </is>
      </c>
      <c r="C11" s="5" t="n">
        <v>635000</v>
      </c>
      <c r="D11" s="4" t="inlineStr">
        <is>
          <t xml:space="preserve"> </t>
        </is>
      </c>
      <c r="E11" s="4" t="inlineStr">
        <is>
          <t xml:space="preserve"> </t>
        </is>
      </c>
    </row>
    <row r="12">
      <c r="A12" s="4" t="inlineStr">
        <is>
          <t>Right-of-use assets</t>
        </is>
      </c>
      <c r="B12" s="4" t="inlineStr">
        <is>
          <t xml:space="preserve"> </t>
        </is>
      </c>
      <c r="C12" s="5" t="n">
        <v>800</v>
      </c>
      <c r="D12" s="4" t="inlineStr">
        <is>
          <t xml:space="preserve"> </t>
        </is>
      </c>
      <c r="E12" s="4" t="inlineStr">
        <is>
          <t xml:space="preserve"> </t>
        </is>
      </c>
    </row>
    <row r="13">
      <c r="A13" s="4" t="inlineStr">
        <is>
          <t>Deferred tax assets</t>
        </is>
      </c>
      <c r="B13" s="4" t="inlineStr">
        <is>
          <t xml:space="preserve"> </t>
        </is>
      </c>
      <c r="C13" s="5" t="n">
        <v>44960</v>
      </c>
      <c r="D13" s="4" t="inlineStr">
        <is>
          <t xml:space="preserve"> </t>
        </is>
      </c>
      <c r="E13" s="4" t="inlineStr">
        <is>
          <t xml:space="preserve"> </t>
        </is>
      </c>
    </row>
    <row r="14">
      <c r="A14" s="4" t="inlineStr">
        <is>
          <t>Total assets</t>
        </is>
      </c>
      <c r="B14" s="4" t="inlineStr">
        <is>
          <t xml:space="preserve"> </t>
        </is>
      </c>
      <c r="C14" s="5" t="n">
        <v>761078</v>
      </c>
      <c r="D14" s="4" t="inlineStr">
        <is>
          <t xml:space="preserve"> </t>
        </is>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5" t="n">
        <v>6656</v>
      </c>
      <c r="D16" s="4" t="inlineStr">
        <is>
          <t xml:space="preserve"> </t>
        </is>
      </c>
      <c r="E16" s="4" t="inlineStr">
        <is>
          <t xml:space="preserve"> </t>
        </is>
      </c>
    </row>
    <row r="17">
      <c r="A17" s="4" t="inlineStr">
        <is>
          <t>Accrued liabilities</t>
        </is>
      </c>
      <c r="B17" s="4" t="inlineStr">
        <is>
          <t xml:space="preserve"> </t>
        </is>
      </c>
      <c r="C17" s="5" t="n">
        <v>73880</v>
      </c>
      <c r="D17" s="4" t="inlineStr">
        <is>
          <t xml:space="preserve"> </t>
        </is>
      </c>
      <c r="E17" s="4" t="inlineStr">
        <is>
          <t xml:space="preserve"> </t>
        </is>
      </c>
    </row>
    <row r="18">
      <c r="A18" s="4" t="inlineStr">
        <is>
          <t>Accrued rebates, returns and discounts</t>
        </is>
      </c>
      <c r="B18" s="4" t="inlineStr">
        <is>
          <t xml:space="preserve"> </t>
        </is>
      </c>
      <c r="C18" s="5" t="n">
        <v>110924</v>
      </c>
      <c r="D18" s="4" t="inlineStr">
        <is>
          <t xml:space="preserve"> </t>
        </is>
      </c>
      <c r="E18" s="4" t="inlineStr">
        <is>
          <t xml:space="preserve"> </t>
        </is>
      </c>
    </row>
    <row r="19">
      <c r="A19" s="4" t="inlineStr">
        <is>
          <t>Borrowings</t>
        </is>
      </c>
      <c r="B19" s="4" t="inlineStr">
        <is>
          <t xml:space="preserve"> </t>
        </is>
      </c>
      <c r="C19" s="5" t="n">
        <v>8954</v>
      </c>
      <c r="D19" s="4" t="inlineStr">
        <is>
          <t xml:space="preserve"> </t>
        </is>
      </c>
      <c r="E19" s="4" t="inlineStr">
        <is>
          <t xml:space="preserve"> </t>
        </is>
      </c>
    </row>
    <row r="20">
      <c r="A20" s="4" t="inlineStr">
        <is>
          <t>Lease liabilities</t>
        </is>
      </c>
      <c r="B20" s="4" t="inlineStr">
        <is>
          <t xml:space="preserve"> </t>
        </is>
      </c>
      <c r="C20" s="5" t="n">
        <v>800</v>
      </c>
      <c r="D20" s="4" t="inlineStr">
        <is>
          <t xml:space="preserve"> </t>
        </is>
      </c>
      <c r="E20" s="4" t="inlineStr">
        <is>
          <t xml:space="preserve"> </t>
        </is>
      </c>
    </row>
    <row r="21">
      <c r="A21" s="4" t="inlineStr">
        <is>
          <t>Senior secured notes payable</t>
        </is>
      </c>
      <c r="B21" s="4" t="inlineStr">
        <is>
          <t xml:space="preserve"> </t>
        </is>
      </c>
      <c r="C21" s="5" t="n">
        <v>151500</v>
      </c>
      <c r="D21" s="4" t="inlineStr">
        <is>
          <t xml:space="preserve"> </t>
        </is>
      </c>
      <c r="E21" s="4" t="inlineStr">
        <is>
          <t xml:space="preserve"> </t>
        </is>
      </c>
    </row>
    <row r="22">
      <c r="A22" s="4" t="inlineStr">
        <is>
          <t>Deferred royalty obligation</t>
        </is>
      </c>
      <c r="B22" s="4" t="inlineStr">
        <is>
          <t xml:space="preserve"> </t>
        </is>
      </c>
      <c r="C22" s="5" t="n">
        <v>116900</v>
      </c>
      <c r="D22" s="4" t="inlineStr">
        <is>
          <t xml:space="preserve"> </t>
        </is>
      </c>
      <c r="E22" s="4" t="inlineStr">
        <is>
          <t xml:space="preserve"> </t>
        </is>
      </c>
    </row>
    <row r="23">
      <c r="A23" s="4" t="inlineStr">
        <is>
          <t>Deferred revenue</t>
        </is>
      </c>
      <c r="B23" s="4" t="inlineStr">
        <is>
          <t xml:space="preserve"> </t>
        </is>
      </c>
      <c r="C23" s="5" t="n">
        <v>10000</v>
      </c>
      <c r="D23" s="4" t="inlineStr">
        <is>
          <t xml:space="preserve"> </t>
        </is>
      </c>
      <c r="E23" s="4" t="inlineStr">
        <is>
          <t xml:space="preserve"> </t>
        </is>
      </c>
    </row>
    <row r="24">
      <c r="A24" s="4" t="inlineStr">
        <is>
          <t>Total liabilities</t>
        </is>
      </c>
      <c r="B24" s="4" t="inlineStr">
        <is>
          <t xml:space="preserve"> </t>
        </is>
      </c>
      <c r="C24" s="5" t="n">
        <v>479614</v>
      </c>
      <c r="D24" s="4" t="inlineStr">
        <is>
          <t xml:space="preserve"> </t>
        </is>
      </c>
      <c r="E24" s="4" t="inlineStr">
        <is>
          <t xml:space="preserve"> </t>
        </is>
      </c>
    </row>
    <row r="25">
      <c r="A25" s="4" t="inlineStr">
        <is>
          <t>Total identifiable net assets acquired</t>
        </is>
      </c>
      <c r="B25" s="4" t="inlineStr">
        <is>
          <t xml:space="preserve"> </t>
        </is>
      </c>
      <c r="C25" s="5" t="n">
        <v>281464</v>
      </c>
      <c r="D25" s="4" t="inlineStr">
        <is>
          <t xml:space="preserve"> </t>
        </is>
      </c>
      <c r="E25" s="4" t="inlineStr">
        <is>
          <t xml:space="preserve"> </t>
        </is>
      </c>
    </row>
    <row r="26">
      <c r="A26" s="4" t="inlineStr">
        <is>
          <t>Goodwill</t>
        </is>
      </c>
      <c r="B26" s="4" t="inlineStr">
        <is>
          <t xml:space="preserve"> </t>
        </is>
      </c>
      <c r="C26" s="5" t="n">
        <v>28476</v>
      </c>
      <c r="D26" s="4" t="inlineStr">
        <is>
          <t xml:space="preserve"> </t>
        </is>
      </c>
      <c r="E26" s="4" t="inlineStr">
        <is>
          <t xml:space="preserve"> </t>
        </is>
      </c>
    </row>
    <row r="27">
      <c r="A27" s="4" t="inlineStr">
        <is>
          <t>Total consideration transferred</t>
        </is>
      </c>
      <c r="B27" s="4" t="inlineStr">
        <is>
          <t xml:space="preserve"> </t>
        </is>
      </c>
      <c r="C27" s="7" t="n">
        <v>309940</v>
      </c>
      <c r="D27" s="4" t="inlineStr">
        <is>
          <t xml:space="preserve"> </t>
        </is>
      </c>
      <c r="E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60" customWidth="1" min="1" max="1"/>
    <col width="2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s>
  <sheetData>
    <row r="1">
      <c r="A1" s="1" t="inlineStr">
        <is>
          <t>Acquisitions - Narrative (Details) - USD ($) $ in Thousands</t>
        </is>
      </c>
      <c r="C1" s="2" t="inlineStr">
        <is>
          <t>3 Months Ended</t>
        </is>
      </c>
      <c r="K1" s="2" t="inlineStr">
        <is>
          <t>4 Months Ended</t>
        </is>
      </c>
      <c r="L1" s="2" t="inlineStr">
        <is>
          <t>9 Months Ended</t>
        </is>
      </c>
      <c r="M1" s="2" t="inlineStr">
        <is>
          <t>12 Months Ended</t>
        </is>
      </c>
    </row>
    <row r="2">
      <c r="B2" s="2" t="inlineStr">
        <is>
          <t>Sep. 03,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2</t>
        </is>
      </c>
      <c r="M2" s="2" t="inlineStr">
        <is>
          <t>Dec. 31, 2024</t>
        </is>
      </c>
      <c r="N2" s="2" t="inlineStr">
        <is>
          <t>Dec. 31, 2023</t>
        </is>
      </c>
      <c r="O2" s="2" t="inlineStr">
        <is>
          <t>Dec. 31, 2022</t>
        </is>
      </c>
      <c r="P2" s="2" t="inlineStr">
        <is>
          <t>Mar.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extinguishment of debt</t>
        </is>
      </c>
      <c r="B4" s="4" t="inlineStr">
        <is>
          <t xml:space="preserve"> </t>
        </is>
      </c>
      <c r="C4" s="4" t="inlineStr">
        <is>
          <t xml:space="preserve"> </t>
        </is>
      </c>
      <c r="D4" s="7" t="n">
        <v>4145</v>
      </c>
      <c r="E4" s="7" t="n">
        <v>7184</v>
      </c>
      <c r="F4" s="4" t="inlineStr">
        <is>
          <t xml:space="preserve"> </t>
        </is>
      </c>
      <c r="G4" s="4" t="inlineStr">
        <is>
          <t xml:space="preserve"> </t>
        </is>
      </c>
      <c r="H4" s="4" t="inlineStr">
        <is>
          <t xml:space="preserve"> </t>
        </is>
      </c>
      <c r="I4" s="4" t="inlineStr">
        <is>
          <t xml:space="preserve"> </t>
        </is>
      </c>
      <c r="J4" s="7" t="n">
        <v>-23504</v>
      </c>
      <c r="K4" s="4" t="inlineStr">
        <is>
          <t xml:space="preserve"> </t>
        </is>
      </c>
      <c r="L4" s="4" t="inlineStr">
        <is>
          <t xml:space="preserve"> </t>
        </is>
      </c>
      <c r="M4" s="7" t="n">
        <v>11329</v>
      </c>
      <c r="N4" s="7" t="n">
        <v>23504</v>
      </c>
      <c r="O4" s="4" t="inlineStr">
        <is>
          <t xml:space="preserve"> </t>
        </is>
      </c>
      <c r="P4" s="4" t="inlineStr">
        <is>
          <t xml:space="preserve"> </t>
        </is>
      </c>
    </row>
    <row r="5">
      <c r="A5" s="4" t="inlineStr">
        <is>
          <t>Product revenues, net</t>
        </is>
      </c>
      <c r="B5" s="4" t="inlineStr">
        <is>
          <t xml:space="preserve"> </t>
        </is>
      </c>
      <c r="C5" s="7" t="n">
        <v>181949</v>
      </c>
      <c r="D5" s="7" t="n">
        <v>159301</v>
      </c>
      <c r="E5" s="7" t="n">
        <v>145276</v>
      </c>
      <c r="F5" s="7" t="n">
        <v>144923</v>
      </c>
      <c r="G5" s="7" t="n">
        <v>149745</v>
      </c>
      <c r="H5" s="7" t="n">
        <v>136709</v>
      </c>
      <c r="I5" s="7" t="n">
        <v>135546</v>
      </c>
      <c r="J5" s="7" t="n">
        <v>144767</v>
      </c>
      <c r="K5" s="4" t="inlineStr">
        <is>
          <t xml:space="preserve"> </t>
        </is>
      </c>
      <c r="L5" s="4" t="inlineStr">
        <is>
          <t xml:space="preserve"> </t>
        </is>
      </c>
      <c r="M5" s="7" t="n">
        <v>631449</v>
      </c>
      <c r="N5" s="7" t="n">
        <v>566767</v>
      </c>
      <c r="O5" s="7" t="n">
        <v>463933</v>
      </c>
      <c r="P5" s="4" t="inlineStr">
        <is>
          <t xml:space="preserve"> </t>
        </is>
      </c>
    </row>
    <row r="6">
      <c r="A6" s="4" t="inlineStr">
        <is>
          <t>Ironshore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angible assets</t>
        </is>
      </c>
      <c r="B8" s="7" t="n">
        <v>63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seful life of intangible asset (in years)</t>
        </is>
      </c>
      <c r="B9" s="4" t="inlineStr">
        <is>
          <t>7 years 8 months 12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crease in inventory</t>
        </is>
      </c>
      <c r="B10" s="7" t="n">
        <v>10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ss on extinguishment of debt</t>
        </is>
      </c>
      <c r="B11" s="7" t="n">
        <v>41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duct revenu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7239</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crease accrued returns</t>
        </is>
      </c>
      <c r="B13" s="4" t="inlineStr">
        <is>
          <t xml:space="preserve"> </t>
        </is>
      </c>
      <c r="C13" s="5" t="n">
        <v>312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ferred tax assets</t>
        </is>
      </c>
      <c r="B14" s="4" t="inlineStr">
        <is>
          <t xml:space="preserve"> </t>
        </is>
      </c>
      <c r="C14" s="5" t="n">
        <v>153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oodwill</t>
        </is>
      </c>
      <c r="B15" s="4" t="inlineStr">
        <is>
          <t xml:space="preserve"> </t>
        </is>
      </c>
      <c r="C15" s="5" t="n">
        <v>163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accounts</t>
        </is>
      </c>
      <c r="B16" s="4" t="inlineStr">
        <is>
          <t xml:space="preserve"> </t>
        </is>
      </c>
      <c r="C16" s="7" t="n">
        <v>4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DSI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435000</v>
      </c>
    </row>
    <row r="20">
      <c r="A20" s="4" t="inlineStr">
        <is>
          <t>Increase in 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54700</v>
      </c>
    </row>
    <row r="21">
      <c r="A21" s="4" t="inlineStr">
        <is>
          <t>Product revenu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40653</v>
      </c>
      <c r="M21" s="4" t="inlineStr">
        <is>
          <t xml:space="preserve"> </t>
        </is>
      </c>
      <c r="N21" s="4" t="inlineStr">
        <is>
          <t xml:space="preserve"> </t>
        </is>
      </c>
      <c r="O21" s="4" t="inlineStr">
        <is>
          <t xml:space="preserve"> </t>
        </is>
      </c>
      <c r="P21" s="4" t="inlineStr">
        <is>
          <t xml:space="preserve"> </t>
        </is>
      </c>
    </row>
  </sheetData>
  <mergeCells count="3">
    <mergeCell ref="A1:A2"/>
    <mergeCell ref="C1:J1"/>
    <mergeCell ref="M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Unaudited Pro Forma Summary of Operations (Details) - USD ($) $ in Thousands</t>
        </is>
      </c>
      <c r="C1" s="2" t="inlineStr">
        <is>
          <t>12 Months Ended</t>
        </is>
      </c>
    </row>
    <row r="2">
      <c r="B2" s="2" t="inlineStr">
        <is>
          <t>Jan. 01, 2023</t>
        </is>
      </c>
      <c r="C2" s="2" t="inlineStr">
        <is>
          <t>Dec. 31, 2024</t>
        </is>
      </c>
      <c r="D2" s="2" t="inlineStr">
        <is>
          <t>Dec. 31, 2023</t>
        </is>
      </c>
      <c r="E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694874</v>
      </c>
      <c r="D4" s="7" t="n">
        <v>645353</v>
      </c>
      <c r="E4" s="4" t="inlineStr">
        <is>
          <t xml:space="preserve"> </t>
        </is>
      </c>
    </row>
    <row r="5">
      <c r="A5" s="4" t="inlineStr">
        <is>
          <t>Net income (loss)</t>
        </is>
      </c>
      <c r="B5" s="4" t="inlineStr">
        <is>
          <t xml:space="preserve"> </t>
        </is>
      </c>
      <c r="C5" s="7" t="n">
        <v>-15798</v>
      </c>
      <c r="D5" s="7" t="n">
        <v>-104139</v>
      </c>
      <c r="E5" s="4" t="inlineStr">
        <is>
          <t xml:space="preserve"> </t>
        </is>
      </c>
    </row>
    <row r="6">
      <c r="A6" s="4" t="inlineStr">
        <is>
          <t>Ironshore acquisition</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Employee severance related expense</t>
        </is>
      </c>
      <c r="B8" s="7" t="n">
        <v>10360</v>
      </c>
      <c r="C8" s="4" t="inlineStr">
        <is>
          <t xml:space="preserve"> </t>
        </is>
      </c>
      <c r="D8" s="4" t="inlineStr">
        <is>
          <t xml:space="preserve"> </t>
        </is>
      </c>
      <c r="E8" s="4" t="inlineStr">
        <is>
          <t xml:space="preserve"> </t>
        </is>
      </c>
    </row>
    <row r="9">
      <c r="A9" s="4" t="inlineStr">
        <is>
          <t>Acquisition costs</t>
        </is>
      </c>
      <c r="B9" s="7" t="n">
        <v>9046</v>
      </c>
      <c r="C9" s="4" t="inlineStr">
        <is>
          <t xml:space="preserve"> </t>
        </is>
      </c>
      <c r="D9" s="4" t="inlineStr">
        <is>
          <t xml:space="preserve"> </t>
        </is>
      </c>
      <c r="E9" s="4" t="inlineStr">
        <is>
          <t xml:space="preserve"> </t>
        </is>
      </c>
    </row>
    <row r="10">
      <c r="A10" s="4" t="inlineStr">
        <is>
          <t>BDSI Acquisition</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Total revenues</t>
        </is>
      </c>
      <c r="B12" s="4" t="inlineStr">
        <is>
          <t xml:space="preserve"> </t>
        </is>
      </c>
      <c r="C12" s="4" t="inlineStr">
        <is>
          <t xml:space="preserve"> </t>
        </is>
      </c>
      <c r="D12" s="4" t="inlineStr">
        <is>
          <t xml:space="preserve"> </t>
        </is>
      </c>
      <c r="E12" s="7" t="n">
        <v>493284</v>
      </c>
    </row>
    <row r="13">
      <c r="A13" s="4" t="inlineStr">
        <is>
          <t>Net income (loss)</t>
        </is>
      </c>
      <c r="B13" s="4" t="inlineStr">
        <is>
          <t xml:space="preserve"> </t>
        </is>
      </c>
      <c r="C13" s="4" t="inlineStr">
        <is>
          <t xml:space="preserve"> </t>
        </is>
      </c>
      <c r="D13" s="4" t="inlineStr">
        <is>
          <t xml:space="preserve"> </t>
        </is>
      </c>
      <c r="E13" s="7" t="n">
        <v>8674</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Ironshore Acquisition - Related Expenses (Details) - Ironshore acquisition $ in Thousands</t>
        </is>
      </c>
      <c r="B1" s="2" t="inlineStr">
        <is>
          <t>12 Months Ended</t>
        </is>
      </c>
    </row>
    <row r="2">
      <c r="B2" s="2" t="inlineStr">
        <is>
          <t>Dec. 31, 2024 USD ($)</t>
        </is>
      </c>
    </row>
    <row r="3">
      <c r="A3" s="3" t="inlineStr">
        <is>
          <t>Acquisitions</t>
        </is>
      </c>
      <c r="B3" s="4" t="inlineStr">
        <is>
          <t xml:space="preserve"> </t>
        </is>
      </c>
    </row>
    <row r="4">
      <c r="A4" s="4" t="inlineStr">
        <is>
          <t>Employee-related expenses</t>
        </is>
      </c>
      <c r="B4" s="7" t="n">
        <v>10360</v>
      </c>
    </row>
    <row r="5">
      <c r="A5" s="4" t="inlineStr">
        <is>
          <t>Transaction costs</t>
        </is>
      </c>
      <c r="B5" s="5" t="n">
        <v>9046</v>
      </c>
    </row>
    <row r="6">
      <c r="A6" s="4" t="inlineStr">
        <is>
          <t>Ironshore directors and officers insurance</t>
        </is>
      </c>
      <c r="B6" s="5" t="n">
        <v>1090</v>
      </c>
    </row>
    <row r="7">
      <c r="A7" s="4" t="inlineStr">
        <is>
          <t>Other acquisition expenses</t>
        </is>
      </c>
      <c r="B7" s="5" t="n">
        <v>3833</v>
      </c>
    </row>
    <row r="8">
      <c r="A8" s="4" t="inlineStr">
        <is>
          <t>Total acquisition related expenses</t>
        </is>
      </c>
      <c r="B8" s="5" t="n">
        <v>24329</v>
      </c>
    </row>
    <row r="9">
      <c r="A9" s="4" t="inlineStr">
        <is>
          <t>Employee severance costs</t>
        </is>
      </c>
      <c r="B9" s="7" t="n">
        <v>5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Acquisitions - BDSI Acquisition - Fair Value of Purchase Consideration (Details) - BDSI Acquisition $ / shares in Units, $ in Thousands</t>
        </is>
      </c>
      <c r="B1" s="2" t="inlineStr">
        <is>
          <t>Mar. 22, 2022 USD ($) $ / shares shares</t>
        </is>
      </c>
    </row>
    <row r="2">
      <c r="A2" s="3" t="inlineStr">
        <is>
          <t>Acquisitions</t>
        </is>
      </c>
      <c r="B2" s="4" t="inlineStr">
        <is>
          <t xml:space="preserve"> </t>
        </is>
      </c>
    </row>
    <row r="3">
      <c r="A3" s="4" t="inlineStr">
        <is>
          <t>Cash consideration for all outstanding shares of BDSI's common and preferred stock (103,235,298 shares acquired at $5.60 per share)</t>
        </is>
      </c>
      <c r="B3" s="7" t="n">
        <v>578118</v>
      </c>
    </row>
    <row r="4">
      <c r="A4" s="4" t="inlineStr">
        <is>
          <t>Cash consideration paid to settle RSUs and in-the-money options</t>
        </is>
      </c>
      <c r="B4" s="5" t="n">
        <v>28309</v>
      </c>
    </row>
    <row r="5">
      <c r="A5" s="4" t="inlineStr">
        <is>
          <t>Cash paid to settle BDSI debt</t>
        </is>
      </c>
      <c r="B5" s="5" t="n">
        <v>63004</v>
      </c>
    </row>
    <row r="6">
      <c r="A6" s="4" t="inlineStr">
        <is>
          <t>Total purchase consideration</t>
        </is>
      </c>
      <c r="B6" s="7" t="n">
        <v>669431</v>
      </c>
    </row>
    <row r="7">
      <c r="A7" s="4" t="inlineStr">
        <is>
          <t>Shares of stock acquired | shares</t>
        </is>
      </c>
      <c r="B7" s="5" t="n">
        <v>103235298</v>
      </c>
    </row>
    <row r="8">
      <c r="A8" s="4" t="inlineStr">
        <is>
          <t>Share price (in dollars per share) | $ / shares</t>
        </is>
      </c>
      <c r="B8" s="6" t="n">
        <v>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Acquisitions - BDSI Acquisition - Purchase Price To The Estimated Fair Value Of The Net Assets (Details) - USD ($) $ in Thousands</t>
        </is>
      </c>
      <c r="B1" s="2" t="inlineStr">
        <is>
          <t>3 Months Ended</t>
        </is>
      </c>
      <c r="J1" s="2" t="inlineStr">
        <is>
          <t>9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Dec. 31, 2024</t>
        </is>
      </c>
      <c r="L2" s="2" t="inlineStr">
        <is>
          <t>Dec. 31, 2023</t>
        </is>
      </c>
      <c r="M2" s="2" t="inlineStr">
        <is>
          <t>Dec. 31, 2022</t>
        </is>
      </c>
      <c r="N2" s="2" t="inlineStr">
        <is>
          <t>Mar. 22, 2022</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7" t="n">
        <v>162333</v>
      </c>
      <c r="C4" s="4" t="inlineStr">
        <is>
          <t xml:space="preserve"> </t>
        </is>
      </c>
      <c r="D4" s="4" t="inlineStr">
        <is>
          <t xml:space="preserve"> </t>
        </is>
      </c>
      <c r="E4" s="4" t="inlineStr">
        <is>
          <t xml:space="preserve"> </t>
        </is>
      </c>
      <c r="F4" s="7" t="n">
        <v>133857</v>
      </c>
      <c r="G4" s="4" t="inlineStr">
        <is>
          <t xml:space="preserve"> </t>
        </is>
      </c>
      <c r="H4" s="4" t="inlineStr">
        <is>
          <t xml:space="preserve"> </t>
        </is>
      </c>
      <c r="I4" s="4" t="inlineStr">
        <is>
          <t xml:space="preserve"> </t>
        </is>
      </c>
      <c r="J4" s="7" t="n">
        <v>133695</v>
      </c>
      <c r="K4" s="7" t="n">
        <v>162333</v>
      </c>
      <c r="L4" s="7" t="n">
        <v>133857</v>
      </c>
      <c r="M4" s="7" t="n">
        <v>133695</v>
      </c>
      <c r="N4" s="4" t="inlineStr">
        <is>
          <t xml:space="preserve"> </t>
        </is>
      </c>
    </row>
    <row r="5">
      <c r="A5" s="4" t="inlineStr">
        <is>
          <t>Product revenues, net</t>
        </is>
      </c>
      <c r="B5" s="7" t="n">
        <v>181949</v>
      </c>
      <c r="C5" s="7" t="n">
        <v>159301</v>
      </c>
      <c r="D5" s="7" t="n">
        <v>145276</v>
      </c>
      <c r="E5" s="7" t="n">
        <v>144923</v>
      </c>
      <c r="F5" s="7" t="n">
        <v>149745</v>
      </c>
      <c r="G5" s="7" t="n">
        <v>136709</v>
      </c>
      <c r="H5" s="7" t="n">
        <v>135546</v>
      </c>
      <c r="I5" s="7" t="n">
        <v>144767</v>
      </c>
      <c r="J5" s="4" t="inlineStr">
        <is>
          <t xml:space="preserve"> </t>
        </is>
      </c>
      <c r="K5" s="7" t="n">
        <v>631449</v>
      </c>
      <c r="L5" s="7" t="n">
        <v>566767</v>
      </c>
      <c r="M5" s="7" t="n">
        <v>463933</v>
      </c>
      <c r="N5" s="4" t="inlineStr">
        <is>
          <t xml:space="preserve"> </t>
        </is>
      </c>
    </row>
    <row r="6">
      <c r="A6" s="4" t="inlineStr">
        <is>
          <t>BDSI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97362</v>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5495</v>
      </c>
    </row>
    <row r="10">
      <c r="A10" s="4"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7382</v>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125</v>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42</v>
      </c>
    </row>
    <row r="13">
      <c r="A13" s="4" t="inlineStr">
        <is>
          <t>Operating lea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81</v>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35000</v>
      </c>
    </row>
    <row r="15">
      <c r="A15" s="4"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73087</v>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2</v>
      </c>
    </row>
    <row r="18">
      <c r="A18" s="4" t="inlineStr">
        <is>
          <t>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8249</v>
      </c>
    </row>
    <row r="19">
      <c r="A19" s="4" t="inlineStr">
        <is>
          <t>Accrued rebates, returns and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6261</v>
      </c>
    </row>
    <row r="20">
      <c r="A20" s="4" t="inlineStr">
        <is>
          <t>Operating leas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81</v>
      </c>
    </row>
    <row r="21">
      <c r="A21" s="4" t="inlineStr">
        <is>
          <t>Deferred tax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2510</v>
      </c>
    </row>
    <row r="22">
      <c r="A22" s="4" t="inlineStr">
        <is>
          <t>Tot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37513</v>
      </c>
    </row>
    <row r="23">
      <c r="A23" s="4" t="inlineStr">
        <is>
          <t>Total identifiable net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35574</v>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33857</v>
      </c>
    </row>
    <row r="25">
      <c r="A25" s="4" t="inlineStr">
        <is>
          <t>Total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69431</v>
      </c>
    </row>
    <row r="26">
      <c r="A26" s="4" t="inlineStr">
        <is>
          <t>Increase in inven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54700</v>
      </c>
    </row>
    <row r="27">
      <c r="A27" s="4" t="inlineStr">
        <is>
          <t>Product revenu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40653</v>
      </c>
      <c r="K27" s="4" t="inlineStr">
        <is>
          <t xml:space="preserve"> </t>
        </is>
      </c>
      <c r="L27" s="4" t="inlineStr">
        <is>
          <t xml:space="preserve"> </t>
        </is>
      </c>
      <c r="M27" s="4" t="inlineStr">
        <is>
          <t xml:space="preserve"> </t>
        </is>
      </c>
      <c r="N27" s="4" t="inlineStr">
        <is>
          <t xml:space="preserve"> </t>
        </is>
      </c>
    </row>
  </sheetData>
  <mergeCells count="3">
    <mergeCell ref="A1:A2"/>
    <mergeCell ref="B1:I1"/>
    <mergeCell ref="K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BDSI Acquisition - Related Expenses (Details) - BDSI Acquisition $ in Thousands</t>
        </is>
      </c>
      <c r="B1" s="2" t="inlineStr">
        <is>
          <t>12 Months Ended</t>
        </is>
      </c>
    </row>
    <row r="2">
      <c r="B2" s="2" t="inlineStr">
        <is>
          <t>Dec. 31, 2022 USD ($)</t>
        </is>
      </c>
    </row>
    <row r="3">
      <c r="A3" s="3" t="inlineStr">
        <is>
          <t>Acquisitions</t>
        </is>
      </c>
      <c r="B3" s="4" t="inlineStr">
        <is>
          <t xml:space="preserve"> </t>
        </is>
      </c>
    </row>
    <row r="4">
      <c r="A4" s="4" t="inlineStr">
        <is>
          <t>Transaction costs</t>
        </is>
      </c>
      <c r="B4" s="7" t="n">
        <v>14718</v>
      </c>
    </row>
    <row r="5">
      <c r="A5" s="4" t="inlineStr">
        <is>
          <t>Employee-related expenses</t>
        </is>
      </c>
      <c r="B5" s="5" t="n">
        <v>8008</v>
      </c>
    </row>
    <row r="6">
      <c r="A6" s="4" t="inlineStr">
        <is>
          <t>BDSI directors and officers insurance</t>
        </is>
      </c>
      <c r="B6" s="5" t="n">
        <v>4492</v>
      </c>
    </row>
    <row r="7">
      <c r="A7" s="4" t="inlineStr">
        <is>
          <t>Other acquisition expenses</t>
        </is>
      </c>
      <c r="B7" s="5" t="n">
        <v>4079</v>
      </c>
    </row>
    <row r="8">
      <c r="A8" s="4" t="inlineStr">
        <is>
          <t>Total acquisition related expenses</t>
        </is>
      </c>
      <c r="B8" s="7" t="n">
        <v>312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69190</v>
      </c>
      <c r="C4" s="7" t="n">
        <v>48155</v>
      </c>
      <c r="D4" s="7" t="n">
        <v>-2500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and impairment expense</t>
        </is>
      </c>
      <c r="B6" s="5" t="n">
        <v>165304</v>
      </c>
      <c r="C6" s="5" t="n">
        <v>145760</v>
      </c>
      <c r="D6" s="5" t="n">
        <v>136255</v>
      </c>
    </row>
    <row r="7">
      <c r="A7" s="4" t="inlineStr">
        <is>
          <t>Depreciation expense</t>
        </is>
      </c>
      <c r="B7" s="5" t="n">
        <v>3856</v>
      </c>
      <c r="C7" s="5" t="n">
        <v>3496</v>
      </c>
      <c r="D7" s="5" t="n">
        <v>2684</v>
      </c>
    </row>
    <row r="8">
      <c r="A8" s="4" t="inlineStr">
        <is>
          <t>Deferred income taxes</t>
        </is>
      </c>
      <c r="B8" s="5" t="n">
        <v>-26814</v>
      </c>
      <c r="C8" s="5" t="n">
        <v>-2153</v>
      </c>
      <c r="D8" s="5" t="n">
        <v>-8391</v>
      </c>
    </row>
    <row r="9">
      <c r="A9" s="4" t="inlineStr">
        <is>
          <t>Stock-based compensation expense</t>
        </is>
      </c>
      <c r="B9" s="5" t="n">
        <v>32400</v>
      </c>
      <c r="C9" s="5" t="n">
        <v>27136</v>
      </c>
      <c r="D9" s="5" t="n">
        <v>22874</v>
      </c>
    </row>
    <row r="10">
      <c r="A10" s="4" t="inlineStr">
        <is>
          <t>Non-cash lease (benefit) expense</t>
        </is>
      </c>
      <c r="B10" s="5" t="n">
        <v>-94</v>
      </c>
      <c r="C10" s="5" t="n">
        <v>-280</v>
      </c>
      <c r="D10" s="5" t="n">
        <v>238</v>
      </c>
    </row>
    <row r="11">
      <c r="A11" s="4" t="inlineStr">
        <is>
          <t>Loss on extinguishment of debt</t>
        </is>
      </c>
      <c r="B11" s="5" t="n">
        <v>11329</v>
      </c>
      <c r="C11" s="5" t="n">
        <v>23504</v>
      </c>
      <c r="D11" s="4" t="inlineStr">
        <is>
          <t xml:space="preserve"> </t>
        </is>
      </c>
    </row>
    <row r="12">
      <c r="A12" s="4" t="inlineStr">
        <is>
          <t>Non-cash interest expense for amortization of debt discount and issuance costs</t>
        </is>
      </c>
      <c r="B12" s="5" t="n">
        <v>6016</v>
      </c>
      <c r="C12" s="5" t="n">
        <v>8635</v>
      </c>
      <c r="D12" s="5" t="n">
        <v>8285</v>
      </c>
    </row>
    <row r="13">
      <c r="A13" s="4" t="inlineStr">
        <is>
          <t>Non-cash interest expense for deferred royalty obligation</t>
        </is>
      </c>
      <c r="B13" s="5" t="n">
        <v>3713</v>
      </c>
      <c r="C13" s="4" t="inlineStr">
        <is>
          <t xml:space="preserve"> </t>
        </is>
      </c>
      <c r="D13" s="4" t="inlineStr">
        <is>
          <t xml:space="preserve"> </t>
        </is>
      </c>
    </row>
    <row r="14">
      <c r="A14" s="4" t="inlineStr">
        <is>
          <t>Net amortization of premiums and discounts on investments</t>
        </is>
      </c>
      <c r="B14" s="5" t="n">
        <v>-2028</v>
      </c>
      <c r="C14" s="5" t="n">
        <v>-1235</v>
      </c>
      <c r="D14" s="4" t="inlineStr">
        <is>
          <t xml:space="preserve"> </t>
        </is>
      </c>
    </row>
    <row r="15">
      <c r="A15" s="4" t="inlineStr">
        <is>
          <t>Non-cash change in fair value of contingent consideration</t>
        </is>
      </c>
      <c r="B15" s="5" t="n">
        <v>-2914</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4414</v>
      </c>
      <c r="C17" s="5" t="n">
        <v>3594</v>
      </c>
      <c r="D17" s="5" t="n">
        <v>-21780</v>
      </c>
    </row>
    <row r="18">
      <c r="A18" s="4" t="inlineStr">
        <is>
          <t>Inventory</t>
        </is>
      </c>
      <c r="B18" s="5" t="n">
        <v>13927</v>
      </c>
      <c r="C18" s="5" t="n">
        <v>14169</v>
      </c>
      <c r="D18" s="5" t="n">
        <v>48274</v>
      </c>
    </row>
    <row r="19">
      <c r="A19" s="4" t="inlineStr">
        <is>
          <t>Prepaid expenses and other assets</t>
        </is>
      </c>
      <c r="B19" s="5" t="n">
        <v>-14070</v>
      </c>
      <c r="C19" s="5" t="n">
        <v>1439</v>
      </c>
      <c r="D19" s="5" t="n">
        <v>-4606</v>
      </c>
    </row>
    <row r="20">
      <c r="A20" s="4" t="inlineStr">
        <is>
          <t>Accounts payable</t>
        </is>
      </c>
      <c r="B20" s="5" t="n">
        <v>-11278</v>
      </c>
      <c r="C20" s="5" t="n">
        <v>5061</v>
      </c>
      <c r="D20" s="5" t="n">
        <v>-707</v>
      </c>
    </row>
    <row r="21">
      <c r="A21" s="4" t="inlineStr">
        <is>
          <t>Accrued liabilities</t>
        </is>
      </c>
      <c r="B21" s="5" t="n">
        <v>-39530</v>
      </c>
      <c r="C21" s="5" t="n">
        <v>628</v>
      </c>
      <c r="D21" s="5" t="n">
        <v>-11131</v>
      </c>
    </row>
    <row r="22">
      <c r="A22" s="4" t="inlineStr">
        <is>
          <t>Accrued rebates, returns and discounts</t>
        </is>
      </c>
      <c r="B22" s="5" t="n">
        <v>387</v>
      </c>
      <c r="C22" s="5" t="n">
        <v>-3160</v>
      </c>
      <c r="D22" s="5" t="n">
        <v>-22766</v>
      </c>
    </row>
    <row r="23">
      <c r="A23" s="4" t="inlineStr">
        <is>
          <t>Operating lease assets and liabilities</t>
        </is>
      </c>
      <c r="B23" s="4" t="inlineStr">
        <is>
          <t xml:space="preserve"> </t>
        </is>
      </c>
      <c r="C23" s="4" t="inlineStr">
        <is>
          <t xml:space="preserve"> </t>
        </is>
      </c>
      <c r="D23" s="5" t="n">
        <v>3</v>
      </c>
    </row>
    <row r="24">
      <c r="A24" s="4" t="inlineStr">
        <is>
          <t>Net cash provided by operating activities</t>
        </is>
      </c>
      <c r="B24" s="5" t="n">
        <v>204980</v>
      </c>
      <c r="C24" s="5" t="n">
        <v>274749</v>
      </c>
      <c r="D24" s="5" t="n">
        <v>124230</v>
      </c>
    </row>
    <row r="25">
      <c r="A25" s="3" t="inlineStr">
        <is>
          <t>Investing activities</t>
        </is>
      </c>
      <c r="B25" s="4" t="inlineStr">
        <is>
          <t xml:space="preserve"> </t>
        </is>
      </c>
      <c r="C25" s="4" t="inlineStr">
        <is>
          <t xml:space="preserve"> </t>
        </is>
      </c>
      <c r="D25" s="4" t="inlineStr">
        <is>
          <t xml:space="preserve"> </t>
        </is>
      </c>
    </row>
    <row r="26">
      <c r="A26" s="4" t="inlineStr">
        <is>
          <t>Purchases of property and equipment</t>
        </is>
      </c>
      <c r="B26" s="5" t="n">
        <v>-1652</v>
      </c>
      <c r="C26" s="5" t="n">
        <v>-461</v>
      </c>
      <c r="D26" s="5" t="n">
        <v>-1622</v>
      </c>
    </row>
    <row r="27">
      <c r="A27" s="4" t="inlineStr">
        <is>
          <t>Purchases of marketable securities</t>
        </is>
      </c>
      <c r="B27" s="5" t="n">
        <v>-111171</v>
      </c>
      <c r="C27" s="5" t="n">
        <v>-92351</v>
      </c>
      <c r="D27" s="4" t="inlineStr">
        <is>
          <t xml:space="preserve"> </t>
        </is>
      </c>
    </row>
    <row r="28">
      <c r="A28" s="4" t="inlineStr">
        <is>
          <t>Maturities of marketable securities</t>
        </is>
      </c>
      <c r="B28" s="5" t="n">
        <v>92602</v>
      </c>
      <c r="C28" s="5" t="n">
        <v>22000</v>
      </c>
      <c r="D28" s="4" t="inlineStr">
        <is>
          <t xml:space="preserve"> </t>
        </is>
      </c>
    </row>
    <row r="29">
      <c r="A29" s="4" t="inlineStr">
        <is>
          <t>Net cash used in investing activities</t>
        </is>
      </c>
      <c r="B29" s="5" t="n">
        <v>-287759</v>
      </c>
      <c r="C29" s="5" t="n">
        <v>-70812</v>
      </c>
      <c r="D29" s="5" t="n">
        <v>-573691</v>
      </c>
    </row>
    <row r="30">
      <c r="A30" s="3" t="inlineStr">
        <is>
          <t>Financing activities</t>
        </is>
      </c>
      <c r="B30" s="4" t="inlineStr">
        <is>
          <t xml:space="preserve"> </t>
        </is>
      </c>
      <c r="C30" s="4" t="inlineStr">
        <is>
          <t xml:space="preserve"> </t>
        </is>
      </c>
      <c r="D30" s="4" t="inlineStr">
        <is>
          <t xml:space="preserve"> </t>
        </is>
      </c>
    </row>
    <row r="31">
      <c r="A31" s="4" t="inlineStr">
        <is>
          <t>Proceeds from issuances of common stock from employee stock purchase plans</t>
        </is>
      </c>
      <c r="B31" s="5" t="n">
        <v>827</v>
      </c>
      <c r="C31" s="5" t="n">
        <v>460</v>
      </c>
      <c r="D31" s="5" t="n">
        <v>337</v>
      </c>
    </row>
    <row r="32">
      <c r="A32" s="4" t="inlineStr">
        <is>
          <t>Proceeds from the exercise of stock options</t>
        </is>
      </c>
      <c r="B32" s="5" t="n">
        <v>10246</v>
      </c>
      <c r="C32" s="5" t="n">
        <v>8641</v>
      </c>
      <c r="D32" s="5" t="n">
        <v>11811</v>
      </c>
    </row>
    <row r="33">
      <c r="A33" s="4" t="inlineStr">
        <is>
          <t>Payments made for employee stock tax withholdings</t>
        </is>
      </c>
      <c r="B33" s="5" t="n">
        <v>-19170</v>
      </c>
      <c r="C33" s="5" t="n">
        <v>-8361</v>
      </c>
      <c r="D33" s="5" t="n">
        <v>-4044</v>
      </c>
    </row>
    <row r="34">
      <c r="A34" s="4" t="inlineStr">
        <is>
          <t>Repurchases of common stock</t>
        </is>
      </c>
      <c r="B34" s="5" t="n">
        <v>-60025</v>
      </c>
      <c r="C34" s="5" t="n">
        <v>-75000</v>
      </c>
      <c r="D34" s="5" t="n">
        <v>-14063</v>
      </c>
    </row>
    <row r="35">
      <c r="A35" s="4" t="inlineStr">
        <is>
          <t>Repayment of term notes</t>
        </is>
      </c>
      <c r="B35" s="5" t="n">
        <v>-107813</v>
      </c>
      <c r="C35" s="5" t="n">
        <v>-162500</v>
      </c>
      <c r="D35" s="5" t="n">
        <v>-75000</v>
      </c>
    </row>
    <row r="36">
      <c r="A36" s="4" t="inlineStr">
        <is>
          <t>Proceeds from term note modification, net of fees paid to lender of $11,825</t>
        </is>
      </c>
      <c r="B36" s="5" t="n">
        <v>313175</v>
      </c>
      <c r="C36" s="4" t="inlineStr">
        <is>
          <t xml:space="preserve"> </t>
        </is>
      </c>
      <c r="D36" s="5" t="n">
        <v>517682</v>
      </c>
    </row>
    <row r="37">
      <c r="A37" s="4" t="inlineStr">
        <is>
          <t>Proceeds from issuances of 2029 Convertible Notes, net of issuance costs of $6,280</t>
        </is>
      </c>
      <c r="B37" s="4" t="inlineStr">
        <is>
          <t xml:space="preserve"> </t>
        </is>
      </c>
      <c r="C37" s="5" t="n">
        <v>235220</v>
      </c>
      <c r="D37" s="4" t="inlineStr">
        <is>
          <t xml:space="preserve"> </t>
        </is>
      </c>
    </row>
    <row r="38">
      <c r="A38" s="4" t="inlineStr">
        <is>
          <t>Repurchase of 2026 Convertible Notes, including premium</t>
        </is>
      </c>
      <c r="B38" s="4" t="inlineStr">
        <is>
          <t xml:space="preserve"> </t>
        </is>
      </c>
      <c r="C38" s="5" t="n">
        <v>-138638</v>
      </c>
      <c r="D38" s="4" t="inlineStr">
        <is>
          <t xml:space="preserve"> </t>
        </is>
      </c>
    </row>
    <row r="39">
      <c r="A39" s="4" t="inlineStr">
        <is>
          <t>Redemption of 2026 Convertible Notes, including premium and redemption costs</t>
        </is>
      </c>
      <c r="B39" s="5" t="n">
        <v>-33245</v>
      </c>
      <c r="C39" s="4" t="inlineStr">
        <is>
          <t xml:space="preserve"> </t>
        </is>
      </c>
      <c r="D39" s="4" t="inlineStr">
        <is>
          <t xml:space="preserve"> </t>
        </is>
      </c>
    </row>
    <row r="40">
      <c r="A40" s="4" t="inlineStr">
        <is>
          <t>Repayment of assumed debt from Ironshore acquisition</t>
        </is>
      </c>
      <c r="B40" s="5" t="n">
        <v>-164598</v>
      </c>
      <c r="C40" s="4" t="inlineStr">
        <is>
          <t xml:space="preserve"> </t>
        </is>
      </c>
      <c r="D40" s="4" t="inlineStr">
        <is>
          <t xml:space="preserve"> </t>
        </is>
      </c>
    </row>
    <row r="41">
      <c r="A41" s="4" t="inlineStr">
        <is>
          <t>Net cash (used in) provided by financing activities</t>
        </is>
      </c>
      <c r="B41" s="5" t="n">
        <v>-60603</v>
      </c>
      <c r="C41" s="5" t="n">
        <v>-140178</v>
      </c>
      <c r="D41" s="5" t="n">
        <v>436723</v>
      </c>
    </row>
    <row r="42">
      <c r="A42" s="4" t="inlineStr">
        <is>
          <t>Net (decrease) increase in cash, cash equivalents and restricted cash</t>
        </is>
      </c>
      <c r="B42" s="5" t="n">
        <v>-143382</v>
      </c>
      <c r="C42" s="5" t="n">
        <v>63759</v>
      </c>
      <c r="D42" s="5" t="n">
        <v>-12738</v>
      </c>
    </row>
    <row r="43">
      <c r="A43" s="4" t="inlineStr">
        <is>
          <t>Cash, cash equivalents and restricted cash at beginning of year</t>
        </is>
      </c>
      <c r="B43" s="5" t="n">
        <v>239994</v>
      </c>
      <c r="C43" s="5" t="n">
        <v>176235</v>
      </c>
      <c r="D43" s="5" t="n">
        <v>188973</v>
      </c>
    </row>
    <row r="44">
      <c r="A44" s="4" t="inlineStr">
        <is>
          <t>Cash, cash equivalents and restricted cash at end of year</t>
        </is>
      </c>
      <c r="B44" s="5" t="n">
        <v>96612</v>
      </c>
      <c r="C44" s="5" t="n">
        <v>239994</v>
      </c>
      <c r="D44" s="5" t="n">
        <v>176235</v>
      </c>
    </row>
    <row r="45">
      <c r="A45" s="3" t="inlineStr">
        <is>
          <t>Reconciliation of cash, cash equivalents and restricted cash to the Consolidated Balance Sheets:</t>
        </is>
      </c>
      <c r="B45" s="4" t="inlineStr">
        <is>
          <t xml:space="preserve"> </t>
        </is>
      </c>
      <c r="C45" s="4" t="inlineStr">
        <is>
          <t xml:space="preserve"> </t>
        </is>
      </c>
      <c r="D45" s="4" t="inlineStr">
        <is>
          <t xml:space="preserve"> </t>
        </is>
      </c>
    </row>
    <row r="46">
      <c r="A46" s="4" t="inlineStr">
        <is>
          <t>Cash and cash equivalents</t>
        </is>
      </c>
      <c r="B46" s="5" t="n">
        <v>70565</v>
      </c>
      <c r="C46" s="5" t="n">
        <v>238947</v>
      </c>
      <c r="D46" s="5" t="n">
        <v>173688</v>
      </c>
    </row>
    <row r="47">
      <c r="A47" s="4" t="inlineStr">
        <is>
          <t>Restricted cash</t>
        </is>
      </c>
      <c r="B47" s="5" t="n">
        <v>26047</v>
      </c>
      <c r="C47" s="5" t="n">
        <v>1047</v>
      </c>
      <c r="D47" s="5" t="n">
        <v>2547</v>
      </c>
    </row>
    <row r="48">
      <c r="A48" s="4" t="inlineStr">
        <is>
          <t>Total cash, cash equivalents and restricted cash</t>
        </is>
      </c>
      <c r="B48" s="5" t="n">
        <v>96612</v>
      </c>
      <c r="C48" s="5" t="n">
        <v>239994</v>
      </c>
      <c r="D48" s="5" t="n">
        <v>176235</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5" t="n">
        <v>62434</v>
      </c>
      <c r="C50" s="5" t="n">
        <v>73256</v>
      </c>
      <c r="D50" s="5" t="n">
        <v>52528</v>
      </c>
    </row>
    <row r="51">
      <c r="A51" s="4" t="inlineStr">
        <is>
          <t>Cash paid for income taxes</t>
        </is>
      </c>
      <c r="B51" s="5" t="n">
        <v>52090</v>
      </c>
      <c r="C51" s="5" t="n">
        <v>24205</v>
      </c>
      <c r="D51" s="5" t="n">
        <v>10400</v>
      </c>
    </row>
    <row r="52">
      <c r="A52" s="3" t="inlineStr">
        <is>
          <t>Supplemental disclosure of non-cash activities</t>
        </is>
      </c>
      <c r="B52" s="4" t="inlineStr">
        <is>
          <t xml:space="preserve"> </t>
        </is>
      </c>
      <c r="C52" s="4" t="inlineStr">
        <is>
          <t xml:space="preserve"> </t>
        </is>
      </c>
      <c r="D52" s="4" t="inlineStr">
        <is>
          <t xml:space="preserve"> </t>
        </is>
      </c>
    </row>
    <row r="53">
      <c r="A53" s="4" t="inlineStr">
        <is>
          <t>Acquisition of property and equipment in accounts payable and accrued liabilities</t>
        </is>
      </c>
      <c r="B53" s="5" t="n">
        <v>185</v>
      </c>
      <c r="C53" s="5" t="n">
        <v>176</v>
      </c>
      <c r="D53" s="4" t="inlineStr">
        <is>
          <t xml:space="preserve"> </t>
        </is>
      </c>
    </row>
    <row r="54">
      <c r="A54" s="4" t="inlineStr">
        <is>
          <t>Excise tax on share repurchases in accrued liabilities</t>
        </is>
      </c>
      <c r="B54" s="5" t="n">
        <v>99</v>
      </c>
      <c r="C54" s="7" t="n">
        <v>457</v>
      </c>
      <c r="D54" s="4" t="inlineStr">
        <is>
          <t xml:space="preserve"> </t>
        </is>
      </c>
    </row>
    <row r="55">
      <c r="A55" s="4" t="inlineStr">
        <is>
          <t>Acquisition date fair value of contingent consideration</t>
        </is>
      </c>
      <c r="B55" s="5" t="n">
        <v>4096</v>
      </c>
      <c r="C55" s="4" t="inlineStr">
        <is>
          <t xml:space="preserve"> </t>
        </is>
      </c>
      <c r="D55" s="4" t="inlineStr">
        <is>
          <t xml:space="preserve"> </t>
        </is>
      </c>
    </row>
    <row r="56">
      <c r="A56" s="4" t="inlineStr">
        <is>
          <t>Business combination consideration payable</t>
        </is>
      </c>
      <c r="B56" s="5" t="n">
        <v>28956</v>
      </c>
      <c r="C56" s="4" t="inlineStr">
        <is>
          <t xml:space="preserve"> </t>
        </is>
      </c>
      <c r="D56" s="4" t="inlineStr">
        <is>
          <t xml:space="preserve"> </t>
        </is>
      </c>
    </row>
    <row r="57">
      <c r="A57" s="4" t="inlineStr">
        <is>
          <t>Ironshore</t>
        </is>
      </c>
      <c r="B57" s="4" t="inlineStr">
        <is>
          <t xml:space="preserve"> </t>
        </is>
      </c>
      <c r="C57" s="4" t="inlineStr">
        <is>
          <t xml:space="preserve"> </t>
        </is>
      </c>
      <c r="D57" s="4" t="inlineStr">
        <is>
          <t xml:space="preserve"> </t>
        </is>
      </c>
    </row>
    <row r="58">
      <c r="A58" s="3" t="inlineStr">
        <is>
          <t>Adjustments to reconcile net income (loss) to net cash provided by operating activities:</t>
        </is>
      </c>
      <c r="B58" s="4" t="inlineStr">
        <is>
          <t xml:space="preserve"> </t>
        </is>
      </c>
      <c r="C58" s="4" t="inlineStr">
        <is>
          <t xml:space="preserve"> </t>
        </is>
      </c>
      <c r="D58" s="4" t="inlineStr">
        <is>
          <t xml:space="preserve"> </t>
        </is>
      </c>
    </row>
    <row r="59">
      <c r="A59" s="4" t="inlineStr">
        <is>
          <t>Non-cash change in fair value of contingent consideration</t>
        </is>
      </c>
      <c r="B59" s="5" t="n">
        <v>-2914</v>
      </c>
      <c r="C59" s="4" t="inlineStr">
        <is>
          <t xml:space="preserve"> </t>
        </is>
      </c>
      <c r="D59" s="4" t="inlineStr">
        <is>
          <t xml:space="preserve"> </t>
        </is>
      </c>
    </row>
    <row r="60">
      <c r="A60" s="3" t="inlineStr">
        <is>
          <t>Investing activities</t>
        </is>
      </c>
      <c r="B60" s="4" t="inlineStr">
        <is>
          <t xml:space="preserve"> </t>
        </is>
      </c>
      <c r="C60" s="4" t="inlineStr">
        <is>
          <t xml:space="preserve"> </t>
        </is>
      </c>
      <c r="D60" s="4" t="inlineStr">
        <is>
          <t xml:space="preserve"> </t>
        </is>
      </c>
    </row>
    <row r="61">
      <c r="A61" s="4" t="inlineStr">
        <is>
          <t>Acquisition of (net of cash acquired)</t>
        </is>
      </c>
      <c r="B61" s="7" t="n">
        <v>-267538</v>
      </c>
      <c r="C61" s="4" t="inlineStr">
        <is>
          <t xml:space="preserve"> </t>
        </is>
      </c>
      <c r="D61" s="4" t="inlineStr">
        <is>
          <t xml:space="preserve"> </t>
        </is>
      </c>
    </row>
    <row r="62">
      <c r="A62" s="4" t="inlineStr">
        <is>
          <t>BDSI</t>
        </is>
      </c>
      <c r="B62" s="4" t="inlineStr">
        <is>
          <t xml:space="preserve"> </t>
        </is>
      </c>
      <c r="C62" s="4" t="inlineStr">
        <is>
          <t xml:space="preserve"> </t>
        </is>
      </c>
      <c r="D62" s="4" t="inlineStr">
        <is>
          <t xml:space="preserve"> </t>
        </is>
      </c>
    </row>
    <row r="63">
      <c r="A63" s="3" t="inlineStr">
        <is>
          <t>Investing activities</t>
        </is>
      </c>
      <c r="B63" s="4" t="inlineStr">
        <is>
          <t xml:space="preserve"> </t>
        </is>
      </c>
      <c r="C63" s="4" t="inlineStr">
        <is>
          <t xml:space="preserve"> </t>
        </is>
      </c>
      <c r="D63" s="4" t="inlineStr">
        <is>
          <t xml:space="preserve"> </t>
        </is>
      </c>
    </row>
    <row r="64">
      <c r="A64" s="4" t="inlineStr">
        <is>
          <t>Acquisition of (net of cash acquired)</t>
        </is>
      </c>
      <c r="B64" s="4" t="inlineStr">
        <is>
          <t xml:space="preserve"> </t>
        </is>
      </c>
      <c r="C64" s="4" t="inlineStr">
        <is>
          <t xml:space="preserve"> </t>
        </is>
      </c>
      <c r="D64" s="7" t="n">
        <v>-5720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4" customWidth="1" min="2" max="2"/>
  </cols>
  <sheetData>
    <row r="1">
      <c r="A1" s="1" t="inlineStr">
        <is>
          <t>Licenses Agreements (Details)</t>
        </is>
      </c>
      <c r="B1" s="2" t="inlineStr">
        <is>
          <t>Apr. 04, 2019</t>
        </is>
      </c>
    </row>
    <row r="2">
      <c r="A2" s="4" t="inlineStr">
        <is>
          <t>Grunenthal License</t>
        </is>
      </c>
      <c r="B2" s="4" t="inlineStr">
        <is>
          <t xml:space="preserve"> </t>
        </is>
      </c>
    </row>
    <row r="3">
      <c r="A3" s="3" t="inlineStr">
        <is>
          <t>Licenses Agreements</t>
        </is>
      </c>
      <c r="B3" s="4" t="inlineStr">
        <is>
          <t xml:space="preserve"> </t>
        </is>
      </c>
    </row>
    <row r="4">
      <c r="A4" s="4" t="inlineStr">
        <is>
          <t>Royalty Percentage (in %)</t>
        </is>
      </c>
      <c r="B4" s="10" t="n">
        <v>0.14</v>
      </c>
    </row>
    <row r="5">
      <c r="A5" s="4" t="inlineStr">
        <is>
          <t>Shionogi License and Supply Agreement</t>
        </is>
      </c>
      <c r="B5" s="4" t="inlineStr">
        <is>
          <t xml:space="preserve"> </t>
        </is>
      </c>
    </row>
    <row r="6">
      <c r="A6" s="3" t="inlineStr">
        <is>
          <t>Licenses Agreements</t>
        </is>
      </c>
      <c r="B6" s="4" t="inlineStr">
        <is>
          <t xml:space="preserve"> </t>
        </is>
      </c>
    </row>
    <row r="7">
      <c r="A7" s="4" t="inlineStr">
        <is>
          <t>Additional Royalty Percentage (in %)</t>
        </is>
      </c>
      <c r="B7" s="10" t="n">
        <v>0.01</v>
      </c>
    </row>
    <row r="8">
      <c r="A8" s="4" t="inlineStr">
        <is>
          <t>Minimum | Shionogi License and Supply Agreement</t>
        </is>
      </c>
      <c r="B8" s="4" t="inlineStr">
        <is>
          <t xml:space="preserve"> </t>
        </is>
      </c>
    </row>
    <row r="9">
      <c r="A9" s="3" t="inlineStr">
        <is>
          <t>Licenses Agreements</t>
        </is>
      </c>
      <c r="B9" s="4" t="inlineStr">
        <is>
          <t xml:space="preserve"> </t>
        </is>
      </c>
    </row>
    <row r="10">
      <c r="A10" s="4" t="inlineStr">
        <is>
          <t>Royalty Percentage (in %)</t>
        </is>
      </c>
      <c r="B10" s="12" t="n">
        <v>0.08500000000000001</v>
      </c>
    </row>
    <row r="11">
      <c r="A11" s="4" t="inlineStr">
        <is>
          <t>Maximum | Shionogi License and Supply Agreement</t>
        </is>
      </c>
      <c r="B11" s="4" t="inlineStr">
        <is>
          <t xml:space="preserve"> </t>
        </is>
      </c>
    </row>
    <row r="12">
      <c r="A12" s="3" t="inlineStr">
        <is>
          <t>Licenses Agreements</t>
        </is>
      </c>
      <c r="B12" s="4" t="inlineStr">
        <is>
          <t xml:space="preserve"> </t>
        </is>
      </c>
    </row>
    <row r="13">
      <c r="A13" s="4" t="inlineStr">
        <is>
          <t>Royalty Percentage (in %)</t>
        </is>
      </c>
      <c r="B13" s="12" t="n">
        <v>0.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ive Earnings per Common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2536</v>
      </c>
      <c r="C4" s="7" t="n">
        <v>9335</v>
      </c>
      <c r="D4" s="7" t="n">
        <v>19606</v>
      </c>
      <c r="E4" s="7" t="n">
        <v>27713</v>
      </c>
      <c r="F4" s="7" t="n">
        <v>31940</v>
      </c>
      <c r="G4" s="7" t="n">
        <v>20634</v>
      </c>
      <c r="H4" s="7" t="n">
        <v>13007</v>
      </c>
      <c r="I4" s="7" t="n">
        <v>-17426</v>
      </c>
      <c r="J4" s="7" t="n">
        <v>69190</v>
      </c>
      <c r="K4" s="7" t="n">
        <v>48155</v>
      </c>
      <c r="L4" s="7" t="n">
        <v>-25002</v>
      </c>
    </row>
    <row r="5">
      <c r="A5" s="4" t="inlineStr">
        <is>
          <t>Adjustment for interest expense recognized on convertible senior note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863</v>
      </c>
      <c r="K5" s="5" t="n">
        <v>5889</v>
      </c>
      <c r="L5" s="4" t="inlineStr">
        <is>
          <t xml:space="preserve"> </t>
        </is>
      </c>
    </row>
    <row r="6">
      <c r="A6" s="4" t="inlineStr">
        <is>
          <t>Net income (loss)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5053</v>
      </c>
      <c r="K6" s="7" t="n">
        <v>54044</v>
      </c>
      <c r="L6" s="7" t="n">
        <v>-25002</v>
      </c>
    </row>
    <row r="7">
      <c r="A7" s="4" t="inlineStr">
        <is>
          <t>Weighted-average shares outstanding - basic (in shares)</t>
        </is>
      </c>
      <c r="B7" s="5" t="n">
        <v>32078621</v>
      </c>
      <c r="C7" s="5" t="n">
        <v>32259468</v>
      </c>
      <c r="D7" s="5" t="n">
        <v>32433025</v>
      </c>
      <c r="E7" s="5" t="n">
        <v>32326589</v>
      </c>
      <c r="F7" s="5" t="n">
        <v>32301211</v>
      </c>
      <c r="G7" s="5" t="n">
        <v>33744209</v>
      </c>
      <c r="H7" s="5" t="n">
        <v>34622284</v>
      </c>
      <c r="I7" s="5" t="n">
        <v>34319291</v>
      </c>
      <c r="J7" s="5" t="n">
        <v>32273850</v>
      </c>
      <c r="K7" s="5" t="n">
        <v>33741213</v>
      </c>
      <c r="L7" s="5" t="n">
        <v>33829495</v>
      </c>
    </row>
    <row r="8">
      <c r="A8" s="4" t="inlineStr">
        <is>
          <t>Effect of dilutive securities, Convertible senior not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606305</v>
      </c>
      <c r="K8" s="5" t="n">
        <v>6793421</v>
      </c>
      <c r="L8" s="4" t="inlineStr">
        <is>
          <t xml:space="preserve"> </t>
        </is>
      </c>
    </row>
    <row r="9">
      <c r="A9" s="4" t="inlineStr">
        <is>
          <t>Weighted-average shares outstanding - diluted (in shares)</t>
        </is>
      </c>
      <c r="B9" s="5" t="n">
        <v>40109649</v>
      </c>
      <c r="C9" s="5" t="n">
        <v>40163266</v>
      </c>
      <c r="D9" s="5" t="n">
        <v>40383694</v>
      </c>
      <c r="E9" s="5" t="n">
        <v>41438466</v>
      </c>
      <c r="F9" s="5" t="n">
        <v>41279981</v>
      </c>
      <c r="G9" s="5" t="n">
        <v>42058821</v>
      </c>
      <c r="H9" s="5" t="n">
        <v>42849952</v>
      </c>
      <c r="I9" s="5" t="n">
        <v>34319291</v>
      </c>
      <c r="J9" s="5" t="n">
        <v>40424180</v>
      </c>
      <c r="K9" s="5" t="n">
        <v>41788125</v>
      </c>
      <c r="L9" s="5" t="n">
        <v>33829495</v>
      </c>
    </row>
    <row r="10">
      <c r="A10" s="4" t="inlineStr">
        <is>
          <t>Earnings (loss) per share - basic (in $ per share)</t>
        </is>
      </c>
      <c r="B10" s="9" t="n">
        <v>0.39</v>
      </c>
      <c r="C10" s="9" t="n">
        <v>0.29</v>
      </c>
      <c r="D10" s="6" t="n">
        <v>0.6</v>
      </c>
      <c r="E10" s="9" t="n">
        <v>0.86</v>
      </c>
      <c r="F10" s="9" t="n">
        <v>0.99</v>
      </c>
      <c r="G10" s="9" t="n">
        <v>0.61</v>
      </c>
      <c r="H10" s="9" t="n">
        <v>0.38</v>
      </c>
      <c r="I10" s="9" t="n">
        <v>-0.51</v>
      </c>
      <c r="J10" s="9" t="n">
        <v>2.14</v>
      </c>
      <c r="K10" s="9" t="n">
        <v>1.43</v>
      </c>
      <c r="L10" s="9" t="n">
        <v>-0.74</v>
      </c>
    </row>
    <row r="11">
      <c r="A11" s="4" t="inlineStr">
        <is>
          <t>Earnings (loss) per share - diluted (in $ per share)</t>
        </is>
      </c>
      <c r="B11" s="9" t="n">
        <v>0.36</v>
      </c>
      <c r="C11" s="9" t="n">
        <v>0.27</v>
      </c>
      <c r="D11" s="9" t="n">
        <v>0.52</v>
      </c>
      <c r="E11" s="9" t="n">
        <v>0.71</v>
      </c>
      <c r="F11" s="9" t="n">
        <v>0.82</v>
      </c>
      <c r="G11" s="9" t="n">
        <v>0.53</v>
      </c>
      <c r="H11" s="9" t="n">
        <v>0.34</v>
      </c>
      <c r="I11" s="9" t="n">
        <v>-0.51</v>
      </c>
      <c r="J11" s="9" t="n">
        <v>1.86</v>
      </c>
      <c r="K11" s="9" t="n">
        <v>1.29</v>
      </c>
      <c r="L11" s="9" t="n">
        <v>-0.74</v>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ffect of dilutive securities, share-based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69662</v>
      </c>
      <c r="K14" s="5" t="n">
        <v>271540</v>
      </c>
      <c r="L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ffect of dilutive securities, share-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64851</v>
      </c>
      <c r="K17" s="5" t="n">
        <v>714190</v>
      </c>
      <c r="L17" s="4" t="inlineStr">
        <is>
          <t xml:space="preserve"> </t>
        </is>
      </c>
    </row>
    <row r="18">
      <c r="A18" s="4" t="inlineStr">
        <is>
          <t>Performance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ffect of dilutive securities, share-based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9512</v>
      </c>
      <c r="K20" s="5" t="n">
        <v>267761</v>
      </c>
      <c r="L20" s="4" t="inlineStr">
        <is>
          <t xml:space="preserve"> </t>
        </is>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Dilutive securities excluded from the calculation of diluted earnings per share (in shares)</t>
        </is>
      </c>
      <c r="B5" s="5" t="n">
        <v>130344</v>
      </c>
      <c r="C5" s="5" t="n">
        <v>259405</v>
      </c>
      <c r="D5" s="5" t="n">
        <v>1683805</v>
      </c>
    </row>
    <row r="6">
      <c r="A6" s="4" t="inlineStr">
        <is>
          <t>Restricted stock units</t>
        </is>
      </c>
      <c r="B6" s="4" t="inlineStr">
        <is>
          <t xml:space="preserve"> </t>
        </is>
      </c>
      <c r="C6" s="4" t="inlineStr">
        <is>
          <t xml:space="preserve"> </t>
        </is>
      </c>
      <c r="D6" s="4" t="inlineStr">
        <is>
          <t xml:space="preserve"> </t>
        </is>
      </c>
    </row>
    <row r="7">
      <c r="A7" s="3" t="inlineStr">
        <is>
          <t>Anti-dilutive securities</t>
        </is>
      </c>
      <c r="B7" s="4" t="inlineStr">
        <is>
          <t xml:space="preserve"> </t>
        </is>
      </c>
      <c r="C7" s="4" t="inlineStr">
        <is>
          <t xml:space="preserve"> </t>
        </is>
      </c>
      <c r="D7" s="4" t="inlineStr">
        <is>
          <t xml:space="preserve"> </t>
        </is>
      </c>
    </row>
    <row r="8">
      <c r="A8" s="4" t="inlineStr">
        <is>
          <t>Dilutive securities excluded from the calculation of diluted earnings per share (in shares)</t>
        </is>
      </c>
      <c r="B8" s="5" t="n">
        <v>232269</v>
      </c>
      <c r="C8" s="5" t="n">
        <v>31050</v>
      </c>
      <c r="D8" s="5" t="n">
        <v>2047571</v>
      </c>
    </row>
    <row r="9">
      <c r="A9" s="4" t="inlineStr">
        <is>
          <t>Performance share units</t>
        </is>
      </c>
      <c r="B9" s="4" t="inlineStr">
        <is>
          <t xml:space="preserve"> </t>
        </is>
      </c>
      <c r="C9" s="4" t="inlineStr">
        <is>
          <t xml:space="preserve"> </t>
        </is>
      </c>
      <c r="D9" s="4" t="inlineStr">
        <is>
          <t xml:space="preserve"> </t>
        </is>
      </c>
    </row>
    <row r="10">
      <c r="A10" s="3" t="inlineStr">
        <is>
          <t>Anti-dilutive securities</t>
        </is>
      </c>
      <c r="B10" s="4" t="inlineStr">
        <is>
          <t xml:space="preserve"> </t>
        </is>
      </c>
      <c r="C10" s="4" t="inlineStr">
        <is>
          <t xml:space="preserve"> </t>
        </is>
      </c>
      <c r="D10" s="4" t="inlineStr">
        <is>
          <t xml:space="preserve"> </t>
        </is>
      </c>
    </row>
    <row r="11">
      <c r="A11" s="4" t="inlineStr">
        <is>
          <t>Dilutive securities excluded from the calculation of diluted earnings per share (in shares)</t>
        </is>
      </c>
      <c r="B11" s="5" t="n">
        <v>232572</v>
      </c>
      <c r="C11" s="5" t="n">
        <v>308680</v>
      </c>
      <c r="D11" s="5" t="n">
        <v>447770</v>
      </c>
    </row>
    <row r="12">
      <c r="A12" s="4" t="inlineStr">
        <is>
          <t>Employee stock purchase plan</t>
        </is>
      </c>
      <c r="B12" s="4" t="inlineStr">
        <is>
          <t xml:space="preserve"> </t>
        </is>
      </c>
      <c r="C12" s="4" t="inlineStr">
        <is>
          <t xml:space="preserve"> </t>
        </is>
      </c>
      <c r="D12" s="4" t="inlineStr">
        <is>
          <t xml:space="preserve"> </t>
        </is>
      </c>
    </row>
    <row r="13">
      <c r="A13" s="3" t="inlineStr">
        <is>
          <t>Anti-dilutive securities</t>
        </is>
      </c>
      <c r="B13" s="4" t="inlineStr">
        <is>
          <t xml:space="preserve"> </t>
        </is>
      </c>
      <c r="C13" s="4" t="inlineStr">
        <is>
          <t xml:space="preserve"> </t>
        </is>
      </c>
      <c r="D13" s="4" t="inlineStr">
        <is>
          <t xml:space="preserve"> </t>
        </is>
      </c>
    </row>
    <row r="14">
      <c r="A14" s="4" t="inlineStr">
        <is>
          <t>Dilutive securities excluded from the calculation of diluted earnings per share (in shares)</t>
        </is>
      </c>
      <c r="B14" s="5" t="n">
        <v>17946</v>
      </c>
      <c r="C14" s="5" t="n">
        <v>18591</v>
      </c>
      <c r="D14" s="4" t="inlineStr">
        <is>
          <t xml:space="preserve"> </t>
        </is>
      </c>
    </row>
    <row r="15">
      <c r="A15" s="4" t="inlineStr">
        <is>
          <t>Convertible senior notes</t>
        </is>
      </c>
      <c r="B15" s="4" t="inlineStr">
        <is>
          <t xml:space="preserve"> </t>
        </is>
      </c>
      <c r="C15" s="4" t="inlineStr">
        <is>
          <t xml:space="preserve"> </t>
        </is>
      </c>
      <c r="D15" s="4" t="inlineStr">
        <is>
          <t xml:space="preserve"> </t>
        </is>
      </c>
    </row>
    <row r="16">
      <c r="A16" s="3" t="inlineStr">
        <is>
          <t>Anti-dilutive securities</t>
        </is>
      </c>
      <c r="B16" s="4" t="inlineStr">
        <is>
          <t xml:space="preserve"> </t>
        </is>
      </c>
      <c r="C16" s="4" t="inlineStr">
        <is>
          <t xml:space="preserve"> </t>
        </is>
      </c>
      <c r="D16" s="4" t="inlineStr">
        <is>
          <t xml:space="preserve"> </t>
        </is>
      </c>
    </row>
    <row r="17">
      <c r="A17" s="4" t="inlineStr">
        <is>
          <t>Dilutive securities excluded from the calculation of diluted earnings per share (in shares)</t>
        </is>
      </c>
      <c r="B17" s="4" t="inlineStr">
        <is>
          <t xml:space="preserve"> </t>
        </is>
      </c>
      <c r="C17" s="4" t="inlineStr">
        <is>
          <t xml:space="preserve"> </t>
        </is>
      </c>
      <c r="D17" s="5" t="n">
        <v>49251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Balance Sheet Classification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Available-for-sale</t>
        </is>
      </c>
      <c r="B3" s="7" t="n">
        <v>94191</v>
      </c>
      <c r="C3" s="7" t="n">
        <v>76330</v>
      </c>
    </row>
    <row r="4">
      <c r="A4" s="4" t="inlineStr">
        <is>
          <t>Cash and cash equivalent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vailable-for-sale</t>
        </is>
      </c>
      <c r="B6" s="5" t="n">
        <v>1993</v>
      </c>
      <c r="C6" s="5" t="n">
        <v>4729</v>
      </c>
    </row>
    <row r="7">
      <c r="A7" s="4" t="inlineStr">
        <is>
          <t>Marketable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t>
        </is>
      </c>
      <c r="B9" s="7" t="n">
        <v>92198</v>
      </c>
      <c r="C9" s="7" t="n">
        <v>716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Component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Amortized Cost</t>
        </is>
      </c>
      <c r="B3" s="7" t="n">
        <v>94136</v>
      </c>
      <c r="C3" s="7" t="n">
        <v>76316</v>
      </c>
    </row>
    <row r="4">
      <c r="A4" s="4" t="inlineStr">
        <is>
          <t>Gross Unrealized Gains</t>
        </is>
      </c>
      <c r="B4" s="5" t="n">
        <v>162</v>
      </c>
      <c r="C4" s="5" t="n">
        <v>59</v>
      </c>
    </row>
    <row r="5">
      <c r="A5" s="4" t="inlineStr">
        <is>
          <t>Gross Unrealized Losses</t>
        </is>
      </c>
      <c r="B5" s="5" t="n">
        <v>-107</v>
      </c>
      <c r="C5" s="5" t="n">
        <v>-45</v>
      </c>
    </row>
    <row r="6">
      <c r="A6" s="4" t="inlineStr">
        <is>
          <t>Fair Value</t>
        </is>
      </c>
      <c r="B6" s="5" t="n">
        <v>94191</v>
      </c>
      <c r="C6" s="5" t="n">
        <v>76330</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5" t="n">
        <v>82611</v>
      </c>
      <c r="C9" s="5" t="n">
        <v>41610</v>
      </c>
    </row>
    <row r="10">
      <c r="A10" s="4" t="inlineStr">
        <is>
          <t>Gross Unrealized Gains</t>
        </is>
      </c>
      <c r="B10" s="5" t="n">
        <v>161</v>
      </c>
      <c r="C10" s="5" t="n">
        <v>47</v>
      </c>
    </row>
    <row r="11">
      <c r="A11" s="4" t="inlineStr">
        <is>
          <t>Gross Unrealized Losses</t>
        </is>
      </c>
      <c r="B11" s="5" t="n">
        <v>-93</v>
      </c>
      <c r="C11" s="5" t="n">
        <v>-45</v>
      </c>
    </row>
    <row r="12">
      <c r="A12" s="4" t="inlineStr">
        <is>
          <t>Fair Value</t>
        </is>
      </c>
      <c r="B12" s="5" t="n">
        <v>82679</v>
      </c>
      <c r="C12" s="5" t="n">
        <v>41612</v>
      </c>
    </row>
    <row r="13">
      <c r="A13" s="4" t="inlineStr">
        <is>
          <t>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4" t="inlineStr">
        <is>
          <t xml:space="preserve"> </t>
        </is>
      </c>
      <c r="C15" s="5" t="n">
        <v>30189</v>
      </c>
    </row>
    <row r="16">
      <c r="A16" s="4" t="inlineStr">
        <is>
          <t>Gross Unrealized Gains</t>
        </is>
      </c>
      <c r="B16" s="4" t="inlineStr">
        <is>
          <t xml:space="preserve"> </t>
        </is>
      </c>
      <c r="C16" s="5" t="n">
        <v>8</v>
      </c>
    </row>
    <row r="17">
      <c r="A17" s="4" t="inlineStr">
        <is>
          <t>Fair Value</t>
        </is>
      </c>
      <c r="B17" s="4" t="inlineStr">
        <is>
          <t xml:space="preserve"> </t>
        </is>
      </c>
      <c r="C17" s="5" t="n">
        <v>30197</v>
      </c>
    </row>
    <row r="18">
      <c r="A18" s="4" t="inlineStr">
        <is>
          <t>Government-sponsored securities</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Amortized Cost</t>
        </is>
      </c>
      <c r="B20" s="5" t="n">
        <v>6572</v>
      </c>
      <c r="C20" s="5" t="n">
        <v>4517</v>
      </c>
    </row>
    <row r="21">
      <c r="A21" s="4" t="inlineStr">
        <is>
          <t>Gross Unrealized Gains</t>
        </is>
      </c>
      <c r="B21" s="4" t="inlineStr">
        <is>
          <t xml:space="preserve"> </t>
        </is>
      </c>
      <c r="C21" s="5" t="n">
        <v>4</v>
      </c>
    </row>
    <row r="22">
      <c r="A22" s="4" t="inlineStr">
        <is>
          <t>Gross Unrealized Losses</t>
        </is>
      </c>
      <c r="B22" s="5" t="n">
        <v>-12</v>
      </c>
      <c r="C22" s="4" t="inlineStr">
        <is>
          <t xml:space="preserve"> </t>
        </is>
      </c>
    </row>
    <row r="23">
      <c r="A23" s="4" t="inlineStr">
        <is>
          <t>Fair Value</t>
        </is>
      </c>
      <c r="B23" s="5" t="n">
        <v>6560</v>
      </c>
      <c r="C23" s="7" t="n">
        <v>4521</v>
      </c>
    </row>
    <row r="24">
      <c r="A24" s="4" t="inlineStr">
        <is>
          <t>Commercial paper</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mortized Cost</t>
        </is>
      </c>
      <c r="B26" s="5" t="n">
        <v>4953</v>
      </c>
      <c r="C26" s="4" t="inlineStr">
        <is>
          <t xml:space="preserve"> </t>
        </is>
      </c>
    </row>
    <row r="27">
      <c r="A27" s="4" t="inlineStr">
        <is>
          <t>Gross Unrealized Gains</t>
        </is>
      </c>
      <c r="B27" s="5" t="n">
        <v>1</v>
      </c>
      <c r="C27" s="4" t="inlineStr">
        <is>
          <t xml:space="preserve"> </t>
        </is>
      </c>
    </row>
    <row r="28">
      <c r="A28" s="4" t="inlineStr">
        <is>
          <t>Gross Unrealized Losses</t>
        </is>
      </c>
      <c r="B28" s="5" t="n">
        <v>-2</v>
      </c>
      <c r="C28" s="4" t="inlineStr">
        <is>
          <t xml:space="preserve"> </t>
        </is>
      </c>
    </row>
    <row r="29">
      <c r="A29" s="4" t="inlineStr">
        <is>
          <t>Fair Value</t>
        </is>
      </c>
      <c r="B29" s="7" t="n">
        <v>4952</v>
      </c>
      <c r="C2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available-for-sale securitie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Matures within one year</t>
        </is>
      </c>
      <c r="B3" s="7" t="n">
        <v>50469</v>
      </c>
      <c r="C3" s="7" t="n">
        <v>61672</v>
      </c>
    </row>
    <row r="4">
      <c r="A4" s="4" t="inlineStr">
        <is>
          <t>Matures after one year through five years</t>
        </is>
      </c>
      <c r="B4" s="5" t="n">
        <v>43722</v>
      </c>
      <c r="C4" s="5" t="n">
        <v>14658</v>
      </c>
    </row>
    <row r="5">
      <c r="A5" s="4" t="inlineStr">
        <is>
          <t>Total</t>
        </is>
      </c>
      <c r="B5" s="7" t="n">
        <v>94191</v>
      </c>
      <c r="C5" s="7" t="n">
        <v>763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Marketable Securities - Narratives (Details) - USD ($) $ in Thousands</t>
        </is>
      </c>
      <c r="B1" s="2" t="inlineStr">
        <is>
          <t>12 Months Ended</t>
        </is>
      </c>
    </row>
    <row r="2">
      <c r="B2" s="2" t="inlineStr">
        <is>
          <t>Dec. 31, 2024</t>
        </is>
      </c>
      <c r="C2" s="2" t="inlineStr">
        <is>
          <t>Dec. 31, 2023</t>
        </is>
      </c>
    </row>
    <row r="3">
      <c r="A3" s="3" t="inlineStr">
        <is>
          <t>Marketable Securities</t>
        </is>
      </c>
      <c r="B3" s="4" t="inlineStr">
        <is>
          <t xml:space="preserve"> </t>
        </is>
      </c>
      <c r="C3" s="4" t="inlineStr">
        <is>
          <t xml:space="preserve"> </t>
        </is>
      </c>
    </row>
    <row r="4">
      <c r="A4" s="4" t="inlineStr">
        <is>
          <t>Proceeds from sale of marketable securities</t>
        </is>
      </c>
      <c r="B4" s="7" t="n">
        <v>0</v>
      </c>
      <c r="C4"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4</t>
        </is>
      </c>
      <c r="C2" s="2" t="inlineStr">
        <is>
          <t>Dec. 31, 2023</t>
        </is>
      </c>
      <c r="D2" s="2" t="inlineStr">
        <is>
          <t>Dec. 31, 2022</t>
        </is>
      </c>
    </row>
    <row r="3">
      <c r="A3" s="4" t="inlineStr">
        <is>
          <t>Raw materials</t>
        </is>
      </c>
      <c r="B3" s="7" t="n">
        <v>12531</v>
      </c>
      <c r="C3" s="7" t="n">
        <v>10384</v>
      </c>
      <c r="D3" s="4" t="inlineStr">
        <is>
          <t xml:space="preserve"> </t>
        </is>
      </c>
    </row>
    <row r="4">
      <c r="A4" s="4" t="inlineStr">
        <is>
          <t>Work in process</t>
        </is>
      </c>
      <c r="B4" s="5" t="n">
        <v>13163</v>
      </c>
      <c r="C4" s="5" t="n">
        <v>6740</v>
      </c>
      <c r="D4" s="4" t="inlineStr">
        <is>
          <t xml:space="preserve"> </t>
        </is>
      </c>
    </row>
    <row r="5">
      <c r="A5" s="4" t="inlineStr">
        <is>
          <t>Finished goods</t>
        </is>
      </c>
      <c r="B5" s="5" t="n">
        <v>17812</v>
      </c>
      <c r="C5" s="5" t="n">
        <v>15208</v>
      </c>
      <c r="D5" s="4" t="inlineStr">
        <is>
          <t xml:space="preserve"> </t>
        </is>
      </c>
    </row>
    <row r="6">
      <c r="A6" s="4" t="inlineStr">
        <is>
          <t>Total inventory</t>
        </is>
      </c>
      <c r="B6" s="5" t="n">
        <v>43506</v>
      </c>
      <c r="C6" s="5" t="n">
        <v>32332</v>
      </c>
      <c r="D6" s="4" t="inlineStr">
        <is>
          <t xml:space="preserve"> </t>
        </is>
      </c>
    </row>
    <row r="7">
      <c r="A7" s="4" t="inlineStr">
        <is>
          <t>Cost of product revenues</t>
        </is>
      </c>
      <c r="B7" s="4" t="inlineStr">
        <is>
          <t xml:space="preserve"> </t>
        </is>
      </c>
      <c r="C7" s="4" t="inlineStr">
        <is>
          <t xml:space="preserve"> </t>
        </is>
      </c>
      <c r="D7" s="4" t="inlineStr">
        <is>
          <t xml:space="preserve"> </t>
        </is>
      </c>
    </row>
    <row r="8">
      <c r="A8" s="4" t="inlineStr">
        <is>
          <t>Expenses related to excess and obsolete inventory</t>
        </is>
      </c>
      <c r="B8" s="7" t="n">
        <v>866</v>
      </c>
      <c r="C8" s="7" t="n">
        <v>1624</v>
      </c>
      <c r="D8" s="7" t="n">
        <v>181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Inventory</t>
        </is>
      </c>
      <c r="B3" s="7" t="n">
        <v>35560</v>
      </c>
      <c r="C3" s="7" t="n">
        <v>32332</v>
      </c>
    </row>
    <row r="4">
      <c r="A4" s="4" t="inlineStr">
        <is>
          <t>Other noncurrent assets</t>
        </is>
      </c>
      <c r="B4" s="5" t="n">
        <v>7946</v>
      </c>
      <c r="C4" s="4" t="inlineStr">
        <is>
          <t xml:space="preserve"> </t>
        </is>
      </c>
    </row>
    <row r="5">
      <c r="A5" s="4" t="inlineStr">
        <is>
          <t>Total inventory</t>
        </is>
      </c>
      <c r="B5" s="7" t="n">
        <v>43506</v>
      </c>
      <c r="C5" s="7" t="n">
        <v>323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co-pay program incentives</t>
        </is>
      </c>
      <c r="B3" s="7" t="n">
        <v>9282</v>
      </c>
      <c r="C3" s="7" t="n">
        <v>1758</v>
      </c>
    </row>
    <row r="4">
      <c r="A4" s="4" t="inlineStr">
        <is>
          <t>Prepaid regulatory fees</t>
        </is>
      </c>
      <c r="B4" s="5" t="n">
        <v>7270</v>
      </c>
      <c r="C4" s="5" t="n">
        <v>5938</v>
      </c>
    </row>
    <row r="5">
      <c r="A5" s="4" t="inlineStr">
        <is>
          <t>Prepaid income taxes</t>
        </is>
      </c>
      <c r="B5" s="5" t="n">
        <v>3071</v>
      </c>
      <c r="C5" s="5" t="n">
        <v>1416</v>
      </c>
    </row>
    <row r="6">
      <c r="A6" s="4" t="inlineStr">
        <is>
          <t>Other current assets</t>
        </is>
      </c>
      <c r="B6" s="5" t="n">
        <v>2742</v>
      </c>
      <c r="C6" s="5" t="n">
        <v>93</v>
      </c>
    </row>
    <row r="7">
      <c r="A7" s="4" t="inlineStr">
        <is>
          <t>Manufacturing deposits</t>
        </is>
      </c>
      <c r="B7" s="5" t="n">
        <v>2640</v>
      </c>
      <c r="C7" s="5" t="n">
        <v>2640</v>
      </c>
    </row>
    <row r="8">
      <c r="A8" s="4" t="inlineStr">
        <is>
          <t>Prepaid insurance</t>
        </is>
      </c>
      <c r="B8" s="5" t="n">
        <v>632</v>
      </c>
      <c r="C8" s="5" t="n">
        <v>672</v>
      </c>
    </row>
    <row r="9">
      <c r="A9" s="4" t="inlineStr">
        <is>
          <t>Other prepaid expenses</t>
        </is>
      </c>
      <c r="B9" s="5" t="n">
        <v>4757</v>
      </c>
      <c r="C9" s="5" t="n">
        <v>2678</v>
      </c>
    </row>
    <row r="10">
      <c r="A10" s="4" t="inlineStr">
        <is>
          <t>Prepaid expenses and other current assets</t>
        </is>
      </c>
      <c r="B10" s="7" t="n">
        <v>30394</v>
      </c>
      <c r="C10" s="7" t="n">
        <v>15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Issuance costs of 2029 convertible notes</t>
        </is>
      </c>
      <c r="B4" s="4" t="inlineStr">
        <is>
          <t xml:space="preserve"> </t>
        </is>
      </c>
      <c r="C4" s="7" t="n">
        <v>6280</v>
      </c>
      <c r="D4" s="4" t="inlineStr">
        <is>
          <t xml:space="preserve"> </t>
        </is>
      </c>
    </row>
    <row r="5">
      <c r="A5" s="4" t="inlineStr">
        <is>
          <t>Term note modification fees</t>
        </is>
      </c>
      <c r="B5" s="7" t="n">
        <v>11825</v>
      </c>
      <c r="C5" s="4" t="inlineStr">
        <is>
          <t xml:space="preserve"> </t>
        </is>
      </c>
      <c r="D5" s="7" t="n">
        <v>118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7" t="n">
        <v>27863</v>
      </c>
      <c r="C4" s="7" t="n">
        <v>25661</v>
      </c>
      <c r="D4" s="4" t="inlineStr">
        <is>
          <t xml:space="preserve"> </t>
        </is>
      </c>
    </row>
    <row r="5">
      <c r="A5" s="4" t="inlineStr">
        <is>
          <t>Less: accumulated depreciation</t>
        </is>
      </c>
      <c r="B5" s="5" t="n">
        <v>-13534</v>
      </c>
      <c r="C5" s="5" t="n">
        <v>-9678</v>
      </c>
      <c r="D5" s="4" t="inlineStr">
        <is>
          <t xml:space="preserve"> </t>
        </is>
      </c>
    </row>
    <row r="6">
      <c r="A6" s="4" t="inlineStr">
        <is>
          <t>Property and equipment, net</t>
        </is>
      </c>
      <c r="B6" s="5" t="n">
        <v>14329</v>
      </c>
      <c r="C6" s="5" t="n">
        <v>15983</v>
      </c>
      <c r="D6" s="4" t="inlineStr">
        <is>
          <t xml:space="preserve"> </t>
        </is>
      </c>
    </row>
    <row r="7">
      <c r="A7" s="4" t="inlineStr">
        <is>
          <t>Depreciation expense</t>
        </is>
      </c>
      <c r="B7" s="5" t="n">
        <v>3856</v>
      </c>
      <c r="C7" s="5" t="n">
        <v>3496</v>
      </c>
      <c r="D7" s="7" t="n">
        <v>2684</v>
      </c>
    </row>
    <row r="8">
      <c r="A8" s="4" t="inlineStr">
        <is>
          <t>Disposal of fully depreciated assets</t>
        </is>
      </c>
      <c r="B8" s="4" t="inlineStr">
        <is>
          <t xml:space="preserve"> </t>
        </is>
      </c>
      <c r="C8" s="5" t="n">
        <v>141</v>
      </c>
      <c r="D8" s="7" t="n">
        <v>1040</v>
      </c>
    </row>
    <row r="9">
      <c r="A9" s="4" t="inlineStr">
        <is>
          <t>Computers and office equipme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Total property and equipment</t>
        </is>
      </c>
      <c r="B11" s="5" t="n">
        <v>3437</v>
      </c>
      <c r="C11" s="5" t="n">
        <v>2388</v>
      </c>
      <c r="D11" s="4" t="inlineStr">
        <is>
          <t xml:space="preserve"> </t>
        </is>
      </c>
    </row>
    <row r="12">
      <c r="A12" s="4" t="inlineStr">
        <is>
          <t>Laboratory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Total property and equipment</t>
        </is>
      </c>
      <c r="B14" s="5" t="n">
        <v>436</v>
      </c>
      <c r="C14" s="5" t="n">
        <v>436</v>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Total property and equipment</t>
        </is>
      </c>
      <c r="B17" s="5" t="n">
        <v>1154</v>
      </c>
      <c r="C17" s="5" t="n">
        <v>1133</v>
      </c>
      <c r="D17" s="4" t="inlineStr">
        <is>
          <t xml:space="preserve"> </t>
        </is>
      </c>
    </row>
    <row r="18">
      <c r="A18" s="4" t="inlineStr">
        <is>
          <t>Manufacturing Equipment</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Total property and equipment</t>
        </is>
      </c>
      <c r="B20" s="5" t="n">
        <v>20803</v>
      </c>
      <c r="C20" s="5" t="n">
        <v>20643</v>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Total property and equipment</t>
        </is>
      </c>
      <c r="B23" s="5" t="n">
        <v>1231</v>
      </c>
      <c r="C23" s="7" t="n">
        <v>1061</v>
      </c>
      <c r="D23" s="4" t="inlineStr">
        <is>
          <t xml:space="preserve"> </t>
        </is>
      </c>
    </row>
    <row r="24">
      <c r="A24" s="4" t="inlineStr">
        <is>
          <t>Construction-in-process</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Total property and equipment</t>
        </is>
      </c>
      <c r="B26" s="7" t="n">
        <v>80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s of beginning of the period</t>
        </is>
      </c>
      <c r="B4" s="7" t="n">
        <v>133857</v>
      </c>
      <c r="C4" s="7" t="n">
        <v>133695</v>
      </c>
    </row>
    <row r="5">
      <c r="A5" s="4" t="inlineStr">
        <is>
          <t>Measurement period adjustments from BDSI Acquisition</t>
        </is>
      </c>
      <c r="B5" s="4" t="inlineStr">
        <is>
          <t xml:space="preserve"> </t>
        </is>
      </c>
      <c r="C5" s="5" t="n">
        <v>162</v>
      </c>
    </row>
    <row r="6">
      <c r="A6" s="4" t="inlineStr">
        <is>
          <t>Goodwill resulting from Ironshore Acquisition</t>
        </is>
      </c>
      <c r="B6" s="5" t="n">
        <v>28476</v>
      </c>
      <c r="C6" s="4" t="inlineStr">
        <is>
          <t xml:space="preserve"> </t>
        </is>
      </c>
    </row>
    <row r="7">
      <c r="A7" s="4" t="inlineStr">
        <is>
          <t>Balance as of ending of the period</t>
        </is>
      </c>
      <c r="B7" s="7" t="n">
        <v>162333</v>
      </c>
      <c r="C7" s="7" t="n">
        <v>1338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st, accumulated amortization, and carrying amount of intangible assets (Details) - USD ($) $ in Thousands</t>
        </is>
      </c>
      <c r="B1" s="2" t="inlineStr">
        <is>
          <t>Dec. 31, 2024</t>
        </is>
      </c>
      <c r="C1" s="2" t="inlineStr">
        <is>
          <t>Dec. 31, 2023</t>
        </is>
      </c>
    </row>
    <row r="2">
      <c r="A2" s="3" t="inlineStr">
        <is>
          <t>Goodwill and Intangible Assets</t>
        </is>
      </c>
      <c r="B2" s="4" t="inlineStr">
        <is>
          <t xml:space="preserve"> </t>
        </is>
      </c>
      <c r="C2" s="4" t="inlineStr">
        <is>
          <t xml:space="preserve"> </t>
        </is>
      </c>
    </row>
    <row r="3">
      <c r="A3" s="4" t="inlineStr">
        <is>
          <t>Cost</t>
        </is>
      </c>
      <c r="B3" s="7" t="n">
        <v>1586170</v>
      </c>
      <c r="C3" s="7" t="n">
        <v>951170</v>
      </c>
    </row>
    <row r="4">
      <c r="A4" s="4" t="inlineStr">
        <is>
          <t>Accumulated Amortization</t>
        </is>
      </c>
      <c r="B4" s="5" t="n">
        <v>-694768</v>
      </c>
      <c r="C4" s="5" t="n">
        <v>-529462</v>
      </c>
    </row>
    <row r="5">
      <c r="A5" s="4" t="inlineStr">
        <is>
          <t>Carrying Amount</t>
        </is>
      </c>
      <c r="B5" s="5" t="n">
        <v>891402</v>
      </c>
      <c r="C5" s="5" t="n">
        <v>421708</v>
      </c>
    </row>
    <row r="6">
      <c r="A6" s="4" t="inlineStr">
        <is>
          <t>Jornay</t>
        </is>
      </c>
      <c r="B6" s="4" t="inlineStr">
        <is>
          <t xml:space="preserve"> </t>
        </is>
      </c>
      <c r="C6" s="4" t="inlineStr">
        <is>
          <t xml:space="preserve"> </t>
        </is>
      </c>
    </row>
    <row r="7">
      <c r="A7" s="3" t="inlineStr">
        <is>
          <t>Goodwill and Intangible Assets</t>
        </is>
      </c>
      <c r="B7" s="4" t="inlineStr">
        <is>
          <t xml:space="preserve"> </t>
        </is>
      </c>
      <c r="C7" s="4" t="inlineStr">
        <is>
          <t xml:space="preserve"> </t>
        </is>
      </c>
    </row>
    <row r="8">
      <c r="A8" s="4" t="inlineStr">
        <is>
          <t>Cost</t>
        </is>
      </c>
      <c r="B8" s="5" t="n">
        <v>635000</v>
      </c>
      <c r="C8" s="4" t="inlineStr">
        <is>
          <t xml:space="preserve"> </t>
        </is>
      </c>
    </row>
    <row r="9">
      <c r="A9" s="4" t="inlineStr">
        <is>
          <t>Accumulated Amortization</t>
        </is>
      </c>
      <c r="B9" s="5" t="n">
        <v>-27242</v>
      </c>
      <c r="C9" s="4" t="inlineStr">
        <is>
          <t xml:space="preserve"> </t>
        </is>
      </c>
    </row>
    <row r="10">
      <c r="A10" s="4" t="inlineStr">
        <is>
          <t>Carrying Amount</t>
        </is>
      </c>
      <c r="B10" s="5" t="n">
        <v>607758</v>
      </c>
      <c r="C10" s="4" t="inlineStr">
        <is>
          <t xml:space="preserve"> </t>
        </is>
      </c>
    </row>
    <row r="11">
      <c r="A11" s="4" t="inlineStr">
        <is>
          <t>Belbuca</t>
        </is>
      </c>
      <c r="B11" s="4" t="inlineStr">
        <is>
          <t xml:space="preserve"> </t>
        </is>
      </c>
      <c r="C11" s="4" t="inlineStr">
        <is>
          <t xml:space="preserve"> </t>
        </is>
      </c>
    </row>
    <row r="12">
      <c r="A12" s="3" t="inlineStr">
        <is>
          <t>Goodwill and Intangible Assets</t>
        </is>
      </c>
      <c r="B12" s="4" t="inlineStr">
        <is>
          <t xml:space="preserve"> </t>
        </is>
      </c>
      <c r="C12" s="4" t="inlineStr">
        <is>
          <t xml:space="preserve"> </t>
        </is>
      </c>
    </row>
    <row r="13">
      <c r="A13" s="4" t="inlineStr">
        <is>
          <t>Cost</t>
        </is>
      </c>
      <c r="B13" s="5" t="n">
        <v>360000</v>
      </c>
      <c r="C13" s="5" t="n">
        <v>360000</v>
      </c>
    </row>
    <row r="14">
      <c r="A14" s="4" t="inlineStr">
        <is>
          <t>Accumulated Amortization</t>
        </is>
      </c>
      <c r="B14" s="5" t="n">
        <v>-209214</v>
      </c>
      <c r="C14" s="5" t="n">
        <v>-133821</v>
      </c>
    </row>
    <row r="15">
      <c r="A15" s="4" t="inlineStr">
        <is>
          <t>Carrying Amount</t>
        </is>
      </c>
      <c r="B15" s="5" t="n">
        <v>150786</v>
      </c>
      <c r="C15" s="5" t="n">
        <v>226179</v>
      </c>
    </row>
    <row r="16">
      <c r="A16" s="4" t="inlineStr">
        <is>
          <t>Nucynta Products</t>
        </is>
      </c>
      <c r="B16" s="4" t="inlineStr">
        <is>
          <t xml:space="preserve"> </t>
        </is>
      </c>
      <c r="C16" s="4" t="inlineStr">
        <is>
          <t xml:space="preserve"> </t>
        </is>
      </c>
    </row>
    <row r="17">
      <c r="A17" s="3" t="inlineStr">
        <is>
          <t>Goodwill and Intangible Assets</t>
        </is>
      </c>
      <c r="B17" s="4" t="inlineStr">
        <is>
          <t xml:space="preserve"> </t>
        </is>
      </c>
      <c r="C17" s="4" t="inlineStr">
        <is>
          <t xml:space="preserve"> </t>
        </is>
      </c>
    </row>
    <row r="18">
      <c r="A18" s="4" t="inlineStr">
        <is>
          <t>Cost</t>
        </is>
      </c>
      <c r="B18" s="5" t="n">
        <v>521170</v>
      </c>
      <c r="C18" s="5" t="n">
        <v>521170</v>
      </c>
    </row>
    <row r="19">
      <c r="A19" s="4" t="inlineStr">
        <is>
          <t>Accumulated Amortization</t>
        </is>
      </c>
      <c r="B19" s="5" t="n">
        <v>-438094</v>
      </c>
      <c r="C19" s="5" t="n">
        <v>-382710</v>
      </c>
    </row>
    <row r="20">
      <c r="A20" s="4" t="inlineStr">
        <is>
          <t>Carrying Amount</t>
        </is>
      </c>
      <c r="B20" s="5" t="n">
        <v>83076</v>
      </c>
      <c r="C20" s="5" t="n">
        <v>138460</v>
      </c>
    </row>
    <row r="21">
      <c r="A21" s="4" t="inlineStr">
        <is>
          <t>Symproic</t>
        </is>
      </c>
      <c r="B21" s="4" t="inlineStr">
        <is>
          <t xml:space="preserve"> </t>
        </is>
      </c>
      <c r="C21" s="4" t="inlineStr">
        <is>
          <t xml:space="preserve"> </t>
        </is>
      </c>
    </row>
    <row r="22">
      <c r="A22" s="3" t="inlineStr">
        <is>
          <t>Goodwill and Intangible Assets</t>
        </is>
      </c>
      <c r="B22" s="4" t="inlineStr">
        <is>
          <t xml:space="preserve"> </t>
        </is>
      </c>
      <c r="C22" s="4" t="inlineStr">
        <is>
          <t xml:space="preserve"> </t>
        </is>
      </c>
    </row>
    <row r="23">
      <c r="A23" s="4" t="inlineStr">
        <is>
          <t>Cost</t>
        </is>
      </c>
      <c r="B23" s="5" t="n">
        <v>70000</v>
      </c>
      <c r="C23" s="5" t="n">
        <v>70000</v>
      </c>
    </row>
    <row r="24">
      <c r="A24" s="4" t="inlineStr">
        <is>
          <t>Accumulated Amortization</t>
        </is>
      </c>
      <c r="B24" s="5" t="n">
        <v>-20218</v>
      </c>
      <c r="C24" s="5" t="n">
        <v>-12931</v>
      </c>
    </row>
    <row r="25">
      <c r="A25" s="4" t="inlineStr">
        <is>
          <t>Carrying Amount</t>
        </is>
      </c>
      <c r="B25" s="7" t="n">
        <v>49782</v>
      </c>
      <c r="C25" s="7" t="n">
        <v>570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16" customWidth="1" min="11" max="11"/>
    <col width="17" customWidth="1" min="12" max="12"/>
    <col width="36" customWidth="1" min="13" max="13"/>
  </cols>
  <sheetData>
    <row r="1">
      <c r="A1" s="1" t="inlineStr">
        <is>
          <t>Goodwill and Intangible Assets - Amortization and impairment expense (Details) - USD ($) $ in Thousands</t>
        </is>
      </c>
      <c r="B1" s="2" t="inlineStr">
        <is>
          <t>3 Months Ended</t>
        </is>
      </c>
      <c r="K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Dec. 31, 2024</t>
        </is>
      </c>
      <c r="L2" s="2" t="inlineStr">
        <is>
          <t>Dec. 31, 2023</t>
        </is>
      </c>
      <c r="M2" s="2" t="inlineStr">
        <is>
          <t>Dec. 31, 2022</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and impairment expense</t>
        </is>
      </c>
      <c r="B4" s="7" t="n">
        <v>55471</v>
      </c>
      <c r="C4" s="7" t="n">
        <v>40801</v>
      </c>
      <c r="D4" s="7" t="n">
        <v>34515</v>
      </c>
      <c r="E4" s="7" t="n">
        <v>34517</v>
      </c>
      <c r="F4" s="7" t="n">
        <v>34514</v>
      </c>
      <c r="G4" s="7" t="n">
        <v>36317</v>
      </c>
      <c r="H4" s="7" t="n">
        <v>37463</v>
      </c>
      <c r="I4" s="7" t="n">
        <v>37466</v>
      </c>
      <c r="J4" s="4" t="inlineStr">
        <is>
          <t xml:space="preserve"> </t>
        </is>
      </c>
      <c r="K4" s="7" t="n">
        <v>165304</v>
      </c>
      <c r="L4" s="7" t="n">
        <v>145760</v>
      </c>
      <c r="M4" s="7" t="n">
        <v>136255</v>
      </c>
    </row>
    <row r="5">
      <c r="A5" s="4" t="inlineStr">
        <is>
          <t>Jorn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Goodwill an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ation and impair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242</v>
      </c>
      <c r="L7" s="4" t="inlineStr">
        <is>
          <t xml:space="preserve"> </t>
        </is>
      </c>
      <c r="M7" s="4" t="inlineStr">
        <is>
          <t xml:space="preserve"> </t>
        </is>
      </c>
    </row>
    <row r="8">
      <c r="A8" s="4" t="inlineStr">
        <is>
          <t>Belbu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and impair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5393</v>
      </c>
      <c r="L10" s="5" t="n">
        <v>75393</v>
      </c>
      <c r="M10" s="5" t="n">
        <v>58428</v>
      </c>
    </row>
    <row r="11">
      <c r="A11" s="4" t="inlineStr">
        <is>
          <t>Nucynta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Goodwill an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zation and impair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5384</v>
      </c>
      <c r="L13" s="7" t="n">
        <v>63082</v>
      </c>
      <c r="M13" s="5" t="n">
        <v>67181</v>
      </c>
    </row>
    <row r="14">
      <c r="A14" s="4" t="inlineStr">
        <is>
          <t>Nucynta Products | Change in estimated useful life of the underlying intangibl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Goodwill an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rtization period (years)</t>
        </is>
      </c>
      <c r="B16" s="4" t="inlineStr">
        <is>
          <t xml:space="preserve"> </t>
        </is>
      </c>
      <c r="C16" s="4" t="inlineStr">
        <is>
          <t xml:space="preserve"> </t>
        </is>
      </c>
      <c r="D16" s="4" t="inlineStr">
        <is>
          <t xml:space="preserve"> </t>
        </is>
      </c>
      <c r="E16" s="4" t="inlineStr">
        <is>
          <t xml:space="preserve"> </t>
        </is>
      </c>
      <c r="F16" s="4" t="inlineStr">
        <is>
          <t>8 years 6 months</t>
        </is>
      </c>
      <c r="G16" s="4" t="inlineStr">
        <is>
          <t>8 years</t>
        </is>
      </c>
      <c r="H16" s="4" t="inlineStr">
        <is>
          <t xml:space="preserve"> </t>
        </is>
      </c>
      <c r="I16" s="4" t="inlineStr">
        <is>
          <t xml:space="preserve"> </t>
        </is>
      </c>
      <c r="J16" s="4" t="inlineStr">
        <is>
          <t xml:space="preserve"> </t>
        </is>
      </c>
      <c r="K16" s="4" t="inlineStr">
        <is>
          <t xml:space="preserve"> </t>
        </is>
      </c>
      <c r="L16" s="4" t="inlineStr">
        <is>
          <t>8 years 6 months</t>
        </is>
      </c>
      <c r="M16" s="4" t="inlineStr">
        <is>
          <t xml:space="preserve"> </t>
        </is>
      </c>
    </row>
    <row r="17">
      <c r="A17" s="4" t="inlineStr">
        <is>
          <t>Sympro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Goodwill an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rtization and impair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7285</v>
      </c>
      <c r="L19" s="7" t="n">
        <v>7285</v>
      </c>
      <c r="M19" s="5" t="n">
        <v>5646</v>
      </c>
    </row>
    <row r="20">
      <c r="A20" s="4" t="inlineStr">
        <is>
          <t>Elyxy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Goodwill an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rtization and impair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v>
      </c>
    </row>
    <row r="23">
      <c r="A23" s="4" t="inlineStr">
        <is>
          <t>Amortiz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14</v>
      </c>
    </row>
    <row r="24">
      <c r="A24" s="4" t="inlineStr">
        <is>
          <t>Impair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786</v>
      </c>
      <c r="K24" s="4" t="inlineStr">
        <is>
          <t xml:space="preserve"> </t>
        </is>
      </c>
      <c r="L24" s="4" t="inlineStr">
        <is>
          <t xml:space="preserve"> </t>
        </is>
      </c>
      <c r="M24" s="7" t="n">
        <v>4786</v>
      </c>
    </row>
    <row r="25">
      <c r="A25" s="4" t="inlineStr">
        <is>
          <t>Impairment, Intangible Asset, Finite-Lived, Statement of Income or Comprehensive Income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Amortization and impairment expense</t>
        </is>
      </c>
    </row>
  </sheetData>
  <mergeCells count="3">
    <mergeCell ref="A1:A2"/>
    <mergeCell ref="B1:J1"/>
    <mergeCell ref="K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4</t>
        </is>
      </c>
      <c r="C1" s="2" t="inlineStr">
        <is>
          <t>Dec. 31, 2023</t>
        </is>
      </c>
    </row>
    <row r="2">
      <c r="A2" s="3" t="inlineStr">
        <is>
          <t>Goodwill and Intangible Assets</t>
        </is>
      </c>
      <c r="B2" s="4" t="inlineStr">
        <is>
          <t xml:space="preserve"> </t>
        </is>
      </c>
      <c r="C2" s="4" t="inlineStr">
        <is>
          <t xml:space="preserve"> </t>
        </is>
      </c>
    </row>
    <row r="3">
      <c r="A3" s="4" t="inlineStr">
        <is>
          <t>2025</t>
        </is>
      </c>
      <c r="B3" s="7" t="n">
        <v>221891</v>
      </c>
      <c r="C3" s="4" t="inlineStr">
        <is>
          <t xml:space="preserve"> </t>
        </is>
      </c>
    </row>
    <row r="4">
      <c r="A4" s="4" t="inlineStr">
        <is>
          <t>2026</t>
        </is>
      </c>
      <c r="B4" s="5" t="n">
        <v>194199</v>
      </c>
      <c r="C4" s="4" t="inlineStr">
        <is>
          <t xml:space="preserve"> </t>
        </is>
      </c>
    </row>
    <row r="5">
      <c r="A5" s="4" t="inlineStr">
        <is>
          <t>2027</t>
        </is>
      </c>
      <c r="B5" s="5" t="n">
        <v>91114</v>
      </c>
      <c r="C5" s="4" t="inlineStr">
        <is>
          <t xml:space="preserve"> </t>
        </is>
      </c>
    </row>
    <row r="6">
      <c r="A6" s="4" t="inlineStr">
        <is>
          <t>2028</t>
        </is>
      </c>
      <c r="B6" s="5" t="n">
        <v>91114</v>
      </c>
      <c r="C6" s="4" t="inlineStr">
        <is>
          <t xml:space="preserve"> </t>
        </is>
      </c>
    </row>
    <row r="7">
      <c r="A7" s="4" t="inlineStr">
        <is>
          <t>2029</t>
        </is>
      </c>
      <c r="B7" s="5" t="n">
        <v>91114</v>
      </c>
      <c r="C7" s="4" t="inlineStr">
        <is>
          <t xml:space="preserve"> </t>
        </is>
      </c>
    </row>
    <row r="8">
      <c r="A8" s="4" t="inlineStr">
        <is>
          <t>Thereafter</t>
        </is>
      </c>
      <c r="B8" s="5" t="n">
        <v>201970</v>
      </c>
      <c r="C8" s="4" t="inlineStr">
        <is>
          <t xml:space="preserve"> </t>
        </is>
      </c>
    </row>
    <row r="9">
      <c r="A9" s="4" t="inlineStr">
        <is>
          <t>Carrying Amount</t>
        </is>
      </c>
      <c r="B9" s="5" t="n">
        <v>891402</v>
      </c>
      <c r="C9" s="7" t="n">
        <v>421708</v>
      </c>
    </row>
    <row r="10">
      <c r="A10" s="4" t="inlineStr">
        <is>
          <t>Jornay</t>
        </is>
      </c>
      <c r="B10" s="4" t="inlineStr">
        <is>
          <t xml:space="preserve"> </t>
        </is>
      </c>
      <c r="C10" s="4" t="inlineStr">
        <is>
          <t xml:space="preserve"> </t>
        </is>
      </c>
    </row>
    <row r="11">
      <c r="A11" s="3" t="inlineStr">
        <is>
          <t>Goodwill and Intangible Assets</t>
        </is>
      </c>
      <c r="B11" s="4" t="inlineStr">
        <is>
          <t xml:space="preserve"> </t>
        </is>
      </c>
      <c r="C11" s="4" t="inlineStr">
        <is>
          <t xml:space="preserve"> </t>
        </is>
      </c>
    </row>
    <row r="12">
      <c r="A12" s="4" t="inlineStr">
        <is>
          <t>2025</t>
        </is>
      </c>
      <c r="B12" s="5" t="n">
        <v>83829</v>
      </c>
      <c r="C12" s="4" t="inlineStr">
        <is>
          <t xml:space="preserve"> </t>
        </is>
      </c>
    </row>
    <row r="13">
      <c r="A13" s="4" t="inlineStr">
        <is>
          <t>2026</t>
        </is>
      </c>
      <c r="B13" s="5" t="n">
        <v>83829</v>
      </c>
      <c r="C13" s="4" t="inlineStr">
        <is>
          <t xml:space="preserve"> </t>
        </is>
      </c>
    </row>
    <row r="14">
      <c r="A14" s="4" t="inlineStr">
        <is>
          <t>2027</t>
        </is>
      </c>
      <c r="B14" s="5" t="n">
        <v>83829</v>
      </c>
      <c r="C14" s="4" t="inlineStr">
        <is>
          <t xml:space="preserve"> </t>
        </is>
      </c>
    </row>
    <row r="15">
      <c r="A15" s="4" t="inlineStr">
        <is>
          <t>2028</t>
        </is>
      </c>
      <c r="B15" s="5" t="n">
        <v>83829</v>
      </c>
      <c r="C15" s="4" t="inlineStr">
        <is>
          <t xml:space="preserve"> </t>
        </is>
      </c>
    </row>
    <row r="16">
      <c r="A16" s="4" t="inlineStr">
        <is>
          <t>2029</t>
        </is>
      </c>
      <c r="B16" s="5" t="n">
        <v>83829</v>
      </c>
      <c r="C16" s="4" t="inlineStr">
        <is>
          <t xml:space="preserve"> </t>
        </is>
      </c>
    </row>
    <row r="17">
      <c r="A17" s="4" t="inlineStr">
        <is>
          <t>Thereafter</t>
        </is>
      </c>
      <c r="B17" s="5" t="n">
        <v>188613</v>
      </c>
      <c r="C17" s="4" t="inlineStr">
        <is>
          <t xml:space="preserve"> </t>
        </is>
      </c>
    </row>
    <row r="18">
      <c r="A18" s="4" t="inlineStr">
        <is>
          <t>Carrying Amount</t>
        </is>
      </c>
      <c r="B18" s="5" t="n">
        <v>607758</v>
      </c>
      <c r="C18" s="4" t="inlineStr">
        <is>
          <t xml:space="preserve"> </t>
        </is>
      </c>
    </row>
    <row r="19">
      <c r="A19" s="4" t="inlineStr">
        <is>
          <t>Belbuca</t>
        </is>
      </c>
      <c r="B19" s="4" t="inlineStr">
        <is>
          <t xml:space="preserve"> </t>
        </is>
      </c>
      <c r="C19" s="4" t="inlineStr">
        <is>
          <t xml:space="preserve"> </t>
        </is>
      </c>
    </row>
    <row r="20">
      <c r="A20" s="3" t="inlineStr">
        <is>
          <t>Goodwill and Intangible Assets</t>
        </is>
      </c>
      <c r="B20" s="4" t="inlineStr">
        <is>
          <t xml:space="preserve"> </t>
        </is>
      </c>
      <c r="C20" s="4" t="inlineStr">
        <is>
          <t xml:space="preserve"> </t>
        </is>
      </c>
    </row>
    <row r="21">
      <c r="A21" s="4" t="inlineStr">
        <is>
          <t>2025</t>
        </is>
      </c>
      <c r="B21" s="5" t="n">
        <v>75393</v>
      </c>
      <c r="C21" s="4" t="inlineStr">
        <is>
          <t xml:space="preserve"> </t>
        </is>
      </c>
    </row>
    <row r="22">
      <c r="A22" s="4" t="inlineStr">
        <is>
          <t>2026</t>
        </is>
      </c>
      <c r="B22" s="5" t="n">
        <v>75393</v>
      </c>
      <c r="C22" s="4" t="inlineStr">
        <is>
          <t xml:space="preserve"> </t>
        </is>
      </c>
    </row>
    <row r="23">
      <c r="A23" s="4" t="inlineStr">
        <is>
          <t>Carrying Amount</t>
        </is>
      </c>
      <c r="B23" s="5" t="n">
        <v>150786</v>
      </c>
      <c r="C23" s="5" t="n">
        <v>226179</v>
      </c>
    </row>
    <row r="24">
      <c r="A24" s="4" t="inlineStr">
        <is>
          <t>Nucynta Products</t>
        </is>
      </c>
      <c r="B24" s="4" t="inlineStr">
        <is>
          <t xml:space="preserve"> </t>
        </is>
      </c>
      <c r="C24" s="4" t="inlineStr">
        <is>
          <t xml:space="preserve"> </t>
        </is>
      </c>
    </row>
    <row r="25">
      <c r="A25" s="3" t="inlineStr">
        <is>
          <t>Goodwill and Intangible Assets</t>
        </is>
      </c>
      <c r="B25" s="4" t="inlineStr">
        <is>
          <t xml:space="preserve"> </t>
        </is>
      </c>
      <c r="C25" s="4" t="inlineStr">
        <is>
          <t xml:space="preserve"> </t>
        </is>
      </c>
    </row>
    <row r="26">
      <c r="A26" s="4" t="inlineStr">
        <is>
          <t>2025</t>
        </is>
      </c>
      <c r="B26" s="5" t="n">
        <v>55384</v>
      </c>
      <c r="C26" s="4" t="inlineStr">
        <is>
          <t xml:space="preserve"> </t>
        </is>
      </c>
    </row>
    <row r="27">
      <c r="A27" s="4" t="inlineStr">
        <is>
          <t>2026</t>
        </is>
      </c>
      <c r="B27" s="5" t="n">
        <v>27692</v>
      </c>
      <c r="C27" s="4" t="inlineStr">
        <is>
          <t xml:space="preserve"> </t>
        </is>
      </c>
    </row>
    <row r="28">
      <c r="A28" s="4" t="inlineStr">
        <is>
          <t>Carrying Amount</t>
        </is>
      </c>
      <c r="B28" s="5" t="n">
        <v>83076</v>
      </c>
      <c r="C28" s="5" t="n">
        <v>138460</v>
      </c>
    </row>
    <row r="29">
      <c r="A29" s="4" t="inlineStr">
        <is>
          <t>Symproic</t>
        </is>
      </c>
      <c r="B29" s="4" t="inlineStr">
        <is>
          <t xml:space="preserve"> </t>
        </is>
      </c>
      <c r="C29" s="4" t="inlineStr">
        <is>
          <t xml:space="preserve"> </t>
        </is>
      </c>
    </row>
    <row r="30">
      <c r="A30" s="3" t="inlineStr">
        <is>
          <t>Goodwill and Intangible Assets</t>
        </is>
      </c>
      <c r="B30" s="4" t="inlineStr">
        <is>
          <t xml:space="preserve"> </t>
        </is>
      </c>
      <c r="C30" s="4" t="inlineStr">
        <is>
          <t xml:space="preserve"> </t>
        </is>
      </c>
    </row>
    <row r="31">
      <c r="A31" s="4" t="inlineStr">
        <is>
          <t>2025</t>
        </is>
      </c>
      <c r="B31" s="5" t="n">
        <v>7285</v>
      </c>
      <c r="C31" s="4" t="inlineStr">
        <is>
          <t xml:space="preserve"> </t>
        </is>
      </c>
    </row>
    <row r="32">
      <c r="A32" s="4" t="inlineStr">
        <is>
          <t>2026</t>
        </is>
      </c>
      <c r="B32" s="5" t="n">
        <v>7285</v>
      </c>
      <c r="C32" s="4" t="inlineStr">
        <is>
          <t xml:space="preserve"> </t>
        </is>
      </c>
    </row>
    <row r="33">
      <c r="A33" s="4" t="inlineStr">
        <is>
          <t>2027</t>
        </is>
      </c>
      <c r="B33" s="5" t="n">
        <v>7285</v>
      </c>
      <c r="C33" s="4" t="inlineStr">
        <is>
          <t xml:space="preserve"> </t>
        </is>
      </c>
    </row>
    <row r="34">
      <c r="A34" s="4" t="inlineStr">
        <is>
          <t>2028</t>
        </is>
      </c>
      <c r="B34" s="5" t="n">
        <v>7285</v>
      </c>
      <c r="C34" s="4" t="inlineStr">
        <is>
          <t xml:space="preserve"> </t>
        </is>
      </c>
    </row>
    <row r="35">
      <c r="A35" s="4" t="inlineStr">
        <is>
          <t>2029</t>
        </is>
      </c>
      <c r="B35" s="5" t="n">
        <v>7285</v>
      </c>
      <c r="C35" s="4" t="inlineStr">
        <is>
          <t xml:space="preserve"> </t>
        </is>
      </c>
    </row>
    <row r="36">
      <c r="A36" s="4" t="inlineStr">
        <is>
          <t>Thereafter</t>
        </is>
      </c>
      <c r="B36" s="5" t="n">
        <v>13357</v>
      </c>
      <c r="C36" s="4" t="inlineStr">
        <is>
          <t xml:space="preserve"> </t>
        </is>
      </c>
    </row>
    <row r="37">
      <c r="A37" s="4" t="inlineStr">
        <is>
          <t>Carrying Amount</t>
        </is>
      </c>
      <c r="B37" s="7" t="n">
        <v>49782</v>
      </c>
      <c r="C37" s="7" t="n">
        <v>570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Accrued royalties</t>
        </is>
      </c>
      <c r="B3" s="7" t="n">
        <v>13120</v>
      </c>
      <c r="C3" s="7" t="n">
        <v>14198</v>
      </c>
    </row>
    <row r="4">
      <c r="A4" s="4" t="inlineStr">
        <is>
          <t>Accrued income taxes</t>
        </is>
      </c>
      <c r="B4" s="5" t="n">
        <v>8525</v>
      </c>
      <c r="C4" s="5" t="n">
        <v>2136</v>
      </c>
    </row>
    <row r="5">
      <c r="A5" s="4" t="inlineStr">
        <is>
          <t>Accrued bonuses</t>
        </is>
      </c>
      <c r="B5" s="5" t="n">
        <v>8399</v>
      </c>
      <c r="C5" s="5" t="n">
        <v>4987</v>
      </c>
    </row>
    <row r="6">
      <c r="A6" s="4" t="inlineStr">
        <is>
          <t>Accrued product taxes and fees</t>
        </is>
      </c>
      <c r="B6" s="5" t="n">
        <v>6660</v>
      </c>
      <c r="C6" s="5" t="n">
        <v>5013</v>
      </c>
    </row>
    <row r="7">
      <c r="A7" s="4" t="inlineStr">
        <is>
          <t>Accrued interest</t>
        </is>
      </c>
      <c r="B7" s="5" t="n">
        <v>6146</v>
      </c>
      <c r="C7" s="5" t="n">
        <v>2853</v>
      </c>
    </row>
    <row r="8">
      <c r="A8" s="4" t="inlineStr">
        <is>
          <t>Accrued inventory</t>
        </is>
      </c>
      <c r="B8" s="5" t="n">
        <v>6073</v>
      </c>
      <c r="C8" s="4" t="inlineStr">
        <is>
          <t xml:space="preserve"> </t>
        </is>
      </c>
    </row>
    <row r="9">
      <c r="A9" s="4" t="inlineStr">
        <is>
          <t>Accrued payroll and related benefits</t>
        </is>
      </c>
      <c r="B9" s="5" t="n">
        <v>4589</v>
      </c>
      <c r="C9" s="5" t="n">
        <v>1511</v>
      </c>
    </row>
    <row r="10">
      <c r="A10" s="4" t="inlineStr">
        <is>
          <t>Accrued sales and marketing</t>
        </is>
      </c>
      <c r="B10" s="5" t="n">
        <v>4398</v>
      </c>
      <c r="C10" s="5" t="n">
        <v>1198</v>
      </c>
    </row>
    <row r="11">
      <c r="A11" s="4" t="inlineStr">
        <is>
          <t>Accrued incentive compensation</t>
        </is>
      </c>
      <c r="B11" s="5" t="n">
        <v>4054</v>
      </c>
      <c r="C11" s="5" t="n">
        <v>1375</v>
      </c>
    </row>
    <row r="12">
      <c r="A12" s="4" t="inlineStr">
        <is>
          <t>Liability for cash-settled share-based awards assumed from Ironshore Acquisition</t>
        </is>
      </c>
      <c r="B12" s="5" t="n">
        <v>3044</v>
      </c>
      <c r="C12" s="4" t="inlineStr">
        <is>
          <t xml:space="preserve"> </t>
        </is>
      </c>
    </row>
    <row r="13">
      <c r="A13" s="4" t="inlineStr">
        <is>
          <t>Accrued audit and legal</t>
        </is>
      </c>
      <c r="B13" s="5" t="n">
        <v>1848</v>
      </c>
      <c r="C13" s="5" t="n">
        <v>700</v>
      </c>
    </row>
    <row r="14">
      <c r="A14" s="4" t="inlineStr">
        <is>
          <t>Accrued severance expense related to Ironshore Acquisition</t>
        </is>
      </c>
      <c r="B14" s="5" t="n">
        <v>510</v>
      </c>
      <c r="C14" s="4" t="inlineStr">
        <is>
          <t xml:space="preserve"> </t>
        </is>
      </c>
    </row>
    <row r="15">
      <c r="A15" s="4" t="inlineStr">
        <is>
          <t>Accrued other operating costs</t>
        </is>
      </c>
      <c r="B15" s="5" t="n">
        <v>4758</v>
      </c>
      <c r="C15" s="5" t="n">
        <v>3600</v>
      </c>
    </row>
    <row r="16">
      <c r="A16" s="4" t="inlineStr">
        <is>
          <t>Total accrued liabilities</t>
        </is>
      </c>
      <c r="B16" s="7" t="n">
        <v>72124</v>
      </c>
      <c r="C16" s="7" t="n">
        <v>375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9" customWidth="1" min="3" max="3"/>
    <col width="14" customWidth="1" min="4" max="4"/>
    <col width="21" customWidth="1" min="5" max="5"/>
    <col width="31" customWidth="1" min="6" max="6"/>
    <col width="26" customWidth="1" min="7" max="7"/>
    <col width="29" customWidth="1" min="8" max="8"/>
  </cols>
  <sheetData>
    <row r="1">
      <c r="A1" s="1" t="inlineStr">
        <is>
          <t>Commitments and Contingencies (Details) $ in Thousands</t>
        </is>
      </c>
      <c r="F1" s="2" t="inlineStr">
        <is>
          <t>1 Months Ended</t>
        </is>
      </c>
      <c r="G1" s="2" t="inlineStr">
        <is>
          <t>2 Months Ended</t>
        </is>
      </c>
      <c r="H1" s="2" t="inlineStr">
        <is>
          <t>18 Months Ended</t>
        </is>
      </c>
    </row>
    <row r="2">
      <c r="B2" s="2" t="inlineStr">
        <is>
          <t>Mar. 08, 2023 USD ($)</t>
        </is>
      </c>
      <c r="C2" s="2" t="inlineStr">
        <is>
          <t>Feb. 28, 2022 case</t>
        </is>
      </c>
      <c r="D2" s="2" t="inlineStr">
        <is>
          <t>Sep. 11, 2020</t>
        </is>
      </c>
      <c r="E2" s="2" t="inlineStr">
        <is>
          <t>Mar. 24, 2015 patent</t>
        </is>
      </c>
      <c r="F2" s="2" t="inlineStr">
        <is>
          <t>Mar. 31, 2022 stockholder case</t>
        </is>
      </c>
      <c r="G2" s="2" t="inlineStr">
        <is>
          <t>Mar. 31, 2022 stockholder</t>
        </is>
      </c>
      <c r="H2" s="2" t="inlineStr">
        <is>
          <t>Apr. 30, 2017 lawsuit patent</t>
        </is>
      </c>
    </row>
    <row r="3">
      <c r="A3" s="4" t="inlineStr">
        <is>
          <t>Xtampza 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y period before FDA can issue a final approval unless it is terminated</t>
        </is>
      </c>
      <c r="B5" s="4" t="inlineStr">
        <is>
          <t xml:space="preserve"> </t>
        </is>
      </c>
      <c r="C5" s="4" t="inlineStr">
        <is>
          <t xml:space="preserve"> </t>
        </is>
      </c>
      <c r="D5" s="4" t="inlineStr">
        <is>
          <t xml:space="preserve"> </t>
        </is>
      </c>
      <c r="E5" s="4" t="inlineStr">
        <is>
          <t>30 months</t>
        </is>
      </c>
      <c r="F5" s="4" t="inlineStr">
        <is>
          <t xml:space="preserve"> </t>
        </is>
      </c>
      <c r="G5" s="4" t="inlineStr">
        <is>
          <t xml:space="preserve"> </t>
        </is>
      </c>
      <c r="H5" s="4" t="inlineStr">
        <is>
          <t xml:space="preserve"> </t>
        </is>
      </c>
    </row>
    <row r="6">
      <c r="A6" s="4" t="inlineStr">
        <is>
          <t>Number of patents allegedly infringed</t>
        </is>
      </c>
      <c r="B6" s="4" t="inlineStr">
        <is>
          <t xml:space="preserve"> </t>
        </is>
      </c>
      <c r="C6" s="4" t="inlineStr">
        <is>
          <t xml:space="preserve"> </t>
        </is>
      </c>
      <c r="D6" s="4" t="inlineStr">
        <is>
          <t xml:space="preserve"> </t>
        </is>
      </c>
      <c r="E6" s="5" t="n">
        <v>3</v>
      </c>
      <c r="F6" s="4" t="inlineStr">
        <is>
          <t xml:space="preserve"> </t>
        </is>
      </c>
      <c r="G6" s="4" t="inlineStr">
        <is>
          <t xml:space="preserve"> </t>
        </is>
      </c>
      <c r="H6" s="5" t="n">
        <v>2</v>
      </c>
    </row>
    <row r="7">
      <c r="A7" s="4" t="inlineStr">
        <is>
          <t>Number of lawsuits filed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row>
    <row r="8">
      <c r="A8" s="4" t="inlineStr">
        <is>
          <t>Statutory period of proceedings</t>
        </is>
      </c>
      <c r="B8" s="4" t="inlineStr">
        <is>
          <t xml:space="preserve"> </t>
        </is>
      </c>
      <c r="C8" s="4" t="inlineStr">
        <is>
          <t xml:space="preserve"> </t>
        </is>
      </c>
      <c r="D8" s="4" t="inlineStr">
        <is>
          <t>18 months</t>
        </is>
      </c>
      <c r="E8" s="4" t="inlineStr">
        <is>
          <t xml:space="preserve"> </t>
        </is>
      </c>
      <c r="F8" s="4" t="inlineStr">
        <is>
          <t xml:space="preserve"> </t>
        </is>
      </c>
      <c r="G8" s="4" t="inlineStr">
        <is>
          <t xml:space="preserve"> </t>
        </is>
      </c>
      <c r="H8" s="4" t="inlineStr">
        <is>
          <t xml:space="preserve"> </t>
        </is>
      </c>
    </row>
    <row r="9">
      <c r="A9" s="4" t="inlineStr">
        <is>
          <t>Xtampza ER Litigation, District of Massachuset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y period before FDA can issue a final approval unless it is terminated</t>
        </is>
      </c>
      <c r="B11" s="4" t="inlineStr">
        <is>
          <t xml:space="preserve"> </t>
        </is>
      </c>
      <c r="C11" s="4" t="inlineStr">
        <is>
          <t xml:space="preserve"> </t>
        </is>
      </c>
      <c r="D11" s="4" t="inlineStr">
        <is>
          <t xml:space="preserve"> </t>
        </is>
      </c>
      <c r="E11" s="4" t="inlineStr">
        <is>
          <t>30 months</t>
        </is>
      </c>
      <c r="F11" s="4" t="inlineStr">
        <is>
          <t xml:space="preserve"> </t>
        </is>
      </c>
      <c r="G11" s="4" t="inlineStr">
        <is>
          <t xml:space="preserve"> </t>
        </is>
      </c>
      <c r="H11" s="4" t="inlineStr">
        <is>
          <t xml:space="preserve"> </t>
        </is>
      </c>
    </row>
    <row r="12">
      <c r="A12" s="4" t="inlineStr">
        <is>
          <t>Number of patents allegedly infringed</t>
        </is>
      </c>
      <c r="B12" s="4" t="inlineStr">
        <is>
          <t xml:space="preserve"> </t>
        </is>
      </c>
      <c r="C12" s="4" t="inlineStr">
        <is>
          <t xml:space="preserve"> </t>
        </is>
      </c>
      <c r="D12" s="4" t="inlineStr">
        <is>
          <t xml:space="preserve"> </t>
        </is>
      </c>
      <c r="E12" s="5" t="n">
        <v>3</v>
      </c>
      <c r="F12" s="4" t="inlineStr">
        <is>
          <t xml:space="preserve"> </t>
        </is>
      </c>
      <c r="G12" s="4" t="inlineStr">
        <is>
          <t xml:space="preserve"> </t>
        </is>
      </c>
      <c r="H12" s="4" t="inlineStr">
        <is>
          <t xml:space="preserve"> </t>
        </is>
      </c>
    </row>
    <row r="13">
      <c r="A13" s="4" t="inlineStr">
        <is>
          <t>BDSI Acquisition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dditional cases filed | case</t>
        </is>
      </c>
      <c r="B15" s="4" t="inlineStr">
        <is>
          <t xml:space="preserve"> </t>
        </is>
      </c>
      <c r="C15" s="5" t="n">
        <v>2</v>
      </c>
      <c r="D15" s="4" t="inlineStr">
        <is>
          <t xml:space="preserve"> </t>
        </is>
      </c>
      <c r="E15" s="4" t="inlineStr">
        <is>
          <t xml:space="preserve"> </t>
        </is>
      </c>
      <c r="F15" s="5" t="n">
        <v>2</v>
      </c>
      <c r="G15" s="4" t="inlineStr">
        <is>
          <t xml:space="preserve"> </t>
        </is>
      </c>
      <c r="H15" s="4" t="inlineStr">
        <is>
          <t xml:space="preserve"> </t>
        </is>
      </c>
    </row>
    <row r="16">
      <c r="A16" s="4" t="inlineStr">
        <is>
          <t>Number of demand letters received from purported stockholders | stockholder</t>
        </is>
      </c>
      <c r="B16" s="4" t="inlineStr">
        <is>
          <t xml:space="preserve"> </t>
        </is>
      </c>
      <c r="C16" s="4" t="inlineStr">
        <is>
          <t xml:space="preserve"> </t>
        </is>
      </c>
      <c r="D16" s="4" t="inlineStr">
        <is>
          <t xml:space="preserve"> </t>
        </is>
      </c>
      <c r="E16" s="4" t="inlineStr">
        <is>
          <t xml:space="preserve"> </t>
        </is>
      </c>
      <c r="F16" s="5" t="n">
        <v>4</v>
      </c>
      <c r="G16" s="5" t="n">
        <v>3</v>
      </c>
      <c r="H16" s="4" t="inlineStr">
        <is>
          <t xml:space="preserve"> </t>
        </is>
      </c>
    </row>
    <row r="17">
      <c r="A17" s="4" t="inlineStr">
        <is>
          <t>Aquestive Therapeutics, Inc Litigation | 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tigation settlement, amount awarded to other party | $</t>
        </is>
      </c>
      <c r="B19" s="7" t="n">
        <v>8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Debt - 2022 Term Loan (Details) - USD ($) $ in Thousands</t>
        </is>
      </c>
      <c r="C1" s="2" t="inlineStr">
        <is>
          <t>12 Months Ended</t>
        </is>
      </c>
    </row>
    <row r="2">
      <c r="B2" s="2" t="inlineStr">
        <is>
          <t>Mar. 22, 2022</t>
        </is>
      </c>
      <c r="C2" s="2" t="inlineStr">
        <is>
          <t>Dec. 31, 2024</t>
        </is>
      </c>
      <c r="D2" s="2" t="inlineStr">
        <is>
          <t>Dec. 31, 2022</t>
        </is>
      </c>
    </row>
    <row r="3">
      <c r="A3" s="3" t="inlineStr">
        <is>
          <t>Term Notes Payable</t>
        </is>
      </c>
      <c r="B3" s="4" t="inlineStr">
        <is>
          <t xml:space="preserve"> </t>
        </is>
      </c>
      <c r="C3" s="4" t="inlineStr">
        <is>
          <t xml:space="preserve"> </t>
        </is>
      </c>
      <c r="D3" s="4" t="inlineStr">
        <is>
          <t xml:space="preserve"> </t>
        </is>
      </c>
    </row>
    <row r="4">
      <c r="A4" s="4" t="inlineStr">
        <is>
          <t>Proceeds from term note modification, net of fees paid to lender of $11,825</t>
        </is>
      </c>
      <c r="B4" s="4" t="inlineStr">
        <is>
          <t xml:space="preserve"> </t>
        </is>
      </c>
      <c r="C4" s="7" t="n">
        <v>313175</v>
      </c>
      <c r="D4" s="7" t="n">
        <v>517682</v>
      </c>
    </row>
    <row r="5">
      <c r="A5" s="4" t="inlineStr">
        <is>
          <t>2022 Term Loan</t>
        </is>
      </c>
      <c r="B5" s="4" t="inlineStr">
        <is>
          <t xml:space="preserve"> </t>
        </is>
      </c>
      <c r="C5" s="4" t="inlineStr">
        <is>
          <t xml:space="preserve"> </t>
        </is>
      </c>
      <c r="D5" s="4" t="inlineStr">
        <is>
          <t xml:space="preserve"> </t>
        </is>
      </c>
    </row>
    <row r="6">
      <c r="A6" s="3" t="inlineStr">
        <is>
          <t>Term Notes Payable</t>
        </is>
      </c>
      <c r="B6" s="4" t="inlineStr">
        <is>
          <t xml:space="preserve"> </t>
        </is>
      </c>
      <c r="C6" s="4" t="inlineStr">
        <is>
          <t xml:space="preserve"> </t>
        </is>
      </c>
      <c r="D6" s="4" t="inlineStr">
        <is>
          <t xml:space="preserve"> </t>
        </is>
      </c>
    </row>
    <row r="7">
      <c r="A7" s="4" t="inlineStr">
        <is>
          <t>Aggregate principal amount</t>
        </is>
      </c>
      <c r="B7" s="7" t="n">
        <v>650000</v>
      </c>
      <c r="C7" s="4" t="inlineStr">
        <is>
          <t xml:space="preserve"> </t>
        </is>
      </c>
      <c r="D7" s="4" t="inlineStr">
        <is>
          <t xml:space="preserve"> </t>
        </is>
      </c>
    </row>
    <row r="8">
      <c r="A8" s="4" t="inlineStr">
        <is>
          <t>Debt modification and transaction fee</t>
        </is>
      </c>
      <c r="B8" s="5" t="n">
        <v>173</v>
      </c>
      <c r="C8" s="4" t="inlineStr">
        <is>
          <t xml:space="preserve"> </t>
        </is>
      </c>
      <c r="D8" s="4" t="inlineStr">
        <is>
          <t xml:space="preserve"> </t>
        </is>
      </c>
    </row>
    <row r="9">
      <c r="A9" s="4" t="inlineStr">
        <is>
          <t>Commitment and other fees</t>
        </is>
      </c>
      <c r="B9" s="5" t="n">
        <v>19818</v>
      </c>
      <c r="C9" s="4" t="inlineStr">
        <is>
          <t xml:space="preserve"> </t>
        </is>
      </c>
      <c r="D9" s="4" t="inlineStr">
        <is>
          <t xml:space="preserve"> </t>
        </is>
      </c>
    </row>
    <row r="10">
      <c r="A10" s="4" t="inlineStr">
        <is>
          <t>Proceeds from term note modification, net of fees paid to lender of $11,825</t>
        </is>
      </c>
      <c r="B10" s="5" t="n">
        <v>517682</v>
      </c>
      <c r="C10" s="4" t="inlineStr">
        <is>
          <t xml:space="preserve"> </t>
        </is>
      </c>
      <c r="D10" s="4" t="inlineStr">
        <is>
          <t xml:space="preserve"> </t>
        </is>
      </c>
    </row>
    <row r="11">
      <c r="A11" s="4" t="inlineStr">
        <is>
          <t>Note discounts</t>
        </is>
      </c>
      <c r="B11" s="7" t="n">
        <v>2049</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s>
  <sheetData>
    <row r="1">
      <c r="A1" s="1" t="inlineStr">
        <is>
          <t>Debt - 2024 Term Loan (Details) - USD ($) $ in Thousands</t>
        </is>
      </c>
      <c r="E1" s="2" t="inlineStr">
        <is>
          <t>12 Months Ended</t>
        </is>
      </c>
    </row>
    <row r="2">
      <c r="B2" s="2" t="inlineStr">
        <is>
          <t>Sep. 03, 2024</t>
        </is>
      </c>
      <c r="C2" s="2" t="inlineStr">
        <is>
          <t>Jul. 29, 2024</t>
        </is>
      </c>
      <c r="D2" s="2" t="inlineStr">
        <is>
          <t>Jul. 28, 2024</t>
        </is>
      </c>
      <c r="E2" s="2" t="inlineStr">
        <is>
          <t>Dec. 31, 2024</t>
        </is>
      </c>
      <c r="F2" s="2" t="inlineStr">
        <is>
          <t>Nov. 18, 2024</t>
        </is>
      </c>
    </row>
    <row r="3">
      <c r="A3" s="4" t="inlineStr">
        <is>
          <t>2024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erm Notes Pay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7" t="n">
        <v>645833</v>
      </c>
      <c r="E5" s="4" t="inlineStr">
        <is>
          <t xml:space="preserve"> </t>
        </is>
      </c>
      <c r="F5" s="4" t="inlineStr">
        <is>
          <t xml:space="preserve"> </t>
        </is>
      </c>
    </row>
    <row r="6">
      <c r="A6" s="4" t="inlineStr">
        <is>
          <t>Debt modification and transaction fee</t>
        </is>
      </c>
      <c r="B6" s="4" t="inlineStr">
        <is>
          <t xml:space="preserve"> </t>
        </is>
      </c>
      <c r="C6" s="4" t="inlineStr">
        <is>
          <t xml:space="preserve"> </t>
        </is>
      </c>
      <c r="D6" s="5" t="n">
        <v>619</v>
      </c>
      <c r="E6" s="4" t="inlineStr">
        <is>
          <t xml:space="preserve"> </t>
        </is>
      </c>
      <c r="F6" s="4" t="inlineStr">
        <is>
          <t xml:space="preserve"> </t>
        </is>
      </c>
    </row>
    <row r="7">
      <c r="A7" s="4" t="inlineStr">
        <is>
          <t>Commitment and other fees</t>
        </is>
      </c>
      <c r="B7" s="4" t="inlineStr">
        <is>
          <t xml:space="preserve"> </t>
        </is>
      </c>
      <c r="C7" s="4" t="inlineStr">
        <is>
          <t xml:space="preserve"> </t>
        </is>
      </c>
      <c r="D7" s="5" t="n">
        <v>11825</v>
      </c>
      <c r="E7" s="4" t="inlineStr">
        <is>
          <t xml:space="preserve"> </t>
        </is>
      </c>
      <c r="F7" s="4" t="inlineStr">
        <is>
          <t xml:space="preserve"> </t>
        </is>
      </c>
    </row>
    <row r="8">
      <c r="A8" s="4" t="inlineStr">
        <is>
          <t>Note discounts</t>
        </is>
      </c>
      <c r="B8" s="4" t="inlineStr">
        <is>
          <t xml:space="preserve"> </t>
        </is>
      </c>
      <c r="C8" s="4" t="inlineStr">
        <is>
          <t xml:space="preserve"> </t>
        </is>
      </c>
      <c r="D8" s="5" t="n">
        <v>4192</v>
      </c>
      <c r="E8" s="7" t="n">
        <v>14371</v>
      </c>
      <c r="F8" s="4" t="inlineStr">
        <is>
          <t xml:space="preserve"> </t>
        </is>
      </c>
    </row>
    <row r="9">
      <c r="A9" s="4" t="inlineStr">
        <is>
          <t>Aggregate principal amount outstanding as of November 18, 2028</t>
        </is>
      </c>
      <c r="B9" s="4" t="inlineStr">
        <is>
          <t xml:space="preserve"> </t>
        </is>
      </c>
      <c r="C9" s="4" t="inlineStr">
        <is>
          <t xml:space="preserve"> </t>
        </is>
      </c>
      <c r="D9" s="4" t="inlineStr">
        <is>
          <t xml:space="preserve"> </t>
        </is>
      </c>
      <c r="E9" s="4" t="inlineStr">
        <is>
          <t xml:space="preserve"> </t>
        </is>
      </c>
      <c r="F9" s="7" t="n">
        <v>50000</v>
      </c>
    </row>
    <row r="10">
      <c r="A10" s="4" t="inlineStr">
        <is>
          <t>Quarterly Amortization Payments on Percentage of Original Funded Amount</t>
        </is>
      </c>
      <c r="B10" s="4" t="inlineStr">
        <is>
          <t xml:space="preserve"> </t>
        </is>
      </c>
      <c r="C10" s="4" t="inlineStr">
        <is>
          <t xml:space="preserve"> </t>
        </is>
      </c>
      <c r="D10" s="4" t="inlineStr">
        <is>
          <t xml:space="preserve"> </t>
        </is>
      </c>
      <c r="E10" s="12" t="n">
        <v>0.025</v>
      </c>
      <c r="F10" s="4" t="inlineStr">
        <is>
          <t xml:space="preserve"> </t>
        </is>
      </c>
    </row>
    <row r="11">
      <c r="A11" s="4" t="inlineStr">
        <is>
          <t>Percentage of one-time fee</t>
        </is>
      </c>
      <c r="B11" s="4" t="inlineStr">
        <is>
          <t xml:space="preserve"> </t>
        </is>
      </c>
      <c r="C11" s="12" t="n">
        <v>0.0125</v>
      </c>
      <c r="D11" s="4" t="inlineStr">
        <is>
          <t xml:space="preserve"> </t>
        </is>
      </c>
      <c r="E11" s="4" t="inlineStr">
        <is>
          <t xml:space="preserve"> </t>
        </is>
      </c>
      <c r="F11" s="4" t="inlineStr">
        <is>
          <t xml:space="preserve"> </t>
        </is>
      </c>
    </row>
    <row r="12">
      <c r="A12" s="4" t="inlineStr">
        <is>
          <t>Percentage of one-time fee due at the time of closing</t>
        </is>
      </c>
      <c r="B12" s="12" t="n">
        <v>0.0225</v>
      </c>
      <c r="C12" s="4" t="inlineStr">
        <is>
          <t xml:space="preserve"> </t>
        </is>
      </c>
      <c r="D12" s="4" t="inlineStr">
        <is>
          <t xml:space="preserve"> </t>
        </is>
      </c>
      <c r="E12" s="4" t="inlineStr">
        <is>
          <t xml:space="preserve"> </t>
        </is>
      </c>
      <c r="F12" s="4" t="inlineStr">
        <is>
          <t xml:space="preserve"> </t>
        </is>
      </c>
    </row>
    <row r="13">
      <c r="A13" s="4" t="inlineStr">
        <is>
          <t>Contractual interest rate (as a percent)</t>
        </is>
      </c>
      <c r="B13" s="4" t="inlineStr">
        <is>
          <t xml:space="preserve"> </t>
        </is>
      </c>
      <c r="C13" s="4" t="inlineStr">
        <is>
          <t xml:space="preserve"> </t>
        </is>
      </c>
      <c r="D13" s="4" t="inlineStr">
        <is>
          <t xml:space="preserve"> </t>
        </is>
      </c>
      <c r="E13" s="12" t="n">
        <v>0.092</v>
      </c>
      <c r="F13" s="4" t="inlineStr">
        <is>
          <t xml:space="preserve"> </t>
        </is>
      </c>
    </row>
    <row r="14">
      <c r="A14" s="4" t="inlineStr">
        <is>
          <t>Principal</t>
        </is>
      </c>
      <c r="B14" s="4" t="inlineStr">
        <is>
          <t xml:space="preserve"> </t>
        </is>
      </c>
      <c r="C14" s="4" t="inlineStr">
        <is>
          <t xml:space="preserve"> </t>
        </is>
      </c>
      <c r="D14" s="4" t="inlineStr">
        <is>
          <t xml:space="preserve"> </t>
        </is>
      </c>
      <c r="E14" s="7" t="n">
        <v>629687</v>
      </c>
      <c r="F14" s="4" t="inlineStr">
        <is>
          <t xml:space="preserve"> </t>
        </is>
      </c>
    </row>
    <row r="15">
      <c r="A15" s="4" t="inlineStr">
        <is>
          <t>Equal quarterly installments over the remaining four years</t>
        </is>
      </c>
      <c r="B15" s="4" t="inlineStr">
        <is>
          <t xml:space="preserve"> </t>
        </is>
      </c>
      <c r="C15" s="4" t="inlineStr">
        <is>
          <t xml:space="preserve"> </t>
        </is>
      </c>
      <c r="D15" s="4" t="inlineStr">
        <is>
          <t xml:space="preserve"> </t>
        </is>
      </c>
      <c r="E15" s="7" t="n">
        <v>16146</v>
      </c>
      <c r="F15" s="4" t="inlineStr">
        <is>
          <t xml:space="preserve"> </t>
        </is>
      </c>
    </row>
    <row r="16">
      <c r="A16" s="4" t="inlineStr">
        <is>
          <t>Debt maturity</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Equal quarterly installments over the remaining four years with final payment</t>
        </is>
      </c>
      <c r="B17" s="4" t="inlineStr">
        <is>
          <t xml:space="preserve"> </t>
        </is>
      </c>
      <c r="C17" s="4" t="inlineStr">
        <is>
          <t xml:space="preserve"> </t>
        </is>
      </c>
      <c r="D17" s="4" t="inlineStr">
        <is>
          <t xml:space="preserve"> </t>
        </is>
      </c>
      <c r="E17" s="7" t="n">
        <v>387500</v>
      </c>
      <c r="F17" s="4" t="inlineStr">
        <is>
          <t xml:space="preserve"> </t>
        </is>
      </c>
    </row>
    <row r="18">
      <c r="A18" s="4" t="inlineStr">
        <is>
          <t>2024 Term Loan | Until September 30,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erm 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interest rate margin (as a percent)</t>
        </is>
      </c>
      <c r="B20" s="4" t="inlineStr">
        <is>
          <t xml:space="preserve"> </t>
        </is>
      </c>
      <c r="C20" s="4" t="inlineStr">
        <is>
          <t xml:space="preserve"> </t>
        </is>
      </c>
      <c r="D20" s="4" t="inlineStr">
        <is>
          <t xml:space="preserve"> </t>
        </is>
      </c>
      <c r="E20" s="12" t="n">
        <v>0.0013</v>
      </c>
      <c r="F20" s="4" t="inlineStr">
        <is>
          <t xml:space="preserve"> </t>
        </is>
      </c>
    </row>
    <row r="21">
      <c r="A21" s="4" t="inlineStr">
        <is>
          <t>Floor rate</t>
        </is>
      </c>
      <c r="B21" s="4" t="inlineStr">
        <is>
          <t xml:space="preserve"> </t>
        </is>
      </c>
      <c r="C21" s="4" t="inlineStr">
        <is>
          <t xml:space="preserve"> </t>
        </is>
      </c>
      <c r="D21" s="4" t="inlineStr">
        <is>
          <t xml:space="preserve"> </t>
        </is>
      </c>
      <c r="E21" s="12" t="n">
        <v>0.012</v>
      </c>
      <c r="F21" s="4" t="inlineStr">
        <is>
          <t xml:space="preserve"> </t>
        </is>
      </c>
    </row>
    <row r="22">
      <c r="A22" s="4" t="inlineStr">
        <is>
          <t>Margin</t>
        </is>
      </c>
      <c r="B22" s="4" t="inlineStr">
        <is>
          <t xml:space="preserve"> </t>
        </is>
      </c>
      <c r="C22" s="4" t="inlineStr">
        <is>
          <t xml:space="preserve"> </t>
        </is>
      </c>
      <c r="D22" s="4" t="inlineStr">
        <is>
          <t xml:space="preserve"> </t>
        </is>
      </c>
      <c r="E22" s="12" t="n">
        <v>0.075</v>
      </c>
      <c r="F22" s="4" t="inlineStr">
        <is>
          <t xml:space="preserve"> </t>
        </is>
      </c>
    </row>
    <row r="23">
      <c r="A23" s="4" t="inlineStr">
        <is>
          <t>2024 Term Loan | After September 30,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rm 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 margin (as a percent)</t>
        </is>
      </c>
      <c r="B25" s="4" t="inlineStr">
        <is>
          <t xml:space="preserve"> </t>
        </is>
      </c>
      <c r="C25" s="4" t="inlineStr">
        <is>
          <t xml:space="preserve"> </t>
        </is>
      </c>
      <c r="D25" s="4" t="inlineStr">
        <is>
          <t xml:space="preserve"> </t>
        </is>
      </c>
      <c r="E25" s="12" t="n">
        <v>0.0013</v>
      </c>
      <c r="F25" s="4" t="inlineStr">
        <is>
          <t xml:space="preserve"> </t>
        </is>
      </c>
    </row>
    <row r="26">
      <c r="A26" s="4" t="inlineStr">
        <is>
          <t>Floor rate</t>
        </is>
      </c>
      <c r="B26" s="4" t="inlineStr">
        <is>
          <t xml:space="preserve"> </t>
        </is>
      </c>
      <c r="C26" s="4" t="inlineStr">
        <is>
          <t xml:space="preserve"> </t>
        </is>
      </c>
      <c r="D26" s="4" t="inlineStr">
        <is>
          <t xml:space="preserve"> </t>
        </is>
      </c>
      <c r="E26" s="10" t="n">
        <v>0.04</v>
      </c>
      <c r="F26" s="4" t="inlineStr">
        <is>
          <t xml:space="preserve"> </t>
        </is>
      </c>
    </row>
    <row r="27">
      <c r="A27" s="4" t="inlineStr">
        <is>
          <t>Margin</t>
        </is>
      </c>
      <c r="B27" s="4" t="inlineStr">
        <is>
          <t xml:space="preserve"> </t>
        </is>
      </c>
      <c r="C27" s="4" t="inlineStr">
        <is>
          <t xml:space="preserve"> </t>
        </is>
      </c>
      <c r="D27" s="4" t="inlineStr">
        <is>
          <t xml:space="preserve"> </t>
        </is>
      </c>
      <c r="E27" s="12" t="n">
        <v>0.045</v>
      </c>
      <c r="F27" s="4" t="inlineStr">
        <is>
          <t xml:space="preserve"> </t>
        </is>
      </c>
    </row>
    <row r="28">
      <c r="A28" s="4" t="inlineStr">
        <is>
          <t>Initial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rm 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t>
        </is>
      </c>
      <c r="B30" s="4" t="inlineStr">
        <is>
          <t xml:space="preserve"> </t>
        </is>
      </c>
      <c r="C30" s="4" t="inlineStr">
        <is>
          <t xml:space="preserve"> </t>
        </is>
      </c>
      <c r="D30" s="5" t="n">
        <v>320833</v>
      </c>
      <c r="E30" s="4" t="inlineStr">
        <is>
          <t xml:space="preserve"> </t>
        </is>
      </c>
      <c r="F30" s="4" t="inlineStr">
        <is>
          <t xml:space="preserve"> </t>
        </is>
      </c>
    </row>
    <row r="31">
      <c r="A31" s="4" t="inlineStr">
        <is>
          <t>Delayed draw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rm Notes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t>
        </is>
      </c>
      <c r="B33" s="4" t="inlineStr">
        <is>
          <t xml:space="preserve"> </t>
        </is>
      </c>
      <c r="C33" s="4" t="inlineStr">
        <is>
          <t xml:space="preserve"> </t>
        </is>
      </c>
      <c r="D33" s="7" t="n">
        <v>325000</v>
      </c>
      <c r="E33" s="4" t="inlineStr">
        <is>
          <t xml:space="preserve"> </t>
        </is>
      </c>
      <c r="F3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Term Loan Interest Expenses (Details) - USD ($) $ in Thousands</t>
        </is>
      </c>
      <c r="B1" s="2" t="inlineStr">
        <is>
          <t>12 Months Ended</t>
        </is>
      </c>
    </row>
    <row r="2">
      <c r="B2" s="2" t="inlineStr">
        <is>
          <t>Dec. 31, 2024</t>
        </is>
      </c>
      <c r="C2" s="2" t="inlineStr">
        <is>
          <t>Dec. 31, 2023</t>
        </is>
      </c>
      <c r="D2" s="2" t="inlineStr">
        <is>
          <t>Dec. 31, 2022</t>
        </is>
      </c>
    </row>
    <row r="3">
      <c r="A3" s="3" t="inlineStr">
        <is>
          <t>Term Notes Payable</t>
        </is>
      </c>
      <c r="B3" s="4" t="inlineStr">
        <is>
          <t xml:space="preserve"> </t>
        </is>
      </c>
      <c r="C3" s="4" t="inlineStr">
        <is>
          <t xml:space="preserve"> </t>
        </is>
      </c>
      <c r="D3" s="4" t="inlineStr">
        <is>
          <t xml:space="preserve"> </t>
        </is>
      </c>
    </row>
    <row r="4">
      <c r="A4" s="4" t="inlineStr">
        <is>
          <t>Amortization of debt discounts and debt issuance costs</t>
        </is>
      </c>
      <c r="B4" s="7" t="n">
        <v>6016</v>
      </c>
      <c r="C4" s="7" t="n">
        <v>8635</v>
      </c>
      <c r="D4" s="7" t="n">
        <v>8285</v>
      </c>
    </row>
    <row r="5">
      <c r="A5" s="4" t="inlineStr">
        <is>
          <t>2024 Term Loan</t>
        </is>
      </c>
      <c r="B5" s="4" t="inlineStr">
        <is>
          <t xml:space="preserve"> </t>
        </is>
      </c>
      <c r="C5" s="4" t="inlineStr">
        <is>
          <t xml:space="preserve"> </t>
        </is>
      </c>
      <c r="D5" s="4" t="inlineStr">
        <is>
          <t xml:space="preserve"> </t>
        </is>
      </c>
    </row>
    <row r="6">
      <c r="A6" s="3" t="inlineStr">
        <is>
          <t>Term Notes Payable</t>
        </is>
      </c>
      <c r="B6" s="4" t="inlineStr">
        <is>
          <t xml:space="preserve"> </t>
        </is>
      </c>
      <c r="C6" s="4" t="inlineStr">
        <is>
          <t xml:space="preserve"> </t>
        </is>
      </c>
      <c r="D6" s="4" t="inlineStr">
        <is>
          <t xml:space="preserve"> </t>
        </is>
      </c>
    </row>
    <row r="7">
      <c r="A7" s="4" t="inlineStr">
        <is>
          <t>Effective interest rate (as a percent)</t>
        </is>
      </c>
      <c r="B7" s="12" t="n">
        <v>0.099</v>
      </c>
      <c r="C7" s="4" t="inlineStr">
        <is>
          <t xml:space="preserve"> </t>
        </is>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Term Notes Payable</t>
        </is>
      </c>
      <c r="B9" s="4" t="inlineStr">
        <is>
          <t xml:space="preserve"> </t>
        </is>
      </c>
      <c r="C9" s="4" t="inlineStr">
        <is>
          <t xml:space="preserve"> </t>
        </is>
      </c>
      <c r="D9" s="4" t="inlineStr">
        <is>
          <t xml:space="preserve"> </t>
        </is>
      </c>
    </row>
    <row r="10">
      <c r="A10" s="4" t="inlineStr">
        <is>
          <t>Contractual interest expense</t>
        </is>
      </c>
      <c r="B10" s="7" t="n">
        <v>54915</v>
      </c>
      <c r="C10" s="5" t="n">
        <v>67499</v>
      </c>
      <c r="D10" s="5" t="n">
        <v>51155</v>
      </c>
    </row>
    <row r="11">
      <c r="A11" s="4" t="inlineStr">
        <is>
          <t>Amortization of debt discounts and debt issuance costs</t>
        </is>
      </c>
      <c r="B11" s="5" t="n">
        <v>4908</v>
      </c>
      <c r="C11" s="5" t="n">
        <v>7468</v>
      </c>
      <c r="D11" s="5" t="n">
        <v>7378</v>
      </c>
    </row>
    <row r="12">
      <c r="A12" s="4" t="inlineStr">
        <is>
          <t>Total interest expense</t>
        </is>
      </c>
      <c r="B12" s="7" t="n">
        <v>59823</v>
      </c>
      <c r="C12" s="7" t="n">
        <v>74967</v>
      </c>
      <c r="D12" s="7" t="n">
        <v>585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1. Nature of Business Organization Collegium Pharmaceutical, Inc. (the “Company” or “Collegium”) was incorporated in Delaware in April 2002 and then reincorporated in Virginia in July 2014. The Company has its principal operations in Stoughton, Massachusetts. The Company’s mission is to build a leading, diversified biopharmaceutical company committed to improving the lives of people living with serious medical conditions. The Company’s product portfolio includes Jornay PM (“Jornay”), Belbuca, Xtampza ER, Nucynta ER and Nucynta IR (collectively the “Nucynta Products”), and Symproic. ​ On September 3, 2024, (the “Acquisition Date”), the Company closed its acquisition of Ironshore Therapeutics Inc. (“Ironshore”) (the “Ironshore Acquisition” or “Merger”) pursuant to an Agreement and Plan of Merger (the “Merger Agreement”), with Ironshore surviving the Merger as a wholly owned subsidiary of the Company. Ironshore had developed and obtained commercial approval to market Jornay in the United States. Upon closing the Ironshore Acquisition, the Company acquired the Jornay product. ​ On March 22, 2022, the Company acquired BioDelivery Sciences International, Inc. (“BDSI”), a specialty pharmaceutical company working to deliver innovative therapies for individuals living with serious and debilitating chronic conditions (the “BDSI Acquisition”). Upon closing the BDSI Acquisition, the Company acquired the Belbuca and Symproic products. ​ The Company’s operations are subject to certain risks and uncertainties. The principal risks include inability to continue successfully commercializing products, changing market conditions for products and development of competing products, changing regulatory environment and reimbursement landscape, product-related litigation, manufacture of adequate commercial inventory, inability to secure adequate supplies of active pharmaceutical ingredients, key personnel retention, protection of intellectual property, and patent infringement litig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Notes Payable - Future Minimum Payments (Details) - 2024 Term Loan - USD ($) $ in Thousands</t>
        </is>
      </c>
      <c r="B1" s="2" t="inlineStr">
        <is>
          <t>Dec. 31, 2024</t>
        </is>
      </c>
      <c r="C1" s="2" t="inlineStr">
        <is>
          <t>Jul. 28, 2024</t>
        </is>
      </c>
    </row>
    <row r="2">
      <c r="A2" s="3" t="inlineStr">
        <is>
          <t>Principal repayments</t>
        </is>
      </c>
      <c r="B2" s="4" t="inlineStr">
        <is>
          <t xml:space="preserve"> </t>
        </is>
      </c>
      <c r="C2" s="4" t="inlineStr">
        <is>
          <t xml:space="preserve"> </t>
        </is>
      </c>
    </row>
    <row r="3">
      <c r="A3" s="4" t="inlineStr">
        <is>
          <t>2025</t>
        </is>
      </c>
      <c r="B3" s="7" t="n">
        <v>64583</v>
      </c>
      <c r="C3" s="4" t="inlineStr">
        <is>
          <t xml:space="preserve"> </t>
        </is>
      </c>
    </row>
    <row r="4">
      <c r="A4" s="4" t="inlineStr">
        <is>
          <t>2026</t>
        </is>
      </c>
      <c r="B4" s="5" t="n">
        <v>64583</v>
      </c>
      <c r="C4" s="4" t="inlineStr">
        <is>
          <t xml:space="preserve"> </t>
        </is>
      </c>
    </row>
    <row r="5">
      <c r="A5" s="4" t="inlineStr">
        <is>
          <t>2027</t>
        </is>
      </c>
      <c r="B5" s="5" t="n">
        <v>64583</v>
      </c>
      <c r="C5" s="4" t="inlineStr">
        <is>
          <t xml:space="preserve"> </t>
        </is>
      </c>
    </row>
    <row r="6">
      <c r="A6" s="4" t="inlineStr">
        <is>
          <t>2028</t>
        </is>
      </c>
      <c r="B6" s="5" t="n">
        <v>435938</v>
      </c>
      <c r="C6" s="4" t="inlineStr">
        <is>
          <t xml:space="preserve"> </t>
        </is>
      </c>
    </row>
    <row r="7">
      <c r="A7" s="4" t="inlineStr">
        <is>
          <t>Total before unamortized discount and issuance costs</t>
        </is>
      </c>
      <c r="B7" s="5" t="n">
        <v>629687</v>
      </c>
      <c r="C7" s="4" t="inlineStr">
        <is>
          <t xml:space="preserve"> </t>
        </is>
      </c>
    </row>
    <row r="8">
      <c r="A8" s="4" t="inlineStr">
        <is>
          <t>Less: unamortized discount and issuance costs</t>
        </is>
      </c>
      <c r="B8" s="5" t="n">
        <v>-14371</v>
      </c>
      <c r="C8" s="7" t="n">
        <v>-4192</v>
      </c>
    </row>
    <row r="9">
      <c r="A9" s="4" t="inlineStr">
        <is>
          <t>Total term notes</t>
        </is>
      </c>
      <c r="B9" s="7" t="n">
        <v>615316</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2026 Convertible Notes (Details) - USD ($) $ in Thousands</t>
        </is>
      </c>
      <c r="B1" s="2" t="inlineStr">
        <is>
          <t>3 Months Ended</t>
        </is>
      </c>
      <c r="E1" s="2" t="inlineStr">
        <is>
          <t>12 Months Ended</t>
        </is>
      </c>
    </row>
    <row r="2">
      <c r="B2" s="2" t="inlineStr">
        <is>
          <t>Sep. 30, 2024</t>
        </is>
      </c>
      <c r="C2" s="2" t="inlineStr">
        <is>
          <t>Jun. 30, 2024</t>
        </is>
      </c>
      <c r="D2" s="2" t="inlineStr">
        <is>
          <t>Mar. 31, 2023</t>
        </is>
      </c>
      <c r="E2" s="2" t="inlineStr">
        <is>
          <t>Dec. 31, 2024</t>
        </is>
      </c>
      <c r="F2" s="2" t="inlineStr">
        <is>
          <t>Dec. 31, 2023</t>
        </is>
      </c>
      <c r="G2" s="2" t="inlineStr">
        <is>
          <t>Feb. 13, 2020</t>
        </is>
      </c>
    </row>
    <row r="3">
      <c r="A3" s="3" t="inlineStr">
        <is>
          <t>Term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7" t="n">
        <v>4145</v>
      </c>
      <c r="C4" s="7" t="n">
        <v>7184</v>
      </c>
      <c r="D4" s="7" t="n">
        <v>-23504</v>
      </c>
      <c r="E4" s="7" t="n">
        <v>11329</v>
      </c>
      <c r="F4" s="7" t="n">
        <v>23504</v>
      </c>
      <c r="G4" s="4" t="inlineStr">
        <is>
          <t xml:space="preserve"> </t>
        </is>
      </c>
    </row>
    <row r="5">
      <c r="A5" s="4" t="inlineStr">
        <is>
          <t>2026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rm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as a percent)</t>
        </is>
      </c>
      <c r="B7" s="4" t="inlineStr">
        <is>
          <t xml:space="preserve"> </t>
        </is>
      </c>
      <c r="C7" s="4" t="inlineStr">
        <is>
          <t xml:space="preserve"> </t>
        </is>
      </c>
      <c r="D7" s="4" t="inlineStr">
        <is>
          <t xml:space="preserve"> </t>
        </is>
      </c>
      <c r="E7" s="11" t="n">
        <v>0.02625</v>
      </c>
      <c r="F7" s="11" t="n">
        <v>0.02625</v>
      </c>
      <c r="G7" s="11" t="n">
        <v>0.02625</v>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7" t="n">
        <v>143750</v>
      </c>
    </row>
    <row r="9">
      <c r="A9" s="4" t="inlineStr">
        <is>
          <t>Aggregate principal amount of notes repurchased</t>
        </is>
      </c>
      <c r="B9" s="4" t="inlineStr">
        <is>
          <t xml:space="preserve"> </t>
        </is>
      </c>
      <c r="C9" s="4" t="inlineStr">
        <is>
          <t xml:space="preserve"> </t>
        </is>
      </c>
      <c r="D9" s="4" t="inlineStr">
        <is>
          <t xml:space="preserve"> </t>
        </is>
      </c>
      <c r="E9" s="4" t="inlineStr">
        <is>
          <t xml:space="preserve"> </t>
        </is>
      </c>
      <c r="F9" s="7" t="n">
        <v>26350</v>
      </c>
      <c r="G9" s="5" t="n">
        <v>117400</v>
      </c>
    </row>
    <row r="10">
      <c r="A10" s="4" t="inlineStr">
        <is>
          <t>Repurchased amount in cash</t>
        </is>
      </c>
      <c r="B10" s="4" t="inlineStr">
        <is>
          <t xml:space="preserve"> </t>
        </is>
      </c>
      <c r="C10" s="4" t="inlineStr">
        <is>
          <t xml:space="preserve"> </t>
        </is>
      </c>
      <c r="D10" s="4" t="inlineStr">
        <is>
          <t xml:space="preserve"> </t>
        </is>
      </c>
      <c r="E10" s="4" t="inlineStr">
        <is>
          <t xml:space="preserve"> </t>
        </is>
      </c>
      <c r="F10" s="4" t="inlineStr">
        <is>
          <t xml:space="preserve"> </t>
        </is>
      </c>
      <c r="G10" s="7" t="n">
        <v>140100</v>
      </c>
    </row>
    <row r="11">
      <c r="A11" s="4" t="inlineStr">
        <is>
          <t>Loss on extinguishment of debt</t>
        </is>
      </c>
      <c r="B11" s="4" t="inlineStr">
        <is>
          <t xml:space="preserve"> </t>
        </is>
      </c>
      <c r="C11" s="4" t="inlineStr">
        <is>
          <t xml:space="preserve"> </t>
        </is>
      </c>
      <c r="D11" s="4" t="inlineStr">
        <is>
          <t xml:space="preserve"> </t>
        </is>
      </c>
      <c r="E11" s="7" t="n">
        <v>7184</v>
      </c>
      <c r="F11" s="5" t="n">
        <v>23504</v>
      </c>
      <c r="G11" s="4" t="inlineStr">
        <is>
          <t xml:space="preserve"> </t>
        </is>
      </c>
    </row>
    <row r="12">
      <c r="A12" s="4" t="inlineStr">
        <is>
          <t>Recognition of deferred financing costs</t>
        </is>
      </c>
      <c r="B12" s="4" t="inlineStr">
        <is>
          <t xml:space="preserve"> </t>
        </is>
      </c>
      <c r="C12" s="4" t="inlineStr">
        <is>
          <t xml:space="preserve"> </t>
        </is>
      </c>
      <c r="D12" s="4" t="inlineStr">
        <is>
          <t xml:space="preserve"> </t>
        </is>
      </c>
      <c r="E12" s="7" t="n">
        <v>289</v>
      </c>
      <c r="F12" s="7" t="n">
        <v>2264</v>
      </c>
      <c r="G12" s="4" t="inlineStr">
        <is>
          <t xml:space="preserve"> </t>
        </is>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Redemption of Remaining 2026 Convertible Notes in 2024 (Details) - USD ($) $ in Thousands</t>
        </is>
      </c>
      <c r="B1" s="2" t="inlineStr">
        <is>
          <t>3 Months Ended</t>
        </is>
      </c>
      <c r="E1" s="2" t="inlineStr">
        <is>
          <t>12 Months Ended</t>
        </is>
      </c>
    </row>
    <row r="2">
      <c r="B2" s="2" t="inlineStr">
        <is>
          <t>Sep. 30, 2024</t>
        </is>
      </c>
      <c r="C2" s="2" t="inlineStr">
        <is>
          <t>Jun. 30, 2024</t>
        </is>
      </c>
      <c r="D2" s="2" t="inlineStr">
        <is>
          <t>Mar. 31, 2023</t>
        </is>
      </c>
      <c r="E2" s="2" t="inlineStr">
        <is>
          <t>Dec. 31, 2024</t>
        </is>
      </c>
      <c r="F2" s="2" t="inlineStr">
        <is>
          <t>Dec. 31, 2023</t>
        </is>
      </c>
      <c r="G2" s="2" t="inlineStr">
        <is>
          <t>Apr. 1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made for settlement of debt</t>
        </is>
      </c>
      <c r="B4" s="4" t="inlineStr">
        <is>
          <t xml:space="preserve"> </t>
        </is>
      </c>
      <c r="C4" s="4" t="inlineStr">
        <is>
          <t xml:space="preserve"> </t>
        </is>
      </c>
      <c r="D4" s="4" t="inlineStr">
        <is>
          <t xml:space="preserve"> </t>
        </is>
      </c>
      <c r="E4" s="7" t="n">
        <v>33245</v>
      </c>
      <c r="F4" s="4" t="inlineStr">
        <is>
          <t xml:space="preserve"> </t>
        </is>
      </c>
      <c r="G4" s="4" t="inlineStr">
        <is>
          <t xml:space="preserve"> </t>
        </is>
      </c>
    </row>
    <row r="5">
      <c r="A5" s="4" t="inlineStr">
        <is>
          <t>Loss on extinguishment of debt</t>
        </is>
      </c>
      <c r="B5" s="7" t="n">
        <v>4145</v>
      </c>
      <c r="C5" s="7" t="n">
        <v>7184</v>
      </c>
      <c r="D5" s="7" t="n">
        <v>-23504</v>
      </c>
      <c r="E5" s="5" t="n">
        <v>11329</v>
      </c>
      <c r="F5" s="7" t="n">
        <v>23504</v>
      </c>
      <c r="G5" s="4" t="inlineStr">
        <is>
          <t xml:space="preserve"> </t>
        </is>
      </c>
    </row>
    <row r="6">
      <c r="A6" s="4" t="inlineStr">
        <is>
          <t>2026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t>
        </is>
      </c>
      <c r="B8" s="4" t="inlineStr">
        <is>
          <t xml:space="preserve"> </t>
        </is>
      </c>
      <c r="C8" s="4" t="inlineStr">
        <is>
          <t xml:space="preserve"> </t>
        </is>
      </c>
      <c r="D8" s="4" t="inlineStr">
        <is>
          <t xml:space="preserve"> </t>
        </is>
      </c>
      <c r="E8" s="4" t="inlineStr">
        <is>
          <t xml:space="preserve"> </t>
        </is>
      </c>
      <c r="F8" s="4" t="inlineStr">
        <is>
          <t xml:space="preserve"> </t>
        </is>
      </c>
      <c r="G8" s="7" t="n">
        <v>26350</v>
      </c>
    </row>
    <row r="9">
      <c r="A9" s="4" t="inlineStr">
        <is>
          <t>Payment made for settlement of debt</t>
        </is>
      </c>
      <c r="B9" s="4" t="inlineStr">
        <is>
          <t xml:space="preserve"> </t>
        </is>
      </c>
      <c r="C9" s="4" t="inlineStr">
        <is>
          <t xml:space="preserve"> </t>
        </is>
      </c>
      <c r="D9" s="4" t="inlineStr">
        <is>
          <t xml:space="preserve"> </t>
        </is>
      </c>
      <c r="E9" s="5" t="n">
        <v>33218</v>
      </c>
      <c r="F9" s="4" t="inlineStr">
        <is>
          <t xml:space="preserve"> </t>
        </is>
      </c>
      <c r="G9" s="4" t="inlineStr">
        <is>
          <t xml:space="preserve"> </t>
        </is>
      </c>
    </row>
    <row r="10">
      <c r="A10" s="4" t="inlineStr">
        <is>
          <t>Unpaid Interest</t>
        </is>
      </c>
      <c r="B10" s="4" t="inlineStr">
        <is>
          <t xml:space="preserve"> </t>
        </is>
      </c>
      <c r="C10" s="4" t="inlineStr">
        <is>
          <t xml:space="preserve"> </t>
        </is>
      </c>
      <c r="D10" s="4" t="inlineStr">
        <is>
          <t xml:space="preserve"> </t>
        </is>
      </c>
      <c r="E10" s="5" t="n">
        <v>229</v>
      </c>
      <c r="F10" s="4" t="inlineStr">
        <is>
          <t xml:space="preserve"> </t>
        </is>
      </c>
      <c r="G10" s="4" t="inlineStr">
        <is>
          <t xml:space="preserve"> </t>
        </is>
      </c>
    </row>
    <row r="11">
      <c r="A11" s="4" t="inlineStr">
        <is>
          <t>Loss on extinguishment of debt</t>
        </is>
      </c>
      <c r="B11" s="4" t="inlineStr">
        <is>
          <t xml:space="preserve"> </t>
        </is>
      </c>
      <c r="C11" s="4" t="inlineStr">
        <is>
          <t xml:space="preserve"> </t>
        </is>
      </c>
      <c r="D11" s="4" t="inlineStr">
        <is>
          <t xml:space="preserve"> </t>
        </is>
      </c>
      <c r="E11" s="5" t="n">
        <v>7184</v>
      </c>
      <c r="F11" s="5" t="n">
        <v>23504</v>
      </c>
      <c r="G11" s="4" t="inlineStr">
        <is>
          <t xml:space="preserve"> </t>
        </is>
      </c>
    </row>
    <row r="12">
      <c r="A12" s="4" t="inlineStr">
        <is>
          <t>Issuance cost</t>
        </is>
      </c>
      <c r="B12" s="4" t="inlineStr">
        <is>
          <t xml:space="preserve"> </t>
        </is>
      </c>
      <c r="C12" s="4" t="inlineStr">
        <is>
          <t xml:space="preserve"> </t>
        </is>
      </c>
      <c r="D12" s="4" t="inlineStr">
        <is>
          <t xml:space="preserve"> </t>
        </is>
      </c>
      <c r="E12" s="5" t="n">
        <v>289</v>
      </c>
      <c r="F12" s="7" t="n">
        <v>2264</v>
      </c>
      <c r="G12" s="4" t="inlineStr">
        <is>
          <t xml:space="preserve"> </t>
        </is>
      </c>
    </row>
    <row r="13">
      <c r="A13" s="4" t="inlineStr">
        <is>
          <t>Miscellaneous costs of redemption</t>
        </is>
      </c>
      <c r="B13" s="4" t="inlineStr">
        <is>
          <t xml:space="preserve"> </t>
        </is>
      </c>
      <c r="C13" s="4" t="inlineStr">
        <is>
          <t xml:space="preserve"> </t>
        </is>
      </c>
      <c r="D13" s="4" t="inlineStr">
        <is>
          <t xml:space="preserve"> </t>
        </is>
      </c>
      <c r="E13" s="7" t="n">
        <v>27</v>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5" customWidth="1" min="2" max="2"/>
    <col width="16" customWidth="1" min="3" max="3"/>
    <col width="24" customWidth="1" min="4" max="4"/>
    <col width="14" customWidth="1" min="5" max="5"/>
  </cols>
  <sheetData>
    <row r="1">
      <c r="A1" s="1" t="inlineStr">
        <is>
          <t>Debt - 2029 Convertible Notes (Details) - 2029 Convertible Notes $ / shares in Units, $ in Thousands</t>
        </is>
      </c>
      <c r="C1" s="2" t="inlineStr">
        <is>
          <t>3 Months Ended</t>
        </is>
      </c>
      <c r="D1" s="2" t="inlineStr">
        <is>
          <t>12 Months Ended</t>
        </is>
      </c>
    </row>
    <row r="2">
      <c r="B2" s="2" t="inlineStr">
        <is>
          <t>Feb. 10, 2023 USD ($) D $ / shares</t>
        </is>
      </c>
      <c r="C2" s="2" t="inlineStr">
        <is>
          <t>Jun. 30, 2023 D</t>
        </is>
      </c>
      <c r="D2" s="2" t="inlineStr">
        <is>
          <t>Dec. 31, 2024 USD ($) D</t>
        </is>
      </c>
      <c r="E2" s="2" t="inlineStr">
        <is>
          <t>Dec. 31, 2023</t>
        </is>
      </c>
    </row>
    <row r="3">
      <c r="A3" s="3" t="inlineStr">
        <is>
          <t>Term Notes Payable</t>
        </is>
      </c>
      <c r="B3" s="4" t="inlineStr">
        <is>
          <t xml:space="preserve"> </t>
        </is>
      </c>
      <c r="C3" s="4" t="inlineStr">
        <is>
          <t xml:space="preserve"> </t>
        </is>
      </c>
      <c r="D3" s="4" t="inlineStr">
        <is>
          <t xml:space="preserve"> </t>
        </is>
      </c>
      <c r="E3" s="4" t="inlineStr">
        <is>
          <t xml:space="preserve"> </t>
        </is>
      </c>
    </row>
    <row r="4">
      <c r="A4" s="4" t="inlineStr">
        <is>
          <t>Interest rate (as a percent)</t>
        </is>
      </c>
      <c r="B4" s="11" t="n">
        <v>0.02875</v>
      </c>
      <c r="C4" s="4" t="inlineStr">
        <is>
          <t xml:space="preserve"> </t>
        </is>
      </c>
      <c r="D4" s="11" t="n">
        <v>0.02875</v>
      </c>
      <c r="E4" s="11" t="n">
        <v>0.02875</v>
      </c>
    </row>
    <row r="5">
      <c r="A5" s="4" t="inlineStr">
        <is>
          <t>Aggregate principal amount</t>
        </is>
      </c>
      <c r="B5" s="7" t="n">
        <v>241500</v>
      </c>
      <c r="C5" s="4" t="inlineStr">
        <is>
          <t xml:space="preserve"> </t>
        </is>
      </c>
      <c r="D5" s="4" t="inlineStr">
        <is>
          <t xml:space="preserve"> </t>
        </is>
      </c>
      <c r="E5" s="4" t="inlineStr">
        <is>
          <t xml:space="preserve"> </t>
        </is>
      </c>
    </row>
    <row r="6">
      <c r="A6" s="4" t="inlineStr">
        <is>
          <t>Total debt issuance cost</t>
        </is>
      </c>
      <c r="B6" s="7" t="n">
        <v>6280</v>
      </c>
      <c r="C6" s="4" t="inlineStr">
        <is>
          <t xml:space="preserve"> </t>
        </is>
      </c>
      <c r="D6" s="4" t="inlineStr">
        <is>
          <t xml:space="preserve"> </t>
        </is>
      </c>
      <c r="E6" s="4" t="inlineStr">
        <is>
          <t xml:space="preserve"> </t>
        </is>
      </c>
    </row>
    <row r="7">
      <c r="A7" s="4" t="inlineStr">
        <is>
          <t>Initial conversion price | $ / shares</t>
        </is>
      </c>
      <c r="B7" s="9" t="n">
        <v>36.56</v>
      </c>
      <c r="C7" s="4" t="inlineStr">
        <is>
          <t xml:space="preserve"> </t>
        </is>
      </c>
      <c r="D7" s="4" t="inlineStr">
        <is>
          <t xml:space="preserve"> </t>
        </is>
      </c>
      <c r="E7" s="4" t="inlineStr">
        <is>
          <t xml:space="preserve"> </t>
        </is>
      </c>
    </row>
    <row r="8">
      <c r="A8" s="4" t="inlineStr">
        <is>
          <t>Conversion rate</t>
        </is>
      </c>
      <c r="B8" s="13" t="n">
        <v>27.3553</v>
      </c>
      <c r="C8" s="4" t="inlineStr">
        <is>
          <t xml:space="preserve"> </t>
        </is>
      </c>
      <c r="D8" s="4" t="inlineStr">
        <is>
          <t xml:space="preserve"> </t>
        </is>
      </c>
      <c r="E8" s="4" t="inlineStr">
        <is>
          <t xml:space="preserve"> </t>
        </is>
      </c>
    </row>
    <row r="9">
      <c r="A9" s="4" t="inlineStr">
        <is>
          <t>Conversion, threshold percentage of stock price trigger</t>
        </is>
      </c>
      <c r="B9" s="4" t="inlineStr">
        <is>
          <t xml:space="preserve"> </t>
        </is>
      </c>
      <c r="C9" s="10" t="n">
        <v>1.3</v>
      </c>
      <c r="D9" s="10" t="n">
        <v>1.3</v>
      </c>
      <c r="E9" s="4" t="inlineStr">
        <is>
          <t xml:space="preserve"> </t>
        </is>
      </c>
    </row>
    <row r="10">
      <c r="A10" s="4" t="inlineStr">
        <is>
          <t>Conversion, threshold trading days | D</t>
        </is>
      </c>
      <c r="B10" s="4" t="inlineStr">
        <is>
          <t xml:space="preserve"> </t>
        </is>
      </c>
      <c r="C10" s="5" t="n">
        <v>20</v>
      </c>
      <c r="D10" s="5" t="n">
        <v>20</v>
      </c>
      <c r="E10" s="4" t="inlineStr">
        <is>
          <t xml:space="preserve"> </t>
        </is>
      </c>
    </row>
    <row r="11">
      <c r="A11" s="4" t="inlineStr">
        <is>
          <t>Conversion, threshold consecutive trading days | D</t>
        </is>
      </c>
      <c r="B11" s="4" t="inlineStr">
        <is>
          <t xml:space="preserve"> </t>
        </is>
      </c>
      <c r="C11" s="5" t="n">
        <v>30</v>
      </c>
      <c r="D11" s="5" t="n">
        <v>30</v>
      </c>
      <c r="E11" s="4" t="inlineStr">
        <is>
          <t xml:space="preserve"> </t>
        </is>
      </c>
    </row>
    <row r="12">
      <c r="A12" s="4" t="inlineStr">
        <is>
          <t>Consecutive business days | D</t>
        </is>
      </c>
      <c r="B12" s="4" t="inlineStr">
        <is>
          <t xml:space="preserve"> </t>
        </is>
      </c>
      <c r="C12" s="5" t="n">
        <v>5</v>
      </c>
      <c r="D12" s="4" t="inlineStr">
        <is>
          <t xml:space="preserve"> </t>
        </is>
      </c>
      <c r="E12" s="4" t="inlineStr">
        <is>
          <t xml:space="preserve"> </t>
        </is>
      </c>
    </row>
    <row r="13">
      <c r="A13" s="4" t="inlineStr">
        <is>
          <t>Measurement period | D</t>
        </is>
      </c>
      <c r="B13" s="4" t="inlineStr">
        <is>
          <t xml:space="preserve"> </t>
        </is>
      </c>
      <c r="C13" s="5" t="n">
        <v>10</v>
      </c>
      <c r="D13" s="4" t="inlineStr">
        <is>
          <t xml:space="preserve"> </t>
        </is>
      </c>
      <c r="E13" s="4" t="inlineStr">
        <is>
          <t xml:space="preserve"> </t>
        </is>
      </c>
    </row>
    <row r="14">
      <c r="A14" s="4" t="inlineStr">
        <is>
          <t>Threshold percentage to product of sale price of common stock and conversion rate</t>
        </is>
      </c>
      <c r="B14" s="4" t="inlineStr">
        <is>
          <t xml:space="preserve"> </t>
        </is>
      </c>
      <c r="C14" s="10" t="n">
        <v>0.98</v>
      </c>
      <c r="D14" s="4" t="inlineStr">
        <is>
          <t xml:space="preserve"> </t>
        </is>
      </c>
      <c r="E14" s="4" t="inlineStr">
        <is>
          <t xml:space="preserve"> </t>
        </is>
      </c>
    </row>
    <row r="15">
      <c r="A15" s="4" t="inlineStr">
        <is>
          <t>Term of notice to company</t>
        </is>
      </c>
      <c r="B15" s="4" t="inlineStr">
        <is>
          <t>60 days</t>
        </is>
      </c>
      <c r="C15" s="4" t="inlineStr">
        <is>
          <t xml:space="preserve"> </t>
        </is>
      </c>
      <c r="D15" s="4" t="inlineStr">
        <is>
          <t xml:space="preserve"> </t>
        </is>
      </c>
      <c r="E15" s="4" t="inlineStr">
        <is>
          <t xml:space="preserve"> </t>
        </is>
      </c>
    </row>
    <row r="16">
      <c r="A16" s="4" t="inlineStr">
        <is>
          <t>Default period</t>
        </is>
      </c>
      <c r="B16" s="4" t="inlineStr">
        <is>
          <t>30 days</t>
        </is>
      </c>
      <c r="C16" s="4" t="inlineStr">
        <is>
          <t xml:space="preserve"> </t>
        </is>
      </c>
      <c r="D16" s="4" t="inlineStr">
        <is>
          <t xml:space="preserve"> </t>
        </is>
      </c>
      <c r="E16" s="4" t="inlineStr">
        <is>
          <t xml:space="preserve"> </t>
        </is>
      </c>
    </row>
    <row r="17">
      <c r="A17" s="4" t="inlineStr">
        <is>
          <t>Threshold amount of money borrowed</t>
        </is>
      </c>
      <c r="B17" s="7" t="n">
        <v>30000</v>
      </c>
      <c r="C17" s="4" t="inlineStr">
        <is>
          <t xml:space="preserve"> </t>
        </is>
      </c>
      <c r="D17" s="4" t="inlineStr">
        <is>
          <t xml:space="preserve"> </t>
        </is>
      </c>
      <c r="E17" s="4" t="inlineStr">
        <is>
          <t xml:space="preserve"> </t>
        </is>
      </c>
    </row>
    <row r="18">
      <c r="A18" s="4" t="inlineStr">
        <is>
          <t>Number of calendar days | D</t>
        </is>
      </c>
      <c r="B18" s="5" t="n">
        <v>3</v>
      </c>
      <c r="C18" s="4" t="inlineStr">
        <is>
          <t xml:space="preserve"> </t>
        </is>
      </c>
      <c r="D18" s="4" t="inlineStr">
        <is>
          <t xml:space="preserve"> </t>
        </is>
      </c>
      <c r="E18" s="4" t="inlineStr">
        <is>
          <t xml:space="preserve"> </t>
        </is>
      </c>
    </row>
    <row r="19">
      <c r="A19" s="4" t="inlineStr">
        <is>
          <t>Provisions threshold amount of payment</t>
        </is>
      </c>
      <c r="B19" s="7" t="n">
        <v>30000</v>
      </c>
      <c r="C19" s="4" t="inlineStr">
        <is>
          <t xml:space="preserve"> </t>
        </is>
      </c>
      <c r="D19" s="4" t="inlineStr">
        <is>
          <t xml:space="preserve"> </t>
        </is>
      </c>
      <c r="E19" s="4" t="inlineStr">
        <is>
          <t xml:space="preserve"> </t>
        </is>
      </c>
    </row>
    <row r="20">
      <c r="A20" s="4" t="inlineStr">
        <is>
          <t>Principal</t>
        </is>
      </c>
      <c r="B20" s="4" t="inlineStr">
        <is>
          <t xml:space="preserve"> </t>
        </is>
      </c>
      <c r="C20" s="4" t="inlineStr">
        <is>
          <t xml:space="preserve"> </t>
        </is>
      </c>
      <c r="D20" s="7" t="n">
        <v>241500</v>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Term Notes Payable</t>
        </is>
      </c>
      <c r="B22" s="4" t="inlineStr">
        <is>
          <t xml:space="preserve"> </t>
        </is>
      </c>
      <c r="C22" s="4" t="inlineStr">
        <is>
          <t xml:space="preserve"> </t>
        </is>
      </c>
      <c r="D22" s="4" t="inlineStr">
        <is>
          <t xml:space="preserve"> </t>
        </is>
      </c>
      <c r="E22" s="4" t="inlineStr">
        <is>
          <t xml:space="preserve"> </t>
        </is>
      </c>
    </row>
    <row r="23">
      <c r="A23" s="4" t="inlineStr">
        <is>
          <t>Principal</t>
        </is>
      </c>
      <c r="B23" s="4" t="inlineStr">
        <is>
          <t xml:space="preserve"> </t>
        </is>
      </c>
      <c r="C23" s="4" t="inlineStr">
        <is>
          <t xml:space="preserve"> </t>
        </is>
      </c>
      <c r="D23" s="7" t="n">
        <v>75000</v>
      </c>
      <c r="E2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Convertible Senior Notes - Outstanding (Details) - 2029 Convertible Notes $ in Thousands</t>
        </is>
      </c>
      <c r="B1" s="2" t="inlineStr">
        <is>
          <t>12 Months Ended</t>
        </is>
      </c>
    </row>
    <row r="2">
      <c r="B2" s="2" t="inlineStr">
        <is>
          <t>Dec. 31, 2024 USD ($)</t>
        </is>
      </c>
    </row>
    <row r="3">
      <c r="A3" s="3" t="inlineStr">
        <is>
          <t>Term Notes Payable</t>
        </is>
      </c>
      <c r="B3" s="4" t="inlineStr">
        <is>
          <t xml:space="preserve"> </t>
        </is>
      </c>
    </row>
    <row r="4">
      <c r="A4" s="4" t="inlineStr">
        <is>
          <t>Principal</t>
        </is>
      </c>
      <c r="B4" s="7" t="n">
        <v>241500</v>
      </c>
    </row>
    <row r="5">
      <c r="A5" s="4" t="inlineStr">
        <is>
          <t>Less: unamortized issuance costs</t>
        </is>
      </c>
      <c r="B5" s="5" t="n">
        <v>-4328</v>
      </c>
    </row>
    <row r="6">
      <c r="A6" s="4" t="inlineStr">
        <is>
          <t>Total term notes</t>
        </is>
      </c>
      <c r="B6" s="7" t="n">
        <v>237172</v>
      </c>
    </row>
    <row r="7">
      <c r="A7" s="4" t="inlineStr">
        <is>
          <t>Debt instrument term</t>
        </is>
      </c>
      <c r="B7" s="4" t="inlineStr">
        <is>
          <t>6 years</t>
        </is>
      </c>
    </row>
    <row r="8">
      <c r="A8" s="4" t="inlineStr">
        <is>
          <t>Effective interest rate (as a percent)</t>
        </is>
      </c>
      <c r="B8" s="12" t="n">
        <v>0.032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nvertible Senior Notes - Interest Expenses (Details) - Convertible Notes - USD ($) $ in Thousands</t>
        </is>
      </c>
      <c r="B1" s="2" t="inlineStr">
        <is>
          <t>12 Months Ended</t>
        </is>
      </c>
    </row>
    <row r="2">
      <c r="B2" s="2" t="inlineStr">
        <is>
          <t>Dec. 31, 2024</t>
        </is>
      </c>
      <c r="C2" s="2" t="inlineStr">
        <is>
          <t>Dec. 31, 2023</t>
        </is>
      </c>
      <c r="D2" s="2" t="inlineStr">
        <is>
          <t>Dec. 31, 2022</t>
        </is>
      </c>
    </row>
    <row r="3">
      <c r="A3" s="3" t="inlineStr">
        <is>
          <t>Term Notes Payable</t>
        </is>
      </c>
      <c r="B3" s="4" t="inlineStr">
        <is>
          <t xml:space="preserve"> </t>
        </is>
      </c>
      <c r="C3" s="4" t="inlineStr">
        <is>
          <t xml:space="preserve"> </t>
        </is>
      </c>
      <c r="D3" s="4" t="inlineStr">
        <is>
          <t xml:space="preserve"> </t>
        </is>
      </c>
    </row>
    <row r="4">
      <c r="A4" s="4" t="inlineStr">
        <is>
          <t>Contractual interest expense</t>
        </is>
      </c>
      <c r="B4" s="7" t="n">
        <v>7258</v>
      </c>
      <c r="C4" s="7" t="n">
        <v>7206</v>
      </c>
      <c r="D4" s="7" t="n">
        <v>3773</v>
      </c>
    </row>
    <row r="5">
      <c r="A5" s="4" t="inlineStr">
        <is>
          <t>Amortization of debt issuance costs</t>
        </is>
      </c>
      <c r="B5" s="5" t="n">
        <v>1109</v>
      </c>
      <c r="C5" s="5" t="n">
        <v>1166</v>
      </c>
      <c r="D5" s="5" t="n">
        <v>907</v>
      </c>
    </row>
    <row r="6">
      <c r="A6" s="4" t="inlineStr">
        <is>
          <t>Total interest expense</t>
        </is>
      </c>
      <c r="B6" s="7" t="n">
        <v>8367</v>
      </c>
      <c r="C6" s="7" t="n">
        <v>8372</v>
      </c>
      <c r="D6" s="7" t="n">
        <v>46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Convertible Senior Notes - Future Minimum Payments (Details) - 2029 Convertible Notes $ in Thousands</t>
        </is>
      </c>
      <c r="B1" s="2" t="inlineStr">
        <is>
          <t>Dec. 31, 2024 USD ($)</t>
        </is>
      </c>
    </row>
    <row r="2">
      <c r="A2" s="3" t="inlineStr">
        <is>
          <t>Principal repayments</t>
        </is>
      </c>
      <c r="B2" s="4" t="inlineStr">
        <is>
          <t xml:space="preserve"> </t>
        </is>
      </c>
    </row>
    <row r="3">
      <c r="A3" s="4" t="inlineStr">
        <is>
          <t>2025</t>
        </is>
      </c>
      <c r="B3" s="7" t="n">
        <v>6943</v>
      </c>
    </row>
    <row r="4">
      <c r="A4" s="4" t="inlineStr">
        <is>
          <t>2026</t>
        </is>
      </c>
      <c r="B4" s="5" t="n">
        <v>6943</v>
      </c>
    </row>
    <row r="5">
      <c r="A5" s="4" t="inlineStr">
        <is>
          <t>2027</t>
        </is>
      </c>
      <c r="B5" s="5" t="n">
        <v>6943</v>
      </c>
    </row>
    <row r="6">
      <c r="A6" s="4" t="inlineStr">
        <is>
          <t>2028</t>
        </is>
      </c>
      <c r="B6" s="5" t="n">
        <v>6943</v>
      </c>
    </row>
    <row r="7">
      <c r="A7" s="4" t="inlineStr">
        <is>
          <t>2029</t>
        </is>
      </c>
      <c r="B7" s="5" t="n">
        <v>244972</v>
      </c>
    </row>
    <row r="8">
      <c r="A8" s="4" t="inlineStr">
        <is>
          <t>Total minimum payments</t>
        </is>
      </c>
      <c r="B8" s="5" t="n">
        <v>272744</v>
      </c>
    </row>
    <row r="9">
      <c r="A9" s="4" t="inlineStr">
        <is>
          <t>Less: interest</t>
        </is>
      </c>
      <c r="B9" s="5" t="n">
        <v>-31244</v>
      </c>
    </row>
    <row r="10">
      <c r="A10" s="4" t="inlineStr">
        <is>
          <t>Less: unamortized issuance costs</t>
        </is>
      </c>
      <c r="B10" s="5" t="n">
        <v>-4328</v>
      </c>
    </row>
    <row r="11">
      <c r="A11" s="4" t="inlineStr">
        <is>
          <t>Net carrying value</t>
        </is>
      </c>
      <c r="B11" s="7" t="n">
        <v>23717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Deferred Royalty Obligation -Narrative (Details) $ in Thousands</t>
        </is>
      </c>
      <c r="B1" s="2" t="inlineStr">
        <is>
          <t>12 Months Ended</t>
        </is>
      </c>
    </row>
    <row r="2">
      <c r="B2" s="2" t="inlineStr">
        <is>
          <t>Dec. 31, 2024 USD ($)</t>
        </is>
      </c>
    </row>
    <row r="3">
      <c r="A3" s="3" t="inlineStr">
        <is>
          <t>Deferred Royalty Obligation</t>
        </is>
      </c>
      <c r="B3" s="4" t="inlineStr">
        <is>
          <t xml:space="preserve"> </t>
        </is>
      </c>
    </row>
    <row r="4">
      <c r="A4" s="4" t="inlineStr">
        <is>
          <t>Effective interest rate</t>
        </is>
      </c>
      <c r="B4" s="12" t="n">
        <v>0.152</v>
      </c>
    </row>
    <row r="5">
      <c r="A5" s="4" t="inlineStr">
        <is>
          <t>Interest expense on deferred royalty obligation</t>
        </is>
      </c>
      <c r="B5" s="7" t="n">
        <v>5795</v>
      </c>
    </row>
    <row r="6">
      <c r="A6" s="4" t="inlineStr">
        <is>
          <t>Net sales prior to July 1, 2025</t>
        </is>
      </c>
      <c r="B6" s="4" t="inlineStr">
        <is>
          <t xml:space="preserve"> </t>
        </is>
      </c>
    </row>
    <row r="7">
      <c r="A7" s="3" t="inlineStr">
        <is>
          <t>Deferred Royalty Obligation</t>
        </is>
      </c>
      <c r="B7" s="4" t="inlineStr">
        <is>
          <t xml:space="preserve"> </t>
        </is>
      </c>
    </row>
    <row r="8">
      <c r="A8" s="4" t="inlineStr">
        <is>
          <t>Royalty rate</t>
        </is>
      </c>
      <c r="B8" s="12" t="n">
        <v>0.074</v>
      </c>
    </row>
    <row r="9">
      <c r="A9" s="4" t="inlineStr">
        <is>
          <t>Net sales after July 1, 2025 and up to March, 2032.</t>
        </is>
      </c>
      <c r="B9" s="4" t="inlineStr">
        <is>
          <t xml:space="preserve"> </t>
        </is>
      </c>
    </row>
    <row r="10">
      <c r="A10" s="3" t="inlineStr">
        <is>
          <t>Deferred Royalty Obligation</t>
        </is>
      </c>
      <c r="B10" s="4" t="inlineStr">
        <is>
          <t xml:space="preserve"> </t>
        </is>
      </c>
    </row>
    <row r="11">
      <c r="A11" s="4" t="inlineStr">
        <is>
          <t>Royalty rate</t>
        </is>
      </c>
      <c r="B11" s="12" t="n">
        <v>0.09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Deferred Royalty Obligation (Details) $ in Thousands</t>
        </is>
      </c>
      <c r="B1" s="2" t="inlineStr">
        <is>
          <t>4 Months Ended</t>
        </is>
      </c>
    </row>
    <row r="2">
      <c r="B2" s="2" t="inlineStr">
        <is>
          <t>Dec. 31, 2024 USD ($)</t>
        </is>
      </c>
    </row>
    <row r="3">
      <c r="A3" s="3" t="inlineStr">
        <is>
          <t>Deferred Royalty Obligation</t>
        </is>
      </c>
      <c r="B3" s="4" t="inlineStr">
        <is>
          <t xml:space="preserve"> </t>
        </is>
      </c>
    </row>
    <row r="4">
      <c r="A4" s="4" t="inlineStr">
        <is>
          <t>Acquired balance</t>
        </is>
      </c>
      <c r="B4" s="7" t="n">
        <v>116900</v>
      </c>
    </row>
    <row r="5">
      <c r="A5" s="4" t="inlineStr">
        <is>
          <t>Accretion interest expense</t>
        </is>
      </c>
      <c r="B5" s="5" t="n">
        <v>3713</v>
      </c>
    </row>
    <row r="6">
      <c r="A6" s="4" t="inlineStr">
        <is>
          <t>Net carrying amount</t>
        </is>
      </c>
      <c r="B6" s="7" t="n">
        <v>12061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31" customWidth="1" min="2" max="2"/>
    <col width="26" customWidth="1" min="3" max="3"/>
    <col width="22" customWidth="1" min="4" max="4"/>
    <col width="14" customWidth="1" min="5" max="5"/>
  </cols>
  <sheetData>
    <row r="1">
      <c r="A1" s="1" t="inlineStr">
        <is>
          <t>Leases - Operating Lease Arrangements (Details) $ in Thousands</t>
        </is>
      </c>
      <c r="B1" s="2" t="inlineStr">
        <is>
          <t>1 Months Ended</t>
        </is>
      </c>
    </row>
    <row r="2">
      <c r="B2" s="2" t="inlineStr">
        <is>
          <t>Mar. 31, 2018 USD ($) ft² item</t>
        </is>
      </c>
      <c r="C2" s="2" t="inlineStr">
        <is>
          <t>Dec. 31, 2024 USD ($) ft²</t>
        </is>
      </c>
      <c r="D2" s="2" t="inlineStr">
        <is>
          <t>Dec. 31, 2023 USD ($)</t>
        </is>
      </c>
      <c r="E2" s="2" t="inlineStr">
        <is>
          <t>Dec. 31,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4" t="inlineStr">
        <is>
          <t xml:space="preserve"> </t>
        </is>
      </c>
      <c r="C4" s="7" t="n">
        <v>5822</v>
      </c>
      <c r="D4" s="7" t="n">
        <v>6029</v>
      </c>
      <c r="E4" s="4" t="inlineStr">
        <is>
          <t xml:space="preserve"> </t>
        </is>
      </c>
    </row>
    <row r="5">
      <c r="A5" s="4" t="inlineStr">
        <is>
          <t>Operating lease liabilities</t>
        </is>
      </c>
      <c r="B5" s="4" t="inlineStr">
        <is>
          <t xml:space="preserve"> </t>
        </is>
      </c>
      <c r="C5" s="7" t="n">
        <v>6810</v>
      </c>
      <c r="D5" s="4" t="inlineStr">
        <is>
          <t xml:space="preserve"> </t>
        </is>
      </c>
      <c r="E5" s="4" t="inlineStr">
        <is>
          <t xml:space="preserve"> </t>
        </is>
      </c>
    </row>
    <row r="6">
      <c r="A6" s="4" t="inlineStr">
        <is>
          <t>Vehicle leas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 xml:space="preserve"> </t>
        </is>
      </c>
      <c r="C8" s="4" t="inlineStr">
        <is>
          <t xml:space="preserve"> </t>
        </is>
      </c>
      <c r="D8" s="4" t="inlineStr">
        <is>
          <t xml:space="preserve"> </t>
        </is>
      </c>
      <c r="E8" s="4" t="inlineStr">
        <is>
          <t>12 months</t>
        </is>
      </c>
    </row>
    <row r="9">
      <c r="A9" s="4" t="inlineStr">
        <is>
          <t>Stoughton, Massachusett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quare of feet of space | ft²</t>
        </is>
      </c>
      <c r="B11" s="5" t="n">
        <v>50678</v>
      </c>
      <c r="C11" s="4" t="inlineStr">
        <is>
          <t xml:space="preserve"> </t>
        </is>
      </c>
      <c r="D11" s="4" t="inlineStr">
        <is>
          <t xml:space="preserve"> </t>
        </is>
      </c>
      <c r="E11" s="4" t="inlineStr">
        <is>
          <t xml:space="preserve"> </t>
        </is>
      </c>
    </row>
    <row r="12">
      <c r="A12" s="4" t="inlineStr">
        <is>
          <t>Lease term</t>
        </is>
      </c>
      <c r="B12" s="4" t="inlineStr">
        <is>
          <t>10 years</t>
        </is>
      </c>
      <c r="C12" s="4" t="inlineStr">
        <is>
          <t xml:space="preserve"> </t>
        </is>
      </c>
      <c r="D12" s="4" t="inlineStr">
        <is>
          <t xml:space="preserve"> </t>
        </is>
      </c>
      <c r="E12" s="4" t="inlineStr">
        <is>
          <t xml:space="preserve"> </t>
        </is>
      </c>
    </row>
    <row r="13">
      <c r="A13" s="4" t="inlineStr">
        <is>
          <t>Number of renewal periods | item</t>
        </is>
      </c>
      <c r="B13" s="5" t="n">
        <v>2</v>
      </c>
      <c r="C13" s="4" t="inlineStr">
        <is>
          <t xml:space="preserve"> </t>
        </is>
      </c>
      <c r="D13" s="4" t="inlineStr">
        <is>
          <t xml:space="preserve"> </t>
        </is>
      </c>
      <c r="E13" s="4" t="inlineStr">
        <is>
          <t xml:space="preserve"> </t>
        </is>
      </c>
    </row>
    <row r="14">
      <c r="A14" s="4" t="inlineStr">
        <is>
          <t>Term of lease extension option</t>
        </is>
      </c>
      <c r="B14" s="4" t="inlineStr">
        <is>
          <t>5 years</t>
        </is>
      </c>
      <c r="C14" s="4" t="inlineStr">
        <is>
          <t xml:space="preserve"> </t>
        </is>
      </c>
      <c r="D14" s="4" t="inlineStr">
        <is>
          <t xml:space="preserve"> </t>
        </is>
      </c>
      <c r="E14" s="4" t="inlineStr">
        <is>
          <t xml:space="preserve"> </t>
        </is>
      </c>
    </row>
    <row r="15">
      <c r="A15" s="4" t="inlineStr">
        <is>
          <t>Base rent</t>
        </is>
      </c>
      <c r="B15" s="7" t="n">
        <v>1214</v>
      </c>
      <c r="C15" s="4" t="inlineStr">
        <is>
          <t xml:space="preserve"> </t>
        </is>
      </c>
      <c r="D15" s="4" t="inlineStr">
        <is>
          <t xml:space="preserve"> </t>
        </is>
      </c>
      <c r="E15" s="4" t="inlineStr">
        <is>
          <t xml:space="preserve"> </t>
        </is>
      </c>
    </row>
    <row r="16">
      <c r="A16" s="4" t="inlineStr">
        <is>
          <t>Durham, North Carolina</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Square of feet of space | ft²</t>
        </is>
      </c>
      <c r="B18" s="4" t="inlineStr">
        <is>
          <t xml:space="preserve"> </t>
        </is>
      </c>
      <c r="C18" s="5" t="n">
        <v>8817</v>
      </c>
      <c r="D18" s="4" t="inlineStr">
        <is>
          <t xml:space="preserve"> </t>
        </is>
      </c>
      <c r="E18" s="4" t="inlineStr">
        <is>
          <t xml:space="preserve"> </t>
        </is>
      </c>
    </row>
    <row r="19">
      <c r="A19" s="4" t="inlineStr">
        <is>
          <t>Maximum | Stoughton, Massachusetts</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Increase in annual base rent</t>
        </is>
      </c>
      <c r="B21" s="12" t="n">
        <v>0.031</v>
      </c>
      <c r="C21" s="4" t="inlineStr">
        <is>
          <t xml:space="preserve"> </t>
        </is>
      </c>
      <c r="D21" s="4" t="inlineStr">
        <is>
          <t xml:space="preserve"> </t>
        </is>
      </c>
      <c r="E21" s="4" t="inlineStr">
        <is>
          <t xml:space="preserve"> </t>
        </is>
      </c>
    </row>
    <row r="22">
      <c r="A22" s="4" t="inlineStr">
        <is>
          <t>Minimum | Stoughton, Massachusetts</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Increase in annual base rent</t>
        </is>
      </c>
      <c r="B24" s="12" t="n">
        <v>0.025</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2:41Z</dcterms:created>
  <dcterms:modified xmlns:dcterms="http://purl.org/dc/terms/" xmlns:xsi="http://www.w3.org/2001/XMLSchema-instance" xsi:type="dcterms:W3CDTF">2025-02-27T21:02:41Z</dcterms:modified>
</cp:coreProperties>
</file>